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New Accounting Pronouncements" sheetId="9" state="visible" r:id="rId9"/>
    <sheet xmlns:r="http://schemas.openxmlformats.org/officeDocument/2006/relationships" name="Investment Securities" sheetId="10" state="visible" r:id="rId10"/>
    <sheet xmlns:r="http://schemas.openxmlformats.org/officeDocument/2006/relationships" name="Loans Receivable" sheetId="11" state="visible" r:id="rId11"/>
    <sheet xmlns:r="http://schemas.openxmlformats.org/officeDocument/2006/relationships" name="Allowance for Losses on Loans" sheetId="12" state="visible" r:id="rId12"/>
    <sheet xmlns:r="http://schemas.openxmlformats.org/officeDocument/2006/relationships" name="Fair Value Measurements" sheetId="13" state="visible" r:id="rId13"/>
    <sheet xmlns:r="http://schemas.openxmlformats.org/officeDocument/2006/relationships" name="Derivatives and Hedging Activit" sheetId="14" state="visible" r:id="rId14"/>
    <sheet xmlns:r="http://schemas.openxmlformats.org/officeDocument/2006/relationships" name="Interest Receivable" sheetId="15" state="visible" r:id="rId15"/>
    <sheet xmlns:r="http://schemas.openxmlformats.org/officeDocument/2006/relationships" name="Premises and Equipment" sheetId="16" state="visible" r:id="rId16"/>
    <sheet xmlns:r="http://schemas.openxmlformats.org/officeDocument/2006/relationships" name="Customer Accounts" sheetId="17" state="visible" r:id="rId17"/>
    <sheet xmlns:r="http://schemas.openxmlformats.org/officeDocument/2006/relationships" name="FHLB Advances and Other Borrowi" sheetId="18" state="visible" r:id="rId18"/>
    <sheet xmlns:r="http://schemas.openxmlformats.org/officeDocument/2006/relationships" name="Income Taxes" sheetId="19" state="visible" r:id="rId19"/>
    <sheet xmlns:r="http://schemas.openxmlformats.org/officeDocument/2006/relationships" name="401(k) Plan" sheetId="20" state="visible" r:id="rId20"/>
    <sheet xmlns:r="http://schemas.openxmlformats.org/officeDocument/2006/relationships" name="Stock Award Plans" sheetId="21" state="visible" r:id="rId21"/>
    <sheet xmlns:r="http://schemas.openxmlformats.org/officeDocument/2006/relationships" name="Stockholders' Equity" sheetId="22" state="visible" r:id="rId22"/>
    <sheet xmlns:r="http://schemas.openxmlformats.org/officeDocument/2006/relationships" name="Financial Information - Washing" sheetId="23" state="visible" r:id="rId23"/>
    <sheet xmlns:r="http://schemas.openxmlformats.org/officeDocument/2006/relationships" name="Selected Quarterly Financial Da"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stment Securities (Tables)" sheetId="27" state="visible" r:id="rId27"/>
    <sheet xmlns:r="http://schemas.openxmlformats.org/officeDocument/2006/relationships" name="Loans Receivable (Tables)" sheetId="28" state="visible" r:id="rId28"/>
    <sheet xmlns:r="http://schemas.openxmlformats.org/officeDocument/2006/relationships" name="Allowance for Losses on Loans (" sheetId="29" state="visible" r:id="rId29"/>
    <sheet xmlns:r="http://schemas.openxmlformats.org/officeDocument/2006/relationships" name="Fair Value Measurements (Tables" sheetId="30" state="visible" r:id="rId30"/>
    <sheet xmlns:r="http://schemas.openxmlformats.org/officeDocument/2006/relationships" name="Derivatives and Hedging Activ_2" sheetId="31" state="visible" r:id="rId31"/>
    <sheet xmlns:r="http://schemas.openxmlformats.org/officeDocument/2006/relationships" name="Interest Receivable (Tables)" sheetId="32" state="visible" r:id="rId32"/>
    <sheet xmlns:r="http://schemas.openxmlformats.org/officeDocument/2006/relationships" name="Premises and Equipment (Tables)" sheetId="33" state="visible" r:id="rId33"/>
    <sheet xmlns:r="http://schemas.openxmlformats.org/officeDocument/2006/relationships" name="Customer Accounts (Tables)" sheetId="34" state="visible" r:id="rId34"/>
    <sheet xmlns:r="http://schemas.openxmlformats.org/officeDocument/2006/relationships" name="FHLB Advances and Other Borro_2" sheetId="35" state="visible" r:id="rId35"/>
    <sheet xmlns:r="http://schemas.openxmlformats.org/officeDocument/2006/relationships" name="Income Taxes (Tables)" sheetId="36" state="visible" r:id="rId36"/>
    <sheet xmlns:r="http://schemas.openxmlformats.org/officeDocument/2006/relationships" name="Stock Award Plans (Tables)" sheetId="37" state="visible" r:id="rId37"/>
    <sheet xmlns:r="http://schemas.openxmlformats.org/officeDocument/2006/relationships" name="Stockholders' Equity (Tables)" sheetId="38" state="visible" r:id="rId38"/>
    <sheet xmlns:r="http://schemas.openxmlformats.org/officeDocument/2006/relationships" name="Financial Information - Washi_2" sheetId="39" state="visible" r:id="rId39"/>
    <sheet xmlns:r="http://schemas.openxmlformats.org/officeDocument/2006/relationships" name="Selected Quarterly Financial 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Investment Securities - Investm" sheetId="43" state="visible" r:id="rId43"/>
    <sheet xmlns:r="http://schemas.openxmlformats.org/officeDocument/2006/relationships" name="Investment Securities - Narrati" sheetId="44" state="visible" r:id="rId44"/>
    <sheet xmlns:r="http://schemas.openxmlformats.org/officeDocument/2006/relationships" name="Investment Securities - Securit" sheetId="45" state="visible" r:id="rId45"/>
    <sheet xmlns:r="http://schemas.openxmlformats.org/officeDocument/2006/relationships" name="Loans Receivable - Schedule of " sheetId="46" state="visible" r:id="rId46"/>
    <sheet xmlns:r="http://schemas.openxmlformats.org/officeDocument/2006/relationships" name="Loans Receivable - Interest Rat" sheetId="47" state="visible" r:id="rId47"/>
    <sheet xmlns:r="http://schemas.openxmlformats.org/officeDocument/2006/relationships" name="Loans Receivable - Loans Receiv" sheetId="48" state="visible" r:id="rId48"/>
    <sheet xmlns:r="http://schemas.openxmlformats.org/officeDocument/2006/relationships" name="Loans Receivable - Additional I" sheetId="49" state="visible" r:id="rId49"/>
    <sheet xmlns:r="http://schemas.openxmlformats.org/officeDocument/2006/relationships" name="Loans Receivable - Loans Impair" sheetId="50" state="visible" r:id="rId50"/>
    <sheet xmlns:r="http://schemas.openxmlformats.org/officeDocument/2006/relationships" name="Loans Receivable - Loans on Non" sheetId="51" state="visible" r:id="rId51"/>
    <sheet xmlns:r="http://schemas.openxmlformats.org/officeDocument/2006/relationships" name="Loans Receivable - Breakdown of" sheetId="52" state="visible" r:id="rId52"/>
    <sheet xmlns:r="http://schemas.openxmlformats.org/officeDocument/2006/relationships" name="Loans Receivable - Troubled Deb" sheetId="53" state="visible" r:id="rId53"/>
    <sheet xmlns:r="http://schemas.openxmlformats.org/officeDocument/2006/relationships" name="Allowance for Losses on Loans -" sheetId="54" state="visible" r:id="rId54"/>
    <sheet xmlns:r="http://schemas.openxmlformats.org/officeDocument/2006/relationships" name="Allowance for Losses on Loans_2" sheetId="55" state="visible" r:id="rId55"/>
    <sheet xmlns:r="http://schemas.openxmlformats.org/officeDocument/2006/relationships" name="Allowance for Losses on Loans_3" sheetId="56" state="visible" r:id="rId56"/>
    <sheet xmlns:r="http://schemas.openxmlformats.org/officeDocument/2006/relationships" name="Allowance for Losses on Loans_4" sheetId="57" state="visible" r:id="rId57"/>
    <sheet xmlns:r="http://schemas.openxmlformats.org/officeDocument/2006/relationships" name="Allowance for Losses on Loans_5" sheetId="58" state="visible" r:id="rId58"/>
    <sheet xmlns:r="http://schemas.openxmlformats.org/officeDocument/2006/relationships" name="Allowance for Losses on Loans_6" sheetId="59" state="visible" r:id="rId59"/>
    <sheet xmlns:r="http://schemas.openxmlformats.org/officeDocument/2006/relationships" name="Fair Value Measurements - Fair " sheetId="60" state="visible" r:id="rId60"/>
    <sheet xmlns:r="http://schemas.openxmlformats.org/officeDocument/2006/relationships" name="Fair Value Measurements - Fai_2" sheetId="61" state="visible" r:id="rId61"/>
    <sheet xmlns:r="http://schemas.openxmlformats.org/officeDocument/2006/relationships" name="Fair Value Measurements - Fai_3" sheetId="62" state="visible" r:id="rId62"/>
    <sheet xmlns:r="http://schemas.openxmlformats.org/officeDocument/2006/relationships" name="Derivatives and Hedging Activ_3" sheetId="63" state="visible" r:id="rId63"/>
    <sheet xmlns:r="http://schemas.openxmlformats.org/officeDocument/2006/relationships" name="Interest Receivable (Details)" sheetId="64" state="visible" r:id="rId64"/>
    <sheet xmlns:r="http://schemas.openxmlformats.org/officeDocument/2006/relationships" name="Premises and Equipment (Details" sheetId="65" state="visible" r:id="rId65"/>
    <sheet xmlns:r="http://schemas.openxmlformats.org/officeDocument/2006/relationships" name="Customer Accounts  - Schedule o" sheetId="66" state="visible" r:id="rId66"/>
    <sheet xmlns:r="http://schemas.openxmlformats.org/officeDocument/2006/relationships" name="Customer Accounts  - Time Depos" sheetId="67" state="visible" r:id="rId67"/>
    <sheet xmlns:r="http://schemas.openxmlformats.org/officeDocument/2006/relationships" name="Customer Accounts  - Interest E" sheetId="68" state="visible" r:id="rId68"/>
    <sheet xmlns:r="http://schemas.openxmlformats.org/officeDocument/2006/relationships" name="FHLB Advances and Other Borro_3" sheetId="69" state="visible" r:id="rId69"/>
    <sheet xmlns:r="http://schemas.openxmlformats.org/officeDocument/2006/relationships" name="FHLB Advances and Other Borro_4" sheetId="70" state="visible" r:id="rId70"/>
    <sheet xmlns:r="http://schemas.openxmlformats.org/officeDocument/2006/relationships" name="FHLB Advances and Other Borro_5" sheetId="71" state="visible" r:id="rId71"/>
    <sheet xmlns:r="http://schemas.openxmlformats.org/officeDocument/2006/relationships" name="Income Taxes - Narrative (Detai" sheetId="72" state="visible" r:id="rId72"/>
    <sheet xmlns:r="http://schemas.openxmlformats.org/officeDocument/2006/relationships" name="Income Taxes - Net Deferred Tax" sheetId="73" state="visible" r:id="rId73"/>
    <sheet xmlns:r="http://schemas.openxmlformats.org/officeDocument/2006/relationships" name="Income Taxes - Reconciliation o" sheetId="74" state="visible" r:id="rId74"/>
    <sheet xmlns:r="http://schemas.openxmlformats.org/officeDocument/2006/relationships" name="Income Taxes - Components of In" sheetId="75" state="visible" r:id="rId75"/>
    <sheet xmlns:r="http://schemas.openxmlformats.org/officeDocument/2006/relationships" name="401(k) Plan (Details)" sheetId="76" state="visible" r:id="rId76"/>
    <sheet xmlns:r="http://schemas.openxmlformats.org/officeDocument/2006/relationships" name="Stock Award Plans - Additional " sheetId="77" state="visible" r:id="rId77"/>
    <sheet xmlns:r="http://schemas.openxmlformats.org/officeDocument/2006/relationships" name="Stock Award Plans - Option Acti" sheetId="78" state="visible" r:id="rId78"/>
    <sheet xmlns:r="http://schemas.openxmlformats.org/officeDocument/2006/relationships" name="Stock Award Plans - Other Stock" sheetId="79" state="visible" r:id="rId79"/>
    <sheet xmlns:r="http://schemas.openxmlformats.org/officeDocument/2006/relationships" name="Stock Award Plans - Nonvested S" sheetId="80" state="visible" r:id="rId80"/>
    <sheet xmlns:r="http://schemas.openxmlformats.org/officeDocument/2006/relationships" name="Stock Award Plans - Nonvested R" sheetId="81" state="visible" r:id="rId81"/>
    <sheet xmlns:r="http://schemas.openxmlformats.org/officeDocument/2006/relationships" name="Stockholders' Equity - Regulato" sheetId="82" state="visible" r:id="rId82"/>
    <sheet xmlns:r="http://schemas.openxmlformats.org/officeDocument/2006/relationships" name="Stockholders' Equity - Narrativ" sheetId="83" state="visible" r:id="rId83"/>
    <sheet xmlns:r="http://schemas.openxmlformats.org/officeDocument/2006/relationships" name="Stockholders' Equity - Earnings" sheetId="84" state="visible" r:id="rId84"/>
    <sheet xmlns:r="http://schemas.openxmlformats.org/officeDocument/2006/relationships" name="Financial Information - Washi_3" sheetId="85" state="visible" r:id="rId85"/>
    <sheet xmlns:r="http://schemas.openxmlformats.org/officeDocument/2006/relationships" name="Financial Information - Washi_4" sheetId="86" state="visible" r:id="rId86"/>
    <sheet xmlns:r="http://schemas.openxmlformats.org/officeDocument/2006/relationships" name="Financial Information - Washi_5" sheetId="87" state="visible" r:id="rId87"/>
    <sheet xmlns:r="http://schemas.openxmlformats.org/officeDocument/2006/relationships" name="Selected Quarterly Financial _3" sheetId="88" state="visible" r:id="rId88"/>
  </sheets>
  <definedNames/>
  <calcPr calcId="124519" fullCalcOnLoad="1"/>
</workbook>
</file>

<file path=xl/sharedStrings.xml><?xml version="1.0" encoding="utf-8"?>
<sst xmlns="http://schemas.openxmlformats.org/spreadsheetml/2006/main" uniqueCount="1352">
  <si>
    <t>Document and Entity Information - USD ($)</t>
  </si>
  <si>
    <t>12 Months Ended</t>
  </si>
  <si>
    <t>Sep. 30, 2018</t>
  </si>
  <si>
    <t>Nov. 15, 2018</t>
  </si>
  <si>
    <t>Mar. 29, 2018</t>
  </si>
  <si>
    <t>Document and Entity Information [Abstract]</t>
  </si>
  <si>
    <t>Document Type</t>
  </si>
  <si>
    <t>10-K</t>
  </si>
  <si>
    <t>Amendment Flag</t>
  </si>
  <si>
    <t>false</t>
  </si>
  <si>
    <t>Document Period End Date</t>
  </si>
  <si>
    <t>Sep. 30,
		2018</t>
  </si>
  <si>
    <t>Document Fiscal Year Focus</t>
  </si>
  <si>
    <t>Document Fiscal Period Focus</t>
  </si>
  <si>
    <t>FY</t>
  </si>
  <si>
    <t>Trading Symbol</t>
  </si>
  <si>
    <t>WAFD</t>
  </si>
  <si>
    <t>Entity Registrant Name</t>
  </si>
  <si>
    <t>WASHINGTON FEDERAL INC</t>
  </si>
  <si>
    <t>Entity Central Index Key</t>
  </si>
  <si>
    <t>Current Fiscal Year End Date</t>
  </si>
  <si>
    <t>--09-30</t>
  </si>
  <si>
    <t>Entity Filer Category</t>
  </si>
  <si>
    <t>Large Accelerated Filer</t>
  </si>
  <si>
    <t>Entity Emerging Growth Company</t>
  </si>
  <si>
    <t>Entity Small Business</t>
  </si>
  <si>
    <t>Entity Shell Company</t>
  </si>
  <si>
    <t>Entity Common Stock, Shares Outstanding</t>
  </si>
  <si>
    <t>Entity Well-Known Seasoned Issuer</t>
  </si>
  <si>
    <t>Yes</t>
  </si>
  <si>
    <t>Entity Voluntary Filers</t>
  </si>
  <si>
    <t>No</t>
  </si>
  <si>
    <t>Entity Current Reporting Status</t>
  </si>
  <si>
    <t>Entity Public Float</t>
  </si>
  <si>
    <t>Consolidated Statements of Financial Condition - USD ($) $ in Thousands</t>
  </si>
  <si>
    <t>Sep. 30, 2017</t>
  </si>
  <si>
    <t>ASSETS</t>
  </si>
  <si>
    <t>Cash and cash equivalents</t>
  </si>
  <si>
    <t>Available-for-sale securities, at fair value</t>
  </si>
  <si>
    <t>Held-to-maturity securities, at amortized cost</t>
  </si>
  <si>
    <t>Loans receivable, net of allowance for loan losses of $129,257 and $123,073</t>
  </si>
  <si>
    <t>Interest receivable</t>
  </si>
  <si>
    <t>Premises and equipment, net</t>
  </si>
  <si>
    <t>Real estate owned</t>
  </si>
  <si>
    <t>FHLB &amp; FRB stock</t>
  </si>
  <si>
    <t>Bank owned life insurance</t>
  </si>
  <si>
    <t>Intangible assets, including goodwill of $301,368 and $293,153</t>
  </si>
  <si>
    <t>Federal and state income tax assets, net</t>
  </si>
  <si>
    <t>Other assets</t>
  </si>
  <si>
    <t>Total assets</t>
  </si>
  <si>
    <t>Customer accounts</t>
  </si>
  <si>
    <t>Transaction deposit accounts</t>
  </si>
  <si>
    <t>Time deposit accounts</t>
  </si>
  <si>
    <t>FHLB advances</t>
  </si>
  <si>
    <t>Advance payments by borrowers for taxes and insurance</t>
  </si>
  <si>
    <t>Accrued expenses and other liabilities</t>
  </si>
  <si>
    <t>Total liabilities</t>
  </si>
  <si>
    <t>Stockholders’ equity</t>
  </si>
  <si>
    <t>Common stock, $1.00 par value, 300,000,000 shares authorized; 135,343,417 and 134,957,511 shares issued; 82,710,911 and 87,193,362 shares outstanding</t>
  </si>
  <si>
    <t>Paid-in capital</t>
  </si>
  <si>
    <t>Accumulated other comprehensive income (loss), net of taxes</t>
  </si>
  <si>
    <t>Treasury stock, at cost; 52,632,506 and 47,764,149 shares</t>
  </si>
  <si>
    <t>Retained earnings</t>
  </si>
  <si>
    <t>Total liabilities and stockholders’ equity</t>
  </si>
  <si>
    <t>Consolidated Statements of Financial Condition (Parenthetical) - USD ($) $ in Thousands</t>
  </si>
  <si>
    <t>Statement of Financial Position [Abstract]</t>
  </si>
  <si>
    <t>Allowance for loan losses</t>
  </si>
  <si>
    <t>Goodwill</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 in Thousands</t>
  </si>
  <si>
    <t>Sep. 30, 2016</t>
  </si>
  <si>
    <t>INTEREST INCOME</t>
  </si>
  <si>
    <t>Loans receivable</t>
  </si>
  <si>
    <t>Mortgage-backed securities</t>
  </si>
  <si>
    <t>Investment securities and cash equivalents</t>
  </si>
  <si>
    <t>Total Income</t>
  </si>
  <si>
    <t>INTEREST EXPENSE</t>
  </si>
  <si>
    <t>Interest expense</t>
  </si>
  <si>
    <t>Net interest income</t>
  </si>
  <si>
    <t>Provision (release) for loan losses</t>
  </si>
  <si>
    <t>Net interest income after provision (release) for loan losses</t>
  </si>
  <si>
    <t>OTHER INCOME</t>
  </si>
  <si>
    <t>Gain on sale of investment securities</t>
  </si>
  <si>
    <t>FDIC loss share termination valuation adjustments</t>
  </si>
  <si>
    <t>Loan fee income</t>
  </si>
  <si>
    <t>Deposit fee income</t>
  </si>
  <si>
    <t>Other income</t>
  </si>
  <si>
    <t>OTHER EXPENSE</t>
  </si>
  <si>
    <t>Compensation and benefits</t>
  </si>
  <si>
    <t>Occupancy</t>
  </si>
  <si>
    <t>FDIC insurance premiums</t>
  </si>
  <si>
    <t>Product delivery</t>
  </si>
  <si>
    <t>Information technology</t>
  </si>
  <si>
    <t>Other expense</t>
  </si>
  <si>
    <t>Gain (loss) on real estate owned, net</t>
  </si>
  <si>
    <t>Income before income taxes</t>
  </si>
  <si>
    <t>Income tax expense (benefit)</t>
  </si>
  <si>
    <t>Current</t>
  </si>
  <si>
    <t>Deferred</t>
  </si>
  <si>
    <t>NET INCOME</t>
  </si>
  <si>
    <t>PER SHARE DATA</t>
  </si>
  <si>
    <t>Basic earnings per share (in dollars per share)</t>
  </si>
  <si>
    <t>Diluted earnings per share (in dollars per share)</t>
  </si>
  <si>
    <t>Dividends paid on common stock per share (in dollars per share)</t>
  </si>
  <si>
    <t>Basic weighted average number of shares outstanding (in shares)</t>
  </si>
  <si>
    <t>Diluted weighted average number of shares outstanding (in shares)</t>
  </si>
  <si>
    <t>Consolidated Statements of Comprehensive Income - USD ($) $ in Thousands</t>
  </si>
  <si>
    <t>Statement of Comprehensive Income [Abstract]</t>
  </si>
  <si>
    <t>Net income</t>
  </si>
  <si>
    <t>Other comprehensive income (loss) net of tax:</t>
  </si>
  <si>
    <t>Net unrealized gains (losses) on available-for-sale securities</t>
  </si>
  <si>
    <t>Reclassification adjustment of net gains from sale of available-for-sale securities included in net income</t>
  </si>
  <si>
    <t>Related tax benefit (expense)</t>
  </si>
  <si>
    <t>Other comprehensive income (loss) on available-for-sale securities, net of tax</t>
  </si>
  <si>
    <t>Net unrealized gain (loss) on long-term borrowing hedges</t>
  </si>
  <si>
    <t>Other comprehensive income (loss) on cash flow hedges of borrowings, net of tax</t>
  </si>
  <si>
    <t>Other comprehensive income (loss)</t>
  </si>
  <si>
    <t>Comprehensive income</t>
  </si>
  <si>
    <t>Consolidated Statements of Stockholders' Equity - USD ($) $ in Thousands</t>
  </si>
  <si>
    <t>Total</t>
  </si>
  <si>
    <t>Common Stock</t>
  </si>
  <si>
    <t>Paid-in Capital</t>
  </si>
  <si>
    <t>Retained Earnings</t>
  </si>
  <si>
    <t>Accumulated Other Comprehensive Income (Loss)</t>
  </si>
  <si>
    <t>Treasury Stock</t>
  </si>
  <si>
    <t>Balance, Beginning of period at Sep. 30, 2015</t>
  </si>
  <si>
    <t>Increase (Decrease) in Stockholders' Equity [Roll Forward]</t>
  </si>
  <si>
    <t>Dividends on common stock</t>
  </si>
  <si>
    <t>Compensation expense related to common stock options</t>
  </si>
  <si>
    <t>Proceeds from exercise of common stock options</t>
  </si>
  <si>
    <t>Restricted stock expense</t>
  </si>
  <si>
    <t>Repurchase of stock warrants</t>
  </si>
  <si>
    <t>Treasury stock purchased</t>
  </si>
  <si>
    <t>Balance, End of period at Sep. 30, 2016</t>
  </si>
  <si>
    <t>Balance, End of period at Sep. 30, 2017</t>
  </si>
  <si>
    <t>Adjustment pursuant to adoption of ASU 2018-02</t>
  </si>
  <si>
    <t>Balance, End of period at Sep. 30, 2018</t>
  </si>
  <si>
    <t>Consolidated Statements of Cash Flows - USD ($)</t>
  </si>
  <si>
    <t>CASH FLOWS FROM OPERATING ACTIVITIES</t>
  </si>
  <si>
    <t>Adjustments to reconcile net income to net cash provided by operating activities:</t>
  </si>
  <si>
    <t>Depreciation, amortization and accretion expense</t>
  </si>
  <si>
    <t>Cash received from (paid to) FDIC under loss share</t>
  </si>
  <si>
    <t>Stock compensation expense</t>
  </si>
  <si>
    <t>Loss (gain) on sale of investment securities</t>
  </si>
  <si>
    <t>Decrease (increase) in accrued interest receivable</t>
  </si>
  <si>
    <t>Decrease (increase) in federal and state income tax receivable</t>
  </si>
  <si>
    <t>Decrease (increase) in cash surrender value of bank owned life insurance</t>
  </si>
  <si>
    <t>Gain on bank owned life insurance</t>
  </si>
  <si>
    <t>Net realized (gain) loss on sales of premises and equipment and real estate owned</t>
  </si>
  <si>
    <t>Decrease (increase) in other assets</t>
  </si>
  <si>
    <t>Increase (decrease) in accrued expenses and other liabilities</t>
  </si>
  <si>
    <t>Net cash provided (used) by operating activities</t>
  </si>
  <si>
    <t>CASH FLOWS FROM INVESTING ACTIVITIES</t>
  </si>
  <si>
    <t>Origination of loans and principal repayments, net</t>
  </si>
  <si>
    <t>Loans purchased</t>
  </si>
  <si>
    <t>FHLB &amp; FRB stock purchase</t>
  </si>
  <si>
    <t>FHLB &amp; FRB stock redeemed</t>
  </si>
  <si>
    <t>Available-for-sale securities purchased</t>
  </si>
  <si>
    <t>Principal payments and maturities of available-for-sale securities</t>
  </si>
  <si>
    <t>Proceeds from sales of available-for-sale investment securities</t>
  </si>
  <si>
    <t>Held-to-maturity securities purchased</t>
  </si>
  <si>
    <t>Principal payments and maturities of held-to-maturity securities</t>
  </si>
  <si>
    <t>Proceeds from sales of real estate owned</t>
  </si>
  <si>
    <t>Proceeds from settlements of bank owned life insurance</t>
  </si>
  <si>
    <t>Purchase of bank owned life insurance</t>
  </si>
  <si>
    <t>Net cash received (paid) in business combinations</t>
  </si>
  <si>
    <t>Proceeds from sales of premises and equipment</t>
  </si>
  <si>
    <t>Premises and equipment purchased and REO improvements</t>
  </si>
  <si>
    <t>Net cash provided (used) by investing activities</t>
  </si>
  <si>
    <t>CASH FLOWS FROM FINANCING ACTIVITIES</t>
  </si>
  <si>
    <t>Net increase (decrease) in customer accounts</t>
  </si>
  <si>
    <t>Proceeds from borrowings</t>
  </si>
  <si>
    <t>Repayments of borrowings</t>
  </si>
  <si>
    <t>Proceeds from exercise of common stock options and related tax benefit</t>
  </si>
  <si>
    <t>Dividends paid on common stock</t>
  </si>
  <si>
    <t>Repurchase of warrants</t>
  </si>
  <si>
    <t>Increase (decrease) in advance payments by borrowers for taxes and insurance</t>
  </si>
  <si>
    <t>Net cash provided (used) by financing activities</t>
  </si>
  <si>
    <t>Increase (decrease) in cash and cash equivalents</t>
  </si>
  <si>
    <t>Cash and cash equivalents at beginning of year</t>
  </si>
  <si>
    <t>Cash and cash equivalents at end of year</t>
  </si>
  <si>
    <t>Non-cash investing activities</t>
  </si>
  <si>
    <t>Real estate acquired through foreclosure</t>
  </si>
  <si>
    <t>Other personal property acquired through foreclosure</t>
  </si>
  <si>
    <t>Non-cash financing activities</t>
  </si>
  <si>
    <t>Stock issued upon exercise of warrants</t>
  </si>
  <si>
    <t>Cash paid during the year for</t>
  </si>
  <si>
    <t>Interest</t>
  </si>
  <si>
    <t>Income taxes</t>
  </si>
  <si>
    <t>Summary of Significant Accounting Policies</t>
  </si>
  <si>
    <t>Accounting Policies [Abstract]</t>
  </si>
  <si>
    <t>SUMMARY OF SIGNIFICANT ACCOUNTING POLICIES Company and nature of operations. Washington Federal, Inc. is a Washington corporation headquartered in Seattle, Washington. The Company is a bank holding company that conducts its operations through a national bank subsidiary, Washington Federal, National Association. The Bank is principally engaged in the business of attracting deposits from businesses and the general public and investing these funds, together with borrowings and other funds, in one-to-four family residential real estate loans, multi-family real estate loans and commercial loans. As used throughout this document, the terms "Washington Federal" or the "Company" refer to Washington Federal, Inc. and its consolidated subsidiaries and the term "Bank" refers to the operating subsidiary Washington Federal, National Association. The Bank conducts its activities through a network of 235 offices located in Washington, Oregon, Idaho, Utah, Arizona, Nevada, New Mexico and Texas. Basis of presentation and use of estimates. The Company’s accounting and financial reporting policies conform to accounting principles generally accepted in the United States of America (U.S. GAAP). Inter-company balances and transactions have been eliminated in consolidation. In preparing the consolidated financial statements, the Company makes estimates and assumptions that affect the reported amounts of assets and liabilities as of the date of the financial statements and revenues and expenses during the reporting periods and related disclosures. The areas that require application of significant management judgments often result in the need to make estimates about the effect of matters that are inherently uncertain and may change in future periods. Actual results could differ materially from those estimates. Certain amounts in the financial statements from prior periods have been reclassified to conform to the current financial statement presentation. In certain instances, amounts in text are presented by rounding to the nearest thousand. The Company's fiscal year end is September 30. All references to 2018 , 2017 and 2016 represent balances as of September 30, 2018 , September 30, 2017 , and September 30, 2016 , or activity for the fiscal years then ended. Cash and cash equivalents. Cash and cash equivalents include cash on hand, amounts due from banks, overnight investments and repurchase agreements with an initial maturity of three months or less. Investments and mortgage-backed securities. The Company accounts for investments and mortgage-backed securities in two categories: held-to-maturity and available-for-sale. Premiums and discounts on investments are deferred and recognized into income over the contractual life of the asset using the effective interest method. Held-to-maturity securities are accounted for at amortized cost, but the Company must have both the positive intent and the ability to hold those securities to maturity. There are very limited circumstances under which securities in the held-to-maturity category can be sold without jeopardizing the cost basis of accounting for the remainder of the securities in this category. Available-for-sale securities are accounted for at fair value. Gains and losses realized on the sale of these securities are accounted for based on the specific identification method. Unrealized gains and losses for available-for-sale securities are excluded from earnings and reported net of the related tax effect in the accumulated other comprehensive income component of stockholders' equity. Realized gains and losses on securities sold as well as other than temporary impairment charges, if any, are shown on the Consolidated Statements of Operations under the Other Income heading. Management evaluates debt and equity securities for other than temporary impairment on a quarterly basis based on the securities' current credit quality, market interest rates, term to maturity and management's intent and ability to hold the securities until the net book value is recovered. Loans receivable. Loans that are performing in accordance with their contractual terms are carried at the unpaid principal balance, net of premiums, discounts and net deferred loan fees. Net deferred loan fees include nonrefundable loan origination fees less direct loan origination costs. Net deferred loan fees, premiums and discounts are amortized into interest income using either the interest method or straight-line method over the terms of the loans, adjusted for actual prepayments. In addition to fees and costs for originating loans, various other fees and charges related to existing loans may occur, including prepayment charges, late charges and assumption fees. When a borrower fails to make a required payment on a loan, the Bank attempts to cure the deficiency by contacting the borrower. Contact is made after a payment is 30 days past its grace period. In most cases, deficiencies are cured promptly. If the delinquency is not cured within 90 days, the Bank may institute appropriate action to foreclose on the property. If foreclosed, the property is sold at a public sale and may be purchased by the Bank. Restructured loans. The Bank will consider modifying the interest rates and terms of a loan if it determines that a modification is a better alternative to foreclosure. Most troubled debt restructured ("TDR") loans are accruing and performing loans where the borrower has proactively approached the Bank about modifications due to temporary financial difficulties. Each request is individually evaluated for merit and likelihood of success. The concession for these loans is typically a payment reduction through a rate reduction of 100 to 200 bps for a specific term, usually six to 12 months. Interest-only payments may also be approved during the modification period. Principal forgiveness is generally not an available option for restructured loans. Before granting approval to modify a loan in a TDR, the borrower’s ability to repay is evaluated, including: current income levels and debt to income ratio, borrower’s credit score, payment history of the loan and updated evaluation of the secondary repayment source. The Bank also modifies some loans that are not classified as TDRs as the modification is due to a restructuring where the effective interest rate on the debt is reduced to reflect a decrease in market interest rates. Non-accrual loans. Loans are placed on nonaccrual status when, in the judgment of management, the probability of collection of interest is deemed to be insufficient to warrant further accrual. When a loan is placed on nonaccrual status, previously accrued but unpaid interest is deducted from interest income. The Bank does not accrue interest on loans 90 days or more past due. If payment is made on a loan so that the loan becomes less than 90 days past due, and the Bank expects full collection of principal and interest, the loan is returned to full accrual status. Any interest ultimately collected is credited to income in the period of recovery. A loan is charged-off when the loss is estimable and it is confirmed that the borrower is not expected be able to meet contractual obligations. If a consumer loan is on non-accrual status before becoming a TDR it will stay on non-accrual status following restructuring until it has been performing for at least six months, at which point it may be moved to accrual status. If a loan is on accrual status before it becomes a TDR, and management concludes that full repayment is probable based on internal evaluation, it will remain on accrual status following restructuring. If the restructured consumer loan does not perform, it is placed on non-accrual status when it is 90 days delinquent. For commercial loans, six consecutive payments on newly restructured loan terms are required prior to returning the loan to accrual status. In some instances, after the required six consecutive payments are made, management will conclude that collection of the entire principal and interest due is still in doubt. In those instances, the loan will remain on non-accrual. Impaired loans. Impaired loans consist of loans receivable that are not expected to have their principal and interest repaid in accordance with their contractual terms. Collateral-dependent impaired loans are measured using the fair value of the collateral less selling costs. Non-collateral dependent loans are measured at the present value of expected future cash flows. Allowance for loan losses. The Bank maintains an allowance for loan losses to absorb losses inherent in the loan portfolio. The allowance is based on ongoing, quarterly assessments of the probable and estimable losses inherent in the loan portfolio. The Bank's general methodology for assessing the appropriateness of the allowance is to apply a loss percentage factor to the different loan types. The loss percentage factor is made up of two parts - the historical loss factor (“HLF”) and the qualitative loss factor (“QLF”). The HLF takes into account historical charge-offs by loan type. The Bank uses an average of historical loss rates for each loan category multiplied by a loss emergence period. This is the likely period of time during which a residential or commercial loan borrower experiencing financial difficulties might deplete their cash prior to becoming delinquent on their loan, plus the period of time that it takes the Bank to work out the loans. The QLFs are based on management's continuing evaluation of the pertinent factors underlying the quality of the loan portfolio, including changes in the size and composition of the loan portfolio, actual loan loss experience, current economic conditions, collateral values, geographic concentrations, seasoning of the loan portfolio, specific industry conditions and the duration of the current business cycle. These factors are considered by loan type. Specific allowances are established for loans which are individually evaluated, in cases where management has identified significant conditions or circumstances related to a loan that management believes indicate the probability that a loss has been incurred. The Bank has also established a reserve for unfunded commitments. The recovery of the carrying value of loans is susceptible to future market conditions beyond the Bank's control, which may result in losses or recoveries differing from those estimated. Client derivatives. Interest rate swap agreements are provided to certain clients who desire to convert their obligations from variable to fixed interest rates. Under these agreements, the Bank enters into a variable-rate loan agreement with a customer in addition to a swap agreement, and then enters into a corresponding swap agreement with a third party in order to offset its exposure on the customer swap agreement. As the interest rate swap agreements with the customers and third parties are not designated as accounting hedges under FASB ASC 815, the instruments are marked to market in earnings. The change in fair value of the offsetting swaps are included in interest income and interest expense and there is no impact on net income. There is fee income earned on the swaps that is included in loan fee income. Borrowing hedges. The Company has entered into interest rate swaps to convert a series of future short-term borrowings to fixed-rate payments. These interest rate swaps qualify as cash flow hedging instruments under ASC 815 so gains and losses are recorded in Other Comprehensive Income to the extent the hedge is effective. Gains and losses on the interest rate swaps are reclassified from OCI to earnings in the period the hedged transaction affects earnings and are included in the same income statement line item that the hedged transaction is recorded. Commercial loan hedges. The Company has entered into interest rate swaps to hedge long term fixed rate commercial loans. These hedges qualify as fair value hedges under ASC 815 and provide for matching of the recognition of the gains and losses on the interest rate swap and the related hedged loan. Premises and equipment. Premises and equipment are stated at cost, less accumulated depreciation. Depreciation is computed on the straight-line method over the estimated useful lives of the respective assets. Expenditures are capitalized for betterments and major renewals. Charges for ordinary maintenance and repairs are expensed to operations as incurred. Real estate owned. Real estate properties acquired through foreclosure of loans or through acquisitions are recorded initially at fair value less selling costs and are subsequently recorded at lower of cost or fair value. Any gains (losses) and maintenance costs are shown on the real estate acquired through foreclosure line item. Intangible assets. Goodwill represents the excess of the cost of businesses acquired over the fair value of the net assets acquired. Other intangibles, including core deposit intangibles, are acquired assets that lack physical substance but can be distinguished from goodwill. Goodwill is evaluated for impairment on an annual basis during the fourth quarter. Other intangible assets are amortized over their estimated lives and are subject to impairment testing when events or circumstances change. If circumstances indicate that the carrying value of the assets may not be recoverable, an impairment charge could be recorded. The Bank amortizes the core deposit intangibles over their estimated lives using an accelerated method. The table below provides detail regarding the Company's intangible assets. Goodwill Core Deposit and Other Intangibles Total (In thousands) Balance at September 30, 2016 $ 291,503 $ 5,486 $ 296,989 Additions 1,650 1,720 3,370 Amortization — (1,677 ) (1,677 ) Balance at September 30, 2017 293,153 5,529 298,682 Additions (1) 8,215 6,595 14,810 Amortization (2) — (2,206 ) (2,206 ) Balance at September 30, 2018 $ 301,368 $ 9,918 $ 311,286 (1) During 2018 , an immaterial correction was recorded related to acquisitions of insurance agency businesses in prior years. The balance sheet classification correction resulted in an increase in goodwill of $7,135,000 and finite-lived intangible assets of $5,106,000 and a corresponding decrease in other assets of $12,241,000 . (2) During 2018 , an immaterial correction of $1,500,000 was recorded to amortization expense for intangible assets stemming from acquisitions of insurance agency businesses in prior years. The table below presents the estimated future amortization expense of core deposit and other intangibles for the next five years. Fiscal Year Expense (In thousands) 2019 $ 2,033 2020 1,990 2021 1,140 2022 804 2023 775 Income taxes. Income taxes are accounted for using the asset and liability method, which requires the recognition of deferred tax assets and liabilities for the expected future tax consequences of events that have been included in the financial statements. Under this method, a deferred tax asset or liability is determined based on the temporary differences between the financial statement and corresponding tax treatment of income, gains, losses, deductions or credits using enacted tax rates in effect for the year in which the differences are expected to reverse. The provision for income taxes includes current and deferred income tax expense based on net income adjusted for temporary and permanent differences such as depreciation, loan loss reserve, tax-exempt interest, and affordable housing tax credits. Reserves for uncertain tax positions, together with any related interest and penalties, if applicable, and amortization of affordable housing tax credit investments are recorded within income tax expense. Accounting for stock-based compensation. We recognize in the statement of operations the grant-date fair value of stock options and other equity-based forms of compensation issued to employees over the employees' requisite service period (generally the vesting period). The requisite service period may be subject to performance conditions. Stock options and restricted stock awards generally vest ratably over three to ten years and are recognized as expense over that same period of time. The exercise price of each option equals the market price of the Company's common stock on the date of the grant, and the maximum term is ten years. No stock options were granted in 2018 , 2017 or 2016 . Certain grants of restricted stock are subject to performance-based and market-based vesting as well as other approved vesting conditions and cliff vest based on those conditions. Compensation expense is recognized over the service period to the extent restricted stock awards are expected to vest. See Note N for additional information. Business segments. As the Company manages its business and operations on a consolidated basis, management has determined that there is one reportable business segment. Regulatory matters. On February 28, 2018, pursuant to a Stipulation and Consent to the Issuance of a Consent Order (the “Consent Order”), the Office of the Comptroller of the Currency issued a Consent Order relating to the Bank, the terms of which are intended to further enhance its BSA program. Copies of the Stipulation and the Consent Order were filed with the SEC on March 1, 2018 as exhibits to the Company’s Current Report on Form 8-K. The Consent Order requires the Bank to create a BSA-focused action plan, supplement existing customer due diligence policies and procedures, perform a BSA risk assessment, perform a transaction activity look-back, enhance training, and complete independent testing. The Bank has not been informed that this action includes the assessment of a civil money penalty. The Bank is working cooperatively with the OCC to implement the necessary changes to comply with the provisions of the Consent Order. Subsequent events. The Company has evaluated subsequent events for adjustment to or disclosure in the Company’s consolidated financial statements through the date of this report, and the Company has not identified any recordable or disclosable events, not otherwise reported in these consolidated financial statements or the notes thereto, except for the following. On October 22, 2018 , the Company issued a press release announcing a quarterly cash dividend of 18 cents per share to be paid on November 23, 2018 , to common stockholders of record as of November 9, 2018 . This is Washington Federal’s 143 rd consecutive quarterly cash dividend.</t>
  </si>
  <si>
    <t>New Accounting Pronouncements</t>
  </si>
  <si>
    <t>NEW ACCOUNTING PRONOUNCEMENTS In August 2018, the Financial Accounting Standards Board (“FASB”) issued Accounting Standards Update (“ASU”) 2018-15, Customer’s Accounting for Implementation Costs Incurred in a Cloud Computing Arrangement That is a Service Contract . The amendments in this ASU align the requirements for capitalizing implementation costs incurred in a hosting arrangement that is a service contract with the requirements for capitalizing implementation costs incurred to develop or obtain internal-use software. The amendments also require the entity to expense the capitalized implementation costs of a hosting arrangement that is a service contract over the term of the hosting arrangement, including reasonably certain renewal periods. The amendments in the ASU are effective for fiscal years beginning after December 15, 2019 and interim periods within those fiscal years. Early adoption is permitted, including adoption in any interim period. The Company is assessing the impact that this guidance will have on its consolidated financial statements. In August 2018, the FASB issued ASU No.2018-13, Fair Value Measurement (Topic 820): Disclosure Framework - Changes to the Disclosure Requirements for Fair Value Measurement . This ASU adds, eliminate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The ASU is effective for interim and annual reporting periods beginning after December 15, 2019; early adoption is permitted. Entities are also allowed to elect early adoption of the eliminated or modified disclosure requirements and delay adoption of the added disclosure requirements until their effective date. As the ASU only revises disclosure requirements, this guidance will not have a material impact on the Company's consolidated financial statements. In July 2018, the FASB issued ASU No. 2018-11, Leases (Topic 842) - Targeted Improvements to provide entities with relief from the costs of implementing certain aspects of the new leasing standard, ASU No. 2016-02. Specifically, under the amendments in ASU 2018-11: (1) entities may elect not to recast the comparative periods presented when transitioning to the new leasing standard, and (2) lessors may elect to not separate non-lease components from leases when certain conditions are met. The amendments have the same effective date as ASU 2016-02 (October 1, 2019 for the Company). The Company expects to elect both transition options. ASU 2018-11 is not expected to have a material impact on the Company's consolidated financial statements. In August 2017, the FASB issued ASU 2017-12, Derivatives and Hedging (Topic 815): Targeted Improvements to Accounting for Hedging Activities. The ASU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The effective date of the new standard for public companies is for fiscal years beginning after December 15, 2018, and interim periods within those fiscal years. Early adoption is permitted. The new standard must be adopted using a modified retrospective transition with a cumulative effect adjustment recorded to opening retained earnings as of the initial adoption date. The Company does not anticipate that this guidance will have a material impact on its consolidated financial statements. In March 2017, the FASB issued ASU 2017-08, Receivables - Nonrefundable Fees and Other Costs (Subtopic 310-20), Premium Amortization on Purchased Callable Debt Securities. The ASU shortens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ASU is effective for public business entities for fiscal years, and interim periods within those fiscal years, beginning after December 15, 2018. Early adoption is permitted, including adoption in an interim period. If an entity early adopts in an interim period, any adjustments should be reflected as of the beginning of the fiscal year that includes that interim period. The amendments should be applied on a modified retrospective basis, with a cumulative-effect adjustment directly to retained earnings as of the beginning of the period of adoption. The Company does not anticipate that this guidance will have a material impact on its consolidated financial statements . In February 2017, the FASB issued ASU 2017-05, Other Income - Gains and Losses from the Derecognition of Nonfinancial Assets (Subtopic 610-20): Clarifying the Scope of Asset Derecognition Guidance and Accounting for Partial Sales of Nonfinancial Assets. The ASU clarifies that a financial asset is within the scope of Subtopic 610-20 if it meets the definition of an in substance nonfinancial asset. The amendments also define the term in substance nonfinancial asset. The amendments clarify that nonfinancial assets within the scope of Subtopic 610-20 may include nonfinancial assets transferred within a legal entity to a counterparty. A contract that includes the transfer of ownership interests in one or more consolidated subsidiaries is within the scope of Subtopic 610-20 if substantially all of the fair value of the assets that are promised to the counterparty in a contract is concentrated in nonfinancial assets. The amendments clarify that an entity should identify each distinct nonfinancial asset or in substance nonfinancial asset promised to a counterparty and derecognize each asset when a counterparty obtains control of it. The ASU is effective for public business entities for annual periods beginning after December 15, 2017, and interim periods therein. Entities may use either a full or modified approach to adopt the ASU. The Company does not anticipate that this guidance will have a material impact on its consolidated financial statements. In November 2016, the FASB issued ASU 2016-18, Statement of Cash Flows (Topic 230): Restricted Cash: a Consensus of the FASB Emerging Issues Task Force . This ASU requires a company’s cash flow statement to explain the changes during a reporting period of the totals for cash, cash equivalents, restricted cash, and restricted cash equivalents. Additionally, amounts for restricted cash and restricted cash equivalents are to be included with cash and cash equivalents if the cash flow statement includes a reconciliation of the total cash balances for a reporting period. This ASU is effective for public business entities for annual periods, including interim periods within those annual periods, beginning after December 15, 2017, with early application permitted. The Company does not anticipate that this guidance will have a material impact on its consolidated financial statements. In August 2016, the FASB issued ASU 2016-15, Classification of Certain Cash Receipts and Cash Payments. The amendments in this ASU address eight specific cash flow issues with the objective of reducing diversity in practice. The specific issues identified include: debt prepayments or extinguishment cost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ASU is effective for fiscal years beginning after December 15, 2017, including interim periods within that reporting period; however, early adoption is permitted. The Company is currently evaluating the guidance to determine its adoption method and does not expect this guidance to have a material impact on its consolidated financial statements. In June 2016, the FASB issued ASU 2016-13, Financial Instruments - Credit Losses . The amendments in this ASU were issued to provide financial statement users with more decision-useful information about the expected credit losses on financial instruments that are not accounted for at fair value through net income, including loans held for investment, held-to-maturity debt securities, trade and other receivables, net investments in leases and other commitments to extend credit held by a reporting entity at each reporting date. The amendments require that financial assets measured at amortized cost be presented at the net amount expected to be collected, through an allowance for credit losses that is deducted from the amortized cost basis. The ASU eliminates the current framework of recognizing probable incurred losses and instead requires an entity to use its current estimate of all expected credit losses over the contractual life. The measurement of expected credit losses is based upon historical experience, current conditions, and reasonable and supportable forecasts that affect the collectability of the financial assets. For purchased financial assets with a more-than-insignificant amount of credit deterioration since origination (“PCD assets”) that are measured at amortized cost, an allowance for expected credit losses is recorded as an adjustment to the cost basis of the asset. Subsequent changes in estimated cash flows would be recorded as an adjustment to the allowance and through the statement of income. Credit losses relating to available-for-sale debt securities will be recorded through an allowance for credit losses rather than as a direct write-down to the security's cost basis. The amendments in this ASU are effective for fiscal years beginning after December 15, 2019, including interim periods within those fiscal years. For most debt securities, the transition approach requires a cumulative-effect adjustment to the statement of financial position as of the beginning of the first reporting period the guidance is effective. For other-than-temporarily impaired debt securities and PCD assets, the guidance will be applied prospectively. While the Company is currently in the process of evaluating the impact of the amended guidance on its consolidated financial statements, it currently expects the ALLL to increase upon adoption given that the allowance will be required to cover the full remaining expected life of the portfolio upon adoption, rather than the incurred loss model under current U.S. GAAP. The extent of this increase is still being evaluated and will depend on economic conditions and the composition of the Company’s loan and lease portfolio at the time of adoption. In February 2016, the FASB issued ASU 2016-02, Leases . The amendments require lessees to recognize a lease liability, which is a lessee's obligation to make lease payments arising from a lease, and a right-of-use asset, which is an asset that represents the lessee's right to use, or control the use of, a specified asset for the lease term. The guidance also simplifies the accounting for sale and leaseback transactions. The amendments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in the process of accumulating the lease data necessary to apply the amended guidance. The Company is continuing to evaluate the impact of the amended guidance on its consolidated financial statements, but the effects of recognizing most operating leases is not expected to be material. The Company expects to recognize right-of-use assets and lease liabilities for substantially all of its operating lease commitments based on the present value of unpaid lease payments as of the date of adoption. In January 2016, the FASB issued ASU 2016-01, Recognition and Measurement of Financial Assets and Financial Liabilities , to require all equity investments to be measured at fair value with changes in the fair value recognized through net income (other than those accounted for under equity method of accounting or those that result in consolidation of the investee). The amendments in this ASU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is ASU is effective for fiscal years beginning after December 15, 2017, including interim periods within that reporting period. The Company does not expect this guidance to have a material impact on its consolidated financial statements. In May 2014, the FASB issued ASU 2014-09, Revenue from Contracts with Customers (Topic 606) . The guidance in this update supersedes the revenue recognition requirements in ASC Topic 605, Revenue Recognition, and most industry-specific guidance throughout the industry topics of the codification. For public companies, this update was to be effective for interim and annual periods beginning after December 15, 2016. However, in August 2015, the FASB issued ASU 2015-14, which delayed the effective date of ASU 2014-09 by one year and permits companies to voluntarily adopt the new standard as of the original effective date. The ASU becomes effective for the Company on October 1, 2018. The Company has substantially completed its assessment of the adoption impact and has concluded that this guidance does not have a material impact on its consolidated financial statements.</t>
  </si>
  <si>
    <t>Investment Securities</t>
  </si>
  <si>
    <t>Investments, Debt and Equity Securities [Abstract]</t>
  </si>
  <si>
    <t>INVESTMENT SECURITIES The tables below provide detail regarding the amortized cost and fair value of available-for-sale and held-to-maturity investment securities. September 30, 2018 Amortized Cost Gross Unrealized Fair Value Yield Gains Losses (In thousands) Available-for-sale securities U.S. government and agency securities due 5 to 10 years $ 60,872 $ — $ (1,473 ) $ 59,399 2.55 % Over 10 years 148,099 109 (314 ) 147,894 3.05 Equity securities 1 to 5 years 500 — (12 ) 488 1.80 Corporate debt securities due 1 to 5 years 113,762 1,875 (13 ) 115,624 3.59 5 to 10 years 69,965 35 (929 ) 69,071 3.23 Municipal bonds due 1 to 5 years 1,398 — (24 ) 1,374 2.05 Over 10 years 20,323 1,281 — 21,604 6.45 Mortgage-backed securities Agency pass-through certificates 908,092 1,383 (13,434 ) 896,041 3.29 Commercial MBS 3,460 2 — 3,462 4.36 1,326,471 4,685 (16,199 ) 1,314,957 3.30 Held-to-maturity securities Mortgage-backed securities Agency pass-through certificates 1,610,420 305 (76,983 ) 1,533,742 3.16 Other Commercial MBS 15,000 28 — 15,028 3.03 1,625,420 333 (76,983 ) 1,548,770 3.16 $ 2,951,891 $ 5,018 $ (93,182 ) $ 2,863,727 3.22 % September 30, 2017 Amortized Cost Gross Unrealized Fair Value Yield Gains Losses (In thousands) Available-for-sale securities U.S. government and agency securities due Within 1 year $ 9,300 $ 146 $ — $ 9,446 10.38 % 1 to 5 years 5,688 2 — 5,690 1.51 5 to 10 years 69,108 — (1,238 ) 67,870 1.93 Over 10 years 127,936 353 (218 ) 128,071 1.92 Equity securities 1 to 5 years 500 22 — 522 1.80 Corporate debt securities due 1 to 5 years 63,622 2,083 — 65,705 2.96 5 to 10 years 119,960 210 (577 ) 119,593 2.62 Municipal bonds due Within 1 year 2,344 10 — 2,354 1.23 1 to 5 years 1,367 55 — 1,422 2.05 Over 10 years 20,343 2,505 — 22,848 6.45 Mortgage-backed securities Agency pass-through certificates 828,069 8,402 (2,174 ) 834,297 2.96 Commercial MBS 8,350 41 — 8,391 3.31 1,256,587 13,829 (4,207 ) 1,266,209 2.86 Held-to-maturity securities Mortgage-backed securities Agency pass-through certificates 1,646,856 7,143 (18,086 ) 1,635,913 3.14 1,646,856 7,143 (18,086 ) 1,635,913 3.14 $ 2,903,443 $ 20,972 $ (22,293 ) $ 2,902,122 3.02 % The Company purchased $272,780,000 of available-for-sale investment securities and $170,836,000 of held-to-maturity investment securities during 2018 . There were no sales of available-for-sale securities and no sales of held-to-maturity investment securities in 2018 . Substantially all mortgage-backed securities have contractual due dates that exceed 25 years. The following table shows the gross unrealized losses and fair value of securities at September 30, 2018 , and September 30, 2017 , by length of time that individual securities in each category have been in a continuous loss position. Management believes that the declines in fair value of these investments are not an other-than-temporary impairment as these losses are due to a change in interest rates rather than any credit deterioration. The impairment is also deemed to be temporary because: 1) the Company does not intend to sell the security, and 2) it is not more likely than not that it will be required to sell the security before recovery of the entire amortized cost basis of the security. September 30, 2018 Less than 12 months 12 months or more Total Unrealized Gross Losses Fair Value Unrealized Gross Losses Fair Value Unrealized Gross Losses Fair Value (In thousands) Corporate debt securities $ (929 ) $ 49,072 $ (14 ) $ 24,988 $ (943 ) $ 74,060 Municipal bonds (24 ) 1,374 — — (24 ) 1,374 U.S. government and agency securities (141 ) 37,565 (1,645 ) 76,499 (1,786 ) 114,064 Equity securities (12 ) 488 — — $ (12 ) 488 Agency pass-through certificates (28,748 ) 1,035,754 (61,669 ) 1,183,017 (90,417 ) 2,218,771 $ (29,854 ) $ 1,124,253 $ (63,328 ) $ 1,284,504 $ (93,182 ) $ 2,408,757 September 30, 2017 Less than 12 months 12 months or more Total Unrealized Gross Losses Fair Value Unrealized Gross Losses Fair Value Unrealized Gross Losses Fair Value (In thousands) Corporate debt securities $ — $ — $ (577 ) $ 49,423 $ (577 ) $ 49,423 U.S. government and agency securities (759 ) 24,400 (697 ) 96,195 (1,456 ) 120,595 Agency pass-through certificates (17,683 ) 1,163,358 (2,577 ) 249,304 (20,260 ) 1,412,662 $ (18,442 ) $ 1,187,758 $ (3,851 ) $ 394,922 $ (22,293 ) $ 1,582,680</t>
  </si>
  <si>
    <t>Loans Receivable</t>
  </si>
  <si>
    <t>Receivables [Abstract]</t>
  </si>
  <si>
    <t>LOANS RECEIVABLE The following table is a summary of loans receivable. September 30, 2018 September 30, 2017 (In thousands) (In thousands) Gross loans by category Single-family residential $ 5,798,966 45.1 % $ 5,711,004 46.8 % Construction 1,890,668 14.7 1,597,996 13.1 Construction - custom 624,479 4.9 602,631 4.9 Land - acquisition &amp; development 155,204 1.2 124,308 1.0 Land - consumer lot loans 102,036 0.8 104,405 0.9 Multi-family 1,385,125 10.8 1,303,148 10.7 Commercial real estate 1,452,168 11.3 1,434,610 11.8 Commercial &amp; industrial 1,140,874 8.9 1,093,360 9.0 HELOC 130,852 1.0 144,850 1.2 Consumer 173,306 1.3 85,075 0.7 Total gross loans 12,853,678 100 % 12,201,387 100 % Less: Allowance for probable losses 129,257 123,073 Loans in process 1,195,506 1,149,934 Net deferred fees, costs and discounts 51,834 45,758 Total loan contra accounts 1,376,597 1,318,765 Net loans $ 11,477,081 $ 10,882,622 The following summary breaks down the Company's fixed rate and adjustable rate loans by time to maturity or to rate adjustment. September 30, 2018 Fixed-Rate Adjustable-Rate Term To Maturity Gross Loans % of Gross Loans Term To Rate Adjustment Gross Loans % of Gross Loans (In thousands) (In thousands) Within 1 year $ 90,107 0.7 % Less than 1 year $ 3,003,472 23.4 % 1 to 3 years 205,442 1.6 1 to 3 years 873,078 6.8 3 to 5 years 280,760 2.2 3 to 5 years 669,331 5.2 5 to 10 years 1,069,783 8.3 5 to 10 years 395,157 3.1 10 to 20 years 1,137,196 8.8 10 to 20 years 45,603 0.4 Over 20 years 5,061,088 39.4 Over 20 years 22,661 0.2 $ 7,844,376 61.0 % $ 5,009,302 39.0 % The following tables provide information regarding loans receivable by loan category and geography. September 30, 2018 Single - Multi- Land - Land - Construction - custom Construction Commercial Commercial Consumer HELOC Total (In thousands) Washington $ 3,090,079 $ 341,695 $ 63,706 $ 63,268 $ 353,475 $ 593,536 $ 414,817 $ 483,288 $ 122,653 $ 76,276 $ 5,602,793 Oregon 678,072 376,679 31,143 13,773 68,897 390,169 283,945 251,028 1,622 12,156 2,107,484 Arizona 581,099 367,192 12,083 10,662 73,476 205,420 259,280 65,638 180 12,842 1,587,872 Utah 523,402 40,678 156 4,208 62,414 301,747 30,622 37,271 15 8,710 1,009,223 Texas 176,887 58,618 6,858 413 6,297 290,064 117,160 98,961 464 — 755,722 New Mexico 197,107 131,290 20,920 2,312 28,797 62,818 174,385 19,560 748 11,695 649,632 Idaho 311,613 42,509 20,338 4,429 24,514 42,554 91,202 37,327 103 7,160 581,749 Nevada 198,007 26,260 — 2,895 6,609 — 20,488 17,865 24 1,962 274,110 Other 42,700 204 — 76 — 4,360 60,269 129,936 47,497 51 285,093 $ 5,798,966 $ 1,385,125 $ 155,204 $ 102,036 $ 624,479 $ 1,890,668 $ 1,452,168 $ 1,140,874 $ 173,306 $ 130,852 $ 12,853,678 Percentage by geographic area September 30, 2018 Single - Multi- Land - Land - Construction - custom Construction Commercial Commercial Consumer HELOC Total As % of total gross loans Washington 24.1 % 2.7 % 0.4 % 0.6 % 2.8 % 4.7 % 3.2 % 3.7 % 0.9 % 0.5 % 43.6 % Oregon 5.3 2.9 0.2 0.1 0.5 3.0 2.2 2.0 — 0.1 16.3 Arizona 4.5 2.9 0.1 0.1 0.6 1.6 2.0 0.5 — 0.1 12.4 Utah 4.1 0.3 — — 0.5 2.3 0.2 0.3 — 0.1 7.8 Texas 1.4 0.5 0.1 — — 2.3 0.9 0.8 — — 6.0 New Mexico 1.5 1.0 0.2 — 0.2 0.5 1.4 0.2 — 0.1 5.1 Idaho 2.4 0.3 0.2 — 0.2 0.3 0.7 0.3 — 0.1 4.5 Nevada 1.5 0.2 — — 0.1 — 0.2 0.1 — — 2.1 Other 0.3 — — — — — 0.5 1.0 0.4 — 2.2 45.1 % 10.8 % 1.2 % 0.8 % 4.9 % 14.7 % 11.3 % 8.9 % 1.3 % 1.0 % 100 % Percentage by geographic area as a % of each loan type September 30, 2018 Single - Multi- Land - Land - Construction - custom Construction Commercial Commercial Consumer HELOC As % of total gross loans Washington 53.3 % 24.7 % 41.0 % 62.0 % 56.6 % 31.4 % 28.6 % 42.4 % 70.8 % 58.3 % Oregon 11.7 27.2 20.1 13.5 11.0 20.6 19.6 22.0 0.9 9.3 Arizona 10.0 26.5 7.8 10.4 11.8 10.9 17.9 5.8 0.1 9.8 Utah 9.0 2.9 0.1 4.1 10.0 16.0 2.1 3.3 — 6.7 Texas 3.1 4.2 4.4 0.4 1.0 15.3 8.1 8.7 0.3 — New Mexico 3.4 9.5 13.5 2.3 4.6 3.3 12.0 1.7 0.4 8.9 Idaho 5.4 3.1 13.1 4.3 3.9 2.3 6.3 3.3 0.1 5.5 Nevada 3.4 1.9 — 2.8 1.1 — 1.4 1.6 — 1.5 Other 0.7 — — 0.1 — 0.2 4.2 11.4 27.4 — 100 % 100 % 100 % 100 % 100 % 100 % 100 % 100 % 100 % 100 % The Company has granted loans to officers and directors of the Company and related interests. These loans are made on the same terms, including interest rates and collateral, as those prevailing at the time for comparable transactions with unrelated persons and do not involve more than the normal risk of collectability. The aggregate dollar amount of these loans, including unfunded commitments to lend, was $70,012,000 and $84,166,000 at September 30, 2018 and 2017 , respectively. As of September 30, 2018 , all of these loans were performing in accordance with contractual terms. The following table provides additional information on impaired loans, loan commitments and loans serviced for others. September 30, 2018 September 30, 2017 (In thousands) Recorded investment in impaired loans $ 199,545 $ 251,274 TDRs included in impaired loans 156,858 207,377 Specific reserves on impaired loans 517 126 Average balance of impaired loans for year ended 228,398 274,530 Interest income from impaired loans for year ended 10,232 11,736 Outstanding fixed-rate origination commitments 400,426 425,130 Gross loans serviced for others 77,958 77,119 The following table sets forth information regarding non-accrual loans. September 30, 2018 September 30, 2017 (In thousands) (In thousands) Non-accrual loans: Single-family residential $ 27,643 49.6 % $ 27,930 56.3 % Construction 2,427 4.4 — — Construction - custom — — 91 0.2 Land - acquisition &amp; development 920 1.7 296 0.6 Land - consumer lot loans 787 1.4 605 1.2 Multi-family — — 139 0.3 Commercial real estate 8,971 16.1 11,815 23.8 Commercial &amp; industrial 14,394 25.8 8,082 16.3 HELOC 523 0.9 531 1.1 Consumer 21 — 91 0.2 Total non-accrual loans $ 55,686 100 % $ 49,580 100 % Non-accrual loans as % of total loans 0.49 % 0.46 % The following tables break down delinquent loans by loan category and delinquency bucket. September 30, 2018 Amount of Loans Days Delinquent Based on $ Amount of Loans % based on $ Loan type Net of Loans in Process Current 30 60 90 Total (In thousands) Single-family residential $ 5,798,353 $ 5,768,253 $ 7,983 $ 3,562 $ 18,555 $ 30,100 0.52 % Construction 1,062,855 1,060,428 — — 2,427 2,427 0.23 Construction - custom 289,192 289,192 — — — — — Land - acquisition &amp; development 123,560 122,620 — 270 670 940 0.76 Land - consumer lot loans 101,908 101,294 144 117 353 614 0.60 Multi-family 1,385,103 1,385,103 — — — — — Commercial real estate 1,452,169 1,448,946 316 1,767 1,140 3,223 0.22 Commercial &amp; industrial 1,140,874 1,130,836 — — 10,038 10,038 0.88 HELOC 130,852 129,510 567 469 306 1,342 1.03 Consumer 173,306 172,777 172 328 29 529 0.31 Total Loans $ 11,658,172 $ 11,608,959 $ 9,182 $ 6,513 $ 33,518 $ 49,213 0.42 % Delinquency % 99.58% 0.08% 0.06% 0.29% 0.42% September 30, 2017 Amount of Loans Days Delinquent Based on $ Amount of Loans % based on $ Loan type Net of Loans in Process Current 30 60 90 Total (In thousands) Single-family residential $ 5,709,690 $ 5,671,933 $ 10,925 $ 4,810 $ 22,022 $ 37,757 0.66 % Construction 793,959 793,959 — — — — — Construction - custom 277,599 277,508 — — 91 91 0.03 Land - acquisition &amp; development 104,856 104,526 — — 330 330 0.31 Land - consumer lot loans 104,335 103,389 112 680 154 946 0.91 Multi-family 1,303,119 1,302,720 5 255 139 399 0.03 Commercial real estate 1,434,610 1,432,052 507 — 2,051 2,558 0.18 Commercial &amp; industrial 1,093,360 1,092,735 — 51 574 625 0.06 HELOC 144,850 143,974 221 342 313 876 0.60 Consumer 85,075 84,644 245 107 79 431 0.51 Total Loans $ 11,051,453 $ 11,007,440 $ 12,015 $ 6,245 $ 25,753 $ 44,013 0.40 % Delinquency % 99.60% 0.11% 0.06% 0.23% 0.40% The percentage of total delinquent loans was 0.42% as of September 30, 2018 , as compared to 0.40% as of September 30, 2017 . Most loans restructured in troubled debt restructurings ("TDRs") are accruing and performing loans where the borrower has proactively approached the Company about modifications due to temporary financial difficulties. Each request is individually evaluated for merit and likelihood of success. The concession for these loans is typically a payment reduction through a rate reduction of 100 to 200 bps for a specific term, usually six to 12 months. Interest-only payments may also be approved during the modification period. Principal forgiveness is not an available option for restructured loans. As of September 30, 2018 , the outstanding balance of TDR's was $156,858,000 as compared to $207,377,000 as of September 30, 2017 . As of September 30, 2018 , 96.1% of the restructured loans were performing. Single-family residential loans comprised 89.1% of TDR loans as of September 30, 2018 . The Company reserves for restructured loans within its allowance for loan loss methodology by taking into account the following performance indicators: 1) time since modification; 2) current payment status and 3) geographic area. The following table provides information related to loans that were modified in a TDR during the periods presented. Twelve Months Ended September 30, 2018 Twelve Months Ended September 30, 2017 Pre-Modification Post-Modification Pre-Modification Post-Modification Outstanding Outstanding Outstanding Outstanding Number of Recorded Recorded Number of Recorded Recorded Troubled Debt Restructurings: Contracts Investment Investment Contracts Investment Investment (In thousands) (In thousands) Single-family residential 27 $ 5,070 $ 5,070 38 $ 7,115 $ 7,115 Land - acquisition &amp; development 1 107 107 — — — Land - consumer lot loans — — — 2 211 211 Commercial real estate 1 120 120 — — — Commercial &amp; industrial 4 7,739 7,739 — — — HELOC 2 95 95 4 552 552 Consumer 1 — — — — — 36 $ 13,131 $ 13,131 44 $ 7,878 $ 7,878 The following table provides information on payment defaults occurring during the periods presented where the loan had been modified in a TDR within 12 months of the payment default. Twelve Months Ended September 30, 2018 Twelve Months Ended September 30, 2017 Number of Recorded Number of Recorded TDRs That Subsequently Defaulted: Contracts Investment Contracts Investment (In thousands) (In thousands) Single-family residential 4 $ 433 24 $ 4,214 Commercial real estate — — 2 267 HELOC 1 77 — — 5 $ 510 26 $ 4,481 In May 2018, the Bank entered into an agreement with the FDIC to early terminate its remaining FDIC loss share agreements, which related to the Horizon Bank and Home Valley Bank acquisitions. The Bank paid $39,906,000 to settle the FDIC clawback liability and under the termination agreement, all rights and obligations of the Bank and the FDIC have been resolved and completed. As such, future recoveries, gains, losses and expenses related to the previously covered assets will now be recognized entirely by the Bank and the FDIC will no longer share in such gains or losses.</t>
  </si>
  <si>
    <t>Allowance for Losses on Loans</t>
  </si>
  <si>
    <t>ALLOWANCE FOR LOSSES ON LOANS The following tables summarize the activity in the allowance for loan losses. Twelve Months Ended September 30, 2018 Beginning Allowance Charge-offs Recoveries Provision &amp; Transfers Ending Allowance (In thousands) Single-family residential $ 36,892 $ (1,142 ) $ 757 $ (3,474 ) $ 33,033 Construction 24,556 — — 6,761 31,317 Construction - custom 1,944 (50 ) — (52 ) 1,842 Land - acquisition &amp; development 6,829 (13 ) 14,223 (13,061 ) 7,978 Land - consumer lot loans 2,649 (67 ) 35 (453 ) 2,164 Multi-family 7,862 — — 467 8,329 Commercial real estate 11,818 (36 ) 189 (119 ) 11,852 Commercial &amp; industrial 28,524 (3,574 ) 714 3,038 28,702 HELOC 855 (668 ) 71 523 781 Consumer 1,144 (382 ) 993 1,504 3,259 $ 123,073 $ (5,932 ) $ 16,982 $ (4,866 ) $ 129,257 Twelve Months Ended September 30, 2017 Beginning Allowance Charge-offs Recoveries Provision &amp; Transfers Ending Allowance (In thousands) Single-family residential $ 37,796 $ (1,229 ) $ 653 $ (328 ) $ 36,892 Construction 19,838 — — 4,718 24,556 Construction - custom 1,080 (16 ) — 880 1,944 Land - acquisition &amp; development 6,023 (280 ) 11,038 (9,952 ) 6,829 Land - consumer lot loans 2,535 (17 ) 481 (350 ) 2,649 Multi-family 6,925 — — 937 7,862 Commercial real estate 8,588 (11 ) 1,684 1,557 11,818 Commercial &amp; industrial 28,008 (173 ) 1,833 (1,144 ) 28,524 HELOC 813 (90 ) 21 111 855 Consumer 1,888 (884 ) 1,297 (1,157 ) 1,144 $ 113,494 $ (2,700 ) $ 17,007 $ (4,728 ) $ 123,073 The Company recorded a release of allowance for loan losses of $5,450,000 during the year ended September 30, 2018 , as compared to a release of $2,100,000 for the year ended September 30, 2017 . The credit quality of the portfolio has remained strong and economic conditions remain relatively stable. The Company had recoveries, net of charge-offs, of $11,050,000 for the year ended September 30, 2018 , compared with net recoveries of $14,307,000 for the year ended September 30, 2017 . A loan is charged-off when the loss is estimable and it is confirmed that the borrower is not expected to be able to meet its contractual obligations. Non-accrual loans increased to $55,686,000 as of September 30, 2018 , from $49,580,000 as of September 30, 2017 . Non-performing assets (“NPAs”) totaled $70,093,000 , or 0.44% of total assets, at September 30, 2018 , compared to $70,238,000 , or 0.46% of total assets, as of September 30, 2017 . At September 30, 2018 , $128,740,000 of the allowance was calculated under the Company's general allowance methodology and the remaining $517,000 represents specific reserves on loans deemed to be individually impaired. The following tables show a summary of loans collectively and individually evaluated for impairment and the related general and specific reserves. September 30, 2018 Loans Collectively Evaluated for Impairment Loans Individually Evaluated for Impairment General Reserve Allocation Recorded Investment of Loans Ratio Specific Reserve Allocation Recorded Investment of Loans Ratio (In thousands) (In thousands) Single-family residential $ 33,033 $ 5,782,870 0.6 % $ — $ 21,345 — % Construction 31,317 1,060,428 3.0 — 2,427 — Construction - custom 1,842 289,192 0.6 — — — Land - acquisition &amp; development 7,969 122,639 6.5 9 920 1.0 Land - consumer lot loans 2,164 96,583 2.2 — 507 — Multi-family 8,325 1,384,655 0.6 4 448 1.0 Commercial real estate 11,702 1,432,791 0.8 150 19,378 0.8 Commercial &amp; industrial 28,348 1,126,438 2.5 354 14,437 2.5 HELOC 781 128,715 0.6 — 1,162 — Consumer 3,259 173,181 1.9 — 56 — $ 128,740 $ 11,597,492 1.1 % $ 517 $ 60,680 0.9 % September 30, 2017 Loans Collectively Evaluated for Impairment Loans Individually Evaluated for Impairment General Reserve Allocation Recorded Investment of Loans Ratio Specific Reserve Allocation Recorded Investment of Loans Ratio (In thousands) (In thousands) Single-family residential $ 36,892 $ 5,713,576 0.7 % $ — $ 5,552 — % Construction 24,556 793,958 3.1 — — — Construction - custom 1,944 277,495 0.7 — 105 — Land - acquisition &amp; development 6,828 104,767 6.5 1 89 1.0 Land - consumer lot loans 2,649 96,337 2.8 — 171 — Multi-family 7,857 1,302,625 0.6 5 493 1.0 Commercial real estate 11,698 1,391,668 0.8 120 21,765 0.6 Commercial &amp; industrial 28,524 1,093,210 2.6 — 81 — HELOC 855 141,689 0.6 — 215 — Consumer 1,144 84,887 1.4 — 82 — $ 122,947 $ 11,000,212 1.1 % $ 126 $ 28,553 0.4 % The Company has an asset quality review function that analyzes the loan portfolio and reports the results of the review to the Board of Directors on a quarterly basis. The single-family residential, HELOC and consumer portfolios are evaluated based on their performance as a pool of loans, since no single loan is individually significant or judged by its risk rating, size or potential risk of loss. The construction, land, multi-family, commercial real estate and commercial and industrial loans are risk rated on a loan by loan basis to determine the relative risk inherent in specific borrowers or loans. Based on that risk rating, the loans are assigned a grade and classified as follows: • Pass – the credit does not meet one of the definitions defined below. • Special mention – A special mention credit is considered to be currently protected from loss but is potentially weak. No loss of principal or interest is foreseen; however, proper supervision and management attention is required to deter further deterioration in the credit. Assets in this category constitute some undue and unwarranted credit risk but not to the point of justifying a risk rating of substandard. The credit risk may be relatively minor yet constitutes an unwarranted risk in light of the circumstances surrounding a specific asset. • Substandard – A substandard credit is an unacceptable credit. Additionally, repayment in the normal course is in jeopardy due to the existence of one or more well-defined weaknesses. In these situations, loss of principal is likely if the weakness is not corrected. A substandard asset is inadequately protected by the current sound worth and paying capacity of the borrower or of the collateral pledged, if any. Assets so classified will have a well-defined weakness or weaknesses that jeopardize the liquidation of the debt. Loss potential, while existing in the aggregate amount of substandard assets, does not have to exist in individual assets risk rated substandard. • Doubtful – A credit classified doubtful has all the weaknesses inherent in one classified substandard with the added characteristic that the weakness makes collection or liquidation in full, on the basis of currently existing facts, conditions and values, highly questionable and improbable. The probability of loss is high, but because of certain important and reasonably specific pending factors that may work to the advantage and strengthening of the asset, its classification as an estimated loss is deferred until its more exact status may be determined. Pending factors include proposed merger, acquisition, or liquidation procedures, capital injection, perfecting liens on additional collateral and refinancing plans. • Loss – Credits classified loss are considered uncollectible and of such little value that their continuance as a bankable asset is not warranted. This classification does not mean that the asset has absolutely no recovery or salvage value, but rather it is not practical or desirable to defer writing off this asset even though partial recovery may be affected in the future. Losses should be taken in the period in which they are identified as uncollectible. Partial charge-off versus full charge-off may be taken if the collateral offers some identifiable protection. The following tables provide information on loans based on credit quality indicators (defined above). September 30, 2018 Internally Assigned Grade Total Pass Special mention Substandard Doubtful Loss Gross Loans (In thousands) Loan type Single-family residential $ 5,766,096 $ — $ 32,870 $ — $ — $ 5,798,966 Construction 1,886,304 1,937 2,427 — — 1,890,668 Construction - custom 624,479 — — — — 624,479 Land - acquisition &amp; development 152,984 — 2,220 — — 155,204 Land - consumer lot loans 101,249 — 787 — — 102,036 Multi-family 1,378,803 1,633 4,689 — — 1,385,125 Commercial real estate 1,421,602 7,114 23,452 — — 1,452,168 Commercial &amp; industrial 1,093,405 16,513 30,956 — — 1,140,874 HELOC 130,330 — 522 — — 130,852 Consumer 173,285 — 21 — — 173,306 Total gross loans $ 12,728,537 $ 27,197 $ 97,944 $ — $ — $ 12,853,678 Total grade as a % of total gross loans 99.0 % 0.2 % 0.8 % — % — % September 30, 2017 Internally Assigned Grade Total Pass Special mention Substandard Doubtful Loss Gross Loans (In thousands) Loan type Single-family residential $ 5,671,229 $ — $ 39,775 $ — $ — $ 5,711,004 Construction 1,594,926 — 3,070 — — 1,597,996 Construction - custom 602,540 — 91 — — 602,631 Land - acquisition &amp; development 123,028 207 1,073 — — 124,308 Land - consumer lot loans 103,787 — 618 — — 104,405 Multi-family 1,295,261 5,795 2,092 — — 1,303,148 Commercial real estate 1,391,996 5,944 36,670 — — 1,434,610 Commercial &amp; industrial 1,054,972 14,814 23,574 — — 1,093,360 HELOC 144,229 — 621 — — 144,850 Consumer 84,984 — 91 — — 85,075 Total gross loans $ 12,066,952 $ 26,760 $ 107,675 $ — $ — $ 12,201,387 Total grade as a % of total gross loans 98.9 % 0.2 % 0.9 % — % — % The following tables provide information on gross loans based on payment activity. September 30, 2018 Performing Loans Non-Performing Loans Amount % of Total Gross Loans Amount % of Total Gross Loans (In thousands) (In thousands) Single-family residential $ 5,771,323 99.5 % $ 27,643 0.5 % Construction 1,888,241 99.9 2,427 0.1 Construction - custom 624,479 100.0 — — Land - acquisition &amp; development 154,284 99.4 920 0.6 Land - consumer lot loans 101,249 99.2 787 0.8 Multi-family 1,385,125 100.0 — — Commercial real estate 1,443,197 99.4 8,971 0.6 Commercial &amp; industrial 1,126,480 98.7 14,394 1.3 HELOC 130,329 99.6 523 0.4 Consumer 173,285 100.0 21 — $ 12,797,992 99.6 % $ 55,686 0.4 % September 30, 2017 Performing Loans Non-Performing Loans Amount % of Total Gross Loans Amount % of Total Gross Loans (In thousands) (In thousands) Single-family residential $ 5,683,074 99.5 % $ 27,930 0.5 % Construction 1,597,996 100.0 — — Construction - custom 602,540 99.9 91 0.1 Land - acquisition &amp; development 124,012 99.8 296 0.2 Land - consumer lot loans 103,800 99.4 605 0.6 Multi-family 1,303,009 99.9 139 0.1 Commercial real estate 1,422,795 99.2 11,815 0.8 Commercial &amp; industrial 1,085,278 99.3 8,082 0.7 HELOC 144,319 99.6 531 0.4 Consumer 84,984 99.9 91 0.1 $ 12,151,807 99.6 % $ 49,580 0.4 % The following tables provide information on impaired loans by loan category. September 30, 2018 Recorded Investment Unpaid Principal Balance Related Allowance Average Recorded Investment (In thousands) Impaired loans with no related allowance recorded: Single-family residential $ 18,872 $ 20,050 $ — $ 20,097 Construction 2,698 2,818 — 1,349 Construction - custom — — — 74 Land - acquisition &amp; development 814 814 — 572 Land - consumer lot loans 311 336 — 260 Multi-family — — — 70 Commercial real estate 9,425 14,035 — 11,158 Commercial &amp; industrial 10,137 10,146 — 9,208 HELOC 410 1,170 — 450 Consumer 20 56 — 54 42,687 49,425 — 43,292 Impaired loans with an allowance recorded: Single-family residential 139,796 143,099 2,871 161,729 Land - acquisition &amp; development 107 157 — 39 Land - consumer lot loans 4,916 5,290 9 6,449 Multi-family 448 448 4 471 Commercial real estate 6,254 7,733 150 10,445 Commercial &amp; industrial 4,291 7,506 354 4,495 HELOC 976 984 — 1,395 Consumer 70 70 — 83 156,858 165,287 3,388 (1) 185,106 Total: Single-family residential 158,668 163,149 2,871 181,826 Construction 2,698 2,818 — 1,349 Construction - custom — — — 74 Land - acquisition &amp; development 921 971 — 611 Land - consumer lot loans 5,227 5,626 9 6,709 Multi-family 448 448 4 541 Commercial real estate 15,679 21,768 150 21,603 Commercial &amp; industrial 14,428 17,652 354 13,703 HELOC 1,386 2,154 — 1,845 Consumer 90 126 — 137 $ 199,545 $ 214,712 $ 3,388 (1) $ 228,398 ____________________ (1) Includes $517,000 of specific reserves and $2,871,000 included in the general reserves. September 30, 2017 Recorded Investment Unpaid Principal Balance Related Allowance Average Recorded Investment (In thousands) Impaired loans with no related allowance recorded: Single-family residential $ 21,325 $ 23,880 $ — $ 19,371 Construction - custom 148 165 — 231 Land - acquisition &amp; development 330 8,208 — 176 Land - consumer lot loans 208 330 — 431 Multi-family 139 3,231 — 748 Commercial real estate 12,890 22,487 — 11,466 Commercial &amp; industrial 8,279 14,321 — 7,425 HELOC 490 1,212 — 487 Consumer 88 1,433 — 57 43,897 75,267 — 40,392 Impaired loans with an allowance recorded: Single-family residential 181,941 186,167 4,030 204,723 Land - acquisition &amp; development 90 90 1 576 Land - consumer lot loans 7,949 8,526 — 8,976 Multi-family 493 493 5 1,024 Commercial real estate 15,079 16,707 120 16,991 Commercial &amp; industrial — — — 297 HELOC 1,728 1,806 — 1,451 Consumer 97 284 — 100 207,377 214,073 4,156 (1) 234,138 Total: Single-family residential 203,266 210,047 4,030 224,094 Construction - custom 148 165 — 231 Land - acquisition &amp; development 420 8,298 1 752 Land - consumer lot loans 8,157 8,856 — 9,407 Multi-family 632 3,724 5 1,772 Commercial real estate 27,969 39,194 120 28,457 Commercial &amp; industrial 8,279 14,321 — 7,722 HELOC 2,218 3,018 — 1,938 Consumer 185 1,717 — 157 $ 251,274 $ 289,340 $ 4,156 (1) $ 274,530 ____________________ (1) Includes $126,000 of specific reserves and $4,030,000 included in the general reserves.</t>
  </si>
  <si>
    <t>Fair Value Measurements</t>
  </si>
  <si>
    <t>Fair Value Disclosures [Abstract]</t>
  </si>
  <si>
    <t>FAIR VALUE MEASUREMENTS FASB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exchange markets that the entity has the ability to access as of the measurement date. Level 2: Significant other observable inputs other than Level 1 prices, such as quoted prices for similar assets or liabilities, quoted prices in markets that are not active and other inputs that are observable or can be corroborated by observable market data. Level 3: Significant unobservable inputs that reflect a company’s own assumptions about the assumptions that market participants would use in pricing an asset or liability. The Company has established and documented the process for determining the fair values of its assets and liabilities, where applicable. Fair value is based on quoted market prices, when available, for identical or similar assets or liabilities. In the absence of quoted market prices, fair value is determined using valuation models or third-party appraisals. The following is a description of the valuation methodologies used to measure and report the fair value of financial assets and liabilities on a recurring or nonrecurring basis. Measured on a Recurring Basis Available-for-sale investment securities and derivative contracts Securities available for sale are recorded at fair value on a recurring basis. The fair value of debt securities are priced using model pricing based on the securities' relationship to other benchmark quoted prices as provided by an independent third party, and under GAAP are considered a Level 2 input method. Securities that are traded on active exchanges, including the Company's equity securities, are measured using the closing price in an active market and are considered a Level 1 input method. The Company offers interest rate swaps to its variable rate borrowers who want to manage their interest rate risk. At the same time, the Company enters into the opposite trade with a counter party to offset its interest rate risk. The Company has also entered into commercial loan hedges as well as borrowings hedges using interest rate swaps. The fair value of these interest rate swaps are estimated by a third party pricing service using a discounted cash flow technique. These are considered a Level 2 input method. The following table presents the balance and level in the fair value hierarchy for assets and liabilities that are measured at fair value on a recurring basis. September 30, 2018 Level 1 Level 2 Level 3 Total (In thousands) Available-for-sale securities Equity securities $ 488 $ — $ — $ 488 U.S. government and agency securities — 207,293 — 207,293 Municipal bonds — 22,978 — 22,978 Corporate debt securities — 184,695 — 184,695 Mortgage-backed securities Agency pass-through certificates — 896,041 — 896,041 Commercial MBS — 3,462 — 3,462 Total Available-for-sale securities 488 1,314,469 — 1,314,957 Interest rate contracts — 12,731 — 12,731 Commercial loan hedges — 3,857 — 3,857 Borrowing hedges — 22,250 — 22,250 Total Financial Assets $ 488 $ 1,353,307 $ — $ 1,353,795 Financial Liabilities Interest rate contracts $ — $ 12,731 $ — $ 12,731 Total Financial Liabilities $ — $ 12,731 $ — $ 12,731 There were no transfers between, into and/or out of Levels 1, 2 or 3 during the year ended September 30, 2018 . September 30, 2017 Level 1 Level 2 Level 3 Total (In thousands) Available-for-sale securities Equity securities $ 522 $ — $ — $ 522 U.S. government and agency securities — 211,077 — 211,077 Municipal bonds — 26,624 — 26,624 Corporate debt securities — 185,298 — 185,298 Mortgage-backed securities Agency pass-through certificates — 834,297 — 834,297 Commercial MBS — 8,391 — 8,391 Total Available-for-sale securities 522 1,265,687 — 1,266,209 Interest rate contracts — 1,139 — 1,139 Total Financial Assets $ 522 $ 1,266,826 $ — $ 1,267,348 Financial Liabilities Interest rate contracts $ — $ 1,139 $ — $ 1,139 Commercial loan hedges — 174 — 174 Borrowing hedges — 1,693 — 1,693 Total Financial Liabilities $ — $ 3,006 $ — $ 3,006 There were no transfers between, into and/or out of Level 1, 2 or 3 during the year ended September 30, 2017 . Measured on a Nonrecurring Basis Impaired Loans &amp; Real Estate Owned Real estate owned ("REO") consists principally of properties acquired through foreclosure. From time to time, and on a nonrecurring basis, adjustments using fair value measurements are recorded to reflect increases or decreases based on the current appraisal or estimated value of the collateral, but only up to the fair value of the real estate owned as of the initial transfer date less selling costs. When management determines that the fair value of the collateral or the real estate owned requires additional adjustments, either as a result of an updated appraised value or when there is no observable market price, the Company classifies the impaired loan or real estate owned as Level 3. Level 3 assets recorded at fair value on a nonrecurring basis represent impaired loans for which a specific reserve is recorded or a partial charge-off was recorded based on the fair value of collateral, as well as real estate owned where the fair value of the property was less than the cost basis. The following table presents the recorded balance of assets that were measured at estimated fair value on a nonrecurring basis for the periods presented, and the total gains (losses) resulting from those fair value adjustments for the periods presented. These estimated fair values are shown gross of estimated selling costs: September 30, 2018 Three Months Ended September 30, 2018 Twelve Months Ended September 30, 2018 Level 1 Level 2 Level 3 Total Total Gains (Losses) (In thousands) Impaired loans (1) $ — $ — $ 16,500 $ 16,500 $ (707 ) $ (4,800 ) Real estate owned (2) — — 7,455 7,455 (126 ) (782 ) Balance at end of period $ — $ — $ 23,955 $ 23,955 $ (833 ) $ (5,582 ) ___________________ (1) The gains (losses) represent remeasurements of collateral-dependent impaired loans. (2) The gains (losses) represent aggregate writedowns and charge-offs on real estate owned. September 30, 2017 Three Months Ended September 30, 2017 Twelve Months Ended September 30, 2017 Level 1 Level 2 Level 3 Total Total Gains (Losses) (In thousands) Impaired loans (1) $ — $ — $ 9,088 $ 9,088 $ (250 ) $ (1,916 ) Real estate owned (2) — — 12,662 12,662 (376 ) (1,463 ) Balance at end of period $ — $ — $ 21,750 $ 21,750 $ (626 ) $ (3,379 ) ___________________ (1) The gains (losses) represent remeasurements of collateral-dependent impaired loans. (2) The gains (losses) represent aggregate writedowns and charge-offs on real estate owned. The following describes the process used to value Level 3 assets measured on a nonrecurring basis: Impaired loans - The Company adjusts the carrying amount of impaired loans when there is evidence of probable loss and the expected fair value of the loan is less than its contractual amount. The amount of the impairment may be determined based on the estimated present value of future cash flows or the fair value of the underlying collateral. Impaired loans with a specific reserve allowance based on cash flow analysis or the value of the underlying collateral are classified as Level 3 assets. The evaluations for impairment are prepared by the Company's Problem Loan Review Committee, which is chaired by the Chief Credit Officer and includes the Loan Review manager and Special Credits manager, as well as senior credit officers, division managers and group executives, as applicable. These evaluations are performed in conjunction with the quarterly allowance for loan loss process. Applicable loans that were included in the previous quarter's review are reevaluated and if their values are materially different from the prior quarter evaluation, the underlying information (loan balance and collateral value) are compared. Material differences are evaluated for reasonableness and discussions are held between the relationship manager and their division manager to understand the difference and determine if any adjustment is necessary. The inputs are developed and substantiated on a quarterly basis, based on current borrower developments, market conditions and collateral values. The following methods are used to value impaired loans: • The fair value of the collateral, which may take the form of real estate or personal property, is based on internal estimates, field observations, assessments provided by third-party appraisers and other valuation models. The Company performs or reaffirms valuations of collateral-dependent impaired loans at least annually. Adjustments are made if management believes that more recent information is available and relevant with respect to the fair value of the collateral. • The present value of the expected future cash flows of the loans is used for measurement of non collateral-dependent loans to test for impairment. The Company estimates the future cash flows and then discounts those using the contractual interest rate. Real estate owned - When a loan is reclassified from loan status to real estate owned due to the Company taking possession of the collateral, a Special Credits officer, along with the Special Credits manager, obtains a valuation, which may include appraisals or third-party price options, which is used to establish the fair value of the underlying collateral. The determined fair value, less selling costs, becomes the carrying value of the REO asset. Fair Values of Financial Instruments U. S. GAAP requires disclosure of fair value information about financial instruments, whether or not recognized on the statement of financial condition, for which it is practicable to estimate those values. Certain financial instruments and all non-financial instruments are excluded from the disclosure requirements. Accordingly, the aggregate fair value estimates presented do not reflect the underlying fair value of the Company. Although management is not aware of any factors that would materially affect the estimated fair value amounts presented below, such amounts have not been comprehensively revalued for purposes of these financial statements since the dates shown, and therefore, estimates of fair value subsequent to those dates may differ significantly from the amounts presented below. September 30, 2018 September 30, 2017 Level Carrying Amount Estimated Fair Value Carrying Amount Estimated Fair Value (In thousands) Financial assets Cash and cash equivalents 1 $ 268,650 $ 268,650 $ 313,070 $ 313,070 Available-for-sale securities: Equity securities 1 488 488 522 522 U.S. government and agency securities 2 207,293 207,293 211,077 211,077 Municipal bonds 2 22,978 22,978 26,624 26,624 Corporate debt securities 2 184,695 184,695 185,298 185,298 Mortgage-backed securities Agency pass-through certificates 2 896,041 896,041 834,297 834,297 Commercial MBS 2 3,462 3,462 8,391 8,391 Total available-for-sale securities 1,314,957 1,314,957 1,266,209 1,266,209 Held-to-maturity securities: Mortgage-backed securities Agency pass-through certificates 2 1,610,420 1,533,742 1,646,856 1,635,913 Other debt securities 15,000 15,028 — — Total held-to-maturity securities 1,625,420 1,548,770 1,646,856 1,635,913 Loans receivable 3 11,477,081 11,556,325 10,882,622 11,247,586 FHLB and FRB stock 2 127,190 127,190 122,990 122,990 Other assets - interest rate contracts 2 12,731 12,731 1,139 1,139 Other assets - commercial loan hedges 2 3,857 3,857 — — Other assets - borrowing hedges 2 22,250 22,250 — — Financial liabilities Customer accounts 2 11,387,146 10,882,862 10,835,008 10,411,686 FHLB advances and other borrowings 2 2,330,000 2,316,964 2,225,000 2,266,791 Other liabilities - interest rate contracts 2 12,731 12,731 1,139 1,139 Other liabilities - commercial loan hedges 2 — — 174 174 Other liabilities - long term borrowing hedges 2 — — 1,693 1,693 The following methods and assumptions were used to estimate the fair value of financial instruments: Cash and cash equivalents – The carrying amount of these items is a reasonable estimate of their fair value. Available-for-sale securities and held-to-maturity securities – Securities at fair value are primarily priced using model pricing based on the securities' relationship to other benchmark quoted prices as provided by an independent third party, and are considered a Level 2 input method. Equity securities which are exchange traded are considered a Level 1 input method. Loans receivable – For certain homogeneous categories of loans, such as fixed- and variable-rate residential mortgages, fair value is estimated for securities backed by similar loans, adjusted for differences in loan characteristics, using the same methodology described above for AFS and HTM securities. The fair value of other loan types is estimated by discounting the future cash flows and estimated prepayments using the current rates at which similar loans would be made to borrowers with similar credit ratings and for the same remaining term. Some loan types were valued at carrying value because of their floating rate or expected maturity characteristics. Net deferred loan fees are not included in the fair value calculation but are included in the carrying amount. FHLB and FRB stock – The fair value is based upon the par value of the stock which equates to its carrying value. Customer accounts – The fair value of demand deposits, savings accounts, and money market accounts is the amount payable on demand at the reporting date. The fair value of fixed-maturity certificates of deposit is estimated by discounting the estimated future cash flows using the rates currently offered for deposits with similar remaining maturities. FHLB advances – The fair value of FHLB advances and other borrowings is estimated by discounting the estimated future cash flows using rates currently available to the Company for debt with similar remaining maturities. Interest Rate Contracts – The Bank offers interest rate swaps to its variable rate borrowers who want to manage their interest rate risk. At the same time, the bank enters into the opposite trade with a counterparty to offset its interest rate risk. The fair value of these interest rate swaps are estimated by a third-party pricing service using a discounted cash flow technique. Commercial Loan Hedges – The fair value of the interest rate swaps are estimated by a third-party pricing service using a discounted cash flow technique. Borrowing Hedges – The fair value of the interest rate swaps are estimated by a third-party pricing service using a discounted cash flow technique.</t>
  </si>
  <si>
    <t>Derivatives and Hedging Activities Derivatives and Hedging Activities</t>
  </si>
  <si>
    <t>Derivative Instruments and Hedging Activities Disclosure [Abstract]</t>
  </si>
  <si>
    <t>Derivatives and Hedging Activities</t>
  </si>
  <si>
    <t>DERIVATIVES AND HEDGING ACTIVITIES The Company periodically enters into certain interest rate swap agreements in order to provide commercial loan customers the ability to convert from variable to fixed interest rate payments, while the Company retains a variable rate loan. Under these agreements, the Company enters into a variable rate loan agreement and a swap agreement with the client. The swap agreement effectively converts the client’s variable rate loan into a fixed rate. The Company enters into a corresponding swap agreement with a third party in order to offset its exposure on the variable and fixed components of the client's swap agreement. The Company had $790,792,000 and $1,035,573,000 notional in interest rate swaps to hedge this exposure as of September 30, 2018 , and September 30, 2017 , respectively. As of September 30, 2018 , $35,841,000 of the outstanding notional balance related to a related party loan. The interest rate swaps are derivatives under FASB ASC 815, Derivatives and Hedging , with changes in fair value recorded in earnings. There was no net impact to the statement of operations for the years ended September 30, 2018 , and September 30, 2017 as the changes in value for the asset and liability side of the swaps offset each other. The Company has also entered into interest rate swaps to convert certain existing and future borrowings to fixed rate payments. The primary purpose of these hedges is to mitigate the risk of rising interest rates, specifically LIBOR rates, which are a benchmark for the short-term borrowings. The hedging program qualifies as a cash flow hedge under ASC 815, which provides for offsetting of the recognition of gains and losses of the interest rate swaps and the hedged items. The hedged item is the LIBOR portion of the series of existing or future short-term fixed rate borrowings over the term of the interest rate swap. The change in the fair value of the interest rate swaps is recorded in other comprehensive income. The Company had $700,000,000 and $700,000,000 notional in interest rate swaps to hedge borrowings as of September 30, 2018 and September 30, 2017 , respectively. The Company has also entered into interest rate swaps to hedge the interest rate risk of individual fixed rate commercial loans and these relationships qualify as fair value hedges under ASC 815, which provides for offsetting of the recognition of gains and losses of the interest rate swap and the hedged item. The interest rate swaps in these hedging relationships had a notional amount of $97,927,000 and $52,936,000 as of September 30, 2018 , and September 30, 2017 , respectively. The following table presents the fair value and balance sheet classification of derivatives outstanding. Asset Derivatives Liability Derivatives September 30, 2018 September 30, 2017 September 30, 2018 September 30, 2017 (In thousands) Balance Sheet Fair Value Balance Sheet Fair Value Balance Sheet Fair Value Balance Sheet Fair Value Interest rate contracts Other assets $ 12,731 Other assets $ 1,139 Other liabilities $ 12,731 Other liabilities $ 1,139 Commercial loan hedges Other assets 3,857 Other assets — Other liabilities — Other liabilities 174 Borrowing hedges Other assets 22,250 Other assets — Other liabilities — Other liabilities 1,693 $ 38,838 $ 1,139 $ 12,731 $ 3,006</t>
  </si>
  <si>
    <t>Interest Receivable</t>
  </si>
  <si>
    <t>INTEREST RECEIVABLE The following table provides a summary of interest receivable by interest earning asset type. September 30, 2018 September 30, 2017 (In thousands) Loans receivable $ 39,176 $ 33,688 Mortgage-backed securities 6,404 6,049 Investment securities 1,715 1,906 $ 47,295 $ 41,643</t>
  </si>
  <si>
    <t>Premises and Equipment</t>
  </si>
  <si>
    <t>Property, Plant and Equipment [Abstract]</t>
  </si>
  <si>
    <t>PREMISES AND EQUIPMENT The following table provides a summary of premises and equipment by asset type. September 30, 2018 September 30, 2017 Estimated Useful Life (In thousands) Land — $ 110,251 $ 102,381 Buildings 25 - 40 156,803 149,805 Leasehold improvements 7 - 15 22,887 18,587 Furniture, software and equipment 2 - 10 126,979 119,518 416,920 390,291 Less accumulated depreciation and amortization (148,925 ) (126,597 ) $ 267,995 $ 263,694 The Company has non-cancelable operating leases for certain branch offices. Future minimum net rental commitments for all non-cancelable leases, including maintenance and associated costs, are as follows: $5,582,000 for 2019 , $5,316,000 for 2020 , $4,758,000 for 2021 , $4,172,000 for 2022 , $3,689,000 for 2023 and $13,778,000 thereafter. Rental expense, including amounts paid under month-to-month cancelable leases, amounted to $6,477,000 , $5,500,000 and $5,346,000 in 2018 , 2017 , and 2016 , respectively.</t>
  </si>
  <si>
    <t>Customer Accounts</t>
  </si>
  <si>
    <t>Banking and Thrift [Abstract]</t>
  </si>
  <si>
    <t>CUSTOMER ACCOUNTS The following tables provide the composition of the Company's customer accounts, including time deposits. September 30, 2018 September 30, 2017 Deposit Account Balance As a % of Total Deposits Weighted Deposit Account Balance As a % of Total Deposits Weighted ($ in thousands) Non-interest checking $ 1,401,226 12.4 % — % $ 1,258,274 11.6 % — % Interest checking 1,778,520 15.6 0.50 1,760,821 16.3 0.23 Savings 836,501 7.3 0.11 888,881 8.2 0.11 Money market 2,566,096 22.5 0.65 2,453,182 22.6 0.19 Time deposits 4,804,803 42.2 1.50 4,473,850 41.3 1.09 Total $ 11,387,146 100 % 0.87 % $ 10,835,008 100 % 0.54 % Time deposits by rate band are as follows: September 30, 2018 September 30, 2017 (In thousands) Time deposit accounts Less than 1.00% $ 629,589 $ 2,204,756 1.00% to 1.99% 3,761,543 2,099,841 2.00% to 2.99% 413,671 169,253 Total time deposits $ 4,804,803 $ 4,473,850 Time deposits by maturity band are as follows: September 30, 2018 September 30, 2017 (In thousands) Within 1 year $ 2,800,978 $ 2,553,712 1 to 2 years 1,335,242 975,351 2 to 3 years 296,238 386,763 Over 3 years 372,345 558,024 $ 4,804,803 $ 4,473,850 Customer accounts over $250,000 totaled $3,088,231,000 as of September 30, 2018 , and $2,674,914,000 as of September 30, 2017 . Interest expense on customer accounts consisted of the following: Year ended September 30, 2018 2017 2016 (In thousands) Checking accounts $ 6,072 $ 2,721 $ 1,491 Savings accounts 920 978 734 Money market accounts 7,788 3,592 3,285 Time deposit accounts 58,468 45,256 47,425 73,248 52,547 52,935 Less early withdrawal penalties (756 ) (524 ) (450 ) $ 72,492 $ 52,023 $ 52,485 Weighted average interest rate at end of year 0.87 % 0.54 % 0.50 % Weighted daily average interest rate during the year 0.65 % 0.49 % 0.50 %</t>
  </si>
  <si>
    <t>FHLB Advances and Other Borrowings</t>
  </si>
  <si>
    <t>Federal Home Loan Banks [Abstract]</t>
  </si>
  <si>
    <t>FHLB ADVANCES AND OTHER BORROWINGS The table below shows the maturity dates of outstanding FHLB advances. September 30, 2018 September 30, 2017 (In thousands) FHLB advances Within 1 year $ 1,680,000 $ 1,395,000 1 to 3 years 300,000 430,000 3 to 5 years 200,000 400,000 More than 5 years 150,000 — $ 2,330,000 $ 2,225,000 There were no advances included in the above table that are callable by the FHLB. Financial information pertaining to the weighted-average cost and the amount of FHLB advances were as follows. 2018 2017 2016 (In thousands) Weighted average interest rate, including cash flow hedges, at end of year 2.66 % 2.80 % 3.15 % Weighted daily average interest rate, including cash flow hedges, during the year 2.62 % 3.00 % 3.22 % Daily average of FHLB advances during the year $ 2,384,795 $ 2,167,986 $ 1,992,434 Maximum amount of FHLB advances at any month end $ 2,620,000 $ 2,350,000 $ 2,080,000 Interest expense during the year (including swap interest income and expense) $ 62,452 $ 64,969 $ 64,059 The Bank has a credit line with the Federal Home Loan Bank of Des Moines ("FHLB") equal to 45% of total assets. The Bank has entered into borrowing agreements with the FHLB to borrow funds under a short-term floating rate cash management advance program and a fixed-rate term loan agreements. All borrowings are secured by stock of the FHLB, deposits with the FHLB and a blanket pledge of qualifying loans receivable as provided in the agreements with the FHLB.</t>
  </si>
  <si>
    <t>Income Taxes</t>
  </si>
  <si>
    <t>Income Tax Disclosure [Abstract]</t>
  </si>
  <si>
    <t>INCOME TAXES On December 22, 2017, the U.S. Government enacted significant new tax legislation (the “Tax Act”). For businesses, the Tax Act reduces the corporate federal tax rate from a maximum of 35% to a flat 21% rate. The corporate tax rate reduction was effective January 1, 2018. Because the Company has a fiscal year end of September 30, the reduced corporate tax rate resulted in the application of a blended federal statutory tax rate of 24.53% for its fiscal year 2018 and then 21% thereafter. Under generally accepted accounting principles, the Company us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table below provides a summary of the Company's tax assets and liabilities, including deferred tax assets and deferred tax liabilities by major source. Deferred tax balances represent temporary differences between the financial statement and corresponding tax treatment of income, gains, losses, deductions or credits. September 30, 2018 September 30, 2017 (In thousands) Deferred tax assets Loan loss reserves $ 31,055 $ 50,411 REO reserves 518 1,693 Non-accrual loan interest 877 2,262 FDIC assisted transactions — 12,236 Federal and state tax credits 1,074 3,939 Deferred compensation 3,165 3,037 Stock based compensation 1,677 2,259 Other 1,747 1,274 Total deferred tax assets 40,113 77,111 Deferred tax liabilities FHLB stock dividends 14,941 24,135 Valuation adjustment on available-for-sale securities and cash flow hedges 2,442 2,914 Loan origination fees and costs 9,285 13,643 Premises and equipment 23,429 35,950 Other 1,828 2,145 Total deferred tax liabilities 51,925 78,787 Net deferred tax asset (liability) (11,812 ) (1,676 ) Current tax asset (liability) 13,616 (3,920 ) Net tax asset (liability) $ 1,804 $ (5,596 ) The table below presents a reconciliation of the statutory federal income tax rate to the Company's effective income tax rate. Year ended September 30, 2018 2017 2016 Statutory income tax rate 25 % 35 % 35 % State income tax 2 1 1 Impact of change in Federal income tax rate (2 ) — — Other differences (4 ) (4 ) (2 ) Effective income tax rate 21 % 32 % 34 % The following table summarizes the Company's income tax expense (benefit) for the respective periods. Year ended September 30, 2018 2017 2016 (In thousands) Federal: Current $ 40,314 $ 87,804 $ 57,173 Deferred 8,952 (10,142 ) 21,961 49,266 77,662 79,134 State: Current $ 4,243 $ 4,991 $ 3,600 Deferred (116 ) 31 1,351 4,127 5,022 4,951 Total Current 44,557 92,795 60,773 Deferred 8,836 (10,111 ) 23,312 $ 53,393 $ 82,684 $ 84,085 Based on current information the Company does not expect that changes in the amount of unrecognized tax benefits over the next 12 months will have a significant impact on its results of operations or financial position. The Company's liability for uncertain tax positions was $2,679,000 as of September 30, 2018 , and $104,000 as of September 30, 2017 . These amounts, if recognized, would affect the Company's effective tax rate. The Company records interest and penalties related to uncertain tax positions in income tax expense. The Company's federal income tax returns are open and subject to potential examination by the IRS for fiscal years 2015 and later. State income tax returns are generally subject to examination for a period of three to five years after filing of the respective return. The state impact of any federal changes remains subject to examination by various states for a period of up to two years after formal notification to the states.</t>
  </si>
  <si>
    <t>401(k) Plan</t>
  </si>
  <si>
    <t>Retirement Benefits [Abstract]</t>
  </si>
  <si>
    <t>401(k) PLAN The Company maintains a 401(k) Plan (the "Plan") for the benefit of its employees. Company contributions are made annually as approved by the Board of Directors. Such amounts are not in excess of amounts permitted by the Employee Retirement Income Security Act of 1974. Plan participants may make voluntary after-tax contributions of their considered earnings as defined by the Plan. In addition, participants may make pre-tax contributions up to the statutory limits through the 401(k) provisions of the Plan. The annual addition from contributions to an individual participant's account in this Plan cannot exceed the lesser of 100% of base salary or $55,000 . Prior to January 1, 2018, new employees were eligible to participate in the Plan upon completion of one year of service. A “year of service” was defined as a 12-month period in which the eligible employee worked at least 1,000 hours of service and the first eligibility service period started on the first day of employment. Effective January 1, 2018, new employees become eligible to participate in the Plan and make employee contributions after completing one month of service. The Plan provides for a guaranteed safe harbor matching contribution equal to 100% of the first 4% of compensation that employees contribute to their account and this amount is immediately vested. The safe harbor match is not subject to the six year vesting schedule of the profit sharing contribution. This provides plan participants more investment flexibility. The Company anticipates that all eligible employees, regardless of personal plan participation, will continue to receive an annual discretionary profit sharing contribution from the Company, now capped at 7% of eligible compensation with this change. Company contributions to the Plan amounted to $5,910,000 , $6,433,000 and $7,600,000 for the years ended 2018 , 2017 and 2016 , respectively.</t>
  </si>
  <si>
    <t>Stock Award Plans</t>
  </si>
  <si>
    <t>Disclosure of Compensation Related Costs, Share-based Payments [Abstract]</t>
  </si>
  <si>
    <t>STOCK AWARD PLANS The Company's stock based compensation plan ("2011 Incentive Plan") provides for grants of stock options and restricted stock. Stockholders authorized 5,000,000 shares of common stock to be reserved pursuant to the 2011 Incentive Plan and 3,281,946 shares remain available for issuance as of September 30, 2018 . When applicable, stock options are granted with an exercise price equal to the market price of the Company's stock at the date of grant; those option awards generally vest based on five years of continuous service and have 10 -year contractual terms. The Company's policy is to issue new shares upon option exercises. The fair value of stock options granted is estimated on the date of grant using the Black-Scholes option-pricing model. Additionally, there may be other factors that would otherwise have a significant effect on the value of employee stock options granted but are not considered by the model. Expected volatility is based on the historical volatility of the Company's stock. The risk-free interest rate is based on the U.S. Treasury yield curve that is in effect at the time of grant with a remaining term equal to the options' expected life. The expected term represents the period of time that options granted are expected to be outstanding. Stock Option Awards: There were no stock options granted under the 2011 Incentive Plan during 2018 , 2017 and 2016 . A summary of stock option activity and changes during the year are as follows. Options Shares Weighted Weighted Aggregate Outstanding at September 30, 2017 122,530 $ 18.64 2 $1,839 Exercised (63,455 ) 21.07 Forfeited (8,015 ) 21.02 Outstanding at September 30, 2018 51,060 $ 15.25 2 $ 855 Exercisable at at September 30, 2018 51,060 $ 15.25 2 $ 855 The table below presents other information regarding stock options. Year ended September 30, 2018 2017 2016 (In thousands, except fair value of options granted) Compensation cost for stock options $ — $ — $ 89 Weighted average grant date fair value per stock option 3.15 3.06 2.73 Total intrinsic value of options exercised 908 2,605 1,651 Grant date fair value of options exercised 285 1,328 1,422 Cash received from option exercises 1,338 7,238 9,283 The following is a summary of activity related to unvested stock options. Year ended September 30, 2018 2017 2016 Non-vested Stock Options Options Outstanding Weighted Options Outstanding Weighted Options Outstanding Weighted Outstanding at beginning of period — $ — — $ — 69,287 $ 3.85 Vested — — — — (62,227 ) 3.91 Forfeited — — — — (7,060 ) 3.89 Outstanding at end of period — $ — — $ — — $ — As of September 30, 2018 , there was no remaining unrecognized compensation cost for stock options. Restricted Stock Awards: The Company grants shares of restricted stock pursuant to the 2011 Incentive Plan. The restricted stock grants are subject to a service condition and vest over a period of one to seven years. Certain grants of restricted stock to executive officers are also subject to additional performance conditions based upon meeting certain total shareholder return targets pre-established by the Board. The Company had a total of 460,999 shares of restricted stock outstanding as of September 30, 2018 , with a total grant date fair value of $10,381,697 . The following table summarizes information about unvested restricted stock activity. Year ended September 30, 2018 2017 2016 Non-vested Restricted Stock Outstanding Weighted Outstanding Weighted Outstanding Weighted Outstanding at beginning of period 466,681 $ 18.56 490,363 $ 16.00 521,302 $ 15.03 Granted 205,100 26.11 238,450 $ 18.89 229,450 17.20 Vested (198,620 ) 16.65 (116,878 ) 20.95 (165,965 ) 15.96 Forfeited (12,162 ) 27.00 (145,254 ) 8.56 (94,424 ) 13.64 Outstanding at end of period 460,999 $ 22.52 466,681 $ 18.56 490,363 $ 16.00 Compensation expense related to restricted stock awards was $4,259,458 , $3,658,539 , and $3,357,108 for the years ended 2018 , 2017 and 2016 , respectively.</t>
  </si>
  <si>
    <t>Stockholders' Equity</t>
  </si>
  <si>
    <t>Equity [Abstract]</t>
  </si>
  <si>
    <t>STOCKHOLDERS' EQUITY The Company and the Bank are subject to various regulatory capital requirements. Quantitative measures established by regulation to ensure capital adequacy require the Company and the Bank to maintain minimum amounts and ratios (set forth in the following table) of Common Equity Tier 1, Tier 1 and Total capital to risk weighted assets (as defined in the regulations) and Tier 1 capital to average assets (as defined in the regulations). Failure to meet minimum capital requirements can initiate certain mandatory and possibly additional discretionary action by regulators that, if undertaken, could have a direct material effect on the Company's financial statements. The Company and the Bank are also subject to certain restrictions on the amount of dividends that they may declare without prior regulatory approval. As of September 30, 2018 , and 2017 , the Company and the Bank met all capital adequacy requirements to which they are subject, and the OCC categorized the Bank as well capitalized under the regulatory framework for prompt corrective action. To be categorized as well capitalized, the Bank must maintain minimum Common Equity Tier 1, Tier 1 risk-based, Total risk-based and Tier 1 leverage ratios as set forth in the following table. The Bank's actual capital amounts and ratios as of these dates are also presented. There are no conditions or events since that management believes have changed the Bank's categorization. Actual Capital Adequacy Categorized as Well Capitalized Under Prompt Corrective Action Provisions Capital Ratio Ratio Ratio September 30, 2018 (In thousands) Common Equity Tier 1 risk-based capital ratio: The Company $ 1,678,475 14.71 % 4.50 % NA The Bank 1,661,628 14.55 4.50 6.50 % Tier 1 risk-based capital ratio: The Company 1,678,475 14.71 6.00 NA The Bank 1,661,628 14.55 6.00 8.00 Total risk-based capital ratio: The Company 1,814,981 15.91 8.00 NA The Bank 1,798,135 15.75 8.00 10.00 Tier 1 leverage ratio: The Company 1,678,475 10.85 4.00 NA The Bank 1,661,628 10.74 4.00 5.00 September 30, 2017 Common Equity Tier 1 risk-based capital ratio: The Company $ 1,701,327 15.99 % (1) 4.50 % NA The Bank 1,668,314 15.68 (1) 4.50 6.50 % Tier 1 risk-based capital ratio: The Company 1,701,327 15.99 (1) 6.00 NA The Bank 1,668,314 15.68 (1) 6.00 8.00 Total risk-based capital ratio: The Company 1,828,935 17.22 (1) 8.00 NA The Bank 1,795,929 16.91 (1) 8.00 10.00 Tier 1 leverage ratio: The Company 1,701,327 11.49 4.00 NA The Bank 1,668,314 11.27 4.00 5.00 (1) Ratio has been updated from previously reported % to correct immaterial error in the calculation of risk-weighted assets, which is the denominator used in calculating the ratio. At periodic intervals, the Federal Reserve, the OCC and the FDIC routinely examine the Company's and the Bank's financial statements as part of their oversight. Based on their examinations, these regulators can direct that the Company's or Bank's financial statements be adjusted in accordance with their findings. The Company and the Bank are subject to regulatory restrictions on paying dividends. The Company has an ongoing share repurchase program and 4,868,357 shares were repurchased during 2018 at a weighted average price of $33.74 . In 2017 , 3,137,178 shares were repurchased at a weighted average price of $31.36 . As of September 30, 2018 , management had authorization from the Board of Directors to repurchase up to 2,032,598 additional shares. In connection with the 2008 Troubled Asset Relief Program ("TARP"), the Company issued 1,707,456 warrants to purchase common stock at an exercise price of $17.31 . In 2018 , the Company exchanged 227,281 of these warrants with a value of $3,914,000 . Warrants remaining outstanding were 102,936 as of September 30, 2018 , and 330,217 as of September 30, 2017 , and they have an expiration date of November 14, 2018. The outstanding warrants are considered in the calculation of diluted shares outstanding using the treasury stock method. The following table sets forth information regarding earnings per share calculations. Year ended September 30, 2018 2017 2016 Weighted average shares outstanding 85,008,040 88,905,457 91,399,038 Weighted average dilutive warrants 63,079 242,979 440,366 Weighted average dilutive options 38,724 75,771 73,514 Weighted average diluted shares 85,109,843 89,224,207 91,912,918 Net income (In thousands) $ 203,850 $ 173,532 $ 164,049 Basic EPS $ 2.40 $ 1.95 $ 1.79 Diluted EPS 2.40 1.94 1.78</t>
  </si>
  <si>
    <t>Financial Information - Washington Federal, Inc.</t>
  </si>
  <si>
    <t>Condensed Financial Information Disclosure [Abstract]</t>
  </si>
  <si>
    <t>FINANCIAL INFORMATION – WASHINGTON FEDERAL, INC. The following Washington Federal, Inc. (parent company only) financial information should be read in conjunction with the other notes to the Consolidated Financial Statements. Condensed Statements of Financial Condition September 30, 2018 September 30, 2017 (In thousands) Assets Cash $ 20,334 $ 33,077 Investment in subsidiary 1,980,062 1,972,675 Total assets $ 2,000,396 $ 2,005,752 Liabilities Other liabilities $ 3,488 $ 64 Total liabilities 3,488 64 Stockholders’ equity Total stockholders’ equity 1,996,908 2,005,688 Total liabilities and stockholders’ equity $ 2,000,396 $ 2,005,752 Condensed Statements of Operations Twelve Months Ended September 30, 2018 2017 2016 (In thousands) Income Dividends from subsidiary $ 198,294 $ 171,500 $ 148,000 Total Income 198,294 171,500 148,000 Expense Miscellaneous 439 435 435 Total expense 439 435 435 Net income (loss) before equity in undistributed net income (loss) of subsidiary 197,855 171,065 147,565 Equity in undistributed net income (loss) of subsidiaries 5,880 2,326 16,336 Income before income taxes 203,735 173,391 163,901 Income tax benefit (expense) 115 141 148 Net income $ 203,850 $ 173,532 $ 164,049 Condensed Statements of Cash Flows Twelve Months Ended September 30, 2018 2017 2016 (In thousands) Cash Flows From Operating Activities Net income $ 203,850 $ 173,532 $ 164,049 Adjustments to reconcile net income to net cash provided by operating activities: Equity in undistributed net income (loss) of subsidiaries (5,880 ) (2,326 ) (16,336 ) Stock based compensation expense 4,771 5,910 3,659 Decrease (increase) in other assets — 15 (15 ) Increase (decrease) in other liabilities 3,424 (2,699 ) 1,552 Net cash provided by (used in) operating activities 206,165 174,432 152,909 Cash Flows From Financing Activities Proceeds from exercise of common stock options and related tax benefit 1,338 7,238 9,283 Warrants purchased — — (7,744 ) Treasury stock purchased (164,249 ) (98,374 ) (87,850 ) Dividends paid on common stock (55,997 ) (74,519 ) (49,926 ) Net cash provided by (used in) financing activities (218,908 ) (165,655 ) (136,237 ) Increase (decrease) in cash (12,743 ) 8,777 16,672 Cash at beginning of year 33,077 24,300 7,628 Cash at end of year $ 20,334 $ 33,077 $ 24,300</t>
  </si>
  <si>
    <t>Selected Quarterly Financial Data (Unaudited)</t>
  </si>
  <si>
    <t>Quarterly Financial Information Disclosure [Abstract]</t>
  </si>
  <si>
    <t>SELECTED QUARTERLY FINANCIAL DATA (UNAUDITED) The following is a summary of the unaudited interim results of operations by quarter for the years presented. Twelve Months Ended September 30, 2018 First Quarter Second Quarter Third Quarter Fourth Quarter (In thousands, except per share data) Interest income $ 145,780 $ 149,079 $ 155,072 $ 157,152 Interest expense 30,045 31,778 35,220 37,901 Net interest income 115,735 117,301 119,852 119,251 Provision (release) for loan losses — (950 ) 1,000 (5,500 ) Other operating income (including REO gain (loss), net) 6,841 12,309 12,619 12,207 Other operating expense 61,941 65,787 66,977 69,617 Income before income taxes 60,635 64,773 64,494 67,341 Income tax expense 8,965 15,502 13,100 15,826 Net income $ 51,670 $ 49,271 $ 51,394 $ 51,515 Basic earnings per share $ 0.59 $ 0.58 $ 0.61 $ 0.62 Diluted earnings per share 0.59 0.57 0.61 0.62 Cash dividends paid per share 0.15 0.17 0.17 0.18 Twelve Months Ended September 30, 2017 First Quarter Second Quarter Third Quarter Fourth Quarter (In thousands, except per share data) Interest income $ 132,764 $ 136,198 $ 137,716 $ 142,240 Interest expense 29,612 28,471 29,101 29,808 Net interest income 103,152 107,727 108,615 112,432 Provision (release) for loan losses — (1,600 ) — (500 ) Other operating income (including REO gain (loss), net) 12,294 10,931 13,798 16,686 Other operating expense 54,341 57,467 57,062 62,649 Income before income taxes 61,105 62,791 65,351 66,969 Income tax expense 19,859 20,721 21,239 20,865 Net income $ 41,246 $ 42,070 $ 44,112 $ 46,104 Basic earnings per share $ 0.46 $ 0.47 $ 0.49 $ 0.53 Diluted earnings per share 0.46 0.47 0.49 0.52 Cash dividends paid per share 0.14 0.40 0.15 0.15</t>
  </si>
  <si>
    <t>Summary of Significant Accounting Policies (Policies)</t>
  </si>
  <si>
    <t>Fiscal period</t>
  </si>
  <si>
    <t xml:space="preserve">The Company's fiscal year end is September 30. All references to 2018 , 2017 and 2016 represent balances as of September 30, 2018 , September 30, 2017 , and September 30, 2016 , or activity for the fiscal years then ended. </t>
  </si>
  <si>
    <t>Cash and cash equivalents. Cash and cash equivalents include cash on hand, amounts due from banks, overnight investments and repurchase agreements with an initial maturity of three months or less.</t>
  </si>
  <si>
    <t>Investments and mortgage-backed securities</t>
  </si>
  <si>
    <t xml:space="preserve">Investments and mortgage-backed securities. The Company accounts for investments and mortgage-backed securities in two categories: held-to-maturity and available-for-sale. Premiums and discounts on investments are deferred and recognized into income over the contractual life of the asset using the effective interest method. Held-to-maturity securities are accounted for at amortized cost, but the Company must have both the positive intent and the ability to hold those securities to maturity. There are very limited circumstances under which securities in the held-to-maturity category can be sold without jeopardizing the cost basis of accounting for the remainder of the securities in this category. Available-for-sale securities are accounted for at fair value. Gains and losses realized on the sale of these securities are accounted for based on the specific identification method. Unrealized gains and losses for available-for-sale securities are excluded from earnings and reported net of the related tax effect in the accumulated other comprehensive income component of stockholders' equity. Realized gains and losses on securities sold as well as other than temporary impairment charges, if any, are shown on the Consolidated Statements of Operations under the Other Income heading. Management evaluates debt and equity securities for other than temporary impairment on a quarterly basis based on the securities' current credit quality, market interest rates, term to maturity and management's intent and ability to hold the securities until the net book value is recovered. </t>
  </si>
  <si>
    <t>Loans receivable, restructured loans, non-accrual loans, impaired loans, and allowance for loan losses</t>
  </si>
  <si>
    <t>Loans receivable. Loans that are performing in accordance with their contractual terms are carried at the unpaid principal balance, net of premiums, discounts and net deferred loan fees. Net deferred loan fees include nonrefundable loan origination fees less direct loan origination costs. Net deferred loan fees, premiums and discounts are amortized into interest income using either the interest method or straight-line method over the terms of the loans, adjusted for actual prepayments. In addition to fees and costs for originating loans, various other fees and charges related to existing loans may occur, including prepayment charges, late charges and assumption fees. When a borrower fails to make a required payment on a loan, the Bank attempts to cure the deficiency by contacting the borrower. Contact is made after a payment is 30 days past its grace period. In most cases, deficiencies are cured promptly. If the delinquency is not cured within 90 days, the Bank may institute appropriate action to foreclose on the property. If foreclosed, the property is sold at a public sale and may be purchased by the Bank. Restructured loans. The Bank will consider modifying the interest rates and terms of a loan if it determines that a modification is a better alternative to foreclosure. Most troubled debt restructured ("TDR") loans are accruing and performing loans where the borrower has proactively approached the Bank about modifications due to temporary financial difficulties. Each request is individually evaluated for merit and likelihood of success. The concession for these loans is typically a payment reduction through a rate reduction of 100 to 200 bps for a specific term, usually six to 12 months. Interest-only payments may also be approved during the modification period. Principal forgiveness is generally not an available option for restructured loans. Before granting approval to modify a loan in a TDR, the borrower’s ability to repay is evaluated, including: current income levels and debt to income ratio, borrower’s credit score, payment history of the loan and updated evaluation of the secondary repayment source. The Bank also modifies some loans that are not classified as TDRs as the modification is due to a restructuring where the effective interest rate on the debt is reduced to reflect a decrease in market interest rates. Non-accrual loans. Loans are placed on nonaccrual status when, in the judgment of management, the probability of collection of interest is deemed to be insufficient to warrant further accrual. When a loan is placed on nonaccrual status, previously accrued but unpaid interest is deducted from interest income. The Bank does not accrue interest on loans 90 days or more past due. If payment is made on a loan so that the loan becomes less than 90 days past due, and the Bank expects full collection of principal and interest, the loan is returned to full accrual status. Any interest ultimately collected is credited to income in the period of recovery. A loan is charged-off when the loss is estimable and it is confirmed that the borrower is not expected be able to meet contractual obligations. If a consumer loan is on non-accrual status before becoming a TDR it will stay on non-accrual status following restructuring until it has been performing for at least six months, at which point it may be moved to accrual status. If a loan is on accrual status before it becomes a TDR, and management concludes that full repayment is probable based on internal evaluation, it will remain on accrual status following restructuring. If the restructured consumer loan does not perform, it is placed on non-accrual status when it is 90 days delinquent. For commercial loans, six consecutive payments on newly restructured loan terms are required prior to returning the loan to accrual status. In some instances, after the required six consecutive payments are made, management will conclude that collection of the entire principal and interest due is still in doubt. In those instances, the loan will remain on non-accrual. Impaired loans. Impaired loans consist of loans receivable that are not expected to have their principal and interest repaid in accordance with their contractual terms. Collateral-dependent impaired loans are measured using the fair value of the collateral less selling costs. Non-collateral dependent loans are measured at the present value of expected future cash flows. Allowance for loan losses. The Bank maintains an allowance for loan losses to absorb losses inherent in the loan portfolio. The allowance is based on ongoing, quarterly assessments of the probable and estimable losses inherent in the loan portfolio. The Bank's general methodology for assessing the appropriateness of the allowance is to apply a loss percentage factor to the different loan types. The loss percentage factor is made up of two parts - the historical loss factor (“HLF”) and the qualitative loss factor (“QLF”). The HLF takes into account historical charge-offs by loan type. The Bank uses an average of historical loss rates for each loan category multiplied by a loss emergence period. This is the likely period of time during which a residential or commercial loan borrower experiencing financial difficulties might deplete their cash prior to becoming delinquent on their loan, plus the period of time that it takes the Bank to work out the loans. The QLFs are based on management's continuing evaluation of the pertinent factors underlying the quality of the loan portfolio, including changes in the size and composition of the loan portfolio, actual loan loss experience, current economic conditions, collateral values, geographic concentrations, seasoning of the loan portfolio, specific industry conditions and the duration of the current business cycle. These factors are considered by loan type. Specific allowances are established for loans which are individually evaluated, in cases where management has identified significant conditions or circumstances related to a loan that management believes indicate the probability that a loss has been incurred. The Bank has also established a reserve for unfunded commitments. The recovery of the carrying value of loans is susceptible to future market conditions beyond the Bank's control, which may result in losses or recoveries differing from those estimated.</t>
  </si>
  <si>
    <t>Client derivatives, borrowing hedges, and commercial loan hedge</t>
  </si>
  <si>
    <t>Client derivatives. Interest rate swap agreements are provided to certain clients who desire to convert their obligations from variable to fixed interest rates. Under these agreements, the Bank enters into a variable-rate loan agreement with a customer in addition to a swap agreement, and then enters into a corresponding swap agreement with a third party in order to offset its exposure on the customer swap agreement. As the interest rate swap agreements with the customers and third parties are not designated as accounting hedges under FASB ASC 815, the instruments are marked to market in earnings. The change in fair value of the offsetting swaps are included in interest income and interest expense and there is no impact on net income. There is fee income earned on the swaps that is included in loan fee income. Borrowing hedges. The Company has entered into interest rate swaps to convert a series of future short-term borrowings to fixed-rate payments. These interest rate swaps qualify as cash flow hedging instruments under ASC 815 so gains and losses are recorded in Other Comprehensive Income to the extent the hedge is effective. Gains and losses on the interest rate swaps are reclassified from OCI to earnings in the period the hedged transaction affects earnings and are included in the same income statement line item that the hedged transaction is recorded. Commercial loan hedges. The Company has entered into interest rate swaps to hedge long term fixed rate commercial loans. These hedges qualify as fair value hedges under ASC 815 and provide for matching of the recognition of the gains and losses on the interest rate swap and the related hedged loan.</t>
  </si>
  <si>
    <t>Premises and equipment</t>
  </si>
  <si>
    <t>Premises and equipment. Premises and equipment are stated at cost, less accumulated depreciation. Depreciation is computed on the straight-line method over the estimated useful lives of the respective assets. Expenditures are capitalized for betterments and major renewals. Charges for ordinary maintenance and repairs are expensed to operations as incurred.</t>
  </si>
  <si>
    <t>Real estate owned. Real estate properties acquired through foreclosure of loans or through acquisitions are recorded initially at fair value less selling costs and are subsequently recorded at lower of cost or fair value. Any gains (losses) and maintenance costs are shown on the real estate acquired through foreclosure line item.</t>
  </si>
  <si>
    <t>Intangible assets</t>
  </si>
  <si>
    <t>Intangible assets. Goodwill represents the excess of the cost of businesses acquired over the fair value of the net assets acquired. Other intangibles, including core deposit intangibles, are acquired assets that lack physical substance but can be distinguished from goodwill. Goodwill is evaluated for impairment on an annual basis during the fourth quarter. Other intangible assets are amortized over their estimated lives and are subject to impairment testing when events or circumstances change. If circumstances indicate that the carrying value of the assets may not be recoverable, an impairment charge could be recorded. The Bank amortizes the core deposit intangibles over their estimated lives using an accelerated method.</t>
  </si>
  <si>
    <t>Income taxes. Income taxes are accounted for using the asset and liability method, which requires the recognition of deferred tax assets and liabilities for the expected future tax consequences of events that have been included in the financial statements. Under this method, a deferred tax asset or liability is determined based on the temporary differences between the financial statement and corresponding tax treatment of income, gains, losses, deductions or credits using enacted tax rates in effect for the year in which the differences are expected to reverse. The provision for income taxes includes current and deferred income tax expense based on net income adjusted for temporary and permanent differences such as depreciation, loan loss reserve, tax-exempt interest, and affordable housing tax credits. Reserves for uncertain tax positions, together with any related interest and penalties, if applicable, and amortization of affordable housing tax credit investments are recorded within income tax expense.</t>
  </si>
  <si>
    <t>Accounting for stock-based compensation</t>
  </si>
  <si>
    <t>Accounting for stock-based compensation. We recognize in the statement of operations the grant-date fair value of stock options and other equity-based forms of compensation issued to employees over the employees' requisite service period (generally the vesting period). The requisite service period may be subject to performance conditions. Stock options and restricted stock awards generally vest ratably over three to ten years and are recognized as expense over that same period of time. The exercise price of each option equals the market price of the Company's common stock on the date of the grant, and the maximum term is ten years. No stock options were granted in 2018 , 2017 or 2016 . Certain grants of restricted stock are subject to performance-based and market-based vesting as well as other approved vesting conditions and cliff vest based on those conditions. Compensation expense is recognized over the service period to the extent restricted stock awards are expected to vest.</t>
  </si>
  <si>
    <t>Business segments</t>
  </si>
  <si>
    <t>Business segments. As the Company manages its business and operations on a consolidated basis, management has determined that there is one reportable business segment.</t>
  </si>
  <si>
    <t>New accounting pronouncements</t>
  </si>
  <si>
    <t>In August 2018, the Financial Accounting Standards Board (“FASB”) issued Accounting Standards Update (“ASU”) 2018-15, Customer’s Accounting for Implementation Costs Incurred in a Cloud Computing Arrangement That is a Service Contract . The amendments in this ASU align the requirements for capitalizing implementation costs incurred in a hosting arrangement that is a service contract with the requirements for capitalizing implementation costs incurred to develop or obtain internal-use software. The amendments also require the entity to expense the capitalized implementation costs of a hosting arrangement that is a service contract over the term of the hosting arrangement, including reasonably certain renewal periods. The amendments in the ASU are effective for fiscal years beginning after December 15, 2019 and interim periods within those fiscal years. Early adoption is permitted, including adoption in any interim period. The Company is assessing the impact that this guidance will have on its consolidated financial statements. In August 2018, the FASB issued ASU No.2018-13, Fair Value Measurement (Topic 820): Disclosure Framework - Changes to the Disclosure Requirements for Fair Value Measurement . This ASU adds, eliminate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The ASU is effective for interim and annual reporting periods beginning after December 15, 2019; early adoption is permitted. Entities are also allowed to elect early adoption of the eliminated or modified disclosure requirements and delay adoption of the added disclosure requirements until their effective date. As the ASU only revises disclosure requirements, this guidance will not have a material impact on the Company's consolidated financial statements. In July 2018, the FASB issued ASU No. 2018-11, Leases (Topic 842) - Targeted Improvements to provide entities with relief from the costs of implementing certain aspects of the new leasing standard, ASU No. 2016-02. Specifically, under the amendments in ASU 2018-11: (1) entities may elect not to recast the comparative periods presented when transitioning to the new leasing standard, and (2) lessors may elect to not separate non-lease components from leases when certain conditions are met. The amendments have the same effective date as ASU 2016-02 (October 1, 2019 for the Company). The Company expects to elect both transition options. ASU 2018-11 is not expected to have a material impact on the Company's consolidated financial statements. In August 2017, the FASB issued ASU 2017-12, Derivatives and Hedging (Topic 815): Targeted Improvements to Accounting for Hedging Activities. The ASU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The effective date of the new standard for public companies is for fiscal years beginning after December 15, 2018, and interim periods within those fiscal years. Early adoption is permitted. The new standard must be adopted using a modified retrospective transition with a cumulative effect adjustment recorded to opening retained earnings as of the initial adoption date. The Company does not anticipate that this guidance will have a material impact on its consolidated financial statements. In March 2017, the FASB issued ASU 2017-08, Receivables - Nonrefundable Fees and Other Costs (Subtopic 310-20), Premium Amortization on Purchased Callable Debt Securities. The ASU shortens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ASU is effective for public business entities for fiscal years, and interim periods within those fiscal years, beginning after December 15, 2018. Early adoption is permitted, including adoption in an interim period. If an entity early adopts in an interim period, any adjustments should be reflected as of the beginning of the fiscal year that includes that interim period. The amendments should be applied on a modified retrospective basis, with a cumulative-effect adjustment directly to retained earnings as of the beginning of the period of adoption. The Company does not anticipate that this guidance will have a material impact on its consolidated financial statements . In February 2017, the FASB issued ASU 2017-05, Other Income - Gains and Losses from the Derecognition of Nonfinancial Assets (Subtopic 610-20): Clarifying the Scope of Asset Derecognition Guidance and Accounting for Partial Sales of Nonfinancial Assets. The ASU clarifies that a financial asset is within the scope of Subtopic 610-20 if it meets the definition of an in substance nonfinancial asset. The amendments also define the term in substance nonfinancial asset. The amendments clarify that nonfinancial assets within the scope of Subtopic 610-20 may include nonfinancial assets transferred within a legal entity to a counterparty. A contract that includes the transfer of ownership interests in one or more consolidated subsidiaries is within the scope of Subtopic 610-20 if substantially all of the fair value of the assets that are promised to the counterparty in a contract is concentrated in nonfinancial assets. The amendments clarify that an entity should identify each distinct nonfinancial asset or in substance nonfinancial asset promised to a counterparty and derecognize each asset when a counterparty obtains control of it. The ASU is effective for public business entities for annual periods beginning after December 15, 2017, and interim periods therein. Entities may use either a full or modified approach to adopt the ASU. The Company does not anticipate that this guidance will have a material impact on its consolidated financial statements. In November 2016, the FASB issued ASU 2016-18, Statement of Cash Flows (Topic 230): Restricted Cash: a Consensus of the FASB Emerging Issues Task Force . This ASU requires a company’s cash flow statement to explain the changes during a reporting period of the totals for cash, cash equivalents, restricted cash, and restricted cash equivalents. Additionally, amounts for restricted cash and restricted cash equivalents are to be included with cash and cash equivalents if the cash flow statement includes a reconciliation of the total cash balances for a reporting period. This ASU is effective for public business entities for annual periods, including interim periods within those annual periods, beginning after December 15, 2017, with early application permitted. The Company does not anticipate that this guidance will have a material impact on its consolidated financial statements. In August 2016, the FASB issued ASU 2016-15, Classification of Certain Cash Receipts and Cash Payments. The amendments in this ASU address eight specific cash flow issues with the objective of reducing diversity in practice. The specific issues identified include: debt prepayments or extinguishment cost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ASU is effective for fiscal years beginning after December 15, 2017, including interim periods within that reporting period; however, early adoption is permitted. The Company is currently evaluating the guidance to determine its adoption method and does not expect this guidance to have a material impact on its consolidated financial statements. In June 2016, the FASB issued ASU 2016-13, Financial Instruments - Credit Losses . The amendments in this ASU were issued to provide financial statement users with more decision-useful information about the expected credit losses on financial instruments that are not accounted for at fair value through net income, including loans held for investment, held-to-maturity debt securities, trade and other receivables, net investments in leases and other commitments to extend credit held by a reporting entity at each reporting date. The amendments require that financial assets measured at amortized cost be presented at the net amount expected to be collected, through an allowance for credit losses that is deducted from the amortized cost basis. The ASU eliminates the current framework of recognizing probable incurred losses and instead requires an entity to use its current estimate of all expected credit losses over the contractual life. The measurement of expected credit losses is based upon historical experience, current conditions, and reasonable and supportable forecasts that affect the collectability of the financial assets. For purchased financial assets with a more-than-insignificant amount of credit deterioration since origination (“PCD assets”) that are measured at amortized cost, an allowance for expected credit losses is recorded as an adjustment to the cost basis of the asset. Subsequent changes in estimated cash flows would be recorded as an adjustment to the allowance and through the statement of income. Credit losses relating to available-for-sale debt securities will be recorded through an allowance for credit losses rather than as a direct write-down to the security's cost basis. The amendments in this ASU are effective for fiscal years beginning after December 15, 2019, including interim periods within those fiscal years. For most debt securities, the transition approach requires a cumulative-effect adjustment to the statement of financial position as of the beginning of the first reporting period the guidance is effective. For other-than-temporarily impaired debt securities and PCD assets, the guidance will be applied prospectively. While the Company is currently in the process of evaluating the impact of the amended guidance on its consolidated financial statements, it currently expects the ALLL to increase upon adoption given that the allowance will be required to cover the full remaining expected life of the portfolio upon adoption, rather than the incurred loss model under current U.S. GAAP. The extent of this increase is still being evaluated and will depend on economic conditions and the composition of the Company’s loan and lease portfolio at the time of adoption. In February 2016, the FASB issued ASU 2016-02, Leases . The amendments require lessees to recognize a lease liability, which is a lessee's obligation to make lease payments arising from a lease, and a right-of-use asset, which is an asset that represents the lessee's right to use, or control the use of, a specified asset for the lease term. The guidance also simplifies the accounting for sale and leaseback transactions. The amendments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in the process of accumulating the lease data necessary to apply the amended guidance. The Company is continuing to evaluate the impact of the amended guidance on its consolidated financial statements, but the effects of recognizing most operating leases is not expected to be material. The Company expects to recognize right-of-use assets and lease liabilities for substantially all of its operating lease commitments based on the present value of unpaid lease payments as of the date of adoption. In January 2016, the FASB issued ASU 2016-01, Recognition and Measurement of Financial Assets and Financial Liabilities , to require all equity investments to be measured at fair value with changes in the fair value recognized through net income (other than those accounted for under equity method of accounting or those that result in consolidation of the investee). The amendments in this ASU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is ASU is effective for fiscal years beginning after December 15, 2017, including interim periods within that reporting period. The Company does not expect this guidance to have a material impact on its consolidated financial statements. In May 2014, the FASB issued ASU 2014-09, Revenue from Contracts with Customers (Topic 606) . The guidance in this update supersedes the revenue recognition requirements in ASC Topic 605, Revenue Recognition, and most industry-specific guidance throughout the industry topics of the codification. For public companies, this update was to be effective for interim and annual periods beginning after December 15, 2016. However, in August 2015, the FASB issued ASU 2015-14, which delayed the effective date of ASU 2014-09 by one year and permits companies to voluntarily adopt the new standard as of the original effective date. The ASU becomes effective for the Company on October 1, 2018. The Company has substantially completed its assessment of the adoption impact and has concluded that this guidance does not have a material impact on its consolidated financial statements.</t>
  </si>
  <si>
    <t>Summary of Significant Accounting Policies (Tables)</t>
  </si>
  <si>
    <t>Schedule of goodwill and intangible assets</t>
  </si>
  <si>
    <t>The table below provides detail regarding the Company's intangible assets. Goodwill Core Deposit and Other Intangibles Total (In thousands) Balance at September 30, 2016 $ 291,503 $ 5,486 $ 296,989 Additions 1,650 1,720 3,370 Amortization — (1,677 ) (1,677 ) Balance at September 30, 2017 293,153 5,529 298,682 Additions (1) 8,215 6,595 14,810 Amortization (2) — (2,206 ) (2,206 ) Balance at September 30, 2018 $ 301,368 $ 9,918 $ 311,286 (1) During 2018 , an immaterial correction was recorded related to acquisitions of insurance agency businesses in prior years. The balance sheet classification correction resulted in an increase in goodwill of $7,135,000 and finite-lived intangible assets of $5,106,000 and a corresponding decrease in other assets of $12,241,000 . (2) During 2018 , an immaterial correction of $1,500,000 was recorded to amortization expense for intangible assets stemming from acquisitions of insurance agency businesses in prior years.</t>
  </si>
  <si>
    <t>Schedule of future amortization expense</t>
  </si>
  <si>
    <t>The table below presents the estimated future amortization expense of core deposit and other intangibles for the next five years. Fiscal Year Expense (In thousands) 2019 $ 2,033 2020 1,990 2021 1,140 2022 804 2023 775</t>
  </si>
  <si>
    <t>Investment Securities (Tables)</t>
  </si>
  <si>
    <t>Investments by contractual maturity date</t>
  </si>
  <si>
    <t>The tables below provide detail regarding the amortized cost and fair value of available-for-sale and held-to-maturity investment securities. September 30, 2018 Amortized Cost Gross Unrealized Fair Value Yield Gains Losses (In thousands) Available-for-sale securities U.S. government and agency securities due 5 to 10 years $ 60,872 $ — $ (1,473 ) $ 59,399 2.55 % Over 10 years 148,099 109 (314 ) 147,894 3.05 Equity securities 1 to 5 years 500 — (12 ) 488 1.80 Corporate debt securities due 1 to 5 years 113,762 1,875 (13 ) 115,624 3.59 5 to 10 years 69,965 35 (929 ) 69,071 3.23 Municipal bonds due 1 to 5 years 1,398 — (24 ) 1,374 2.05 Over 10 years 20,323 1,281 — 21,604 6.45 Mortgage-backed securities Agency pass-through certificates 908,092 1,383 (13,434 ) 896,041 3.29 Commercial MBS 3,460 2 — 3,462 4.36 1,326,471 4,685 (16,199 ) 1,314,957 3.30 Held-to-maturity securities Mortgage-backed securities Agency pass-through certificates 1,610,420 305 (76,983 ) 1,533,742 3.16 Other Commercial MBS 15,000 28 — 15,028 3.03 1,625,420 333 (76,983 ) 1,548,770 3.16 $ 2,951,891 $ 5,018 $ (93,182 ) $ 2,863,727 3.22 % September 30, 2017 Amortized Cost Gross Unrealized Fair Value Yield Gains Losses (In thousands) Available-for-sale securities U.S. government and agency securities due Within 1 year $ 9,300 $ 146 $ — $ 9,446 10.38 % 1 to 5 years 5,688 2 — 5,690 1.51 5 to 10 years 69,108 — (1,238 ) 67,870 1.93 Over 10 years 127,936 353 (218 ) 128,071 1.92 Equity securities 1 to 5 years 500 22 — 522 1.80 Corporate debt securities due 1 to 5 years 63,622 2,083 — 65,705 2.96 5 to 10 years 119,960 210 (577 ) 119,593 2.62 Municipal bonds due Within 1 year 2,344 10 — 2,354 1.23 1 to 5 years 1,367 55 — 1,422 2.05 Over 10 years 20,343 2,505 — 22,848 6.45 Mortgage-backed securities Agency pass-through certificates 828,069 8,402 (2,174 ) 834,297 2.96 Commercial MBS 8,350 41 — 8,391 3.31 1,256,587 13,829 (4,207 ) 1,266,209 2.86 Held-to-maturity securities Mortgage-backed securities Agency pass-through certificates 1,646,856 7,143 (18,086 ) 1,635,913 3.14 1,646,856 7,143 (18,086 ) 1,635,913 3.14 $ 2,903,443 $ 20,972 $ (22,293 ) $ 2,902,122 3.02 %</t>
  </si>
  <si>
    <t>Schedule of unrealized losses and fair value of securities</t>
  </si>
  <si>
    <t>The following table shows the gross unrealized losses and fair value of securities at September 30, 2018 , and September 30, 2017 , by length of time that individual securities in each category have been in a continuous loss position. Management believes that the declines in fair value of these investments are not an other-than-temporary impairment as these losses are due to a change in interest rates rather than any credit deterioration. The impairment is also deemed to be temporary because: 1) the Company does not intend to sell the security, and 2) it is not more likely than not that it will be required to sell the security before recovery of the entire amortized cost basis of the security. September 30, 2018 Less than 12 months 12 months or more Total Unrealized Gross Losses Fair Value Unrealized Gross Losses Fair Value Unrealized Gross Losses Fair Value (In thousands) Corporate debt securities $ (929 ) $ 49,072 $ (14 ) $ 24,988 $ (943 ) $ 74,060 Municipal bonds (24 ) 1,374 — — (24 ) 1,374 U.S. government and agency securities (141 ) 37,565 (1,645 ) 76,499 (1,786 ) 114,064 Equity securities (12 ) 488 — — $ (12 ) 488 Agency pass-through certificates (28,748 ) 1,035,754 (61,669 ) 1,183,017 (90,417 ) 2,218,771 $ (29,854 ) $ 1,124,253 $ (63,328 ) $ 1,284,504 $ (93,182 ) $ 2,408,757 September 30, 2017 Less than 12 months 12 months or more Total Unrealized Gross Losses Fair Value Unrealized Gross Losses Fair Value Unrealized Gross Losses Fair Value (In thousands) Corporate debt securities $ — $ — $ (577 ) $ 49,423 $ (577 ) $ 49,423 U.S. government and agency securities (759 ) 24,400 (697 ) 96,195 (1,456 ) 120,595 Agency pass-through certificates (17,683 ) 1,163,358 (2,577 ) 249,304 (20,260 ) 1,412,662 $ (18,442 ) $ 1,187,758 $ (3,851 ) $ 394,922 $ (22,293 ) $ 1,582,680</t>
  </si>
  <si>
    <t>Loans Receivable (Tables)</t>
  </si>
  <si>
    <t>Schedule of loans receivable</t>
  </si>
  <si>
    <t xml:space="preserve">The following table is a summary of loans receivable. September 30, 2018 September 30, 2017 (In thousands) (In thousands) Gross loans by category Single-family residential $ 5,798,966 45.1 % $ 5,711,004 46.8 % Construction 1,890,668 14.7 1,597,996 13.1 Construction - custom 624,479 4.9 602,631 4.9 Land - acquisition &amp; development 155,204 1.2 124,308 1.0 Land - consumer lot loans 102,036 0.8 104,405 0.9 Multi-family 1,385,125 10.8 1,303,148 10.7 Commercial real estate 1,452,168 11.3 1,434,610 11.8 Commercial &amp; industrial 1,140,874 8.9 1,093,360 9.0 HELOC 130,852 1.0 144,850 1.2 Consumer 173,306 1.3 85,075 0.7 Total gross loans 12,853,678 100 % 12,201,387 100 % Less: Allowance for probable losses 129,257 123,073 Loans in process 1,195,506 1,149,934 Net deferred fees, costs and discounts 51,834 45,758 Total loan contra accounts 1,376,597 1,318,765 Net loans $ 11,477,081 $ 10,882,622 </t>
  </si>
  <si>
    <t>Schedule of fixed and adjustable rate loans</t>
  </si>
  <si>
    <t>The following summary breaks down the Company's fixed rate and adjustable rate loans by time to maturity or to rate adjustment. September 30, 2018 Fixed-Rate Adjustable-Rate Term To Maturity Gross Loans % of Gross Loans Term To Rate Adjustment Gross Loans % of Gross Loans (In thousands) (In thousands) Within 1 year $ 90,107 0.7 % Less than 1 year $ 3,003,472 23.4 % 1 to 3 years 205,442 1.6 1 to 3 years 873,078 6.8 3 to 5 years 280,760 2.2 3 to 5 years 669,331 5.2 5 to 10 years 1,069,783 8.3 5 to 10 years 395,157 3.1 10 to 20 years 1,137,196 8.8 10 to 20 years 45,603 0.4 Over 20 years 5,061,088 39.4 Over 20 years 22,661 0.2 $ 7,844,376 61.0 % $ 5,009,302 39.0 %</t>
  </si>
  <si>
    <t>Schedule of loans receivable by geographic area</t>
  </si>
  <si>
    <t>The following tables provide information regarding loans receivable by loan category and geography. September 30, 2018 Single - Multi- Land - Land - Construction - custom Construction Commercial Commercial Consumer HELOC Total (In thousands) Washington $ 3,090,079 $ 341,695 $ 63,706 $ 63,268 $ 353,475 $ 593,536 $ 414,817 $ 483,288 $ 122,653 $ 76,276 $ 5,602,793 Oregon 678,072 376,679 31,143 13,773 68,897 390,169 283,945 251,028 1,622 12,156 2,107,484 Arizona 581,099 367,192 12,083 10,662 73,476 205,420 259,280 65,638 180 12,842 1,587,872 Utah 523,402 40,678 156 4,208 62,414 301,747 30,622 37,271 15 8,710 1,009,223 Texas 176,887 58,618 6,858 413 6,297 290,064 117,160 98,961 464 — 755,722 New Mexico 197,107 131,290 20,920 2,312 28,797 62,818 174,385 19,560 748 11,695 649,632 Idaho 311,613 42,509 20,338 4,429 24,514 42,554 91,202 37,327 103 7,160 581,749 Nevada 198,007 26,260 — 2,895 6,609 — 20,488 17,865 24 1,962 274,110 Other 42,700 204 — 76 — 4,360 60,269 129,936 47,497 51 285,093 $ 5,798,966 $ 1,385,125 $ 155,204 $ 102,036 $ 624,479 $ 1,890,668 $ 1,452,168 $ 1,140,874 $ 173,306 $ 130,852 $ 12,853,678 Percentage by geographic area September 30, 2018 Single - Multi- Land - Land - Construction - custom Construction Commercial Commercial Consumer HELOC Total As % of total gross loans Washington 24.1 % 2.7 % 0.4 % 0.6 % 2.8 % 4.7 % 3.2 % 3.7 % 0.9 % 0.5 % 43.6 % Oregon 5.3 2.9 0.2 0.1 0.5 3.0 2.2 2.0 — 0.1 16.3 Arizona 4.5 2.9 0.1 0.1 0.6 1.6 2.0 0.5 — 0.1 12.4 Utah 4.1 0.3 — — 0.5 2.3 0.2 0.3 — 0.1 7.8 Texas 1.4 0.5 0.1 — — 2.3 0.9 0.8 — — 6.0 New Mexico 1.5 1.0 0.2 — 0.2 0.5 1.4 0.2 — 0.1 5.1 Idaho 2.4 0.3 0.2 — 0.2 0.3 0.7 0.3 — 0.1 4.5 Nevada 1.5 0.2 — — 0.1 — 0.2 0.1 — — 2.1 Other 0.3 — — — — — 0.5 1.0 0.4 — 2.2 45.1 % 10.8 % 1.2 % 0.8 % 4.9 % 14.7 % 11.3 % 8.9 % 1.3 % 1.0 % 100 % Percentage by geographic area as a % of each loan type September 30, 2018 Single - Multi- Land - Land - Construction - custom Construction Commercial Commercial Consumer HELOC As % of total gross loans Washington 53.3 % 24.7 % 41.0 % 62.0 % 56.6 % 31.4 % 28.6 % 42.4 % 70.8 % 58.3 % Oregon 11.7 27.2 20.1 13.5 11.0 20.6 19.6 22.0 0.9 9.3 Arizona 10.0 26.5 7.8 10.4 11.8 10.9 17.9 5.8 0.1 9.8 Utah 9.0 2.9 0.1 4.1 10.0 16.0 2.1 3.3 — 6.7 Texas 3.1 4.2 4.4 0.4 1.0 15.3 8.1 8.7 0.3 — New Mexico 3.4 9.5 13.5 2.3 4.6 3.3 12.0 1.7 0.4 8.9 Idaho 5.4 3.1 13.1 4.3 3.9 2.3 6.3 3.3 0.1 5.5 Nevada 3.4 1.9 — 2.8 1.1 — 1.4 1.6 — 1.5 Other 0.7 — — 0.1 — 0.2 4.2 11.4 27.4 — 100 % 100 % 100 % 100 % 100 % 100 % 100 % 100 % 100 % 100 %</t>
  </si>
  <si>
    <t>Schedule of impaired loans, loan commitments and loans serviced</t>
  </si>
  <si>
    <t>The following table provides additional information on impaired loans, loan commitments and loans serviced for others. September 30, 2018 September 30, 2017 (In thousands) Recorded investment in impaired loans $ 199,545 $ 251,274 TDRs included in impaired loans 156,858 207,377 Specific reserves on impaired loans 517 126 Average balance of impaired loans for year ended 228,398 274,530 Interest income from impaired loans for year ended 10,232 11,736 Outstanding fixed-rate origination commitments 400,426 425,130 Gross loans serviced for others 77,958 77,119</t>
  </si>
  <si>
    <t>Non accrual loans held by the company</t>
  </si>
  <si>
    <t xml:space="preserve">The following table sets forth information regarding non-accrual loans. September 30, 2018 September 30, 2017 (In thousands) (In thousands) Non-accrual loans: Single-family residential $ 27,643 49.6 % $ 27,930 56.3 % Construction 2,427 4.4 — — Construction - custom — — 91 0.2 Land - acquisition &amp; development 920 1.7 296 0.6 Land - consumer lot loans 787 1.4 605 1.2 Multi-family — — 139 0.3 Commercial real estate 8,971 16.1 11,815 23.8 Commercial &amp; industrial 14,394 25.8 8,082 16.3 HELOC 523 0.9 531 1.1 Consumer 21 — 91 0.2 Total non-accrual loans $ 55,686 100 % $ 49,580 100 % Non-accrual loans as % of total loans 0.49 % 0.46 % </t>
  </si>
  <si>
    <t>Aging of past due loans</t>
  </si>
  <si>
    <t xml:space="preserve">The following tables break down delinquent loans by loan category and delinquency bucket. September 30, 2018 Amount of Loans Days Delinquent Based on $ Amount of Loans % based on $ Loan type Net of Loans in Process Current 30 60 90 Total (In thousands) Single-family residential $ 5,798,353 $ 5,768,253 $ 7,983 $ 3,562 $ 18,555 $ 30,100 0.52 % Construction 1,062,855 1,060,428 — — 2,427 2,427 0.23 Construction - custom 289,192 289,192 — — — — — Land - acquisition &amp; development 123,560 122,620 — 270 670 940 0.76 Land - consumer lot loans 101,908 101,294 144 117 353 614 0.60 Multi-family 1,385,103 1,385,103 — — — — — Commercial real estate 1,452,169 1,448,946 316 1,767 1,140 3,223 0.22 Commercial &amp; industrial 1,140,874 1,130,836 — — 10,038 10,038 0.88 HELOC 130,852 129,510 567 469 306 1,342 1.03 Consumer 173,306 172,777 172 328 29 529 0.31 Total Loans $ 11,658,172 $ 11,608,959 $ 9,182 $ 6,513 $ 33,518 $ 49,213 0.42 % Delinquency % 99.58% 0.08% 0.06% 0.29% 0.42% September 30, 2017 Amount of Loans Days Delinquent Based on $ Amount of Loans % based on $ Loan type Net of Loans in Process Current 30 60 90 Total (In thousands) Single-family residential $ 5,709,690 $ 5,671,933 $ 10,925 $ 4,810 $ 22,022 $ 37,757 0.66 % Construction 793,959 793,959 — — — — — Construction - custom 277,599 277,508 — — 91 91 0.03 Land - acquisition &amp; development 104,856 104,526 — — 330 330 0.31 Land - consumer lot loans 104,335 103,389 112 680 154 946 0.91 Multi-family 1,303,119 1,302,720 5 255 139 399 0.03 Commercial real estate 1,434,610 1,432,052 507 — 2,051 2,558 0.18 Commercial &amp; industrial 1,093,360 1,092,735 — 51 574 625 0.06 HELOC 144,850 143,974 221 342 313 876 0.60 Consumer 85,075 84,644 245 107 79 431 0.51 Total Loans $ 11,051,453 $ 11,007,440 $ 12,015 $ 6,245 $ 25,753 $ 44,013 0.40 % Delinquency % 99.60% 0.11% 0.06% 0.23% 0.40% </t>
  </si>
  <si>
    <t>Schedule of loan modifications</t>
  </si>
  <si>
    <t>The following table provides information related to loans that were modified in a TDR during the periods presented. Twelve Months Ended September 30, 2018 Twelve Months Ended September 30, 2017 Pre-Modification Post-Modification Pre-Modification Post-Modification Outstanding Outstanding Outstanding Outstanding Number of Recorded Recorded Number of Recorded Recorded Troubled Debt Restructurings: Contracts Investment Investment Contracts Investment Investment (In thousands) (In thousands) Single-family residential 27 $ 5,070 $ 5,070 38 $ 7,115 $ 7,115 Land - acquisition &amp; development 1 107 107 — — — Land - consumer lot loans — — — 2 211 211 Commercial real estate 1 120 120 — — — Commercial &amp; industrial 4 7,739 7,739 — — — HELOC 2 95 95 4 552 552 Consumer 1 — — — — — 36 $ 13,131 $ 13,131 44 $ 7,878 $ 7,878 The following table provides information on payment defaults occurring during the periods presented where the loan had been modified in a TDR within 12 months of the payment default. Twelve Months Ended September 30, 2018 Twelve Months Ended September 30, 2017 Number of Recorded Number of Recorded TDRs That Subsequently Defaulted: Contracts Investment Contracts Investment (In thousands) (In thousands) Single-family residential 4 $ 433 24 $ 4,214 Commercial real estate — — 2 267 HELOC 1 77 — — 5 $ 510 26 $ 4,481</t>
  </si>
  <si>
    <t>Allowance for Losses on Loans (Tables)</t>
  </si>
  <si>
    <t>Summary of activity in allowance for loan losses</t>
  </si>
  <si>
    <t>The following tables summarize the activity in the allowance for loan losses. Twelve Months Ended September 30, 2018 Beginning Allowance Charge-offs Recoveries Provision &amp; Transfers Ending Allowance (In thousands) Single-family residential $ 36,892 $ (1,142 ) $ 757 $ (3,474 ) $ 33,033 Construction 24,556 — — 6,761 31,317 Construction - custom 1,944 (50 ) — (52 ) 1,842 Land - acquisition &amp; development 6,829 (13 ) 14,223 (13,061 ) 7,978 Land - consumer lot loans 2,649 (67 ) 35 (453 ) 2,164 Multi-family 7,862 — — 467 8,329 Commercial real estate 11,818 (36 ) 189 (119 ) 11,852 Commercial &amp; industrial 28,524 (3,574 ) 714 3,038 28,702 HELOC 855 (668 ) 71 523 781 Consumer 1,144 (382 ) 993 1,504 3,259 $ 123,073 $ (5,932 ) $ 16,982 $ (4,866 ) $ 129,257 Twelve Months Ended September 30, 2017 Beginning Allowance Charge-offs Recoveries Provision &amp; Transfers Ending Allowance (In thousands) Single-family residential $ 37,796 $ (1,229 ) $ 653 $ (328 ) $ 36,892 Construction 19,838 — — 4,718 24,556 Construction - custom 1,080 (16 ) — 880 1,944 Land - acquisition &amp; development 6,023 (280 ) 11,038 (9,952 ) 6,829 Land - consumer lot loans 2,535 (17 ) 481 (350 ) 2,649 Multi-family 6,925 — — 937 7,862 Commercial real estate 8,588 (11 ) 1,684 1,557 11,818 Commercial &amp; industrial 28,008 (173 ) 1,833 (1,144 ) 28,524 HELOC 813 (90 ) 21 111 855 Consumer 1,888 (884 ) 1,297 (1,157 ) 1,144 $ 113,494 $ (2,700 ) $ 17,007 $ (4,728 ) $ 123,073</t>
  </si>
  <si>
    <t>Summary of loans collectively and individually evaluated for impairment and related allocation of reserves</t>
  </si>
  <si>
    <t>The following tables show a summary of loans collectively and individually evaluated for impairment and the related general and specific reserves. September 30, 2018 Loans Collectively Evaluated for Impairment Loans Individually Evaluated for Impairment General Reserve Allocation Recorded Investment of Loans Ratio Specific Reserve Allocation Recorded Investment of Loans Ratio (In thousands) (In thousands) Single-family residential $ 33,033 $ 5,782,870 0.6 % $ — $ 21,345 — % Construction 31,317 1,060,428 3.0 — 2,427 — Construction - custom 1,842 289,192 0.6 — — — Land - acquisition &amp; development 7,969 122,639 6.5 9 920 1.0 Land - consumer lot loans 2,164 96,583 2.2 — 507 — Multi-family 8,325 1,384,655 0.6 4 448 1.0 Commercial real estate 11,702 1,432,791 0.8 150 19,378 0.8 Commercial &amp; industrial 28,348 1,126,438 2.5 354 14,437 2.5 HELOC 781 128,715 0.6 — 1,162 — Consumer 3,259 173,181 1.9 — 56 — $ 128,740 $ 11,597,492 1.1 % $ 517 $ 60,680 0.9 % September 30, 2017 Loans Collectively Evaluated for Impairment Loans Individually Evaluated for Impairment General Reserve Allocation Recorded Investment of Loans Ratio Specific Reserve Allocation Recorded Investment of Loans Ratio (In thousands) (In thousands) Single-family residential $ 36,892 $ 5,713,576 0.7 % $ — $ 5,552 — % Construction 24,556 793,958 3.1 — — — Construction - custom 1,944 277,495 0.7 — 105 — Land - acquisition &amp; development 6,828 104,767 6.5 1 89 1.0 Land - consumer lot loans 2,649 96,337 2.8 — 171 — Multi-family 7,857 1,302,625 0.6 5 493 1.0 Commercial real estate 11,698 1,391,668 0.8 120 21,765 0.6 Commercial &amp; industrial 28,524 1,093,210 2.6 — 81 — HELOC 855 141,689 0.6 — 215 — Consumer 1,144 84,887 1.4 — 82 — $ 122,947 $ 11,000,212 1.1 % $ 126 $ 28,553 0.4 %</t>
  </si>
  <si>
    <t>Summary of loans based on credit quality indicators</t>
  </si>
  <si>
    <t xml:space="preserve">The following tables provide information on loans based on credit quality indicators (defined above). September 30, 2018 Internally Assigned Grade Total Pass Special mention Substandard Doubtful Loss Gross Loans (In thousands) Loan type Single-family residential $ 5,766,096 $ — $ 32,870 $ — $ — $ 5,798,966 Construction 1,886,304 1,937 2,427 — — 1,890,668 Construction - custom 624,479 — — — — 624,479 Land - acquisition &amp; development 152,984 — 2,220 — — 155,204 Land - consumer lot loans 101,249 — 787 — — 102,036 Multi-family 1,378,803 1,633 4,689 — — 1,385,125 Commercial real estate 1,421,602 7,114 23,452 — — 1,452,168 Commercial &amp; industrial 1,093,405 16,513 30,956 — — 1,140,874 HELOC 130,330 — 522 — — 130,852 Consumer 173,285 — 21 — — 173,306 Total gross loans $ 12,728,537 $ 27,197 $ 97,944 $ — $ — $ 12,853,678 Total grade as a % of total gross loans 99.0 % 0.2 % 0.8 % — % — % September 30, 2017 Internally Assigned Grade Total Pass Special mention Substandard Doubtful Loss Gross Loans (In thousands) Loan type Single-family residential $ 5,671,229 $ — $ 39,775 $ — $ — $ 5,711,004 Construction 1,594,926 — 3,070 — — 1,597,996 Construction - custom 602,540 — 91 — — 602,631 Land - acquisition &amp; development 123,028 207 1,073 — — 124,308 Land - consumer lot loans 103,787 — 618 — — 104,405 Multi-family 1,295,261 5,795 2,092 — — 1,303,148 Commercial real estate 1,391,996 5,944 36,670 — — 1,434,610 Commercial &amp; industrial 1,054,972 14,814 23,574 — — 1,093,360 HELOC 144,229 — 621 — — 144,850 Consumer 84,984 — 91 — — 85,075 Total gross loans $ 12,066,952 $ 26,760 $ 107,675 $ — $ — $ 12,201,387 Total grade as a % of total gross loans 98.9 % 0.2 % 0.9 % — % — % </t>
  </si>
  <si>
    <t>Schedule of credit risk profile by payment activity</t>
  </si>
  <si>
    <t>The following tables provide information on gross loans based on payment activity. September 30, 2018 Performing Loans Non-Performing Loans Amount % of Total Gross Loans Amount % of Total Gross Loans (In thousands) (In thousands) Single-family residential $ 5,771,323 99.5 % $ 27,643 0.5 % Construction 1,888,241 99.9 2,427 0.1 Construction - custom 624,479 100.0 — — Land - acquisition &amp; development 154,284 99.4 920 0.6 Land - consumer lot loans 101,249 99.2 787 0.8 Multi-family 1,385,125 100.0 — — Commercial real estate 1,443,197 99.4 8,971 0.6 Commercial &amp; industrial 1,126,480 98.7 14,394 1.3 HELOC 130,329 99.6 523 0.4 Consumer 173,285 100.0 21 — $ 12,797,992 99.6 % $ 55,686 0.4 % September 30, 2017 Performing Loans Non-Performing Loans Amount % of Total Gross Loans Amount % of Total Gross Loans (In thousands) (In thousands) Single-family residential $ 5,683,074 99.5 % $ 27,930 0.5 % Construction 1,597,996 100.0 — — Construction - custom 602,540 99.9 91 0.1 Land - acquisition &amp; development 124,012 99.8 296 0.2 Land - consumer lot loans 103,800 99.4 605 0.6 Multi-family 1,303,009 99.9 139 0.1 Commercial real estate 1,422,795 99.2 11,815 0.8 Commercial &amp; industrial 1,085,278 99.3 8,082 0.7 HELOC 144,319 99.6 531 0.4 Consumer 84,984 99.9 91 0.1 $ 12,151,807 99.6 % $ 49,580 0.4 %</t>
  </si>
  <si>
    <t>Summary of impaired loans based on type</t>
  </si>
  <si>
    <t>The following tables provide information on impaired loans by loan category. September 30, 2018 Recorded Investment Unpaid Principal Balance Related Allowance Average Recorded Investment (In thousands) Impaired loans with no related allowance recorded: Single-family residential $ 18,872 $ 20,050 $ — $ 20,097 Construction 2,698 2,818 — 1,349 Construction - custom — — — 74 Land - acquisition &amp; development 814 814 — 572 Land - consumer lot loans 311 336 — 260 Multi-family — — — 70 Commercial real estate 9,425 14,035 — 11,158 Commercial &amp; industrial 10,137 10,146 — 9,208 HELOC 410 1,170 — 450 Consumer 20 56 — 54 42,687 49,425 — 43,292 Impaired loans with an allowance recorded: Single-family residential 139,796 143,099 2,871 161,729 Land - acquisition &amp; development 107 157 — 39 Land - consumer lot loans 4,916 5,290 9 6,449 Multi-family 448 448 4 471 Commercial real estate 6,254 7,733 150 10,445 Commercial &amp; industrial 4,291 7,506 354 4,495 HELOC 976 984 — 1,395 Consumer 70 70 — 83 156,858 165,287 3,388 (1) 185,106 Total: Single-family residential 158,668 163,149 2,871 181,826 Construction 2,698 2,818 — 1,349 Construction - custom — — — 74 Land - acquisition &amp; development 921 971 — 611 Land - consumer lot loans 5,227 5,626 9 6,709 Multi-family 448 448 4 541 Commercial real estate 15,679 21,768 150 21,603 Commercial &amp; industrial 14,428 17,652 354 13,703 HELOC 1,386 2,154 — 1,845 Consumer 90 126 — 137 $ 199,545 $ 214,712 $ 3,388 (1) $ 228,398 ____________________ (1) Includes $517,000 of specific reserves and $2,871,000 included in the general reserves. September 30, 2017 Recorded Investment Unpaid Principal Balance Related Allowance Average Recorded Investment (In thousands) Impaired loans with no related allowance recorded: Single-family residential $ 21,325 $ 23,880 $ — $ 19,371 Construction - custom 148 165 — 231 Land - acquisition &amp; development 330 8,208 — 176 Land - consumer lot loans 208 330 — 431 Multi-family 139 3,231 — 748 Commercial real estate 12,890 22,487 — 11,466 Commercial &amp; industrial 8,279 14,321 — 7,425 HELOC 490 1,212 — 487 Consumer 88 1,433 — 57 43,897 75,267 — 40,392 Impaired loans with an allowance recorded: Single-family residential 181,941 186,167 4,030 204,723 Land - acquisition &amp; development 90 90 1 576 Land - consumer lot loans 7,949 8,526 — 8,976 Multi-family 493 493 5 1,024 Commercial real estate 15,079 16,707 120 16,991 Commercial &amp; industrial — — — 297 HELOC 1,728 1,806 — 1,451 Consumer 97 284 — 100 207,377 214,073 4,156 (1) 234,138 Total: Single-family residential 203,266 210,047 4,030 224,094 Construction - custom 148 165 — 231 Land - acquisition &amp; development 420 8,298 1 752 Land - consumer lot loans 8,157 8,856 — 9,407 Multi-family 632 3,724 5 1,772 Commercial real estate 27,969 39,194 120 28,457 Commercial &amp; industrial 8,279 14,321 — 7,722 HELOC 2,218 3,018 — 1,938 Consumer 185 1,717 — 157 $ 251,274 $ 289,340 $ 4,156 (1) $ 274,530 ____________________ (1) Includes $126,000 of specific reserves and $4,030,000 included in the general reserves.</t>
  </si>
  <si>
    <t>Fair Value Measurements (Tables)</t>
  </si>
  <si>
    <t>Fair value of assets measured on recurring basis</t>
  </si>
  <si>
    <t>The following table presents the balance and level in the fair value hierarchy for assets and liabilities that are measured at fair value on a recurring basis. September 30, 2018 Level 1 Level 2 Level 3 Total (In thousands) Available-for-sale securities Equity securities $ 488 $ — $ — $ 488 U.S. government and agency securities — 207,293 — 207,293 Municipal bonds — 22,978 — 22,978 Corporate debt securities — 184,695 — 184,695 Mortgage-backed securities Agency pass-through certificates — 896,041 — 896,041 Commercial MBS — 3,462 — 3,462 Total Available-for-sale securities 488 1,314,469 — 1,314,957 Interest rate contracts — 12,731 — 12,731 Commercial loan hedges — 3,857 — 3,857 Borrowing hedges — 22,250 — 22,250 Total Financial Assets $ 488 $ 1,353,307 $ — $ 1,353,795 Financial Liabilities Interest rate contracts $ — $ 12,731 $ — $ 12,731 Total Financial Liabilities $ — $ 12,731 $ — $ 12,731 There were no transfers between, into and/or out of Levels 1, 2 or 3 during the year ended September 30, 2018 . September 30, 2017 Level 1 Level 2 Level 3 Total (In thousands) Available-for-sale securities Equity securities $ 522 $ — $ — $ 522 U.S. government and agency securities — 211,077 — 211,077 Municipal bonds — 26,624 — 26,624 Corporate debt securities — 185,298 — 185,298 Mortgage-backed securities Agency pass-through certificates — 834,297 — 834,297 Commercial MBS — 8,391 — 8,391 Total Available-for-sale securities 522 1,265,687 — 1,266,209 Interest rate contracts — 1,139 — 1,139 Total Financial Assets $ 522 $ 1,266,826 $ — $ 1,267,348 Financial Liabilities Interest rate contracts $ — $ 1,139 $ — $ 1,139 Commercial loan hedges — 174 — 174 Borrowing hedges — 1,693 — 1,693 Total Financial Liabilities $ — $ 3,006 $ — $ 3,006 There were no transfers between, into and/or out of Level 1, 2 or 3 during the year ended September 30, 2017 .</t>
  </si>
  <si>
    <t>Aggregated balance of assets measured at estimated fair value on a nonrecurring basis and total losses resulting from those fair value adjustments</t>
  </si>
  <si>
    <t>The following table presents the recorded balance of assets that were measured at estimated fair value on a nonrecurring basis for the periods presented, and the total gains (losses) resulting from those fair value adjustments for the periods presented. These estimated fair values are shown gross of estimated selling costs: September 30, 2018 Three Months Ended September 30, 2018 Twelve Months Ended September 30, 2018 Level 1 Level 2 Level 3 Total Total Gains (Losses) (In thousands) Impaired loans (1) $ — $ — $ 16,500 $ 16,500 $ (707 ) $ (4,800 ) Real estate owned (2) — — 7,455 7,455 (126 ) (782 ) Balance at end of period $ — $ — $ 23,955 $ 23,955 $ (833 ) $ (5,582 ) ___________________ (1) The gains (losses) represent remeasurements of collateral-dependent impaired loans. (2) The gains (losses) represent aggregate writedowns and charge-offs on real estate owned. September 30, 2017 Three Months Ended September 30, 2017 Twelve Months Ended September 30, 2017 Level 1 Level 2 Level 3 Total Total Gains (Losses) (In thousands) Impaired loans (1) $ — $ — $ 9,088 $ 9,088 $ (250 ) $ (1,916 ) Real estate owned (2) — — 12,662 12,662 (376 ) (1,463 ) Balance at end of period $ — $ — $ 21,750 $ 21,750 $ (626 ) $ (3,379 ) ___________________ (1) The gains (losses) represent remeasurements of collateral-dependent impaired loans. (2) The gains (losses) represent aggregate writedowns and charge-offs on real estate owned.</t>
  </si>
  <si>
    <t>Fair value of financial instruments by balance sheet grouping</t>
  </si>
  <si>
    <t>Although management is not aware of any factors that would materially affect the estimated fair value amounts presented below, such amounts have not been comprehensively revalued for purposes of these financial statements since the dates shown, and therefore, estimates of fair value subsequent to those dates may differ significantly from the amounts presented below. September 30, 2018 September 30, 2017 Level Carrying Amount Estimated Fair Value Carrying Amount Estimated Fair Value (In thousands) Financial assets Cash and cash equivalents 1 $ 268,650 $ 268,650 $ 313,070 $ 313,070 Available-for-sale securities: Equity securities 1 488 488 522 522 U.S. government and agency securities 2 207,293 207,293 211,077 211,077 Municipal bonds 2 22,978 22,978 26,624 26,624 Corporate debt securities 2 184,695 184,695 185,298 185,298 Mortgage-backed securities Agency pass-through certificates 2 896,041 896,041 834,297 834,297 Commercial MBS 2 3,462 3,462 8,391 8,391 Total available-for-sale securities 1,314,957 1,314,957 1,266,209 1,266,209 Held-to-maturity securities: Mortgage-backed securities Agency pass-through certificates 2 1,610,420 1,533,742 1,646,856 1,635,913 Other debt securities 15,000 15,028 — — Total held-to-maturity securities 1,625,420 1,548,770 1,646,856 1,635,913 Loans receivable 3 11,477,081 11,556,325 10,882,622 11,247,586 FHLB and FRB stock 2 127,190 127,190 122,990 122,990 Other assets - interest rate contracts 2 12,731 12,731 1,139 1,139 Other assets - commercial loan hedges 2 3,857 3,857 — — Other assets - borrowing hedges 2 22,250 22,250 — — Financial liabilities Customer accounts 2 11,387,146 10,882,862 10,835,008 10,411,686 FHLB advances and other borrowings 2 2,330,000 2,316,964 2,225,000 2,266,791 Other liabilities - interest rate contracts 2 12,731 12,731 1,139 1,139 Other liabilities - commercial loan hedges 2 — — 174 174 Other liabilities - long term borrowing hedges 2 — — 1,693 1,693 The following table presents the fair value and balance sheet classification of derivatives outstanding. Asset Derivatives Liability Derivatives September 30, 2018 September 30, 2017 September 30, 2018 September 30, 2017 (In thousands) Balance Sheet Fair Value Balance Sheet Fair Value Balance Sheet Fair Value Balance Sheet Fair Value Interest rate contracts Other assets $ 12,731 Other assets $ 1,139 Other liabilities $ 12,731 Other liabilities $ 1,139 Commercial loan hedges Other assets 3,857 Other assets — Other liabilities — Other liabilities 174 Borrowing hedges Other assets 22,250 Other assets — Other liabilities — Other liabilities 1,693 $ 38,838 $ 1,139 $ 12,731 $ 3,006</t>
  </si>
  <si>
    <t>Derivatives and Hedging Activities (Tables)</t>
  </si>
  <si>
    <t>Interest Receivable (Tables)</t>
  </si>
  <si>
    <t>Schedule of interest receivable</t>
  </si>
  <si>
    <t>The following table provides a summary of interest receivable by interest earning asset type. September 30, 2018 September 30, 2017 (In thousands) Loans receivable $ 39,176 $ 33,688 Mortgage-backed securities 6,404 6,049 Investment securities 1,715 1,906 $ 47,295 $ 41,643</t>
  </si>
  <si>
    <t>Premises and Equipment (Tables)</t>
  </si>
  <si>
    <t>The following table provides a summary of premises and equipment by asset type. September 30, 2018 September 30, 2017 Estimated Useful Life (In thousands) Land — $ 110,251 $ 102,381 Buildings 25 - 40 156,803 149,805 Leasehold improvements 7 - 15 22,887 18,587 Furniture, software and equipment 2 - 10 126,979 119,518 416,920 390,291 Less accumulated depreciation and amortization (148,925 ) (126,597 ) $ 267,995 $ 263,694</t>
  </si>
  <si>
    <t>Customer Accounts (Tables)</t>
  </si>
  <si>
    <t>Schedule of deposit liabilities</t>
  </si>
  <si>
    <t>The following tables provide the composition of the Company's customer accounts, including time deposits. September 30, 2018 September 30, 2017 Deposit Account Balance As a % of Total Deposits Weighted Deposit Account Balance As a % of Total Deposits Weighted ($ in thousands) Non-interest checking $ 1,401,226 12.4 % — % $ 1,258,274 11.6 % — % Interest checking 1,778,520 15.6 0.50 1,760,821 16.3 0.23 Savings 836,501 7.3 0.11 888,881 8.2 0.11 Money market 2,566,096 22.5 0.65 2,453,182 22.6 0.19 Time deposits 4,804,803 42.2 1.50 4,473,850 41.3 1.09 Total $ 11,387,146 100 % 0.87 % $ 10,835,008 100 % 0.54 %</t>
  </si>
  <si>
    <t>Schedule of time deposits</t>
  </si>
  <si>
    <t>Time deposits by rate band are as follows: September 30, 2018 September 30, 2017 (In thousands) Time deposit accounts Less than 1.00% $ 629,589 $ 2,204,756 1.00% to 1.99% 3,761,543 2,099,841 2.00% to 2.99% 413,671 169,253 Total time deposits $ 4,804,803 $ 4,473,850 Time deposits by maturity band are as follows: September 30, 2018 September 30, 2017 (In thousands) Within 1 year $ 2,800,978 $ 2,553,712 1 to 2 years 1,335,242 975,351 2 to 3 years 296,238 386,763 Over 3 years 372,345 558,024 $ 4,804,803 $ 4,473,850</t>
  </si>
  <si>
    <t>Schedule of interest expense on customer deposits</t>
  </si>
  <si>
    <t>Interest expense on customer accounts consisted of the following: Year ended September 30, 2018 2017 2016 (In thousands) Checking accounts $ 6,072 $ 2,721 $ 1,491 Savings accounts 920 978 734 Money market accounts 7,788 3,592 3,285 Time deposit accounts 58,468 45,256 47,425 73,248 52,547 52,935 Less early withdrawal penalties (756 ) (524 ) (450 ) $ 72,492 $ 52,023 $ 52,485 Weighted average interest rate at end of year 0.87 % 0.54 % 0.50 % Weighted daily average interest rate during the year 0.65 % 0.49 % 0.50 %</t>
  </si>
  <si>
    <t>FHLB Advances and Other Borrowings (Tables)</t>
  </si>
  <si>
    <t>Maturity dates of outstanding FHLB advances</t>
  </si>
  <si>
    <t>The table below shows the maturity dates of outstanding FHLB advances. September 30, 2018 September 30, 2017 (In thousands) FHLB advances Within 1 year $ 1,680,000 $ 1,395,000 1 to 3 years 300,000 430,000 3 to 5 years 200,000 400,000 More than 5 years 150,000 — $ 2,330,000 $ 2,225,000</t>
  </si>
  <si>
    <t>Weighted average cost and amount of advances</t>
  </si>
  <si>
    <t>Financial information pertaining to the weighted-average cost and the amount of FHLB advances were as follows. 2018 2017 2016 (In thousands) Weighted average interest rate, including cash flow hedges, at end of year 2.66 % 2.80 % 3.15 % Weighted daily average interest rate, including cash flow hedges, during the year 2.62 % 3.00 % 3.22 % Daily average of FHLB advances during the year $ 2,384,795 $ 2,167,986 $ 1,992,434 Maximum amount of FHLB advances at any month end $ 2,620,000 $ 2,350,000 $ 2,080,000 Interest expense during the year (including swap interest income and expense) $ 62,452 $ 64,969 $ 64,059</t>
  </si>
  <si>
    <t>Income Taxes (Tables)</t>
  </si>
  <si>
    <t>Summary of major sources of temporary differences and deferred tax effects</t>
  </si>
  <si>
    <t>The table below provides a summary of the Company's tax assets and liabilities, including deferred tax assets and deferred tax liabilities by major source. Deferred tax balances represent temporary differences between the financial statement and corresponding tax treatment of income, gains, losses, deductions or credits. September 30, 2018 September 30, 2017 (In thousands) Deferred tax assets Loan loss reserves $ 31,055 $ 50,411 REO reserves 518 1,693 Non-accrual loan interest 877 2,262 FDIC assisted transactions — 12,236 Federal and state tax credits 1,074 3,939 Deferred compensation 3,165 3,037 Stock based compensation 1,677 2,259 Other 1,747 1,274 Total deferred tax assets 40,113 77,111 Deferred tax liabilities FHLB stock dividends 14,941 24,135 Valuation adjustment on available-for-sale securities and cash flow hedges 2,442 2,914 Loan origination fees and costs 9,285 13,643 Premises and equipment 23,429 35,950 Other 1,828 2,145 Total deferred tax liabilities 51,925 78,787 Net deferred tax asset (liability) (11,812 ) (1,676 ) Current tax asset (liability) 13,616 (3,920 ) Net tax asset (liability) $ 1,804 $ (5,596 )</t>
  </si>
  <si>
    <t>Schedule of effective income tax rate reconciliation</t>
  </si>
  <si>
    <t>The table below presents a reconciliation of the statutory federal income tax rate to the Company's effective income tax rate. Year ended September 30, 2018 2017 2016 Statutory income tax rate 25 % 35 % 35 % State income tax 2 1 1 Impact of change in Federal income tax rate (2 ) — — Other differences (4 ) (4 ) (2 ) Effective income tax rate 21 % 32 % 34 %</t>
  </si>
  <si>
    <t>Schedule of components of income tax expense (benefit)</t>
  </si>
  <si>
    <t>The following table summarizes the Company's income tax expense (benefit) for the respective periods. Year ended September 30, 2018 2017 2016 (In thousands) Federal: Current $ 40,314 $ 87,804 $ 57,173 Deferred 8,952 (10,142 ) 21,961 49,266 77,662 79,134 State: Current $ 4,243 $ 4,991 $ 3,600 Deferred (116 ) 31 1,351 4,127 5,022 4,951 Total Current 44,557 92,795 60,773 Deferred 8,836 (10,111 ) 23,312 $ 53,393 $ 82,684 $ 84,085</t>
  </si>
  <si>
    <t>Stock Award Plans (Tables)</t>
  </si>
  <si>
    <t>Summary of option activity</t>
  </si>
  <si>
    <t>A summary of stock option activity and changes during the year are as follows. Options Shares Weighted Weighted Aggregate Outstanding at September 30, 2017 122,530 $ 18.64 2 $1,839 Exercised (63,455 ) 21.07 Forfeited (8,015 ) 21.02 Outstanding at September 30, 2018 51,060 $ 15.25 2 $ 855 Exercisable at at September 30, 2018 51,060 $ 15.25 2 $ 855</t>
  </si>
  <si>
    <t>Schedule of miscellaneous information related to stock options</t>
  </si>
  <si>
    <t>The table below presents other information regarding stock options. Year ended September 30, 2018 2017 2016 (In thousands, except fair value of options granted) Compensation cost for stock options $ — $ — $ 89 Weighted average grant date fair value per stock option 3.15 3.06 2.73 Total intrinsic value of options exercised 908 2,605 1,651 Grant date fair value of options exercised 285 1,328 1,422 Cash received from option exercises 1,338 7,238 9,283</t>
  </si>
  <si>
    <t>Summary of nonvested activity</t>
  </si>
  <si>
    <t>The following is a summary of activity related to unvested stock options. Year ended September 30, 2018 2017 2016 Non-vested Stock Options Options Outstanding Weighted Options Outstanding Weighted Options Outstanding Weighted Outstanding at beginning of period — $ — — $ — 69,287 $ 3.85 Vested — — — — (62,227 ) 3.91 Forfeited — — — — (7,060 ) 3.89 Outstanding at end of period — $ — — $ — — $ — The following table summarizes information about unvested restricted stock activity. Year ended September 30, 2018 2017 2016 Non-vested Restricted Stock Outstanding Weighted Outstanding Weighted Outstanding Weighted Outstanding at beginning of period 466,681 $ 18.56 490,363 $ 16.00 521,302 $ 15.03 Granted 205,100 26.11 238,450 $ 18.89 229,450 17.20 Vested (198,620 ) 16.65 (116,878 ) 20.95 (165,965 ) 15.96 Forfeited (12,162 ) 27.00 (145,254 ) 8.56 (94,424 ) 13.64 Outstanding at end of period 460,999 $ 22.52 466,681 $ 18.56 490,363 $ 16.00</t>
  </si>
  <si>
    <t>Stockholders' Equity (Tables)</t>
  </si>
  <si>
    <t>Schedule of compliance with regulatory capital requirements</t>
  </si>
  <si>
    <t>To be categorized as well capitalized, the Bank must maintain minimum Common Equity Tier 1, Tier 1 risk-based, Total risk-based and Tier 1 leverage ratios as set forth in the following table. The Bank's actual capital amounts and ratios as of these dates are also presented. There are no conditions or events since that management believes have changed the Bank's categorization. Actual Capital Adequacy Categorized as Well Capitalized Under Prompt Corrective Action Provisions Capital Ratio Ratio Ratio September 30, 2018 (In thousands) Common Equity Tier 1 risk-based capital ratio: The Company $ 1,678,475 14.71 % 4.50 % NA The Bank 1,661,628 14.55 4.50 6.50 % Tier 1 risk-based capital ratio: The Company 1,678,475 14.71 6.00 NA The Bank 1,661,628 14.55 6.00 8.00 Total risk-based capital ratio: The Company 1,814,981 15.91 8.00 NA The Bank 1,798,135 15.75 8.00 10.00 Tier 1 leverage ratio: The Company 1,678,475 10.85 4.00 NA The Bank 1,661,628 10.74 4.00 5.00 September 30, 2017 Common Equity Tier 1 risk-based capital ratio: The Company $ 1,701,327 15.99 % (1) 4.50 % NA The Bank 1,668,314 15.68 (1) 4.50 6.50 % Tier 1 risk-based capital ratio: The Company 1,701,327 15.99 (1) 6.00 NA The Bank 1,668,314 15.68 (1) 6.00 8.00 Total risk-based capital ratio: The Company 1,828,935 17.22 (1) 8.00 NA The Bank 1,795,929 16.91 (1) 8.00 10.00 Tier 1 leverage ratio: The Company 1,701,327 11.49 4.00 NA The Bank 1,668,314 11.27 4.00 5.00 (1) Ratio has been updated from previously reported % to correct immaterial error in the calculation of risk-weighted assets, which is the denominator used in calculating the ratio.</t>
  </si>
  <si>
    <t>Schedule of earnings per share calculation</t>
  </si>
  <si>
    <t>The following table sets forth information regarding earnings per share calculations. Year ended September 30, 2018 2017 2016 Weighted average shares outstanding 85,008,040 88,905,457 91,399,038 Weighted average dilutive warrants 63,079 242,979 440,366 Weighted average dilutive options 38,724 75,771 73,514 Weighted average diluted shares 85,109,843 89,224,207 91,912,918 Net income (In thousands) $ 203,850 $ 173,532 $ 164,049 Basic EPS $ 2.40 $ 1.95 $ 1.79 Diluted EPS 2.40 1.94 1.78</t>
  </si>
  <si>
    <t>Financial Information - Washington Federal, Inc. (Tables)</t>
  </si>
  <si>
    <t>Schedule of condensed financial information of parent company</t>
  </si>
  <si>
    <t>The following Washington Federal, Inc. (parent company only) financial information should be read in conjunction with the other notes to the Consolidated Financial Statements. Condensed Statements of Financial Condition September 30, 2018 September 30, 2017 (In thousands) Assets Cash $ 20,334 $ 33,077 Investment in subsidiary 1,980,062 1,972,675 Total assets $ 2,000,396 $ 2,005,752 Liabilities Other liabilities $ 3,488 $ 64 Total liabilities 3,488 64 Stockholders’ equity Total stockholders’ equity 1,996,908 2,005,688 Total liabilities and stockholders’ equity $ 2,000,396 $ 2,005,752 Condensed Statements of Operations Twelve Months Ended September 30, 2018 2017 2016 (In thousands) Income Dividends from subsidiary $ 198,294 $ 171,500 $ 148,000 Total Income 198,294 171,500 148,000 Expense Miscellaneous 439 435 435 Total expense 439 435 435 Net income (loss) before equity in undistributed net income (loss) of subsidiary 197,855 171,065 147,565 Equity in undistributed net income (loss) of subsidiaries 5,880 2,326 16,336 Income before income taxes 203,735 173,391 163,901 Income tax benefit (expense) 115 141 148 Net income $ 203,850 $ 173,532 $ 164,049 Condensed Statements of Cash Flows Twelve Months Ended September 30, 2018 2017 2016 (In thousands) Cash Flows From Operating Activities Net income $ 203,850 $ 173,532 $ 164,049 Adjustments to reconcile net income to net cash provided by operating activities: Equity in undistributed net income (loss) of subsidiaries (5,880 ) (2,326 ) (16,336 ) Stock based compensation expense 4,771 5,910 3,659 Decrease (increase) in other assets — 15 (15 ) Increase (decrease) in other liabilities 3,424 (2,699 ) 1,552 Net cash provided by (used in) operating activities 206,165 174,432 152,909 Cash Flows From Financing Activities Proceeds from exercise of common stock options and related tax benefit 1,338 7,238 9,283 Warrants purchased — — (7,744 ) Treasury stock purchased (164,249 ) (98,374 ) (87,850 ) Dividends paid on common stock (55,997 ) (74,519 ) (49,926 ) Net cash provided by (used in) financing activities (218,908 ) (165,655 ) (136,237 ) Increase (decrease) in cash (12,743 ) 8,777 16,672 Cash at beginning of year 33,077 24,300 7,628 Cash at end of year $ 20,334 $ 33,077 $ 24,300</t>
  </si>
  <si>
    <t>Selected Quarterly Financial Data (Unaudited) (Tables)</t>
  </si>
  <si>
    <t>Summary of unaudited interim results of operations by quarter</t>
  </si>
  <si>
    <t>The following is a summary of the unaudited interim results of operations by quarter for the years presented. Twelve Months Ended September 30, 2018 First Quarter Second Quarter Third Quarter Fourth Quarter (In thousands, except per share data) Interest income $ 145,780 $ 149,079 $ 155,072 $ 157,152 Interest expense 30,045 31,778 35,220 37,901 Net interest income 115,735 117,301 119,852 119,251 Provision (release) for loan losses — (950 ) 1,000 (5,500 ) Other operating income (including REO gain (loss), net) 6,841 12,309 12,619 12,207 Other operating expense 61,941 65,787 66,977 69,617 Income before income taxes 60,635 64,773 64,494 67,341 Income tax expense 8,965 15,502 13,100 15,826 Net income $ 51,670 $ 49,271 $ 51,394 $ 51,515 Basic earnings per share $ 0.59 $ 0.58 $ 0.61 $ 0.62 Diluted earnings per share 0.59 0.57 0.61 0.62 Cash dividends paid per share 0.15 0.17 0.17 0.18 Twelve Months Ended September 30, 2017 First Quarter Second Quarter Third Quarter Fourth Quarter (In thousands, except per share data) Interest income $ 132,764 $ 136,198 $ 137,716 $ 142,240 Interest expense 29,612 28,471 29,101 29,808 Net interest income 103,152 107,727 108,615 112,432 Provision (release) for loan losses — (1,600 ) — (500 ) Other operating income (including REO gain (loss), net) 12,294 10,931 13,798 16,686 Other operating expense 54,341 57,467 57,062 62,649 Income before income taxes 61,105 62,791 65,351 66,969 Income tax expense 19,859 20,721 21,239 20,865 Net income $ 41,246 $ 42,070 $ 44,112 $ 46,104 Basic earnings per share $ 0.46 $ 0.47 $ 0.49 $ 0.53 Diluted earnings per share 0.46 0.47 0.49 0.52 Cash dividends paid per share 0.14 0.40 0.15 0.15</t>
  </si>
  <si>
    <t>Summary of Significant Accounting Policies  - Narrative (Details)</t>
  </si>
  <si>
    <t>Oct. 22, 2018$ / shares</t>
  </si>
  <si>
    <t>Sep. 30, 2018paymentofficesegmentpartshares</t>
  </si>
  <si>
    <t>Sep. 30, 2017shares</t>
  </si>
  <si>
    <t>Sep. 30, 2016shares</t>
  </si>
  <si>
    <t>Summary of Significant Accounting Policies [Line Items]</t>
  </si>
  <si>
    <t>Number of offices (in offices) | office</t>
  </si>
  <si>
    <t>Days past grace period to initiate contact to cure deficiency</t>
  </si>
  <si>
    <t>30 days</t>
  </si>
  <si>
    <t>Minimum days past due to begin foreclosure proceedings</t>
  </si>
  <si>
    <t>90 days</t>
  </si>
  <si>
    <t>Approximate rate reduction concession, minimum</t>
  </si>
  <si>
    <t>1.00%</t>
  </si>
  <si>
    <t>Approximate rate reduction concession, maximum</t>
  </si>
  <si>
    <t>2.00%</t>
  </si>
  <si>
    <t>Minimum days past due to stop accrual of interest</t>
  </si>
  <si>
    <t>Loans returned to full accrual status</t>
  </si>
  <si>
    <t>Number of payments required | payment</t>
  </si>
  <si>
    <t>Number of parts in loss percentage factor | part</t>
  </si>
  <si>
    <t>Award vesting period (in years)</t>
  </si>
  <si>
    <t>5 years</t>
  </si>
  <si>
    <t>Options exercisable, weighted average remaining contractual term (in years)</t>
  </si>
  <si>
    <t>2 years</t>
  </si>
  <si>
    <t>Options granted (in shares) | shares</t>
  </si>
  <si>
    <t>Number of reportable business segments | segment</t>
  </si>
  <si>
    <t>Subsequent Event</t>
  </si>
  <si>
    <t>Dividends declared (in dollars per share) | $ / shares</t>
  </si>
  <si>
    <t>Minimum</t>
  </si>
  <si>
    <t>Term for payment and rate reduction</t>
  </si>
  <si>
    <t>6 months</t>
  </si>
  <si>
    <t>Maximum</t>
  </si>
  <si>
    <t>12 months</t>
  </si>
  <si>
    <t>10 years</t>
  </si>
  <si>
    <t>Stock Options and Restricted Stock | Minimum</t>
  </si>
  <si>
    <t>3 years</t>
  </si>
  <si>
    <t>Stock Options and Restricted Stock | Maximum</t>
  </si>
  <si>
    <t>Summary of Significant Accounting Policies  - Intangible Assets (Details) - USD ($) $ in Thousands</t>
  </si>
  <si>
    <t>Goodwill, beginning of period</t>
  </si>
  <si>
    <t>Additions</t>
  </si>
  <si>
    <t>Goodwill, end of period</t>
  </si>
  <si>
    <t>Core Deposit and Other Intangibles</t>
  </si>
  <si>
    <t>Intangible assets, beginning of period</t>
  </si>
  <si>
    <t>Amortization</t>
  </si>
  <si>
    <t>Intangible assets, end of period</t>
  </si>
  <si>
    <t>Goodwill and intangible assets, beginning of period</t>
  </si>
  <si>
    <t>Goodwill and intangible assets, end of period</t>
  </si>
  <si>
    <t>Finite-Lived Intangible Assets, Net, Amortization Expense, Fiscal Year Maturity [Abstract]</t>
  </si>
  <si>
    <t>Restatement Adjustment | Acquisition of Businesses in Prior Years</t>
  </si>
  <si>
    <t>Investment Securities - Investments by Contractual Maturity Date (Details) - USD ($) $ in Thousands</t>
  </si>
  <si>
    <t>Amortized Cost, Available-for-sale securities</t>
  </si>
  <si>
    <t>Amortized Cost</t>
  </si>
  <si>
    <t>Gross Unrealized Gains / Losses, Available-for-sale securities</t>
  </si>
  <si>
    <t>Gross unrealized gains</t>
  </si>
  <si>
    <t>Gross unrealized loss</t>
  </si>
  <si>
    <t>Fair Value, Available-for-sale securities</t>
  </si>
  <si>
    <t>Yield, Available-for-sale securities</t>
  </si>
  <si>
    <t>Yield</t>
  </si>
  <si>
    <t>3.30%</t>
  </si>
  <si>
    <t>2.86%</t>
  </si>
  <si>
    <t>Amortized Cost, Held-to-maturity securities</t>
  </si>
  <si>
    <t>Gross Unrealized Gains / Losses, Held-to-maturity securities</t>
  </si>
  <si>
    <t>Gross unrealized losses</t>
  </si>
  <si>
    <t>Fair Value, Held-to-maturity securities</t>
  </si>
  <si>
    <t>Fair Value</t>
  </si>
  <si>
    <t>Yield, Held-to-maturity securities</t>
  </si>
  <si>
    <t>3.16%</t>
  </si>
  <si>
    <t>Investments</t>
  </si>
  <si>
    <t>Gross unrealized gains on investments</t>
  </si>
  <si>
    <t>Gross unrealized losses on investments</t>
  </si>
  <si>
    <t>Total Financial Assets</t>
  </si>
  <si>
    <t>Yield on investments</t>
  </si>
  <si>
    <t>3.22%</t>
  </si>
  <si>
    <t>3.02%</t>
  </si>
  <si>
    <t>U.S. government and agency securities</t>
  </si>
  <si>
    <t>Within 1 year</t>
  </si>
  <si>
    <t>1 to 5 years</t>
  </si>
  <si>
    <t>5 to 10 years</t>
  </si>
  <si>
    <t>Over 10 years</t>
  </si>
  <si>
    <t>Gross unrealized gains, within 1 year</t>
  </si>
  <si>
    <t>Gross unrealized gains, 1 to 5 years</t>
  </si>
  <si>
    <t>Gross unrealized gains, 5 to 10 years</t>
  </si>
  <si>
    <t>Gross unrealized gains, over 10 years</t>
  </si>
  <si>
    <t>Gross unrealized losses, within 1 year</t>
  </si>
  <si>
    <t>Gross unrealized losses, 1 to 5 years</t>
  </si>
  <si>
    <t>Gross unrealized losses, 5 to 10 years</t>
  </si>
  <si>
    <t>Gross unrealized losses, over 10 years</t>
  </si>
  <si>
    <t>10.38%</t>
  </si>
  <si>
    <t>1.51%</t>
  </si>
  <si>
    <t>2.55%</t>
  </si>
  <si>
    <t>1.93%</t>
  </si>
  <si>
    <t>3.05%</t>
  </si>
  <si>
    <t>1.92%</t>
  </si>
  <si>
    <t>Equity securities</t>
  </si>
  <si>
    <t>1.80%</t>
  </si>
  <si>
    <t>Corporate debt securities</t>
  </si>
  <si>
    <t>3.59%</t>
  </si>
  <si>
    <t>2.96%</t>
  </si>
  <si>
    <t>3.23%</t>
  </si>
  <si>
    <t>2.62%</t>
  </si>
  <si>
    <t>Municipal bonds</t>
  </si>
  <si>
    <t>1.23%</t>
  </si>
  <si>
    <t>2.05%</t>
  </si>
  <si>
    <t>6.45%</t>
  </si>
  <si>
    <t>Agency pass through mortgage-backed securities</t>
  </si>
  <si>
    <t>Without single maturity date</t>
  </si>
  <si>
    <t>Gross unrealized gains, without single maturity date</t>
  </si>
  <si>
    <t>Gross unrealized losses, without single maturity date</t>
  </si>
  <si>
    <t>3.29%</t>
  </si>
  <si>
    <t>Without a single maturity date</t>
  </si>
  <si>
    <t>3.14%</t>
  </si>
  <si>
    <t>Commercial MBS</t>
  </si>
  <si>
    <t>4.36%</t>
  </si>
  <si>
    <t>3.31%</t>
  </si>
  <si>
    <t>3.03%</t>
  </si>
  <si>
    <t>Investment Securities - Narrative (Details) - USD ($)</t>
  </si>
  <si>
    <t>Payments to acquire held-to-maturity securities</t>
  </si>
  <si>
    <t>Proceeds from sale of held-to-maturity securities</t>
  </si>
  <si>
    <t>Term of contractual due dates (in years)</t>
  </si>
  <si>
    <t>25 years</t>
  </si>
  <si>
    <t>Investment Securities - Securities in Continuous Loss Position (Details) - USD ($) $ in Thousands</t>
  </si>
  <si>
    <t>Debt Securities, Available-for-sale [Line Items]</t>
  </si>
  <si>
    <t>Less than 12 months, Unrealized Gross Losses</t>
  </si>
  <si>
    <t>Less than 12 months, Fair Value</t>
  </si>
  <si>
    <t>12 months or more, Unrealized Gross Losses</t>
  </si>
  <si>
    <t>12 months or more, Fair Value</t>
  </si>
  <si>
    <t>Total, Unrealized Gross Losses</t>
  </si>
  <si>
    <t>Total, Fair Value</t>
  </si>
  <si>
    <t>Agency pass-through certificates</t>
  </si>
  <si>
    <t>Loans Receivable - Schedule of Loans Receivable (including Covered Loans) (Details) - USD ($) $ in Thousands</t>
  </si>
  <si>
    <t>Accounts, Notes, Loans and Financing Receivable [Line Items]</t>
  </si>
  <si>
    <t>Loans receivable, gross</t>
  </si>
  <si>
    <t>Ratio of type of loan to total loans receivable</t>
  </si>
  <si>
    <t>100.00%</t>
  </si>
  <si>
    <t>Allowance for probable losses</t>
  </si>
  <si>
    <t>Loans in process</t>
  </si>
  <si>
    <t>Net deferred fees, costs and discounts</t>
  </si>
  <si>
    <t>Total loan contra accounts</t>
  </si>
  <si>
    <t>Net loans</t>
  </si>
  <si>
    <t>Single-family residential</t>
  </si>
  <si>
    <t>45.10%</t>
  </si>
  <si>
    <t>46.80%</t>
  </si>
  <si>
    <t>Construction</t>
  </si>
  <si>
    <t>14.70%</t>
  </si>
  <si>
    <t>13.10%</t>
  </si>
  <si>
    <t>Construction - custom</t>
  </si>
  <si>
    <t>4.90%</t>
  </si>
  <si>
    <t>Land - acquisition &amp; development</t>
  </si>
  <si>
    <t>1.20%</t>
  </si>
  <si>
    <t>Land - consumer lot loans</t>
  </si>
  <si>
    <t>0.80%</t>
  </si>
  <si>
    <t>0.90%</t>
  </si>
  <si>
    <t>Multi-family</t>
  </si>
  <si>
    <t>10.80%</t>
  </si>
  <si>
    <t>10.70%</t>
  </si>
  <si>
    <t>Commercial real estate</t>
  </si>
  <si>
    <t>11.30%</t>
  </si>
  <si>
    <t>11.80%</t>
  </si>
  <si>
    <t>Commercial &amp; industrial</t>
  </si>
  <si>
    <t>8.90%</t>
  </si>
  <si>
    <t>9.00%</t>
  </si>
  <si>
    <t>HELOC</t>
  </si>
  <si>
    <t>Consumer</t>
  </si>
  <si>
    <t>1.30%</t>
  </si>
  <si>
    <t>0.70%</t>
  </si>
  <si>
    <t>Loans Receivable - Interest Rate Terms (Details) $ in Thousands</t>
  </si>
  <si>
    <t>Sep. 30, 2018USD ($)</t>
  </si>
  <si>
    <t>Gross Loans, Fixed-Rate</t>
  </si>
  <si>
    <t>% of Gross Loans, Fixed-Rate</t>
  </si>
  <si>
    <t>61.00%</t>
  </si>
  <si>
    <t>Gross Loans, Adjustable Rate</t>
  </si>
  <si>
    <t>% of Gross Loans, Adjustable Rate</t>
  </si>
  <si>
    <t>39.00%</t>
  </si>
  <si>
    <t>23.40%</t>
  </si>
  <si>
    <t>1 to 3 years</t>
  </si>
  <si>
    <t>1.60%</t>
  </si>
  <si>
    <t>6.80%</t>
  </si>
  <si>
    <t>3 to 5 years</t>
  </si>
  <si>
    <t>2.20%</t>
  </si>
  <si>
    <t>5.20%</t>
  </si>
  <si>
    <t>8.30%</t>
  </si>
  <si>
    <t>3.10%</t>
  </si>
  <si>
    <t>10 to 20 years</t>
  </si>
  <si>
    <t>8.80%</t>
  </si>
  <si>
    <t>0.40%</t>
  </si>
  <si>
    <t>Over 20 years</t>
  </si>
  <si>
    <t>39.40%</t>
  </si>
  <si>
    <t>0.20%</t>
  </si>
  <si>
    <t>Loans Receivable - Loans Receivable by Geographic Location (Details) - USD ($) $ in Thousands</t>
  </si>
  <si>
    <t>Ratio of loans by geographic location to total loans</t>
  </si>
  <si>
    <t>Washington</t>
  </si>
  <si>
    <t>43.60%</t>
  </si>
  <si>
    <t>Oregon</t>
  </si>
  <si>
    <t>16.30%</t>
  </si>
  <si>
    <t>Arizona</t>
  </si>
  <si>
    <t>12.40%</t>
  </si>
  <si>
    <t>Utah</t>
  </si>
  <si>
    <t>7.80%</t>
  </si>
  <si>
    <t>Texas</t>
  </si>
  <si>
    <t>6.00%</t>
  </si>
  <si>
    <t>New Mexico</t>
  </si>
  <si>
    <t>5.10%</t>
  </si>
  <si>
    <t>Idaho</t>
  </si>
  <si>
    <t>4.50%</t>
  </si>
  <si>
    <t>Nevada</t>
  </si>
  <si>
    <t>2.10%</t>
  </si>
  <si>
    <t>Other</t>
  </si>
  <si>
    <t>Percentage of loans by geographic area as a percentage of loan type</t>
  </si>
  <si>
    <t>Single-family residential | Washington</t>
  </si>
  <si>
    <t>24.10%</t>
  </si>
  <si>
    <t>53.30%</t>
  </si>
  <si>
    <t>Single-family residential | Oregon</t>
  </si>
  <si>
    <t>5.30%</t>
  </si>
  <si>
    <t>11.70%</t>
  </si>
  <si>
    <t>Single-family residential | Arizona</t>
  </si>
  <si>
    <t>10.00%</t>
  </si>
  <si>
    <t>Single-family residential | Utah</t>
  </si>
  <si>
    <t>4.10%</t>
  </si>
  <si>
    <t>Single-family residential | Texas</t>
  </si>
  <si>
    <t>1.40%</t>
  </si>
  <si>
    <t>Single-family residential | New Mexico</t>
  </si>
  <si>
    <t>1.50%</t>
  </si>
  <si>
    <t>3.40%</t>
  </si>
  <si>
    <t>Single-family residential | Idaho</t>
  </si>
  <si>
    <t>2.40%</t>
  </si>
  <si>
    <t>5.40%</t>
  </si>
  <si>
    <t>Single-family residential | Nevada</t>
  </si>
  <si>
    <t>Single-family residential | Other</t>
  </si>
  <si>
    <t>0.30%</t>
  </si>
  <si>
    <t>Multi-family | Washington</t>
  </si>
  <si>
    <t>2.70%</t>
  </si>
  <si>
    <t>24.70%</t>
  </si>
  <si>
    <t>Multi-family | Oregon</t>
  </si>
  <si>
    <t>2.90%</t>
  </si>
  <si>
    <t>27.20%</t>
  </si>
  <si>
    <t>Multi-family | Arizona</t>
  </si>
  <si>
    <t>26.50%</t>
  </si>
  <si>
    <t>Multi-family | Utah</t>
  </si>
  <si>
    <t>Multi-family | Texas</t>
  </si>
  <si>
    <t>0.50%</t>
  </si>
  <si>
    <t>4.20%</t>
  </si>
  <si>
    <t>Multi-family | New Mexico</t>
  </si>
  <si>
    <t>9.50%</t>
  </si>
  <si>
    <t>Multi-family | Idaho</t>
  </si>
  <si>
    <t>Multi-family | Nevada</t>
  </si>
  <si>
    <t>1.90%</t>
  </si>
  <si>
    <t>Multi-family | Other</t>
  </si>
  <si>
    <t>0.00%</t>
  </si>
  <si>
    <t>Land - acquisition &amp; development | Washington</t>
  </si>
  <si>
    <t>41.00%</t>
  </si>
  <si>
    <t>Land - acquisition &amp; development | Oregon</t>
  </si>
  <si>
    <t>20.10%</t>
  </si>
  <si>
    <t>Land - acquisition &amp; development | Arizona</t>
  </si>
  <si>
    <t>0.10%</t>
  </si>
  <si>
    <t>Land - acquisition &amp; development | Utah</t>
  </si>
  <si>
    <t>Land - acquisition &amp; development | Texas</t>
  </si>
  <si>
    <t>4.40%</t>
  </si>
  <si>
    <t>Land - acquisition &amp; development | New Mexico</t>
  </si>
  <si>
    <t>13.50%</t>
  </si>
  <si>
    <t>Land - acquisition &amp; development | Idaho</t>
  </si>
  <si>
    <t>Land - acquisition &amp; development | Nevada</t>
  </si>
  <si>
    <t>Land - acquisition &amp; development | Other</t>
  </si>
  <si>
    <t>99.90%</t>
  </si>
  <si>
    <t>Land - consumer lot loans | Washington</t>
  </si>
  <si>
    <t>0.60%</t>
  </si>
  <si>
    <t>62.00%</t>
  </si>
  <si>
    <t>Land - consumer lot loans | Oregon</t>
  </si>
  <si>
    <t>Land - consumer lot loans | Arizona</t>
  </si>
  <si>
    <t>10.40%</t>
  </si>
  <si>
    <t>Land - consumer lot loans | Utah</t>
  </si>
  <si>
    <t>Land - consumer lot loans | Texas</t>
  </si>
  <si>
    <t>Land - consumer lot loans | New Mexico</t>
  </si>
  <si>
    <t>2.30%</t>
  </si>
  <si>
    <t>Land - consumer lot loans | Idaho</t>
  </si>
  <si>
    <t>4.30%</t>
  </si>
  <si>
    <t>Land - consumer lot loans | Nevada</t>
  </si>
  <si>
    <t>2.80%</t>
  </si>
  <si>
    <t>Land - consumer lot loans | Other</t>
  </si>
  <si>
    <t>Construction - custom | Washington</t>
  </si>
  <si>
    <t>56.60%</t>
  </si>
  <si>
    <t>Construction - custom | Oregon</t>
  </si>
  <si>
    <t>11.00%</t>
  </si>
  <si>
    <t>Construction - custom | Arizona</t>
  </si>
  <si>
    <t>Construction - custom | Utah</t>
  </si>
  <si>
    <t>Construction - custom | Texas</t>
  </si>
  <si>
    <t>Construction - custom | New Mexico</t>
  </si>
  <si>
    <t>4.60%</t>
  </si>
  <si>
    <t>Construction - custom | Idaho</t>
  </si>
  <si>
    <t>3.90%</t>
  </si>
  <si>
    <t>Construction - custom | Nevada</t>
  </si>
  <si>
    <t>1.10%</t>
  </si>
  <si>
    <t>Construction - custom | Other</t>
  </si>
  <si>
    <t>Construction | Washington</t>
  </si>
  <si>
    <t>4.70%</t>
  </si>
  <si>
    <t>31.40%</t>
  </si>
  <si>
    <t>Construction | Oregon</t>
  </si>
  <si>
    <t>3.00%</t>
  </si>
  <si>
    <t>20.60%</t>
  </si>
  <si>
    <t>Construction | Arizona</t>
  </si>
  <si>
    <t>10.90%</t>
  </si>
  <si>
    <t>Construction | Utah</t>
  </si>
  <si>
    <t>16.00%</t>
  </si>
  <si>
    <t>Construction | Texas</t>
  </si>
  <si>
    <t>15.30%</t>
  </si>
  <si>
    <t>Construction | New Mexico</t>
  </si>
  <si>
    <t>Construction | Idaho</t>
  </si>
  <si>
    <t>Construction | Nevada</t>
  </si>
  <si>
    <t>Construction | Other</t>
  </si>
  <si>
    <t>100.20%</t>
  </si>
  <si>
    <t>Commercial real estate | Washington</t>
  </si>
  <si>
    <t>3.20%</t>
  </si>
  <si>
    <t>28.60%</t>
  </si>
  <si>
    <t>Commercial real estate | Oregon</t>
  </si>
  <si>
    <t>19.60%</t>
  </si>
  <si>
    <t>Commercial real estate | Arizona</t>
  </si>
  <si>
    <t>17.90%</t>
  </si>
  <si>
    <t>Commercial real estate | Utah</t>
  </si>
  <si>
    <t>Commercial real estate | Texas</t>
  </si>
  <si>
    <t>8.10%</t>
  </si>
  <si>
    <t>Commercial real estate | New Mexico</t>
  </si>
  <si>
    <t>12.00%</t>
  </si>
  <si>
    <t>Commercial real estate | Idaho</t>
  </si>
  <si>
    <t>6.30%</t>
  </si>
  <si>
    <t>Commercial real estate | Nevada</t>
  </si>
  <si>
    <t>Commercial real estate | Other</t>
  </si>
  <si>
    <t>Commercial &amp; industrial | Washington</t>
  </si>
  <si>
    <t>3.70%</t>
  </si>
  <si>
    <t>42.40%</t>
  </si>
  <si>
    <t>Commercial &amp; industrial | Oregon</t>
  </si>
  <si>
    <t>22.00%</t>
  </si>
  <si>
    <t>Commercial &amp; industrial | Arizona</t>
  </si>
  <si>
    <t>5.80%</t>
  </si>
  <si>
    <t>Commercial &amp; industrial | Utah</t>
  </si>
  <si>
    <t>Commercial &amp; industrial | Texas</t>
  </si>
  <si>
    <t>8.70%</t>
  </si>
  <si>
    <t>Commercial &amp; industrial | New Mexico</t>
  </si>
  <si>
    <t>1.70%</t>
  </si>
  <si>
    <t>Commercial &amp; industrial | Idaho</t>
  </si>
  <si>
    <t>Commercial &amp; industrial | Nevada</t>
  </si>
  <si>
    <t>Commercial &amp; industrial | Other</t>
  </si>
  <si>
    <t>11.40%</t>
  </si>
  <si>
    <t>Consumer | Washington</t>
  </si>
  <si>
    <t>70.80%</t>
  </si>
  <si>
    <t>Consumer | Oregon</t>
  </si>
  <si>
    <t>Consumer | Arizona</t>
  </si>
  <si>
    <t>Consumer | Utah</t>
  </si>
  <si>
    <t>Consumer | Texas</t>
  </si>
  <si>
    <t>Consumer | New Mexico</t>
  </si>
  <si>
    <t>Consumer | Idaho</t>
  </si>
  <si>
    <t>Consumer | Nevada</t>
  </si>
  <si>
    <t>Consumer | Other</t>
  </si>
  <si>
    <t>27.40%</t>
  </si>
  <si>
    <t>HELOC | Washington</t>
  </si>
  <si>
    <t>58.30%</t>
  </si>
  <si>
    <t>HELOC | Oregon</t>
  </si>
  <si>
    <t>9.30%</t>
  </si>
  <si>
    <t>HELOC | Arizona</t>
  </si>
  <si>
    <t>9.80%</t>
  </si>
  <si>
    <t>HELOC | Utah</t>
  </si>
  <si>
    <t>6.70%</t>
  </si>
  <si>
    <t>HELOC | Texas</t>
  </si>
  <si>
    <t>HELOC | New Mexico</t>
  </si>
  <si>
    <t>HELOC | Idaho</t>
  </si>
  <si>
    <t>5.50%</t>
  </si>
  <si>
    <t>HELOC | Nevada</t>
  </si>
  <si>
    <t>HELOC | Other</t>
  </si>
  <si>
    <t>Loans Receivable - Additional Information (Details) - USD ($) $ in Thousands</t>
  </si>
  <si>
    <t>1 Months Ended</t>
  </si>
  <si>
    <t>May 31, 2018</t>
  </si>
  <si>
    <t>Ratio of total past due loans to total loans</t>
  </si>
  <si>
    <t>0.42%</t>
  </si>
  <si>
    <t>TDRs included in impaired loans</t>
  </si>
  <si>
    <t>Percent of restructured loans performing</t>
  </si>
  <si>
    <t>96.10%</t>
  </si>
  <si>
    <t>Single family residential loans as percentage of restructured loans</t>
  </si>
  <si>
    <t>89.10%</t>
  </si>
  <si>
    <t>Payments to settle FDIC clawback liability</t>
  </si>
  <si>
    <t>Loans Receivable from Related Party Including Unfunded Loan Commitment</t>
  </si>
  <si>
    <t>Loans granted to officers, directors, and related interests</t>
  </si>
  <si>
    <t>Loans Receivable - Loans Impaired, Loan Commitments and Loans Serviced (Details) - USD ($) $ in Thousands</t>
  </si>
  <si>
    <t>Recorded investment in impaired loans</t>
  </si>
  <si>
    <t>Specific reserves on impaired loans</t>
  </si>
  <si>
    <t>Average balance of impaired loans for year ended</t>
  </si>
  <si>
    <t>Interest income from impaired loans for year ended</t>
  </si>
  <si>
    <t>Outstanding fixed-rate origination commitments</t>
  </si>
  <si>
    <t>Gross loans serviced for others</t>
  </si>
  <si>
    <t>Loans Receivable - Loans on Non-accrual Status (Details) - USD ($) $ in Thousands</t>
  </si>
  <si>
    <t>Nonaccrual loans by portfolio segment</t>
  </si>
  <si>
    <t>Ratio of nonaccrual loan by portfolio segment to total loans on nonaccrual status</t>
  </si>
  <si>
    <t>Non-accrual loans as % of total loans</t>
  </si>
  <si>
    <t>0.49%</t>
  </si>
  <si>
    <t>0.46%</t>
  </si>
  <si>
    <t>49.60%</t>
  </si>
  <si>
    <t>56.30%</t>
  </si>
  <si>
    <t>16.10%</t>
  </si>
  <si>
    <t>23.80%</t>
  </si>
  <si>
    <t>25.80%</t>
  </si>
  <si>
    <t>Loans Receivable - Breakdown of Delinquent Loans (Details) - USD ($) $ in Thousands</t>
  </si>
  <si>
    <t>Amount of Loans Net of Loans in Process</t>
  </si>
  <si>
    <t>Total Delinquent</t>
  </si>
  <si>
    <t>Delinquency %, Current</t>
  </si>
  <si>
    <t>99.58%</t>
  </si>
  <si>
    <t>99.60%</t>
  </si>
  <si>
    <t>Delinquency %, Past Due</t>
  </si>
  <si>
    <t>0.52%</t>
  </si>
  <si>
    <t>0.66%</t>
  </si>
  <si>
    <t>0.23%</t>
  </si>
  <si>
    <t>0.03%</t>
  </si>
  <si>
    <t>0.76%</t>
  </si>
  <si>
    <t>0.31%</t>
  </si>
  <si>
    <t>0.91%</t>
  </si>
  <si>
    <t>0.22%</t>
  </si>
  <si>
    <t>0.18%</t>
  </si>
  <si>
    <t>0.88%</t>
  </si>
  <si>
    <t>0.06%</t>
  </si>
  <si>
    <t>1.03%</t>
  </si>
  <si>
    <t>0.51%</t>
  </si>
  <si>
    <t>30 Days Delinquent</t>
  </si>
  <si>
    <t>0.08%</t>
  </si>
  <si>
    <t>0.11%</t>
  </si>
  <si>
    <t>30 Days Delinquent | Single-family residential</t>
  </si>
  <si>
    <t>30 Days Delinquent | Construction</t>
  </si>
  <si>
    <t>30 Days Delinquent | Construction - custom</t>
  </si>
  <si>
    <t>30 Days Delinquent | Land - acquisition &amp; development</t>
  </si>
  <si>
    <t>30 Days Delinquent | Land - consumer lot loans</t>
  </si>
  <si>
    <t>30 Days Delinquent | Multi-family</t>
  </si>
  <si>
    <t>30 Days Delinquent | Commercial real estate</t>
  </si>
  <si>
    <t>30 Days Delinquent | Commercial &amp; industrial</t>
  </si>
  <si>
    <t>30 Days Delinquent | HELOC</t>
  </si>
  <si>
    <t>30 Days Delinquent | Consumer</t>
  </si>
  <si>
    <t>60 Days Delinquent</t>
  </si>
  <si>
    <t>60 Days Delinquent | Single-family residential</t>
  </si>
  <si>
    <t>60 Days Delinquent | Construction</t>
  </si>
  <si>
    <t>60 Days Delinquent | Construction - custom</t>
  </si>
  <si>
    <t>60 Days Delinquent | Land - acquisition &amp; development</t>
  </si>
  <si>
    <t>60 Days Delinquent | Land - consumer lot loans</t>
  </si>
  <si>
    <t>60 Days Delinquent | Multi-family</t>
  </si>
  <si>
    <t>60 Days Delinquent | Commercial real estate</t>
  </si>
  <si>
    <t>60 Days Delinquent | Commercial &amp; industrial</t>
  </si>
  <si>
    <t>60 Days Delinquent | HELOC</t>
  </si>
  <si>
    <t>60 Days Delinquent | Consumer</t>
  </si>
  <si>
    <t>90 Days Delinquent</t>
  </si>
  <si>
    <t>0.29%</t>
  </si>
  <si>
    <t>90 Days Delinquent | Single-family residential</t>
  </si>
  <si>
    <t>90 Days Delinquent | Construction</t>
  </si>
  <si>
    <t>90 Days Delinquent | Construction - custom</t>
  </si>
  <si>
    <t>90 Days Delinquent | Land - acquisition &amp; development</t>
  </si>
  <si>
    <t>90 Days Delinquent | Land - consumer lot loans</t>
  </si>
  <si>
    <t>90 Days Delinquent | Multi-family</t>
  </si>
  <si>
    <t>90 Days Delinquent | Commercial real estate</t>
  </si>
  <si>
    <t>90 Days Delinquent | Commercial &amp; industrial</t>
  </si>
  <si>
    <t>90 Days Delinquent | HELOC</t>
  </si>
  <si>
    <t>90 Days Delinquent | Consumer</t>
  </si>
  <si>
    <t>Loans Receivable - Troubled Debt Restructurings and Loan Modifications (Details) $ in Thousands</t>
  </si>
  <si>
    <t>Sep. 30, 2018USD ($)contract</t>
  </si>
  <si>
    <t>Sep. 30, 2017USD ($)contract</t>
  </si>
  <si>
    <t>Financing Receivable, Modifications [Line Items]</t>
  </si>
  <si>
    <t>Number of Contracts | contract</t>
  </si>
  <si>
    <t>Pre-Modification, Outstanding Recorded Investment</t>
  </si>
  <si>
    <t>Post-Modification, Outstanding Recorded Investment</t>
  </si>
  <si>
    <t>TDRs That Subsequently Defaulted, Number of Contracts | contract</t>
  </si>
  <si>
    <t>TDRs That Subsequently Defaulted, Recorded Investment</t>
  </si>
  <si>
    <t>Allowance for Losses on Loans - Allowance for Losses on Loans (Details) - USD ($) $ in Thousands</t>
  </si>
  <si>
    <t>Financing Receivable, Allowance for Credit Losses [Roll Forward]</t>
  </si>
  <si>
    <t>Beginning Allowance</t>
  </si>
  <si>
    <t>Charge-offs</t>
  </si>
  <si>
    <t>Recoveries</t>
  </si>
  <si>
    <t>Provision &amp; Transfers</t>
  </si>
  <si>
    <t>Ending Allowance</t>
  </si>
  <si>
    <t>Allowance for Losses on Loans - Narrative (Details) - USD ($) $ in Thousands</t>
  </si>
  <si>
    <t>3 Months Ended</t>
  </si>
  <si>
    <t>Jun. 30, 2018</t>
  </si>
  <si>
    <t>Mar. 31, 2018</t>
  </si>
  <si>
    <t>Dec. 31, 2017</t>
  </si>
  <si>
    <t>Jun. 30, 2017</t>
  </si>
  <si>
    <t>Mar. 31, 2017</t>
  </si>
  <si>
    <t>Dec. 31, 2016</t>
  </si>
  <si>
    <t>Financing Receivable, Allowance for Credit Losses [Line Items]</t>
  </si>
  <si>
    <t>Allowance for credit losses, recoveries, net of charge-offs</t>
  </si>
  <si>
    <t>Loans Collectively Evaluated for Impairment</t>
  </si>
  <si>
    <t>Loans Individually Evaluated for Impairment</t>
  </si>
  <si>
    <t>Non-Performing Loans</t>
  </si>
  <si>
    <t>Ratio of non-performing assets to total assets</t>
  </si>
  <si>
    <t>0.44%</t>
  </si>
  <si>
    <t>Allowance for Losses on Loans - Loans Collectively and Individually Evaluated for Impairment (Details) - USD ($) $ in Thousands</t>
  </si>
  <si>
    <t>Allowance Reserve Allocation</t>
  </si>
  <si>
    <t>Recorded Investment of Loans</t>
  </si>
  <si>
    <t>Ratio</t>
  </si>
  <si>
    <t>Loans Collectively Evaluated for Impairment | Single-family residential</t>
  </si>
  <si>
    <t>Loans Collectively Evaluated for Impairment | Construction</t>
  </si>
  <si>
    <t>Loans Collectively Evaluated for Impairment | Construction - custom</t>
  </si>
  <si>
    <t>Loans Collectively Evaluated for Impairment | Land - acquisition &amp; development</t>
  </si>
  <si>
    <t>6.50%</t>
  </si>
  <si>
    <t>Loans Collectively Evaluated for Impairment | Land - consumer lot loans</t>
  </si>
  <si>
    <t>Loans Collectively Evaluated for Impairment | Multi-family</t>
  </si>
  <si>
    <t>Loans Collectively Evaluated for Impairment | Commercial real estate</t>
  </si>
  <si>
    <t>Loans Collectively Evaluated for Impairment | Commercial &amp; industrial</t>
  </si>
  <si>
    <t>2.50%</t>
  </si>
  <si>
    <t>2.60%</t>
  </si>
  <si>
    <t>Loans Collectively Evaluated for Impairment | HELOC</t>
  </si>
  <si>
    <t>Loans Collectively Evaluated for Impairment | Consumer</t>
  </si>
  <si>
    <t>Loans Individually Evaluated for Impairment | Single-family residential</t>
  </si>
  <si>
    <t>Loans Individually Evaluated for Impairment | Construction</t>
  </si>
  <si>
    <t>Loans Individually Evaluated for Impairment | Construction - custom</t>
  </si>
  <si>
    <t>Loans Individually Evaluated for Impairment | Land - acquisition &amp; development</t>
  </si>
  <si>
    <t>Loans Individually Evaluated for Impairment | Land - consumer lot loans</t>
  </si>
  <si>
    <t>Loans Individually Evaluated for Impairment | Multi-family</t>
  </si>
  <si>
    <t>Loans Individually Evaluated for Impairment | Commercial real estate</t>
  </si>
  <si>
    <t>Loans Individually Evaluated for Impairment | Commercial &amp; industrial</t>
  </si>
  <si>
    <t>Loans Individually Evaluated for Impairment | HELOC</t>
  </si>
  <si>
    <t>Loans Individually Evaluated for Impairment | Consumer</t>
  </si>
  <si>
    <t>Allowance for Losses on Loans - Internally Assigned Grade (Details) - USD ($) $ in Thousands</t>
  </si>
  <si>
    <t>Financing Receivable, Recorded Investment [Line Items]</t>
  </si>
  <si>
    <t>Pass</t>
  </si>
  <si>
    <t>Total grade as a % of total gross loans</t>
  </si>
  <si>
    <t>99.00%</t>
  </si>
  <si>
    <t>98.90%</t>
  </si>
  <si>
    <t>Pass | Single-family residential</t>
  </si>
  <si>
    <t>Pass | Construction</t>
  </si>
  <si>
    <t>Pass | Construction - custom</t>
  </si>
  <si>
    <t>Pass | Land - acquisition &amp; development</t>
  </si>
  <si>
    <t>Pass | Land - consumer lot loans</t>
  </si>
  <si>
    <t>Pass | Multi-family</t>
  </si>
  <si>
    <t>Pass | Commercial real estate</t>
  </si>
  <si>
    <t>Pass | Commercial &amp; industrial</t>
  </si>
  <si>
    <t>Pass | HELOC</t>
  </si>
  <si>
    <t>Pass | Consumer</t>
  </si>
  <si>
    <t>Special mention</t>
  </si>
  <si>
    <t>Special mention | Single-family residential</t>
  </si>
  <si>
    <t>Special mention | Construction</t>
  </si>
  <si>
    <t>Special mention | Construction - custom</t>
  </si>
  <si>
    <t>Special mention | Land - acquisition &amp; development</t>
  </si>
  <si>
    <t>Special mention | Land - consumer lot loans</t>
  </si>
  <si>
    <t>Special mention | Multi-family</t>
  </si>
  <si>
    <t>Special mention | Commercial real estate</t>
  </si>
  <si>
    <t>Special mention | Commercial &amp; industrial</t>
  </si>
  <si>
    <t>Special mention | HELOC</t>
  </si>
  <si>
    <t>Special mention | Consumer</t>
  </si>
  <si>
    <t>Substandard</t>
  </si>
  <si>
    <t>Substandard | Single-family residential</t>
  </si>
  <si>
    <t>Substandard | Construction</t>
  </si>
  <si>
    <t>Substandard | Construction - custom</t>
  </si>
  <si>
    <t>Substandard | Land - acquisition &amp; development</t>
  </si>
  <si>
    <t>Substandard | Land - consumer lot loans</t>
  </si>
  <si>
    <t>Substandard | Multi-family</t>
  </si>
  <si>
    <t>Substandard | Commercial real estate</t>
  </si>
  <si>
    <t>Substandard | Commercial &amp; industrial</t>
  </si>
  <si>
    <t>Substandard | HELOC</t>
  </si>
  <si>
    <t>Substandard | Consumer</t>
  </si>
  <si>
    <t>Doubtful</t>
  </si>
  <si>
    <t>Doubtful | Single-family residential</t>
  </si>
  <si>
    <t>Doubtful | Construction</t>
  </si>
  <si>
    <t>Doubtful | Construction - custom</t>
  </si>
  <si>
    <t>Doubtful | Land - acquisition &amp; development</t>
  </si>
  <si>
    <t>Doubtful | Land - consumer lot loans</t>
  </si>
  <si>
    <t>Doubtful | Multi-family</t>
  </si>
  <si>
    <t>Doubtful | Commercial real estate</t>
  </si>
  <si>
    <t>Doubtful | Commercial &amp; industrial</t>
  </si>
  <si>
    <t>Doubtful | HELOC</t>
  </si>
  <si>
    <t>Doubtful | Consumer</t>
  </si>
  <si>
    <t>Loss</t>
  </si>
  <si>
    <t>Loss | Single-family residential</t>
  </si>
  <si>
    <t>Loss | Construction</t>
  </si>
  <si>
    <t>Loss | Construction - custom</t>
  </si>
  <si>
    <t>Loss | Land - acquisition &amp; development</t>
  </si>
  <si>
    <t>Loss | Land - consumer lot loans</t>
  </si>
  <si>
    <t>Loss | Multi-family</t>
  </si>
  <si>
    <t>Loss | Commercial real estate</t>
  </si>
  <si>
    <t>Loss | Commercial &amp; industrial</t>
  </si>
  <si>
    <t>Loss | HELOC</t>
  </si>
  <si>
    <t>Loss | Consumer</t>
  </si>
  <si>
    <t>Allowance for Losses on Loans - Credit Risk Profile Based on Payment Activity (Details) - USD ($) $ in Thousands</t>
  </si>
  <si>
    <t>Performing Loans, Amount</t>
  </si>
  <si>
    <t>Non-Performing Loans, Amount</t>
  </si>
  <si>
    <t>Performing Loans</t>
  </si>
  <si>
    <t>Performing Loans, % of Total Gross Loans</t>
  </si>
  <si>
    <t>Performing Loans | Single-family residential</t>
  </si>
  <si>
    <t>99.50%</t>
  </si>
  <si>
    <t>Performing Loans | Construction</t>
  </si>
  <si>
    <t>Performing Loans | Construction - custom</t>
  </si>
  <si>
    <t>Performing Loans | Land - acquisition &amp; development</t>
  </si>
  <si>
    <t>99.40%</t>
  </si>
  <si>
    <t>99.80%</t>
  </si>
  <si>
    <t>Performing Loans | Land - consumer lot loans</t>
  </si>
  <si>
    <t>99.20%</t>
  </si>
  <si>
    <t>Performing Loans | Multi-family</t>
  </si>
  <si>
    <t>Performing Loans | Commercial real estate</t>
  </si>
  <si>
    <t>Performing Loans | Commercial &amp; industrial</t>
  </si>
  <si>
    <t>98.70%</t>
  </si>
  <si>
    <t>99.30%</t>
  </si>
  <si>
    <t>Performing Loans | HELOC</t>
  </si>
  <si>
    <t>Performing Loans | Consumer</t>
  </si>
  <si>
    <t>Non-Performing Loans, % of Total Gross Loans</t>
  </si>
  <si>
    <t>Non-Performing Loans | Single-family residential</t>
  </si>
  <si>
    <t>Non-Performing Loans | Construction</t>
  </si>
  <si>
    <t>Non-Performing Loans | Construction - custom</t>
  </si>
  <si>
    <t>Non-Performing Loans | Land - acquisition &amp; development</t>
  </si>
  <si>
    <t>Non-Performing Loans | Land - consumer lot loans</t>
  </si>
  <si>
    <t>Non-Performing Loans | Multi-family</t>
  </si>
  <si>
    <t>Non-Performing Loans | Commercial real estate</t>
  </si>
  <si>
    <t>Non-Performing Loans | Commercial &amp; industrial</t>
  </si>
  <si>
    <t>Non-Performing Loans | HELOC</t>
  </si>
  <si>
    <t>Non-Performing Loans | Consumer</t>
  </si>
  <si>
    <t>Allowance for Losses on Loans - Impaired Loans Based on Loan Types (Details) - USD ($) $ in Thousands</t>
  </si>
  <si>
    <t>Financing Receivable, Impaired [Line Items]</t>
  </si>
  <si>
    <t>Recorded Investment</t>
  </si>
  <si>
    <t>Unpaid Principal Balance</t>
  </si>
  <si>
    <t>Related Allowance</t>
  </si>
  <si>
    <t>Average Recorded Investment</t>
  </si>
  <si>
    <t>Amount of related allowance included in specific reserves</t>
  </si>
  <si>
    <t>Amount of related allowance included in general reserves</t>
  </si>
  <si>
    <t>Impaired loans with no related allowance recorded</t>
  </si>
  <si>
    <t>Impaired loans with no related allowance recorded | Single-family residential</t>
  </si>
  <si>
    <t>Impaired loans with no related allowance recorded | Construction</t>
  </si>
  <si>
    <t>Impaired loans with no related allowance recorded | Construction - custom</t>
  </si>
  <si>
    <t>Impaired loans with no related allowance recorded | Land - acquisition &amp; development</t>
  </si>
  <si>
    <t>Impaired loans with no related allowance recorded | Land - consumer lot loans</t>
  </si>
  <si>
    <t>Impaired loans with no related allowance recorded | Multi-family</t>
  </si>
  <si>
    <t>Impaired loans with no related allowance recorded | Commercial real estate</t>
  </si>
  <si>
    <t>Impaired loans with no related allowance recorded | Commercial &amp; industrial</t>
  </si>
  <si>
    <t>Impaired loans with no related allowance recorded | HELOC</t>
  </si>
  <si>
    <t>Impaired loans with no related allowance recorded | Consumer</t>
  </si>
  <si>
    <t>Impaired loans with an allowance recorded</t>
  </si>
  <si>
    <t>Impaired loans with an allowance recorded | Single-family residential</t>
  </si>
  <si>
    <t>Impaired loans with an allowance recorded | Land - acquisition &amp; development</t>
  </si>
  <si>
    <t>Impaired loans with an allowance recorded | Land - consumer lot loans</t>
  </si>
  <si>
    <t>Impaired loans with an allowance recorded | Multi-family</t>
  </si>
  <si>
    <t>Impaired loans with an allowance recorded | Commercial real estate</t>
  </si>
  <si>
    <t>Impaired loans with an allowance recorded | Commercial &amp; industrial</t>
  </si>
  <si>
    <t>Impaired loans with an allowance recorded | HELOC</t>
  </si>
  <si>
    <t>Impaired loans with an allowance recorded | Consumer</t>
  </si>
  <si>
    <t>Fair Value Measurements - Fair Value Measured on Recurring Basis (Details) - USD ($) $ in Thousands</t>
  </si>
  <si>
    <t>Fair Value, Assets and Liabilities Measured on Recurring and Nonrecurring Basis [Line Items]</t>
  </si>
  <si>
    <t>Available-for-sale securities</t>
  </si>
  <si>
    <t>Recurring</t>
  </si>
  <si>
    <t>Derivative assets</t>
  </si>
  <si>
    <t>Total Financial Liabilities</t>
  </si>
  <si>
    <t>Recurring | Interest rate contracts</t>
  </si>
  <si>
    <t>Financial Liabilities</t>
  </si>
  <si>
    <t>Recurring | Commercial loan hedges</t>
  </si>
  <si>
    <t>Recurring | Borrowing hedges</t>
  </si>
  <si>
    <t>Recurring | Level 1</t>
  </si>
  <si>
    <t>Recurring | Level 1 | Interest rate contracts</t>
  </si>
  <si>
    <t>Recurring | Level 1 | Commercial loan hedges</t>
  </si>
  <si>
    <t>Recurring | Level 1 | Borrowing hedges</t>
  </si>
  <si>
    <t>Recurring | Level 2</t>
  </si>
  <si>
    <t>Recurring | Level 2 | Interest rate contracts</t>
  </si>
  <si>
    <t>Recurring | Level 2 | Commercial loan hedges</t>
  </si>
  <si>
    <t>Recurring | Level 2 | Borrowing hedges</t>
  </si>
  <si>
    <t>Recurring | Level 3</t>
  </si>
  <si>
    <t>Recurring | Level 3 | Interest rate contracts</t>
  </si>
  <si>
    <t>Recurring | Level 3 | Commercial loan hedges</t>
  </si>
  <si>
    <t>Recurring | Level 3 | Borrowing hedges</t>
  </si>
  <si>
    <t>Equity securities | Recurring</t>
  </si>
  <si>
    <t>Equity securities | Recurring | Level 1</t>
  </si>
  <si>
    <t>Equity securities | Recurring | Level 2</t>
  </si>
  <si>
    <t>Equity securities | Recurring | Level 3</t>
  </si>
  <si>
    <t>U.S. government and agency securities | Recurring</t>
  </si>
  <si>
    <t>U.S. government and agency securities | Recurring | Level 1</t>
  </si>
  <si>
    <t>U.S. government and agency securities | Recurring | Level 2</t>
  </si>
  <si>
    <t>U.S. government and agency securities | Recurring | Level 3</t>
  </si>
  <si>
    <t>Municipal bonds | Recurring</t>
  </si>
  <si>
    <t>Municipal bonds | Recurring | Level 1</t>
  </si>
  <si>
    <t>Municipal bonds | Recurring | Level 2</t>
  </si>
  <si>
    <t>Municipal bonds | Recurring | Level 3</t>
  </si>
  <si>
    <t>Corporate debt securities | Recurring</t>
  </si>
  <si>
    <t>Corporate debt securities | Recurring | Level 1</t>
  </si>
  <si>
    <t>Corporate debt securities | Recurring | Level 2</t>
  </si>
  <si>
    <t>Corporate debt securities | Recurring | Level 3</t>
  </si>
  <si>
    <t>Agency pass-through certificates | Recurring</t>
  </si>
  <si>
    <t>Agency pass-through certificates | Recurring | Level 1</t>
  </si>
  <si>
    <t>Agency pass-through certificates | Recurring | Level 2</t>
  </si>
  <si>
    <t>Agency pass-through certificates | Recurring | Level 3</t>
  </si>
  <si>
    <t>Commercial MBS | Recurring</t>
  </si>
  <si>
    <t>Commercial MBS | Recurring | Level 1</t>
  </si>
  <si>
    <t>Commercial MBS | Recurring | Level 2</t>
  </si>
  <si>
    <t>Commercial MBS | Recurring | Level 3</t>
  </si>
  <si>
    <t>Fair Value Measurements - Fair Value Measured on Nonrecurring Basis (Details) - Nonrecurring - USD ($) $ in Thousands</t>
  </si>
  <si>
    <t>Assets, fair value disclosure</t>
  </si>
  <si>
    <t>Impaired loans</t>
  </si>
  <si>
    <t>Impaired loans | Level 1</t>
  </si>
  <si>
    <t>Impaired loans | Level 2</t>
  </si>
  <si>
    <t>Impaired loans | Level 3</t>
  </si>
  <si>
    <t>Real estate owned | Level 1</t>
  </si>
  <si>
    <t>Real estate owned | Level 2</t>
  </si>
  <si>
    <t>Real estate owned | Level 3</t>
  </si>
  <si>
    <t>Changes Measurement</t>
  </si>
  <si>
    <t>Losses related to impaired loans and real estate held for sale</t>
  </si>
  <si>
    <t>Changes Measurement | Impaired loans</t>
  </si>
  <si>
    <t>Changes Measurement | Real estate owned</t>
  </si>
  <si>
    <t>Fair Value Measurements - Fair Value by Balance Sheet Grouping (Details) - USD ($) $ in Thousands</t>
  </si>
  <si>
    <t>Held-to-maturity securities</t>
  </si>
  <si>
    <t>Carrying Amount</t>
  </si>
  <si>
    <t>Carrying Amount | Other debt securities</t>
  </si>
  <si>
    <t>Carrying Amount | Level 1</t>
  </si>
  <si>
    <t>Carrying Amount | Level 1 | Equity securities</t>
  </si>
  <si>
    <t>Carrying Amount | Level 2</t>
  </si>
  <si>
    <t>FHLB and FRB stock</t>
  </si>
  <si>
    <t>FHLB advances and other borrowings</t>
  </si>
  <si>
    <t>Carrying Amount | Level 2 | Interest rate contracts</t>
  </si>
  <si>
    <t>Other liabilities</t>
  </si>
  <si>
    <t>Carrying Amount | Level 2 | Commercial loan hedges</t>
  </si>
  <si>
    <t>Carrying Amount | Level 2 | Borrowing hedges</t>
  </si>
  <si>
    <t>Carrying Amount | Level 2 | U.S. government and agency securities</t>
  </si>
  <si>
    <t>Carrying Amount | Level 2 | Municipal bonds</t>
  </si>
  <si>
    <t>Carrying Amount | Level 2 | Corporate debt securities</t>
  </si>
  <si>
    <t>Carrying Amount | Level 2 | Agency pass-through certificates</t>
  </si>
  <si>
    <t>Carrying Amount | Level 2 | Commercial MBS</t>
  </si>
  <si>
    <t>Carrying Amount | Level 3</t>
  </si>
  <si>
    <t>Estimated Fair Value</t>
  </si>
  <si>
    <t>Estimated Fair Value | Other debt securities</t>
  </si>
  <si>
    <t>Estimated Fair Value | Level 1</t>
  </si>
  <si>
    <t>Estimated Fair Value | Level 1 | Equity securities</t>
  </si>
  <si>
    <t>Estimated Fair Value | Level 2</t>
  </si>
  <si>
    <t>Estimated Fair Value | Level 2 | Interest rate contracts</t>
  </si>
  <si>
    <t>Estimated Fair Value | Level 2 | Commercial loan hedges</t>
  </si>
  <si>
    <t>Estimated Fair Value | Level 2 | Borrowing hedges</t>
  </si>
  <si>
    <t>Estimated Fair Value | Level 2 | U.S. government and agency securities</t>
  </si>
  <si>
    <t>Estimated Fair Value | Level 2 | Municipal bonds</t>
  </si>
  <si>
    <t>Estimated Fair Value | Level 2 | Corporate debt securities</t>
  </si>
  <si>
    <t>Estimated Fair Value | Level 2 | Agency pass-through certificates</t>
  </si>
  <si>
    <t>Estimated Fair Value | Level 2 | Commercial MBS</t>
  </si>
  <si>
    <t>Estimated Fair Value | Level 3</t>
  </si>
  <si>
    <t>Derivatives and Hedging Activities (Details) - USD ($)</t>
  </si>
  <si>
    <t>Derivative [Line Items]</t>
  </si>
  <si>
    <t>Gain (loss) on derivative instruments</t>
  </si>
  <si>
    <t>Asset Derivatives, Fair Value</t>
  </si>
  <si>
    <t>Liability Derivatives, Fair Value</t>
  </si>
  <si>
    <t>Interest rate swap agreements</t>
  </si>
  <si>
    <t>Customer derivatives program</t>
  </si>
  <si>
    <t>Notional amount</t>
  </si>
  <si>
    <t>Commercial loan interest rate swap</t>
  </si>
  <si>
    <t>Interest rate contracts | Other assets</t>
  </si>
  <si>
    <t>Interest rate contracts | Other liabilities</t>
  </si>
  <si>
    <t>Commercial loan hedges | Other assets</t>
  </si>
  <si>
    <t>Commercial loan hedges | Other liabilities</t>
  </si>
  <si>
    <t>Borrowing hedges | Other assets</t>
  </si>
  <si>
    <t>Borrowing hedges | Other liabilities</t>
  </si>
  <si>
    <t>Related Party Loan | Interest rate swap agreements</t>
  </si>
  <si>
    <t>Interest Receivable (Details) - USD ($) $ in Thousands</t>
  </si>
  <si>
    <t>Investment securities</t>
  </si>
  <si>
    <t>Premises and Equipment (Details) - USD ($) $ in Thousands</t>
  </si>
  <si>
    <t>Property, Plant and Equipment [Line Items]</t>
  </si>
  <si>
    <t>Premises and equipment, gross</t>
  </si>
  <si>
    <t>Less accumulated depreciation and amortization</t>
  </si>
  <si>
    <t>Future minimum payments due, 2019</t>
  </si>
  <si>
    <t>Future minimum payments due, 2020</t>
  </si>
  <si>
    <t>Future minimum payments due, 2021</t>
  </si>
  <si>
    <t>Future minimum payments due, 2022</t>
  </si>
  <si>
    <t>Future minimum payments due, 2023</t>
  </si>
  <si>
    <t>Future minimum payments due, thereafter</t>
  </si>
  <si>
    <t>Rental expense</t>
  </si>
  <si>
    <t>Land</t>
  </si>
  <si>
    <t>Buildings</t>
  </si>
  <si>
    <t>Leasehold improvements</t>
  </si>
  <si>
    <t>Furniture, software and equipment</t>
  </si>
  <si>
    <t>Minimum | Buildings</t>
  </si>
  <si>
    <t>Estimated Useful Life</t>
  </si>
  <si>
    <t>Minimum | Leasehold improvements</t>
  </si>
  <si>
    <t>7 years</t>
  </si>
  <si>
    <t>Minimum | Furniture, software and equipment</t>
  </si>
  <si>
    <t>Maximum | Buildings</t>
  </si>
  <si>
    <t>40 years</t>
  </si>
  <si>
    <t>Maximum | Leasehold improvements</t>
  </si>
  <si>
    <t>15 years</t>
  </si>
  <si>
    <t>Maximum | Furniture, software and equipment</t>
  </si>
  <si>
    <t>Customer Accounts  - Schedule of Deposits (Details) - USD ($) $ in Thousands</t>
  </si>
  <si>
    <t>Deposit Account Balance</t>
  </si>
  <si>
    <t>Non-interest checking</t>
  </si>
  <si>
    <t>Interest checking</t>
  </si>
  <si>
    <t>Savings</t>
  </si>
  <si>
    <t>Money market</t>
  </si>
  <si>
    <t>Time deposits</t>
  </si>
  <si>
    <t>As a % of Total Deposits</t>
  </si>
  <si>
    <t>11.60%</t>
  </si>
  <si>
    <t>15.60%</t>
  </si>
  <si>
    <t>7.30%</t>
  </si>
  <si>
    <t>8.20%</t>
  </si>
  <si>
    <t>22.50%</t>
  </si>
  <si>
    <t>22.60%</t>
  </si>
  <si>
    <t>42.20%</t>
  </si>
  <si>
    <t>41.30%</t>
  </si>
  <si>
    <t>Weighted Average Rate</t>
  </si>
  <si>
    <t>0.65%</t>
  </si>
  <si>
    <t>0.19%</t>
  </si>
  <si>
    <t>1.09%</t>
  </si>
  <si>
    <t>0.87%</t>
  </si>
  <si>
    <t>0.54%</t>
  </si>
  <si>
    <t>Customer Accounts  - Time Deposits (Details) - USD ($) $ in Thousands</t>
  </si>
  <si>
    <t>Time deposits by rate band are as follows:</t>
  </si>
  <si>
    <t>Less than 1.00%</t>
  </si>
  <si>
    <t>1.00% to 1.99%</t>
  </si>
  <si>
    <t>2.00% to 2.99%</t>
  </si>
  <si>
    <t>Time deposits by maturity band are as follows:</t>
  </si>
  <si>
    <t>1 to 2 years</t>
  </si>
  <si>
    <t>2 to 3 years</t>
  </si>
  <si>
    <t>Over 3 years</t>
  </si>
  <si>
    <t>Total time deposits</t>
  </si>
  <si>
    <t>Customer accounts greater than $250,000</t>
  </si>
  <si>
    <t>Customer Accounts  - Interest Expense on Customer Accounts (Details) - USD ($) $ in Thousands</t>
  </si>
  <si>
    <t>Checking accounts</t>
  </si>
  <si>
    <t>Savings accounts</t>
  </si>
  <si>
    <t>Money market accounts</t>
  </si>
  <si>
    <t>Interest expense on customer accounts, gross</t>
  </si>
  <si>
    <t>Less early withdrawal penalties</t>
  </si>
  <si>
    <t>Interest expense on customer accounts</t>
  </si>
  <si>
    <t>Weighted average interest rate at end of year</t>
  </si>
  <si>
    <t>Weighted daily average interest rate during the year</t>
  </si>
  <si>
    <t>FHLB Advances and Other Borrowings  - Maturity Dates of Outstanding FHLB Advances (Details) - USD ($) $ in Thousands</t>
  </si>
  <si>
    <t>More than 5 years</t>
  </si>
  <si>
    <t>FHLB Advances and Other Borrowings  - Weighted Average Cost and Amount of Advances (Details) - USD ($) $ in Thousands</t>
  </si>
  <si>
    <t>Weighted average interest rate, including cash flow hedges, at end of year</t>
  </si>
  <si>
    <t>2.66%</t>
  </si>
  <si>
    <t>3.15%</t>
  </si>
  <si>
    <t>Weighted daily average interest rate, including cash flow hedges, during the year</t>
  </si>
  <si>
    <t>Daily average of FHLB advances during the year</t>
  </si>
  <si>
    <t>Maximum amount of FHLB advances at any month end</t>
  </si>
  <si>
    <t>Interest expense during the year (including swap interest income and expense)</t>
  </si>
  <si>
    <t>FHLB Advances and Other Borrowings  - Additional Information (Details)</t>
  </si>
  <si>
    <t>Federal Home Loan Bank of Des Moines</t>
  </si>
  <si>
    <t>Federal Home Loan Bank, Advances, Branch of FHLB Bank [Line Items]</t>
  </si>
  <si>
    <t>Federal home loan bank, percent of assets</t>
  </si>
  <si>
    <t>45.00%</t>
  </si>
  <si>
    <t>Income Taxes - Narrative (Details) - USD ($) $ in Thousands</t>
  </si>
  <si>
    <t>Statutory income tax rate</t>
  </si>
  <si>
    <t>24.53%</t>
  </si>
  <si>
    <t>35.00%</t>
  </si>
  <si>
    <t>Liability for uncertain tax positions</t>
  </si>
  <si>
    <t>Returns open to examination, minimum (years)</t>
  </si>
  <si>
    <t>Returns open to examination, maximum (years)</t>
  </si>
  <si>
    <t>Returns open to examination, state impact of federal changes, maximum (years)</t>
  </si>
  <si>
    <t>Income Taxes - Net Deferred Tax Asset (Liability) (Details) - USD ($) $ in Thousands</t>
  </si>
  <si>
    <t>Deferred tax assets</t>
  </si>
  <si>
    <t>Loan loss reserves</t>
  </si>
  <si>
    <t>REO reserves</t>
  </si>
  <si>
    <t>Non-accrual loan interest</t>
  </si>
  <si>
    <t>FDIC assisted transactions</t>
  </si>
  <si>
    <t>Federal and state tax credits</t>
  </si>
  <si>
    <t>Deferred compensation</t>
  </si>
  <si>
    <t>Stock based compensation</t>
  </si>
  <si>
    <t>Total deferred tax assets</t>
  </si>
  <si>
    <t>Deferred tax liabilities</t>
  </si>
  <si>
    <t>FHLB stock dividends</t>
  </si>
  <si>
    <t>Valuation adjustment on available-for-sale securities and cash flow hedges</t>
  </si>
  <si>
    <t>Loan origination fees and costs</t>
  </si>
  <si>
    <t>Total deferred tax liabilities</t>
  </si>
  <si>
    <t>Net deferred tax asset (liability)</t>
  </si>
  <si>
    <t>Current tax asset (liability)</t>
  </si>
  <si>
    <t>Net tax asset (liability)</t>
  </si>
  <si>
    <t>Income Taxes - Reconciliation of Effective Income Tax Rate (Details)</t>
  </si>
  <si>
    <t>State income tax</t>
  </si>
  <si>
    <t>Impact of change in Federal income tax rate</t>
  </si>
  <si>
    <t>(2.00%)</t>
  </si>
  <si>
    <t>Other differences</t>
  </si>
  <si>
    <t>(4.00%)</t>
  </si>
  <si>
    <t>Effective income tax rate</t>
  </si>
  <si>
    <t>21.00%</t>
  </si>
  <si>
    <t>32.00%</t>
  </si>
  <si>
    <t>34.00%</t>
  </si>
  <si>
    <t>Income Taxes - Components of Income Tax Expense (Benefit) (Details) - USD ($) $ in Thousands</t>
  </si>
  <si>
    <t>Federal:</t>
  </si>
  <si>
    <t>Federal</t>
  </si>
  <si>
    <t>State:</t>
  </si>
  <si>
    <t>State</t>
  </si>
  <si>
    <t>401(k) Plan (Details) - USD ($)</t>
  </si>
  <si>
    <t>9 Months Ended</t>
  </si>
  <si>
    <t>Employee contribution, percentage of annual salary</t>
  </si>
  <si>
    <t>Employee contribution, maximum allowable contribution</t>
  </si>
  <si>
    <t>Service period for eligibility (in years)</t>
  </si>
  <si>
    <t>1 month</t>
  </si>
  <si>
    <t>1 year</t>
  </si>
  <si>
    <t>Number of hours of service required in 12 months for plan eligibility (in hours)</t>
  </si>
  <si>
    <t>1000 hours</t>
  </si>
  <si>
    <t>Employer matching contribution percent</t>
  </si>
  <si>
    <t>Percent of employees' gross pay</t>
  </si>
  <si>
    <t>4.00%</t>
  </si>
  <si>
    <t>Term for employees to become fully vested (in years)</t>
  </si>
  <si>
    <t>6 years</t>
  </si>
  <si>
    <t>Profit sharing contribution, percent</t>
  </si>
  <si>
    <t>7.00%</t>
  </si>
  <si>
    <t>Company contributions to plan</t>
  </si>
  <si>
    <t>Stock Award Plans - Additional Information (Details) - USD ($)</t>
  </si>
  <si>
    <t>Sep. 30, 2015</t>
  </si>
  <si>
    <t>Share-based Compensation Arrangement by Share-based Payment Award [Line Items]</t>
  </si>
  <si>
    <t>Shares authorized to be reserved (in shares)</t>
  </si>
  <si>
    <t>Shares available for issuance (in shares)</t>
  </si>
  <si>
    <t>Contractual term of award (in years)</t>
  </si>
  <si>
    <t>Options granted (in shares)</t>
  </si>
  <si>
    <t>Unrecognized compensation cost for stock options, net of forfeitures</t>
  </si>
  <si>
    <t>Compensation cost for stock options</t>
  </si>
  <si>
    <t>Restricted Stock Awards</t>
  </si>
  <si>
    <t>Equity instruments other than options, nonvested (in shares)</t>
  </si>
  <si>
    <t>Fair market value at date of grant at restricted stock</t>
  </si>
  <si>
    <t>Minimum | Restricted Stock Awards</t>
  </si>
  <si>
    <t>Maximum | Restricted Stock Awards</t>
  </si>
  <si>
    <t>Stock Award Plans - Option Activity (Details) - USD ($) $ / shares in Units, $ in Thousands</t>
  </si>
  <si>
    <t>Shares</t>
  </si>
  <si>
    <t>Outstanding, beginning balance (in shares)</t>
  </si>
  <si>
    <t>Exercised (in shares)</t>
  </si>
  <si>
    <t>Forfeited (in shares)</t>
  </si>
  <si>
    <t>Outstanding, ending balance (in shares)</t>
  </si>
  <si>
    <t>Weighted Average Exercise Price</t>
  </si>
  <si>
    <t>Outstanding, beginning balance (in dollars per share)</t>
  </si>
  <si>
    <t>Exercised (in dollars per share)</t>
  </si>
  <si>
    <t>Forfeited (in dollars per share)</t>
  </si>
  <si>
    <t>Outstanding, ending balance (in dollars per share)</t>
  </si>
  <si>
    <t>Share-based Compensation Arrangement by Share-based Payment Award, Options, Additional Disclosures [Abstract]</t>
  </si>
  <si>
    <t>Options exercisable (in shares)</t>
  </si>
  <si>
    <t>Options exercisable, weighted average exercise price (in dollars per share)</t>
  </si>
  <si>
    <t>Options outstanding, weighted average remaining contractual term (in years)</t>
  </si>
  <si>
    <t>Options outstanding, aggregate intrinsic value</t>
  </si>
  <si>
    <t>Options exercisable, aggregate intrinsic value</t>
  </si>
  <si>
    <t>Stock Award Plans - Other Stock Option Information (Details) - USD ($) $ / shares in Units, $ in Thousands</t>
  </si>
  <si>
    <t>Weighted average grant date fair value per stock option (in dollars per share)</t>
  </si>
  <si>
    <t>Total intrinsic value of options exercised</t>
  </si>
  <si>
    <t>Grant date fair value of options exercised</t>
  </si>
  <si>
    <t>Cash received from option exercises</t>
  </si>
  <si>
    <t>Stock Award Plans - Nonvested Stock Options (Details) - $ / shares</t>
  </si>
  <si>
    <t>Options Outstanding</t>
  </si>
  <si>
    <t>Outstanding at beginning of period (in shares)</t>
  </si>
  <si>
    <t>Vested (in shares)</t>
  </si>
  <si>
    <t>Outstanding at end of period (in shares)</t>
  </si>
  <si>
    <t>Weighted Average Grant Date Fair Value</t>
  </si>
  <si>
    <t>Outstanding at beginning of period (in dollars per share)</t>
  </si>
  <si>
    <t>Vested (in dollars per share)</t>
  </si>
  <si>
    <t>Outstanding at end of period (in dollars per share)</t>
  </si>
  <si>
    <t>Stock Award Plans - Nonvested Restricted Stock (Details) - Restricted Stock Awards - $ / shares</t>
  </si>
  <si>
    <t>Outstanding</t>
  </si>
  <si>
    <t>Granted (in shares)</t>
  </si>
  <si>
    <t>Weighted Average Fair Value</t>
  </si>
  <si>
    <t>Granted (in dollars per share)</t>
  </si>
  <si>
    <t>Stockholders' Equity - Regulatory Capital Requirements (Details) - USD ($) $ in Thousands</t>
  </si>
  <si>
    <t>The Company</t>
  </si>
  <si>
    <t>Common Equity Tier 1 risk-based capital ratio:</t>
  </si>
  <si>
    <t>Actual Capital</t>
  </si>
  <si>
    <t>Actual Ratio</t>
  </si>
  <si>
    <t>14.71%</t>
  </si>
  <si>
    <t>15.99%</t>
  </si>
  <si>
    <t>Capital Adequacy Guidelines Ratio</t>
  </si>
  <si>
    <t>Tier 1 risk-based capital ratio:</t>
  </si>
  <si>
    <t>Total risk-based capital ratio:</t>
  </si>
  <si>
    <t>15.91%</t>
  </si>
  <si>
    <t>17.22%</t>
  </si>
  <si>
    <t>8.00%</t>
  </si>
  <si>
    <t>Tier 1 leverage ratio:</t>
  </si>
  <si>
    <t>10.85%</t>
  </si>
  <si>
    <t>11.49%</t>
  </si>
  <si>
    <t>The Bank</t>
  </si>
  <si>
    <t>14.55%</t>
  </si>
  <si>
    <t>15.68%</t>
  </si>
  <si>
    <t>Categorized as Well Capitalized Under Prompt Corrective Action Provisions Ratio</t>
  </si>
  <si>
    <t>15.75%</t>
  </si>
  <si>
    <t>16.91%</t>
  </si>
  <si>
    <t>10.74%</t>
  </si>
  <si>
    <t>11.27%</t>
  </si>
  <si>
    <t>5.00%</t>
  </si>
  <si>
    <t>Stockholders' Equity - Narrative (Details) - USD ($) $ / shares in Units, $ in Thousands</t>
  </si>
  <si>
    <t>Class of Stock [Line Items]</t>
  </si>
  <si>
    <t>Stock repurchased (in shares)</t>
  </si>
  <si>
    <t>Additional shares authorized to be repurchased (in shares)</t>
  </si>
  <si>
    <t>Warrants issued (in shares)</t>
  </si>
  <si>
    <t>Warrant exercise price (in dollars per share)</t>
  </si>
  <si>
    <t>Warrants repurchased during period (in shares)</t>
  </si>
  <si>
    <t>Value of warrants</t>
  </si>
  <si>
    <t>Warrants outstanding (in shares)</t>
  </si>
  <si>
    <t>Weighted Average</t>
  </si>
  <si>
    <t>Weighted average cost of repurchased stock (in dollars per share)</t>
  </si>
  <si>
    <t>Stockholders' Equity - Earnings per Share (Details) - USD ($) $ / shares in Units, $ in Thousands</t>
  </si>
  <si>
    <t>Earnings Per Share, Diluted, by Common Class, Including Two Class Method [Line Items]</t>
  </si>
  <si>
    <t>Weighted average shares outstanding (in shares)</t>
  </si>
  <si>
    <t>Weighted average diluted shares (in shares)</t>
  </si>
  <si>
    <t>Basic EPS (in dollars per share)</t>
  </si>
  <si>
    <t>Diluted EPS (in dollars per share)</t>
  </si>
  <si>
    <t>Warrant</t>
  </si>
  <si>
    <t>Weighted average dilutive warrants and options (in shares)</t>
  </si>
  <si>
    <t>Equity Option</t>
  </si>
  <si>
    <t>Financial Information - Washington Federal, Inc. - Statements of Financial Condition (Details) - USD ($) $ in Thousands</t>
  </si>
  <si>
    <t>Assets</t>
  </si>
  <si>
    <t>Liabilities</t>
  </si>
  <si>
    <t>Total stockholders’ equity</t>
  </si>
  <si>
    <t>Parent Company</t>
  </si>
  <si>
    <t>Cash</t>
  </si>
  <si>
    <t>Investment in subsidiary</t>
  </si>
  <si>
    <t>Financial Information - Washington Federal, Inc. - Statements of Operations (Details) - USD ($) $ in Thousands</t>
  </si>
  <si>
    <t>Income</t>
  </si>
  <si>
    <t>Expense</t>
  </si>
  <si>
    <t>Income tax benefit (expense)</t>
  </si>
  <si>
    <t>Dividends from subsidiary</t>
  </si>
  <si>
    <t>Miscellaneous</t>
  </si>
  <si>
    <t>Total expense</t>
  </si>
  <si>
    <t>Net income (loss) before equity in undistributed net income (loss) of subsidiary</t>
  </si>
  <si>
    <t>Equity in undistributed net income (loss) of subsidiaries</t>
  </si>
  <si>
    <t>Financial Information - Washington Federal, Inc. - Statements of Cash Flows (Details) - USD ($) $ in Thousands</t>
  </si>
  <si>
    <t>Cash Flows From Operating Activities</t>
  </si>
  <si>
    <t>Cash Flows From Financing Activities</t>
  </si>
  <si>
    <t>Warrants purchased</t>
  </si>
  <si>
    <t>Increase (decrease) in other liabilities</t>
  </si>
  <si>
    <t>Selected Quarterly Financial Data (Unaudited) (Details) - USD ($) $ / shares in Units, $ in Thousands</t>
  </si>
  <si>
    <t>Interest income</t>
  </si>
  <si>
    <t>Other operating income (including REO gain (loss), net)</t>
  </si>
  <si>
    <t>Other operating expense</t>
  </si>
  <si>
    <t>Income tax expense</t>
  </si>
  <si>
    <t>Cash dividends per share (in dollar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936528</v>
      </c>
    </row>
    <row r="12" spans="1:4">
      <c r="A12" s="4" t="s">
        <v>20</v>
      </c>
      <c r="B12" s="4" t="s">
        <v>21</v>
      </c>
    </row>
    <row r="13" spans="1:4">
      <c r="A13" s="4" t="s">
        <v>22</v>
      </c>
      <c r="B13" s="4" t="s">
        <v>23</v>
      </c>
    </row>
    <row r="14" spans="1:4">
      <c r="A14" s="4" t="s">
        <v>24</v>
      </c>
      <c r="B14" s="4" t="s">
        <v>9</v>
      </c>
    </row>
    <row r="15" spans="1:4">
      <c r="A15" s="4" t="s">
        <v>25</v>
      </c>
      <c r="B15" s="4" t="s">
        <v>9</v>
      </c>
    </row>
    <row r="16" spans="1:4">
      <c r="A16" s="4" t="s">
        <v>26</v>
      </c>
      <c r="B16" s="4" t="s">
        <v>9</v>
      </c>
    </row>
    <row r="17" spans="1:4">
      <c r="A17" s="4" t="s">
        <v>27</v>
      </c>
      <c r="C17" s="5" t="n">
        <v>81582736</v>
      </c>
    </row>
    <row r="18" spans="1:4">
      <c r="A18" s="4" t="s">
        <v>28</v>
      </c>
      <c r="B18" s="4" t="s">
        <v>29</v>
      </c>
    </row>
    <row r="19" spans="1:4">
      <c r="A19" s="4" t="s">
        <v>30</v>
      </c>
      <c r="B19" s="4" t="s">
        <v>31</v>
      </c>
    </row>
    <row r="20" spans="1:4">
      <c r="A20" s="4" t="s">
        <v>32</v>
      </c>
      <c r="B20" s="4" t="s">
        <v>29</v>
      </c>
    </row>
    <row r="21" spans="1:4">
      <c r="A21" s="4" t="s">
        <v>33</v>
      </c>
      <c r="D21" s="6" t="n">
        <v>28990043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2</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3</v>
      </c>
      <c r="B1" s="2" t="s">
        <v>1</v>
      </c>
    </row>
    <row r="2" spans="1:2">
      <c r="B2" s="2" t="s">
        <v>2</v>
      </c>
    </row>
    <row r="3" spans="1:2">
      <c r="A3" s="3" t="s">
        <v>202</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268650</v>
      </c>
      <c r="C3" s="6" t="n">
        <v>313070</v>
      </c>
    </row>
    <row r="4" spans="1:3">
      <c r="A4" s="4" t="s">
        <v>38</v>
      </c>
      <c r="B4" s="5" t="n">
        <v>1314957</v>
      </c>
      <c r="C4" s="5" t="n">
        <v>1266209</v>
      </c>
    </row>
    <row r="5" spans="1:3">
      <c r="A5" s="4" t="s">
        <v>39</v>
      </c>
      <c r="B5" s="5" t="n">
        <v>1625420</v>
      </c>
      <c r="C5" s="5" t="n">
        <v>1646856</v>
      </c>
    </row>
    <row r="6" spans="1:3">
      <c r="A6" s="4" t="s">
        <v>40</v>
      </c>
      <c r="B6" s="5" t="n">
        <v>11477081</v>
      </c>
      <c r="C6" s="5" t="n">
        <v>10882622</v>
      </c>
    </row>
    <row r="7" spans="1:3">
      <c r="A7" s="4" t="s">
        <v>41</v>
      </c>
      <c r="B7" s="5" t="n">
        <v>47295</v>
      </c>
      <c r="C7" s="5" t="n">
        <v>41643</v>
      </c>
    </row>
    <row r="8" spans="1:3">
      <c r="A8" s="4" t="s">
        <v>42</v>
      </c>
      <c r="B8" s="5" t="n">
        <v>267995</v>
      </c>
      <c r="C8" s="5" t="n">
        <v>263694</v>
      </c>
    </row>
    <row r="9" spans="1:3">
      <c r="A9" s="4" t="s">
        <v>43</v>
      </c>
      <c r="B9" s="5" t="n">
        <v>11298</v>
      </c>
      <c r="C9" s="5" t="n">
        <v>20658</v>
      </c>
    </row>
    <row r="10" spans="1:3">
      <c r="A10" s="4" t="s">
        <v>44</v>
      </c>
      <c r="B10" s="5" t="n">
        <v>127190</v>
      </c>
      <c r="C10" s="5" t="n">
        <v>122990</v>
      </c>
    </row>
    <row r="11" spans="1:3">
      <c r="A11" s="4" t="s">
        <v>45</v>
      </c>
      <c r="B11" s="5" t="n">
        <v>216254</v>
      </c>
      <c r="C11" s="5" t="n">
        <v>211330</v>
      </c>
    </row>
    <row r="12" spans="1:3">
      <c r="A12" s="4" t="s">
        <v>46</v>
      </c>
      <c r="B12" s="5" t="n">
        <v>311286</v>
      </c>
      <c r="C12" s="5" t="n">
        <v>298682</v>
      </c>
    </row>
    <row r="13" spans="1:3">
      <c r="A13" s="4" t="s">
        <v>47</v>
      </c>
      <c r="B13" s="5" t="n">
        <v>1804</v>
      </c>
      <c r="C13" s="5" t="n">
        <v>0</v>
      </c>
    </row>
    <row r="14" spans="1:3">
      <c r="A14" s="4" t="s">
        <v>48</v>
      </c>
      <c r="B14" s="5" t="n">
        <v>196494</v>
      </c>
      <c r="C14" s="5" t="n">
        <v>185826</v>
      </c>
    </row>
    <row r="15" spans="1:3">
      <c r="A15" s="4" t="s">
        <v>49</v>
      </c>
      <c r="B15" s="5" t="n">
        <v>15865724</v>
      </c>
      <c r="C15" s="5" t="n">
        <v>15253580</v>
      </c>
    </row>
    <row r="16" spans="1:3">
      <c r="A16" s="3" t="s">
        <v>50</v>
      </c>
    </row>
    <row r="17" spans="1:3">
      <c r="A17" s="4" t="s">
        <v>51</v>
      </c>
      <c r="B17" s="5" t="n">
        <v>6582343</v>
      </c>
      <c r="C17" s="5" t="n">
        <v>6361158</v>
      </c>
    </row>
    <row r="18" spans="1:3">
      <c r="A18" s="4" t="s">
        <v>52</v>
      </c>
      <c r="B18" s="5" t="n">
        <v>4804803</v>
      </c>
      <c r="C18" s="5" t="n">
        <v>4473850</v>
      </c>
    </row>
    <row r="19" spans="1:3">
      <c r="A19" s="4" t="s">
        <v>50</v>
      </c>
      <c r="B19" s="5" t="n">
        <v>11387146</v>
      </c>
      <c r="C19" s="5" t="n">
        <v>10835008</v>
      </c>
    </row>
    <row r="20" spans="1:3">
      <c r="A20" s="4" t="s">
        <v>53</v>
      </c>
      <c r="B20" s="5" t="n">
        <v>2330000</v>
      </c>
      <c r="C20" s="5" t="n">
        <v>2225000</v>
      </c>
    </row>
    <row r="21" spans="1:3">
      <c r="A21" s="4" t="s">
        <v>54</v>
      </c>
      <c r="B21" s="5" t="n">
        <v>57417</v>
      </c>
      <c r="C21" s="5" t="n">
        <v>56631</v>
      </c>
    </row>
    <row r="22" spans="1:3">
      <c r="A22" s="4" t="s">
        <v>55</v>
      </c>
      <c r="B22" s="5" t="n">
        <v>94253</v>
      </c>
      <c r="C22" s="5" t="n">
        <v>131253</v>
      </c>
    </row>
    <row r="23" spans="1:3">
      <c r="A23" s="4" t="s">
        <v>56</v>
      </c>
      <c r="B23" s="5" t="n">
        <v>13868816</v>
      </c>
      <c r="C23" s="5" t="n">
        <v>13247892</v>
      </c>
    </row>
    <row r="24" spans="1:3">
      <c r="A24" s="3" t="s">
        <v>57</v>
      </c>
    </row>
    <row r="25" spans="1:3">
      <c r="A25" s="4" t="s">
        <v>58</v>
      </c>
      <c r="B25" s="5" t="n">
        <v>135343</v>
      </c>
      <c r="C25" s="5" t="n">
        <v>134958</v>
      </c>
    </row>
    <row r="26" spans="1:3">
      <c r="A26" s="4" t="s">
        <v>59</v>
      </c>
      <c r="B26" s="5" t="n">
        <v>1666609</v>
      </c>
      <c r="C26" s="5" t="n">
        <v>1660885</v>
      </c>
    </row>
    <row r="27" spans="1:3">
      <c r="A27" s="4" t="s">
        <v>60</v>
      </c>
      <c r="B27" s="5" t="n">
        <v>8294</v>
      </c>
      <c r="C27" s="5" t="n">
        <v>5015</v>
      </c>
    </row>
    <row r="28" spans="1:3">
      <c r="A28" s="4" t="s">
        <v>61</v>
      </c>
      <c r="B28" s="5" t="n">
        <v>-1002309</v>
      </c>
      <c r="C28" s="5" t="n">
        <v>-838060</v>
      </c>
    </row>
    <row r="29" spans="1:3">
      <c r="A29" s="4" t="s">
        <v>62</v>
      </c>
      <c r="B29" s="5" t="n">
        <v>1188971</v>
      </c>
      <c r="C29" s="5" t="n">
        <v>1042890</v>
      </c>
    </row>
    <row r="30" spans="1:3">
      <c r="A30" s="4" t="s">
        <v>57</v>
      </c>
      <c r="B30" s="5" t="n">
        <v>1996908</v>
      </c>
      <c r="C30" s="5" t="n">
        <v>2005688</v>
      </c>
    </row>
    <row r="31" spans="1:3">
      <c r="A31" s="4" t="s">
        <v>63</v>
      </c>
      <c r="B31" s="6" t="n">
        <v>15865724</v>
      </c>
      <c r="C31" s="6" t="n">
        <v>152535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4</v>
      </c>
    </row>
    <row r="4" spans="1:2">
      <c r="A4" s="4" t="s">
        <v>243</v>
      </c>
      <c r="B4" s="4" t="s">
        <v>244</v>
      </c>
    </row>
    <row r="5" spans="1:2">
      <c r="A5" s="4" t="s">
        <v>37</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43</v>
      </c>
      <c r="B10" s="4" t="s">
        <v>254</v>
      </c>
    </row>
    <row r="11" spans="1:2">
      <c r="A11" s="4" t="s">
        <v>255</v>
      </c>
      <c r="B11" s="4" t="s">
        <v>256</v>
      </c>
    </row>
    <row r="12" spans="1:2">
      <c r="A12" s="4" t="s">
        <v>192</v>
      </c>
      <c r="B12" s="4" t="s">
        <v>257</v>
      </c>
    </row>
    <row r="13" spans="1:2">
      <c r="A13" s="4" t="s">
        <v>258</v>
      </c>
      <c r="B13" s="4" t="s">
        <v>259</v>
      </c>
    </row>
    <row r="14" spans="1:2">
      <c r="A14" s="4" t="s">
        <v>260</v>
      </c>
      <c r="B14" s="4" t="s">
        <v>261</v>
      </c>
    </row>
    <row r="15" spans="1:2">
      <c r="A15" s="4" t="s">
        <v>262</v>
      </c>
      <c r="B15"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194</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69</v>
      </c>
      <c r="B1" s="2" t="s">
        <v>1</v>
      </c>
    </row>
    <row r="2" spans="1:2">
      <c r="B2" s="2" t="s">
        <v>2</v>
      </c>
    </row>
    <row r="3" spans="1:2">
      <c r="A3" s="3" t="s">
        <v>199</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274</v>
      </c>
      <c r="B1" s="2" t="s">
        <v>1</v>
      </c>
    </row>
    <row r="2" spans="1:2">
      <c r="B2" s="2" t="s">
        <v>2</v>
      </c>
    </row>
    <row r="3" spans="1:2">
      <c r="A3" s="3" t="s">
        <v>202</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02</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5</v>
      </c>
    </row>
    <row r="2" spans="1:3">
      <c r="A2" s="3" t="s">
        <v>65</v>
      </c>
    </row>
    <row r="3" spans="1:3">
      <c r="A3" s="4" t="s">
        <v>66</v>
      </c>
      <c r="B3" s="6" t="n">
        <v>129257</v>
      </c>
      <c r="C3" s="6" t="n">
        <v>123073</v>
      </c>
    </row>
    <row r="4" spans="1:3">
      <c r="A4" s="4" t="s">
        <v>67</v>
      </c>
      <c r="B4" s="6" t="n">
        <v>301368</v>
      </c>
      <c r="C4" s="6" t="n">
        <v>293153</v>
      </c>
    </row>
    <row r="5" spans="1:3">
      <c r="A5" s="4" t="s">
        <v>68</v>
      </c>
      <c r="B5" s="6" t="n">
        <v>1</v>
      </c>
      <c r="C5" s="6" t="n">
        <v>1</v>
      </c>
    </row>
    <row r="6" spans="1:3">
      <c r="A6" s="4" t="s">
        <v>69</v>
      </c>
      <c r="B6" s="5" t="n">
        <v>300000000</v>
      </c>
      <c r="C6" s="5" t="n">
        <v>300000000</v>
      </c>
    </row>
    <row r="7" spans="1:3">
      <c r="A7" s="4" t="s">
        <v>70</v>
      </c>
      <c r="B7" s="5" t="n">
        <v>135343417</v>
      </c>
      <c r="C7" s="5" t="n">
        <v>134957511</v>
      </c>
    </row>
    <row r="8" spans="1:3">
      <c r="A8" s="4" t="s">
        <v>71</v>
      </c>
      <c r="B8" s="5" t="n">
        <v>82710911</v>
      </c>
      <c r="C8" s="5" t="n">
        <v>87193362</v>
      </c>
    </row>
    <row r="9" spans="1:3">
      <c r="A9" s="4" t="s">
        <v>72</v>
      </c>
      <c r="B9" s="5" t="n">
        <v>52632506</v>
      </c>
      <c r="C9" s="5" t="n">
        <v>477641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07</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7</v>
      </c>
      <c r="B1" s="2" t="s">
        <v>1</v>
      </c>
    </row>
    <row r="2" spans="1:2">
      <c r="B2" s="2" t="s">
        <v>2</v>
      </c>
    </row>
    <row r="3" spans="1:2">
      <c r="A3" s="3" t="s">
        <v>210</v>
      </c>
    </row>
    <row r="4" spans="1:2">
      <c r="A4" s="4" t="s">
        <v>305</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8</v>
      </c>
      <c r="B1" s="2" t="s">
        <v>1</v>
      </c>
    </row>
    <row r="2" spans="1:2">
      <c r="B2" s="2" t="s">
        <v>2</v>
      </c>
    </row>
    <row r="3" spans="1:2">
      <c r="A3" s="3" t="s">
        <v>202</v>
      </c>
    </row>
    <row r="4" spans="1:2">
      <c r="A4" s="4" t="s">
        <v>309</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1</v>
      </c>
      <c r="B1" s="2" t="s">
        <v>1</v>
      </c>
    </row>
    <row r="2" spans="1:2">
      <c r="B2" s="2" t="s">
        <v>2</v>
      </c>
    </row>
    <row r="3" spans="1:2">
      <c r="A3" s="3" t="s">
        <v>216</v>
      </c>
    </row>
    <row r="4" spans="1:2">
      <c r="A4" s="4" t="s">
        <v>215</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13</v>
      </c>
      <c r="B1" s="2" t="s">
        <v>1</v>
      </c>
    </row>
    <row r="2" spans="1:2">
      <c r="B2" s="2" t="s">
        <v>2</v>
      </c>
    </row>
    <row r="3" spans="1:2">
      <c r="A3" s="3" t="s">
        <v>219</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20</v>
      </c>
      <c r="B1" s="2" t="s">
        <v>1</v>
      </c>
    </row>
    <row r="2" spans="1:2">
      <c r="B2" s="2" t="s">
        <v>2</v>
      </c>
    </row>
    <row r="3" spans="1:2">
      <c r="A3" s="3" t="s">
        <v>222</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25</v>
      </c>
      <c r="B1" s="2" t="s">
        <v>1</v>
      </c>
    </row>
    <row r="2" spans="1:2">
      <c r="B2" s="2" t="s">
        <v>2</v>
      </c>
    </row>
    <row r="3" spans="1:2">
      <c r="A3" s="3" t="s">
        <v>225</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2</v>
      </c>
      <c r="B1" s="2" t="s">
        <v>1</v>
      </c>
    </row>
    <row r="2" spans="1:2">
      <c r="B2" s="2" t="s">
        <v>2</v>
      </c>
    </row>
    <row r="3" spans="1:2">
      <c r="A3" s="3" t="s">
        <v>231</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39</v>
      </c>
      <c r="B1" s="2" t="s">
        <v>1</v>
      </c>
    </row>
    <row r="2" spans="1:2">
      <c r="B2" s="2" t="s">
        <v>2</v>
      </c>
    </row>
    <row r="3" spans="1:2">
      <c r="A3" s="3" t="s">
        <v>234</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44</v>
      </c>
      <c r="B1" s="2" t="s">
        <v>1</v>
      </c>
    </row>
    <row r="2" spans="1:2">
      <c r="B2" s="2" t="s">
        <v>2</v>
      </c>
    </row>
    <row r="3" spans="1:2">
      <c r="A3" s="3" t="s">
        <v>237</v>
      </c>
    </row>
    <row r="4" spans="1:2">
      <c r="A4" s="4" t="s">
        <v>345</v>
      </c>
      <c r="B4"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3</v>
      </c>
      <c r="B1" s="2" t="s">
        <v>1</v>
      </c>
    </row>
    <row r="2" spans="1:4">
      <c r="B2" s="2" t="s">
        <v>2</v>
      </c>
      <c r="C2" s="2" t="s">
        <v>35</v>
      </c>
      <c r="D2" s="2" t="s">
        <v>74</v>
      </c>
    </row>
    <row r="3" spans="1:4">
      <c r="A3" s="3" t="s">
        <v>75</v>
      </c>
    </row>
    <row r="4" spans="1:4">
      <c r="A4" s="4" t="s">
        <v>76</v>
      </c>
      <c r="B4" s="6" t="n">
        <v>515807</v>
      </c>
      <c r="C4" s="6" t="n">
        <v>470523</v>
      </c>
      <c r="D4" s="6" t="n">
        <v>454085</v>
      </c>
    </row>
    <row r="5" spans="1:4">
      <c r="A5" s="4" t="s">
        <v>77</v>
      </c>
      <c r="B5" s="5" t="n">
        <v>70407</v>
      </c>
      <c r="C5" s="5" t="n">
        <v>60612</v>
      </c>
      <c r="D5" s="5" t="n">
        <v>62949</v>
      </c>
    </row>
    <row r="6" spans="1:4">
      <c r="A6" s="4" t="s">
        <v>78</v>
      </c>
      <c r="B6" s="5" t="n">
        <v>20869</v>
      </c>
      <c r="C6" s="5" t="n">
        <v>17783</v>
      </c>
      <c r="D6" s="5" t="n">
        <v>19759</v>
      </c>
    </row>
    <row r="7" spans="1:4">
      <c r="A7" s="4" t="s">
        <v>79</v>
      </c>
      <c r="B7" s="5" t="n">
        <v>607083</v>
      </c>
      <c r="C7" s="5" t="n">
        <v>548918</v>
      </c>
      <c r="D7" s="5" t="n">
        <v>536793</v>
      </c>
    </row>
    <row r="8" spans="1:4">
      <c r="A8" s="3" t="s">
        <v>80</v>
      </c>
    </row>
    <row r="9" spans="1:4">
      <c r="A9" s="4" t="s">
        <v>50</v>
      </c>
      <c r="B9" s="5" t="n">
        <v>72492</v>
      </c>
      <c r="C9" s="5" t="n">
        <v>52023</v>
      </c>
      <c r="D9" s="5" t="n">
        <v>52485</v>
      </c>
    </row>
    <row r="10" spans="1:4">
      <c r="A10" s="4" t="s">
        <v>53</v>
      </c>
      <c r="B10" s="5" t="n">
        <v>62452</v>
      </c>
      <c r="C10" s="5" t="n">
        <v>64969</v>
      </c>
      <c r="D10" s="5" t="n">
        <v>64059</v>
      </c>
    </row>
    <row r="11" spans="1:4">
      <c r="A11" s="4" t="s">
        <v>81</v>
      </c>
      <c r="B11" s="5" t="n">
        <v>134944</v>
      </c>
      <c r="C11" s="5" t="n">
        <v>116992</v>
      </c>
      <c r="D11" s="5" t="n">
        <v>116544</v>
      </c>
    </row>
    <row r="12" spans="1:4">
      <c r="A12" s="4" t="s">
        <v>82</v>
      </c>
      <c r="B12" s="5" t="n">
        <v>472139</v>
      </c>
      <c r="C12" s="5" t="n">
        <v>431926</v>
      </c>
      <c r="D12" s="5" t="n">
        <v>420249</v>
      </c>
    </row>
    <row r="13" spans="1:4">
      <c r="A13" s="4" t="s">
        <v>83</v>
      </c>
      <c r="B13" s="5" t="n">
        <v>-5450</v>
      </c>
      <c r="C13" s="5" t="n">
        <v>-2100</v>
      </c>
      <c r="D13" s="5" t="n">
        <v>-6250</v>
      </c>
    </row>
    <row r="14" spans="1:4">
      <c r="A14" s="4" t="s">
        <v>84</v>
      </c>
      <c r="B14" s="5" t="n">
        <v>477589</v>
      </c>
      <c r="C14" s="5" t="n">
        <v>434026</v>
      </c>
      <c r="D14" s="5" t="n">
        <v>426499</v>
      </c>
    </row>
    <row r="15" spans="1:4">
      <c r="A15" s="3" t="s">
        <v>85</v>
      </c>
    </row>
    <row r="16" spans="1:4">
      <c r="A16" s="4" t="s">
        <v>86</v>
      </c>
      <c r="B16" s="5" t="n">
        <v>0</v>
      </c>
      <c r="C16" s="5" t="n">
        <v>3499</v>
      </c>
      <c r="D16" s="5" t="n">
        <v>0</v>
      </c>
    </row>
    <row r="17" spans="1:4">
      <c r="A17" s="4" t="s">
        <v>87</v>
      </c>
      <c r="B17" s="5" t="n">
        <v>-8550</v>
      </c>
      <c r="C17" s="5" t="n">
        <v>0</v>
      </c>
      <c r="D17" s="5" t="n">
        <v>0</v>
      </c>
    </row>
    <row r="18" spans="1:4">
      <c r="A18" s="4" t="s">
        <v>88</v>
      </c>
      <c r="B18" s="5" t="n">
        <v>3804</v>
      </c>
      <c r="C18" s="5" t="n">
        <v>4290</v>
      </c>
      <c r="D18" s="5" t="n">
        <v>5548</v>
      </c>
    </row>
    <row r="19" spans="1:4">
      <c r="A19" s="4" t="s">
        <v>89</v>
      </c>
      <c r="B19" s="5" t="n">
        <v>25904</v>
      </c>
      <c r="C19" s="5" t="n">
        <v>22643</v>
      </c>
      <c r="D19" s="5" t="n">
        <v>21738</v>
      </c>
    </row>
    <row r="20" spans="1:4">
      <c r="A20" s="4" t="s">
        <v>90</v>
      </c>
      <c r="B20" s="5" t="n">
        <v>22920</v>
      </c>
      <c r="C20" s="5" t="n">
        <v>21783</v>
      </c>
      <c r="D20" s="5" t="n">
        <v>19750</v>
      </c>
    </row>
    <row r="21" spans="1:4">
      <c r="A21" s="4" t="s">
        <v>90</v>
      </c>
      <c r="B21" s="5" t="n">
        <v>44078</v>
      </c>
      <c r="C21" s="5" t="n">
        <v>52215</v>
      </c>
      <c r="D21" s="5" t="n">
        <v>47036</v>
      </c>
    </row>
    <row r="22" spans="1:4">
      <c r="A22" s="3" t="s">
        <v>91</v>
      </c>
    </row>
    <row r="23" spans="1:4">
      <c r="A23" s="4" t="s">
        <v>92</v>
      </c>
      <c r="B23" s="5" t="n">
        <v>123554</v>
      </c>
      <c r="C23" s="5" t="n">
        <v>112257</v>
      </c>
      <c r="D23" s="5" t="n">
        <v>112884</v>
      </c>
    </row>
    <row r="24" spans="1:4">
      <c r="A24" s="4" t="s">
        <v>93</v>
      </c>
      <c r="B24" s="5" t="n">
        <v>36453</v>
      </c>
      <c r="C24" s="5" t="n">
        <v>35260</v>
      </c>
      <c r="D24" s="5" t="n">
        <v>33568</v>
      </c>
    </row>
    <row r="25" spans="1:4">
      <c r="A25" s="4" t="s">
        <v>94</v>
      </c>
      <c r="B25" s="5" t="n">
        <v>11592</v>
      </c>
      <c r="C25" s="5" t="n">
        <v>11410</v>
      </c>
      <c r="D25" s="5" t="n">
        <v>11824</v>
      </c>
    </row>
    <row r="26" spans="1:4">
      <c r="A26" s="4" t="s">
        <v>95</v>
      </c>
      <c r="B26" s="5" t="n">
        <v>16372</v>
      </c>
      <c r="C26" s="5" t="n">
        <v>13972</v>
      </c>
      <c r="D26" s="5" t="n">
        <v>17060</v>
      </c>
    </row>
    <row r="27" spans="1:4">
      <c r="A27" s="4" t="s">
        <v>96</v>
      </c>
      <c r="B27" s="5" t="n">
        <v>34643</v>
      </c>
      <c r="C27" s="5" t="n">
        <v>28859</v>
      </c>
      <c r="D27" s="5" t="n">
        <v>30982</v>
      </c>
    </row>
    <row r="28" spans="1:4">
      <c r="A28" s="4" t="s">
        <v>97</v>
      </c>
      <c r="B28" s="5" t="n">
        <v>41708</v>
      </c>
      <c r="C28" s="5" t="n">
        <v>29761</v>
      </c>
      <c r="D28" s="5" t="n">
        <v>29129</v>
      </c>
    </row>
    <row r="29" spans="1:4">
      <c r="A29" s="4" t="s">
        <v>97</v>
      </c>
      <c r="B29" s="5" t="n">
        <v>264322</v>
      </c>
      <c r="C29" s="5" t="n">
        <v>231519</v>
      </c>
      <c r="D29" s="5" t="n">
        <v>235447</v>
      </c>
    </row>
    <row r="30" spans="1:4">
      <c r="A30" s="4" t="s">
        <v>98</v>
      </c>
      <c r="B30" s="5" t="n">
        <v>-102</v>
      </c>
      <c r="C30" s="5" t="n">
        <v>1494</v>
      </c>
      <c r="D30" s="5" t="n">
        <v>10046</v>
      </c>
    </row>
    <row r="31" spans="1:4">
      <c r="A31" s="4" t="s">
        <v>99</v>
      </c>
      <c r="B31" s="5" t="n">
        <v>257243</v>
      </c>
      <c r="C31" s="5" t="n">
        <v>256216</v>
      </c>
      <c r="D31" s="5" t="n">
        <v>248134</v>
      </c>
    </row>
    <row r="32" spans="1:4">
      <c r="A32" s="3" t="s">
        <v>100</v>
      </c>
    </row>
    <row r="33" spans="1:4">
      <c r="A33" s="4" t="s">
        <v>101</v>
      </c>
      <c r="B33" s="5" t="n">
        <v>44557</v>
      </c>
      <c r="C33" s="5" t="n">
        <v>92795</v>
      </c>
      <c r="D33" s="5" t="n">
        <v>60773</v>
      </c>
    </row>
    <row r="34" spans="1:4">
      <c r="A34" s="4" t="s">
        <v>102</v>
      </c>
      <c r="B34" s="5" t="n">
        <v>8836</v>
      </c>
      <c r="C34" s="5" t="n">
        <v>-10111</v>
      </c>
      <c r="D34" s="5" t="n">
        <v>23312</v>
      </c>
    </row>
    <row r="35" spans="1:4">
      <c r="A35" s="4" t="s">
        <v>100</v>
      </c>
      <c r="B35" s="5" t="n">
        <v>53393</v>
      </c>
      <c r="C35" s="5" t="n">
        <v>82684</v>
      </c>
      <c r="D35" s="5" t="n">
        <v>84085</v>
      </c>
    </row>
    <row r="36" spans="1:4">
      <c r="A36" s="4" t="s">
        <v>103</v>
      </c>
      <c r="B36" s="6" t="n">
        <v>203850</v>
      </c>
      <c r="C36" s="6" t="n">
        <v>173532</v>
      </c>
      <c r="D36" s="6" t="n">
        <v>164049</v>
      </c>
    </row>
    <row r="37" spans="1:4">
      <c r="A37" s="3" t="s">
        <v>104</v>
      </c>
    </row>
    <row r="38" spans="1:4">
      <c r="A38" s="4" t="s">
        <v>105</v>
      </c>
      <c r="B38" s="7" t="n">
        <v>2.4</v>
      </c>
      <c r="C38" s="7" t="n">
        <v>1.95</v>
      </c>
      <c r="D38" s="7" t="n">
        <v>1.79</v>
      </c>
    </row>
    <row r="39" spans="1:4">
      <c r="A39" s="4" t="s">
        <v>106</v>
      </c>
      <c r="B39" s="8" t="n">
        <v>2.4</v>
      </c>
      <c r="C39" s="8" t="n">
        <v>1.94</v>
      </c>
      <c r="D39" s="8" t="n">
        <v>1.78</v>
      </c>
    </row>
    <row r="40" spans="1:4">
      <c r="A40" s="4" t="s">
        <v>107</v>
      </c>
      <c r="B40" s="7" t="n">
        <v>0.67</v>
      </c>
      <c r="C40" s="7" t="n">
        <v>0.84</v>
      </c>
      <c r="D40" s="7" t="n">
        <v>0.55</v>
      </c>
    </row>
    <row r="41" spans="1:4">
      <c r="A41" s="4" t="s">
        <v>108</v>
      </c>
      <c r="B41" s="5" t="n">
        <v>85008040</v>
      </c>
      <c r="C41" s="5" t="n">
        <v>88905457</v>
      </c>
      <c r="D41" s="5" t="n">
        <v>91399038</v>
      </c>
    </row>
    <row r="42" spans="1:4">
      <c r="A42" s="4" t="s">
        <v>109</v>
      </c>
      <c r="B42" s="5" t="n">
        <v>85109843</v>
      </c>
      <c r="C42" s="5" t="n">
        <v>89224207</v>
      </c>
      <c r="D42" s="5" t="n">
        <v>919129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47</v>
      </c>
      <c r="B1" s="2" t="s">
        <v>1</v>
      </c>
    </row>
    <row r="2" spans="1:2">
      <c r="B2" s="2" t="s">
        <v>2</v>
      </c>
    </row>
    <row r="3" spans="1:2">
      <c r="A3" s="3" t="s">
        <v>240</v>
      </c>
    </row>
    <row r="4" spans="1:2">
      <c r="A4" s="4" t="s">
        <v>348</v>
      </c>
      <c r="B4"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6"/>
    <col customWidth="1" max="2" min="2" width="24"/>
    <col customWidth="1" max="3" min="3" width="44"/>
    <col customWidth="1" max="4" min="4" width="20"/>
    <col customWidth="1" max="5" min="5" width="20"/>
  </cols>
  <sheetData>
    <row r="1" spans="1:5">
      <c r="A1" s="1" t="s">
        <v>350</v>
      </c>
      <c r="B1" s="2" t="s">
        <v>351</v>
      </c>
      <c r="C1" s="2" t="s">
        <v>352</v>
      </c>
      <c r="D1" s="2" t="s">
        <v>353</v>
      </c>
      <c r="E1" s="2" t="s">
        <v>354</v>
      </c>
    </row>
    <row r="2" spans="1:5">
      <c r="A2" s="3" t="s">
        <v>355</v>
      </c>
    </row>
    <row r="3" spans="1:5">
      <c r="A3" s="4" t="s">
        <v>356</v>
      </c>
      <c r="C3" s="5" t="n">
        <v>235</v>
      </c>
    </row>
    <row r="4" spans="1:5">
      <c r="A4" s="4" t="s">
        <v>357</v>
      </c>
      <c r="C4" s="4" t="s">
        <v>358</v>
      </c>
    </row>
    <row r="5" spans="1:5">
      <c r="A5" s="4" t="s">
        <v>359</v>
      </c>
      <c r="C5" s="4" t="s">
        <v>360</v>
      </c>
    </row>
    <row r="6" spans="1:5">
      <c r="A6" s="4" t="s">
        <v>361</v>
      </c>
      <c r="C6" s="4" t="s">
        <v>362</v>
      </c>
    </row>
    <row r="7" spans="1:5">
      <c r="A7" s="4" t="s">
        <v>363</v>
      </c>
      <c r="C7" s="4" t="s">
        <v>364</v>
      </c>
    </row>
    <row r="8" spans="1:5">
      <c r="A8" s="4" t="s">
        <v>365</v>
      </c>
      <c r="C8" s="4" t="s">
        <v>360</v>
      </c>
    </row>
    <row r="9" spans="1:5">
      <c r="A9" s="4" t="s">
        <v>366</v>
      </c>
      <c r="C9" s="4" t="s">
        <v>360</v>
      </c>
    </row>
    <row r="10" spans="1:5">
      <c r="A10" s="4" t="s">
        <v>367</v>
      </c>
      <c r="C10" s="5" t="n">
        <v>6</v>
      </c>
    </row>
    <row r="11" spans="1:5">
      <c r="A11" s="4" t="s">
        <v>368</v>
      </c>
      <c r="C11" s="5" t="n">
        <v>2</v>
      </c>
    </row>
    <row r="12" spans="1:5">
      <c r="A12" s="4" t="s">
        <v>369</v>
      </c>
      <c r="C12" s="4" t="s">
        <v>370</v>
      </c>
    </row>
    <row r="13" spans="1:5">
      <c r="A13" s="4" t="s">
        <v>371</v>
      </c>
      <c r="C13" s="4" t="s">
        <v>372</v>
      </c>
    </row>
    <row r="14" spans="1:5">
      <c r="A14" s="4" t="s">
        <v>373</v>
      </c>
      <c r="C14" s="5" t="n">
        <v>0</v>
      </c>
      <c r="D14" s="5" t="n">
        <v>0</v>
      </c>
      <c r="E14" s="5" t="n">
        <v>0</v>
      </c>
    </row>
    <row r="15" spans="1:5">
      <c r="A15" s="4" t="s">
        <v>374</v>
      </c>
      <c r="C15" s="5" t="n">
        <v>1</v>
      </c>
    </row>
    <row r="16" spans="1:5">
      <c r="A16" s="4" t="s">
        <v>375</v>
      </c>
    </row>
    <row r="17" spans="1:5">
      <c r="A17" s="3" t="s">
        <v>355</v>
      </c>
    </row>
    <row r="18" spans="1:5">
      <c r="A18" s="4" t="s">
        <v>376</v>
      </c>
      <c r="B18" s="7" t="n">
        <v>0.18</v>
      </c>
    </row>
    <row r="19" spans="1:5">
      <c r="A19" s="4" t="s">
        <v>377</v>
      </c>
    </row>
    <row r="20" spans="1:5">
      <c r="A20" s="3" t="s">
        <v>355</v>
      </c>
    </row>
    <row r="21" spans="1:5">
      <c r="A21" s="4" t="s">
        <v>378</v>
      </c>
      <c r="C21" s="4" t="s">
        <v>379</v>
      </c>
    </row>
    <row r="22" spans="1:5">
      <c r="A22" s="4" t="s">
        <v>380</v>
      </c>
    </row>
    <row r="23" spans="1:5">
      <c r="A23" s="3" t="s">
        <v>355</v>
      </c>
    </row>
    <row r="24" spans="1:5">
      <c r="A24" s="4" t="s">
        <v>378</v>
      </c>
      <c r="C24" s="4" t="s">
        <v>381</v>
      </c>
    </row>
    <row r="25" spans="1:5">
      <c r="A25" s="4" t="s">
        <v>371</v>
      </c>
      <c r="C25" s="4" t="s">
        <v>382</v>
      </c>
    </row>
    <row r="26" spans="1:5">
      <c r="A26" s="4" t="s">
        <v>383</v>
      </c>
    </row>
    <row r="27" spans="1:5">
      <c r="A27" s="3" t="s">
        <v>355</v>
      </c>
    </row>
    <row r="28" spans="1:5">
      <c r="A28" s="4" t="s">
        <v>369</v>
      </c>
      <c r="C28" s="4" t="s">
        <v>384</v>
      </c>
    </row>
    <row r="29" spans="1:5">
      <c r="A29" s="4" t="s">
        <v>385</v>
      </c>
    </row>
    <row r="30" spans="1:5">
      <c r="A30" s="3" t="s">
        <v>355</v>
      </c>
    </row>
    <row r="31" spans="1:5">
      <c r="A31" s="4" t="s">
        <v>369</v>
      </c>
      <c r="C31" s="4" t="s">
        <v>38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6</v>
      </c>
      <c r="B1" s="2" t="s">
        <v>1</v>
      </c>
    </row>
    <row r="2" spans="1:3">
      <c r="B2" s="2" t="s">
        <v>2</v>
      </c>
      <c r="C2" s="2" t="s">
        <v>35</v>
      </c>
    </row>
    <row r="3" spans="1:3">
      <c r="A3" s="3" t="s">
        <v>67</v>
      </c>
    </row>
    <row r="4" spans="1:3">
      <c r="A4" s="4" t="s">
        <v>387</v>
      </c>
      <c r="B4" s="6" t="n">
        <v>293153</v>
      </c>
      <c r="C4" s="6" t="n">
        <v>291503</v>
      </c>
    </row>
    <row r="5" spans="1:3">
      <c r="A5" s="4" t="s">
        <v>388</v>
      </c>
      <c r="B5" s="5" t="n">
        <v>8215</v>
      </c>
      <c r="C5" s="5" t="n">
        <v>1650</v>
      </c>
    </row>
    <row r="6" spans="1:3">
      <c r="A6" s="4" t="s">
        <v>389</v>
      </c>
      <c r="B6" s="5" t="n">
        <v>301368</v>
      </c>
      <c r="C6" s="5" t="n">
        <v>293153</v>
      </c>
    </row>
    <row r="7" spans="1:3">
      <c r="A7" s="3" t="s">
        <v>390</v>
      </c>
    </row>
    <row r="8" spans="1:3">
      <c r="A8" s="4" t="s">
        <v>391</v>
      </c>
      <c r="B8" s="5" t="n">
        <v>5529</v>
      </c>
      <c r="C8" s="5" t="n">
        <v>5486</v>
      </c>
    </row>
    <row r="9" spans="1:3">
      <c r="A9" s="4" t="s">
        <v>388</v>
      </c>
      <c r="B9" s="5" t="n">
        <v>6595</v>
      </c>
      <c r="C9" s="5" t="n">
        <v>1720</v>
      </c>
    </row>
    <row r="10" spans="1:3">
      <c r="A10" s="4" t="s">
        <v>392</v>
      </c>
      <c r="B10" s="5" t="n">
        <v>-2206</v>
      </c>
      <c r="C10" s="5" t="n">
        <v>-1677</v>
      </c>
    </row>
    <row r="11" spans="1:3">
      <c r="A11" s="4" t="s">
        <v>393</v>
      </c>
      <c r="B11" s="5" t="n">
        <v>9918</v>
      </c>
      <c r="C11" s="5" t="n">
        <v>5529</v>
      </c>
    </row>
    <row r="12" spans="1:3">
      <c r="A12" s="3" t="s">
        <v>123</v>
      </c>
    </row>
    <row r="13" spans="1:3">
      <c r="A13" s="4" t="s">
        <v>394</v>
      </c>
      <c r="B13" s="5" t="n">
        <v>298682</v>
      </c>
      <c r="C13" s="5" t="n">
        <v>296989</v>
      </c>
    </row>
    <row r="14" spans="1:3">
      <c r="A14" s="4" t="s">
        <v>388</v>
      </c>
      <c r="B14" s="5" t="n">
        <v>14810</v>
      </c>
      <c r="C14" s="5" t="n">
        <v>3370</v>
      </c>
    </row>
    <row r="15" spans="1:3">
      <c r="A15" s="4" t="s">
        <v>392</v>
      </c>
      <c r="B15" s="5" t="n">
        <v>-2206</v>
      </c>
      <c r="C15" s="5" t="n">
        <v>-1677</v>
      </c>
    </row>
    <row r="16" spans="1:3">
      <c r="A16" s="4" t="s">
        <v>395</v>
      </c>
      <c r="B16" s="5" t="n">
        <v>311286</v>
      </c>
      <c r="C16" s="5" t="n">
        <v>298682</v>
      </c>
    </row>
    <row r="17" spans="1:3">
      <c r="A17" s="4" t="s">
        <v>48</v>
      </c>
      <c r="B17" s="5" t="n">
        <v>-196494</v>
      </c>
      <c r="C17" s="6" t="n">
        <v>-185826</v>
      </c>
    </row>
    <row r="18" spans="1:3">
      <c r="A18" s="3" t="s">
        <v>396</v>
      </c>
    </row>
    <row r="19" spans="1:3">
      <c r="A19" s="5" t="n">
        <v>2019</v>
      </c>
      <c r="B19" s="5" t="n">
        <v>2033</v>
      </c>
    </row>
    <row r="20" spans="1:3">
      <c r="A20" s="5" t="n">
        <v>2020</v>
      </c>
      <c r="B20" s="5" t="n">
        <v>1990</v>
      </c>
    </row>
    <row r="21" spans="1:3">
      <c r="A21" s="5" t="n">
        <v>2021</v>
      </c>
      <c r="B21" s="5" t="n">
        <v>1140</v>
      </c>
    </row>
    <row r="22" spans="1:3">
      <c r="A22" s="5" t="n">
        <v>2022</v>
      </c>
      <c r="B22" s="5" t="n">
        <v>804</v>
      </c>
    </row>
    <row r="23" spans="1:3">
      <c r="A23" s="5" t="n">
        <v>2023</v>
      </c>
      <c r="B23" s="5" t="n">
        <v>775</v>
      </c>
    </row>
    <row r="24" spans="1:3">
      <c r="A24" s="4" t="s">
        <v>397</v>
      </c>
    </row>
    <row r="25" spans="1:3">
      <c r="A25" s="3" t="s">
        <v>67</v>
      </c>
    </row>
    <row r="26" spans="1:3">
      <c r="A26" s="4" t="s">
        <v>389</v>
      </c>
      <c r="B26" s="5" t="n">
        <v>7135</v>
      </c>
    </row>
    <row r="27" spans="1:3">
      <c r="A27" s="3" t="s">
        <v>390</v>
      </c>
    </row>
    <row r="28" spans="1:3">
      <c r="A28" s="4" t="s">
        <v>392</v>
      </c>
      <c r="B28" s="5" t="n">
        <v>-1500</v>
      </c>
    </row>
    <row r="29" spans="1:3">
      <c r="A29" s="4" t="s">
        <v>393</v>
      </c>
      <c r="B29" s="5" t="n">
        <v>5106</v>
      </c>
    </row>
    <row r="30" spans="1:3">
      <c r="A30" s="3" t="s">
        <v>123</v>
      </c>
    </row>
    <row r="31" spans="1:3">
      <c r="A31" s="4" t="s">
        <v>392</v>
      </c>
      <c r="B31" s="5" t="n">
        <v>-1500</v>
      </c>
    </row>
    <row r="32" spans="1:3">
      <c r="A32" s="4" t="s">
        <v>48</v>
      </c>
      <c r="B32" s="6" t="n">
        <v>1224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5</v>
      </c>
    </row>
    <row r="2" spans="1:3">
      <c r="A2" s="3" t="s">
        <v>399</v>
      </c>
    </row>
    <row r="3" spans="1:3">
      <c r="A3" s="4" t="s">
        <v>400</v>
      </c>
      <c r="B3" s="6" t="n">
        <v>1326471</v>
      </c>
      <c r="C3" s="6" t="n">
        <v>1256587</v>
      </c>
    </row>
    <row r="4" spans="1:3">
      <c r="A4" s="3" t="s">
        <v>401</v>
      </c>
    </row>
    <row r="5" spans="1:3">
      <c r="A5" s="4" t="s">
        <v>402</v>
      </c>
      <c r="B5" s="5" t="n">
        <v>4685</v>
      </c>
      <c r="C5" s="5" t="n">
        <v>13829</v>
      </c>
    </row>
    <row r="6" spans="1:3">
      <c r="A6" s="4" t="s">
        <v>403</v>
      </c>
      <c r="B6" s="5" t="n">
        <v>-16199</v>
      </c>
      <c r="C6" s="5" t="n">
        <v>-4207</v>
      </c>
    </row>
    <row r="7" spans="1:3">
      <c r="A7" s="3" t="s">
        <v>404</v>
      </c>
    </row>
    <row r="8" spans="1:3">
      <c r="A8" s="4" t="s">
        <v>38</v>
      </c>
      <c r="B8" s="6" t="n">
        <v>1314957</v>
      </c>
      <c r="C8" s="6" t="n">
        <v>1266209</v>
      </c>
    </row>
    <row r="9" spans="1:3">
      <c r="A9" s="3" t="s">
        <v>405</v>
      </c>
    </row>
    <row r="10" spans="1:3">
      <c r="A10" s="4" t="s">
        <v>406</v>
      </c>
      <c r="B10" s="4" t="s">
        <v>407</v>
      </c>
      <c r="C10" s="4" t="s">
        <v>408</v>
      </c>
    </row>
    <row r="11" spans="1:3">
      <c r="A11" s="3" t="s">
        <v>409</v>
      </c>
    </row>
    <row r="12" spans="1:3">
      <c r="A12" s="4" t="s">
        <v>400</v>
      </c>
      <c r="B12" s="6" t="n">
        <v>1625420</v>
      </c>
      <c r="C12" s="6" t="n">
        <v>1646856</v>
      </c>
    </row>
    <row r="13" spans="1:3">
      <c r="A13" s="3" t="s">
        <v>410</v>
      </c>
    </row>
    <row r="14" spans="1:3">
      <c r="A14" s="4" t="s">
        <v>402</v>
      </c>
      <c r="B14" s="5" t="n">
        <v>333</v>
      </c>
      <c r="C14" s="5" t="n">
        <v>7143</v>
      </c>
    </row>
    <row r="15" spans="1:3">
      <c r="A15" s="4" t="s">
        <v>411</v>
      </c>
      <c r="B15" s="5" t="n">
        <v>-76983</v>
      </c>
      <c r="C15" s="5" t="n">
        <v>-18086</v>
      </c>
    </row>
    <row r="16" spans="1:3">
      <c r="A16" s="3" t="s">
        <v>412</v>
      </c>
    </row>
    <row r="17" spans="1:3">
      <c r="A17" s="4" t="s">
        <v>413</v>
      </c>
      <c r="B17" s="6" t="n">
        <v>1548770</v>
      </c>
      <c r="C17" s="5" t="n">
        <v>1635913</v>
      </c>
    </row>
    <row r="18" spans="1:3">
      <c r="A18" s="3" t="s">
        <v>414</v>
      </c>
    </row>
    <row r="19" spans="1:3">
      <c r="A19" s="4" t="s">
        <v>406</v>
      </c>
      <c r="B19" s="4" t="s">
        <v>415</v>
      </c>
    </row>
    <row r="20" spans="1:3">
      <c r="A20" s="4" t="s">
        <v>416</v>
      </c>
      <c r="B20" s="6" t="n">
        <v>2951891</v>
      </c>
      <c r="C20" s="5" t="n">
        <v>2903443</v>
      </c>
    </row>
    <row r="21" spans="1:3">
      <c r="A21" s="4" t="s">
        <v>417</v>
      </c>
      <c r="B21" s="5" t="n">
        <v>5018</v>
      </c>
      <c r="C21" s="5" t="n">
        <v>20972</v>
      </c>
    </row>
    <row r="22" spans="1:3">
      <c r="A22" s="4" t="s">
        <v>418</v>
      </c>
      <c r="B22" s="5" t="n">
        <v>-93182</v>
      </c>
      <c r="C22" s="5" t="n">
        <v>-22293</v>
      </c>
    </row>
    <row r="23" spans="1:3">
      <c r="A23" s="4" t="s">
        <v>419</v>
      </c>
      <c r="B23" s="6" t="n">
        <v>2863727</v>
      </c>
      <c r="C23" s="6" t="n">
        <v>2902122</v>
      </c>
    </row>
    <row r="24" spans="1:3">
      <c r="A24" s="4" t="s">
        <v>420</v>
      </c>
      <c r="B24" s="4" t="s">
        <v>421</v>
      </c>
      <c r="C24" s="4" t="s">
        <v>422</v>
      </c>
    </row>
    <row r="25" spans="1:3">
      <c r="A25" s="4" t="s">
        <v>423</v>
      </c>
    </row>
    <row r="26" spans="1:3">
      <c r="A26" s="3" t="s">
        <v>399</v>
      </c>
    </row>
    <row r="27" spans="1:3">
      <c r="A27" s="4" t="s">
        <v>424</v>
      </c>
      <c r="C27" s="6" t="n">
        <v>9300</v>
      </c>
    </row>
    <row r="28" spans="1:3">
      <c r="A28" s="4" t="s">
        <v>425</v>
      </c>
      <c r="C28" s="5" t="n">
        <v>5688</v>
      </c>
    </row>
    <row r="29" spans="1:3">
      <c r="A29" s="4" t="s">
        <v>426</v>
      </c>
      <c r="B29" s="6" t="n">
        <v>60872</v>
      </c>
      <c r="C29" s="5" t="n">
        <v>69108</v>
      </c>
    </row>
    <row r="30" spans="1:3">
      <c r="A30" s="4" t="s">
        <v>427</v>
      </c>
      <c r="B30" s="5" t="n">
        <v>148099</v>
      </c>
      <c r="C30" s="5" t="n">
        <v>127936</v>
      </c>
    </row>
    <row r="31" spans="1:3">
      <c r="A31" s="3" t="s">
        <v>401</v>
      </c>
    </row>
    <row r="32" spans="1:3">
      <c r="A32" s="4" t="s">
        <v>428</v>
      </c>
      <c r="C32" s="5" t="n">
        <v>146</v>
      </c>
    </row>
    <row r="33" spans="1:3">
      <c r="A33" s="4" t="s">
        <v>429</v>
      </c>
      <c r="C33" s="5" t="n">
        <v>2</v>
      </c>
    </row>
    <row r="34" spans="1:3">
      <c r="A34" s="4" t="s">
        <v>430</v>
      </c>
      <c r="B34" s="5" t="n">
        <v>0</v>
      </c>
      <c r="C34" s="5" t="n">
        <v>0</v>
      </c>
    </row>
    <row r="35" spans="1:3">
      <c r="A35" s="4" t="s">
        <v>431</v>
      </c>
      <c r="B35" s="5" t="n">
        <v>109</v>
      </c>
      <c r="C35" s="5" t="n">
        <v>353</v>
      </c>
    </row>
    <row r="36" spans="1:3">
      <c r="A36" s="4" t="s">
        <v>432</v>
      </c>
      <c r="C36" s="5" t="n">
        <v>0</v>
      </c>
    </row>
    <row r="37" spans="1:3">
      <c r="A37" s="4" t="s">
        <v>433</v>
      </c>
      <c r="C37" s="5" t="n">
        <v>0</v>
      </c>
    </row>
    <row r="38" spans="1:3">
      <c r="A38" s="4" t="s">
        <v>434</v>
      </c>
      <c r="B38" s="5" t="n">
        <v>-1473</v>
      </c>
      <c r="C38" s="5" t="n">
        <v>-1238</v>
      </c>
    </row>
    <row r="39" spans="1:3">
      <c r="A39" s="4" t="s">
        <v>435</v>
      </c>
      <c r="B39" s="5" t="n">
        <v>-314</v>
      </c>
      <c r="C39" s="5" t="n">
        <v>-218</v>
      </c>
    </row>
    <row r="40" spans="1:3">
      <c r="A40" s="3" t="s">
        <v>404</v>
      </c>
    </row>
    <row r="41" spans="1:3">
      <c r="A41" s="4" t="s">
        <v>424</v>
      </c>
      <c r="C41" s="5" t="n">
        <v>9446</v>
      </c>
    </row>
    <row r="42" spans="1:3">
      <c r="A42" s="4" t="s">
        <v>425</v>
      </c>
      <c r="C42" s="5" t="n">
        <v>5690</v>
      </c>
    </row>
    <row r="43" spans="1:3">
      <c r="A43" s="4" t="s">
        <v>426</v>
      </c>
      <c r="B43" s="5" t="n">
        <v>59399</v>
      </c>
      <c r="C43" s="5" t="n">
        <v>67870</v>
      </c>
    </row>
    <row r="44" spans="1:3">
      <c r="A44" s="4" t="s">
        <v>427</v>
      </c>
      <c r="B44" s="6" t="n">
        <v>147894</v>
      </c>
      <c r="C44" s="6" t="n">
        <v>128071</v>
      </c>
    </row>
    <row r="45" spans="1:3">
      <c r="A45" s="3" t="s">
        <v>405</v>
      </c>
    </row>
    <row r="46" spans="1:3">
      <c r="A46" s="4" t="s">
        <v>424</v>
      </c>
      <c r="C46" s="4" t="s">
        <v>436</v>
      </c>
    </row>
    <row r="47" spans="1:3">
      <c r="A47" s="4" t="s">
        <v>425</v>
      </c>
      <c r="C47" s="4" t="s">
        <v>437</v>
      </c>
    </row>
    <row r="48" spans="1:3">
      <c r="A48" s="4" t="s">
        <v>426</v>
      </c>
      <c r="B48" s="4" t="s">
        <v>438</v>
      </c>
      <c r="C48" s="4" t="s">
        <v>439</v>
      </c>
    </row>
    <row r="49" spans="1:3">
      <c r="A49" s="4" t="s">
        <v>427</v>
      </c>
      <c r="B49" s="4" t="s">
        <v>440</v>
      </c>
      <c r="C49" s="4" t="s">
        <v>441</v>
      </c>
    </row>
    <row r="50" spans="1:3">
      <c r="A50" s="4" t="s">
        <v>442</v>
      </c>
    </row>
    <row r="51" spans="1:3">
      <c r="A51" s="3" t="s">
        <v>399</v>
      </c>
    </row>
    <row r="52" spans="1:3">
      <c r="A52" s="4" t="s">
        <v>425</v>
      </c>
      <c r="B52" s="6" t="n">
        <v>500</v>
      </c>
      <c r="C52" s="6" t="n">
        <v>500</v>
      </c>
    </row>
    <row r="53" spans="1:3">
      <c r="A53" s="3" t="s">
        <v>401</v>
      </c>
    </row>
    <row r="54" spans="1:3">
      <c r="A54" s="4" t="s">
        <v>429</v>
      </c>
      <c r="B54" s="5" t="n">
        <v>0</v>
      </c>
      <c r="C54" s="5" t="n">
        <v>22</v>
      </c>
    </row>
    <row r="55" spans="1:3">
      <c r="A55" s="4" t="s">
        <v>433</v>
      </c>
      <c r="B55" s="5" t="n">
        <v>-12</v>
      </c>
      <c r="C55" s="5" t="n">
        <v>0</v>
      </c>
    </row>
    <row r="56" spans="1:3">
      <c r="A56" s="3" t="s">
        <v>404</v>
      </c>
    </row>
    <row r="57" spans="1:3">
      <c r="A57" s="4" t="s">
        <v>425</v>
      </c>
      <c r="B57" s="6" t="n">
        <v>488</v>
      </c>
      <c r="C57" s="6" t="n">
        <v>522</v>
      </c>
    </row>
    <row r="58" spans="1:3">
      <c r="A58" s="3" t="s">
        <v>405</v>
      </c>
    </row>
    <row r="59" spans="1:3">
      <c r="A59" s="4" t="s">
        <v>425</v>
      </c>
      <c r="B59" s="4" t="s">
        <v>443</v>
      </c>
      <c r="C59" s="4" t="s">
        <v>443</v>
      </c>
    </row>
    <row r="60" spans="1:3">
      <c r="A60" s="4" t="s">
        <v>444</v>
      </c>
    </row>
    <row r="61" spans="1:3">
      <c r="A61" s="3" t="s">
        <v>399</v>
      </c>
    </row>
    <row r="62" spans="1:3">
      <c r="A62" s="4" t="s">
        <v>425</v>
      </c>
      <c r="B62" s="6" t="n">
        <v>113762</v>
      </c>
      <c r="C62" s="6" t="n">
        <v>63622</v>
      </c>
    </row>
    <row r="63" spans="1:3">
      <c r="A63" s="4" t="s">
        <v>426</v>
      </c>
      <c r="B63" s="5" t="n">
        <v>69965</v>
      </c>
      <c r="C63" s="5" t="n">
        <v>119960</v>
      </c>
    </row>
    <row r="64" spans="1:3">
      <c r="A64" s="3" t="s">
        <v>401</v>
      </c>
    </row>
    <row r="65" spans="1:3">
      <c r="A65" s="4" t="s">
        <v>429</v>
      </c>
      <c r="B65" s="5" t="n">
        <v>1875</v>
      </c>
      <c r="C65" s="5" t="n">
        <v>2083</v>
      </c>
    </row>
    <row r="66" spans="1:3">
      <c r="A66" s="4" t="s">
        <v>430</v>
      </c>
      <c r="B66" s="5" t="n">
        <v>35</v>
      </c>
      <c r="C66" s="5" t="n">
        <v>210</v>
      </c>
    </row>
    <row r="67" spans="1:3">
      <c r="A67" s="4" t="s">
        <v>433</v>
      </c>
      <c r="B67" s="5" t="n">
        <v>-13</v>
      </c>
      <c r="C67" s="5" t="n">
        <v>0</v>
      </c>
    </row>
    <row r="68" spans="1:3">
      <c r="A68" s="4" t="s">
        <v>434</v>
      </c>
      <c r="B68" s="5" t="n">
        <v>-929</v>
      </c>
      <c r="C68" s="5" t="n">
        <v>-577</v>
      </c>
    </row>
    <row r="69" spans="1:3">
      <c r="A69" s="3" t="s">
        <v>404</v>
      </c>
    </row>
    <row r="70" spans="1:3">
      <c r="A70" s="4" t="s">
        <v>425</v>
      </c>
      <c r="B70" s="5" t="n">
        <v>115624</v>
      </c>
      <c r="C70" s="5" t="n">
        <v>65705</v>
      </c>
    </row>
    <row r="71" spans="1:3">
      <c r="A71" s="4" t="s">
        <v>426</v>
      </c>
      <c r="B71" s="6" t="n">
        <v>69071</v>
      </c>
      <c r="C71" s="6" t="n">
        <v>119593</v>
      </c>
    </row>
    <row r="72" spans="1:3">
      <c r="A72" s="3" t="s">
        <v>405</v>
      </c>
    </row>
    <row r="73" spans="1:3">
      <c r="A73" s="4" t="s">
        <v>425</v>
      </c>
      <c r="B73" s="4" t="s">
        <v>445</v>
      </c>
      <c r="C73" s="4" t="s">
        <v>446</v>
      </c>
    </row>
    <row r="74" spans="1:3">
      <c r="A74" s="4" t="s">
        <v>426</v>
      </c>
      <c r="B74" s="4" t="s">
        <v>447</v>
      </c>
      <c r="C74" s="4" t="s">
        <v>448</v>
      </c>
    </row>
    <row r="75" spans="1:3">
      <c r="A75" s="4" t="s">
        <v>449</v>
      </c>
    </row>
    <row r="76" spans="1:3">
      <c r="A76" s="3" t="s">
        <v>399</v>
      </c>
    </row>
    <row r="77" spans="1:3">
      <c r="A77" s="4" t="s">
        <v>424</v>
      </c>
      <c r="C77" s="6" t="n">
        <v>2344</v>
      </c>
    </row>
    <row r="78" spans="1:3">
      <c r="A78" s="4" t="s">
        <v>425</v>
      </c>
      <c r="B78" s="6" t="n">
        <v>1398</v>
      </c>
      <c r="C78" s="5" t="n">
        <v>1367</v>
      </c>
    </row>
    <row r="79" spans="1:3">
      <c r="A79" s="4" t="s">
        <v>427</v>
      </c>
      <c r="B79" s="5" t="n">
        <v>20323</v>
      </c>
      <c r="C79" s="5" t="n">
        <v>20343</v>
      </c>
    </row>
    <row r="80" spans="1:3">
      <c r="A80" s="3" t="s">
        <v>401</v>
      </c>
    </row>
    <row r="81" spans="1:3">
      <c r="A81" s="4" t="s">
        <v>428</v>
      </c>
      <c r="C81" s="5" t="n">
        <v>10</v>
      </c>
    </row>
    <row r="82" spans="1:3">
      <c r="A82" s="4" t="s">
        <v>429</v>
      </c>
      <c r="B82" s="5" t="n">
        <v>0</v>
      </c>
      <c r="C82" s="5" t="n">
        <v>55</v>
      </c>
    </row>
    <row r="83" spans="1:3">
      <c r="A83" s="4" t="s">
        <v>431</v>
      </c>
      <c r="B83" s="5" t="n">
        <v>1281</v>
      </c>
      <c r="C83" s="5" t="n">
        <v>2505</v>
      </c>
    </row>
    <row r="84" spans="1:3">
      <c r="A84" s="4" t="s">
        <v>432</v>
      </c>
      <c r="C84" s="5" t="n">
        <v>0</v>
      </c>
    </row>
    <row r="85" spans="1:3">
      <c r="A85" s="4" t="s">
        <v>433</v>
      </c>
      <c r="B85" s="5" t="n">
        <v>-24</v>
      </c>
      <c r="C85" s="5" t="n">
        <v>0</v>
      </c>
    </row>
    <row r="86" spans="1:3">
      <c r="A86" s="4" t="s">
        <v>435</v>
      </c>
      <c r="B86" s="5" t="n">
        <v>0</v>
      </c>
      <c r="C86" s="5" t="n">
        <v>0</v>
      </c>
    </row>
    <row r="87" spans="1:3">
      <c r="A87" s="3" t="s">
        <v>404</v>
      </c>
    </row>
    <row r="88" spans="1:3">
      <c r="A88" s="4" t="s">
        <v>424</v>
      </c>
      <c r="C88" s="5" t="n">
        <v>2354</v>
      </c>
    </row>
    <row r="89" spans="1:3">
      <c r="A89" s="4" t="s">
        <v>425</v>
      </c>
      <c r="B89" s="5" t="n">
        <v>1374</v>
      </c>
      <c r="C89" s="5" t="n">
        <v>1422</v>
      </c>
    </row>
    <row r="90" spans="1:3">
      <c r="A90" s="4" t="s">
        <v>427</v>
      </c>
      <c r="B90" s="6" t="n">
        <v>21604</v>
      </c>
      <c r="C90" s="6" t="n">
        <v>22848</v>
      </c>
    </row>
    <row r="91" spans="1:3">
      <c r="A91" s="3" t="s">
        <v>405</v>
      </c>
    </row>
    <row r="92" spans="1:3">
      <c r="A92" s="4" t="s">
        <v>424</v>
      </c>
      <c r="C92" s="4" t="s">
        <v>450</v>
      </c>
    </row>
    <row r="93" spans="1:3">
      <c r="A93" s="4" t="s">
        <v>425</v>
      </c>
      <c r="B93" s="4" t="s">
        <v>451</v>
      </c>
      <c r="C93" s="4" t="s">
        <v>451</v>
      </c>
    </row>
    <row r="94" spans="1:3">
      <c r="A94" s="4" t="s">
        <v>427</v>
      </c>
      <c r="B94" s="4" t="s">
        <v>452</v>
      </c>
      <c r="C94" s="4" t="s">
        <v>452</v>
      </c>
    </row>
    <row r="95" spans="1:3">
      <c r="A95" s="4" t="s">
        <v>453</v>
      </c>
    </row>
    <row r="96" spans="1:3">
      <c r="A96" s="3" t="s">
        <v>399</v>
      </c>
    </row>
    <row r="97" spans="1:3">
      <c r="A97" s="4" t="s">
        <v>454</v>
      </c>
      <c r="B97" s="6" t="n">
        <v>908092</v>
      </c>
      <c r="C97" s="6" t="n">
        <v>828069</v>
      </c>
    </row>
    <row r="98" spans="1:3">
      <c r="A98" s="3" t="s">
        <v>401</v>
      </c>
    </row>
    <row r="99" spans="1:3">
      <c r="A99" s="4" t="s">
        <v>455</v>
      </c>
      <c r="B99" s="5" t="n">
        <v>1383</v>
      </c>
      <c r="C99" s="5" t="n">
        <v>8402</v>
      </c>
    </row>
    <row r="100" spans="1:3">
      <c r="A100" s="4" t="s">
        <v>456</v>
      </c>
      <c r="B100" s="5" t="n">
        <v>-13434</v>
      </c>
      <c r="C100" s="5" t="n">
        <v>-2174</v>
      </c>
    </row>
    <row r="101" spans="1:3">
      <c r="A101" s="3" t="s">
        <v>404</v>
      </c>
    </row>
    <row r="102" spans="1:3">
      <c r="A102" s="4" t="s">
        <v>454</v>
      </c>
      <c r="B102" s="6" t="n">
        <v>896041</v>
      </c>
      <c r="C102" s="6" t="n">
        <v>834297</v>
      </c>
    </row>
    <row r="103" spans="1:3">
      <c r="A103" s="3" t="s">
        <v>405</v>
      </c>
    </row>
    <row r="104" spans="1:3">
      <c r="A104" s="4" t="s">
        <v>454</v>
      </c>
      <c r="B104" s="4" t="s">
        <v>457</v>
      </c>
      <c r="C104" s="4" t="s">
        <v>446</v>
      </c>
    </row>
    <row r="105" spans="1:3">
      <c r="A105" s="3" t="s">
        <v>409</v>
      </c>
    </row>
    <row r="106" spans="1:3">
      <c r="A106" s="4" t="s">
        <v>454</v>
      </c>
      <c r="B106" s="6" t="n">
        <v>1610420</v>
      </c>
      <c r="C106" s="6" t="n">
        <v>1646856</v>
      </c>
    </row>
    <row r="107" spans="1:3">
      <c r="A107" s="3" t="s">
        <v>410</v>
      </c>
    </row>
    <row r="108" spans="1:3">
      <c r="A108" s="4" t="s">
        <v>455</v>
      </c>
      <c r="B108" s="5" t="n">
        <v>305</v>
      </c>
      <c r="C108" s="5" t="n">
        <v>7143</v>
      </c>
    </row>
    <row r="109" spans="1:3">
      <c r="A109" s="4" t="s">
        <v>456</v>
      </c>
      <c r="B109" s="5" t="n">
        <v>-76983</v>
      </c>
      <c r="C109" s="5" t="n">
        <v>-18086</v>
      </c>
    </row>
    <row r="110" spans="1:3">
      <c r="A110" s="3" t="s">
        <v>412</v>
      </c>
    </row>
    <row r="111" spans="1:3">
      <c r="A111" s="4" t="s">
        <v>454</v>
      </c>
      <c r="B111" s="6" t="n">
        <v>1533742</v>
      </c>
      <c r="C111" s="6" t="n">
        <v>1635913</v>
      </c>
    </row>
    <row r="112" spans="1:3">
      <c r="A112" s="3" t="s">
        <v>414</v>
      </c>
    </row>
    <row r="113" spans="1:3">
      <c r="A113" s="4" t="s">
        <v>458</v>
      </c>
      <c r="B113" s="4" t="s">
        <v>415</v>
      </c>
      <c r="C113" s="4" t="s">
        <v>459</v>
      </c>
    </row>
    <row r="114" spans="1:3">
      <c r="A114" s="4" t="s">
        <v>460</v>
      </c>
    </row>
    <row r="115" spans="1:3">
      <c r="A115" s="3" t="s">
        <v>399</v>
      </c>
    </row>
    <row r="116" spans="1:3">
      <c r="A116" s="4" t="s">
        <v>454</v>
      </c>
      <c r="B116" s="6" t="n">
        <v>3460</v>
      </c>
      <c r="C116" s="6" t="n">
        <v>8350</v>
      </c>
    </row>
    <row r="117" spans="1:3">
      <c r="A117" s="3" t="s">
        <v>401</v>
      </c>
    </row>
    <row r="118" spans="1:3">
      <c r="A118" s="4" t="s">
        <v>455</v>
      </c>
      <c r="B118" s="5" t="n">
        <v>2</v>
      </c>
      <c r="C118" s="5" t="n">
        <v>41</v>
      </c>
    </row>
    <row r="119" spans="1:3">
      <c r="A119" s="4" t="s">
        <v>456</v>
      </c>
      <c r="B119" s="5" t="n">
        <v>0</v>
      </c>
      <c r="C119" s="5" t="n">
        <v>0</v>
      </c>
    </row>
    <row r="120" spans="1:3">
      <c r="A120" s="3" t="s">
        <v>404</v>
      </c>
    </row>
    <row r="121" spans="1:3">
      <c r="A121" s="4" t="s">
        <v>454</v>
      </c>
      <c r="B121" s="6" t="n">
        <v>3462</v>
      </c>
      <c r="C121" s="6" t="n">
        <v>8391</v>
      </c>
    </row>
    <row r="122" spans="1:3">
      <c r="A122" s="3" t="s">
        <v>405</v>
      </c>
    </row>
    <row r="123" spans="1:3">
      <c r="A123" s="4" t="s">
        <v>454</v>
      </c>
      <c r="B123" s="4" t="s">
        <v>461</v>
      </c>
      <c r="C123" s="4" t="s">
        <v>462</v>
      </c>
    </row>
    <row r="124" spans="1:3">
      <c r="A124" s="3" t="s">
        <v>409</v>
      </c>
    </row>
    <row r="125" spans="1:3">
      <c r="A125" s="4" t="s">
        <v>454</v>
      </c>
      <c r="B125" s="6" t="n">
        <v>15000</v>
      </c>
    </row>
    <row r="126" spans="1:3">
      <c r="A126" s="3" t="s">
        <v>410</v>
      </c>
    </row>
    <row r="127" spans="1:3">
      <c r="A127" s="4" t="s">
        <v>455</v>
      </c>
      <c r="B127" s="5" t="n">
        <v>28</v>
      </c>
    </row>
    <row r="128" spans="1:3">
      <c r="A128" s="4" t="s">
        <v>456</v>
      </c>
      <c r="B128" s="5" t="n">
        <v>0</v>
      </c>
    </row>
    <row r="129" spans="1:3">
      <c r="A129" s="3" t="s">
        <v>412</v>
      </c>
    </row>
    <row r="130" spans="1:3">
      <c r="A130" s="4" t="s">
        <v>454</v>
      </c>
      <c r="B130" s="6" t="n">
        <v>15028</v>
      </c>
    </row>
    <row r="131" spans="1:3">
      <c r="A131" s="3" t="s">
        <v>414</v>
      </c>
    </row>
    <row r="132" spans="1:3">
      <c r="A132" s="4" t="s">
        <v>458</v>
      </c>
      <c r="B132" s="4" t="s">
        <v>46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64</v>
      </c>
      <c r="B1" s="2" t="s">
        <v>1</v>
      </c>
    </row>
    <row r="2" spans="1:4">
      <c r="B2" s="2" t="s">
        <v>2</v>
      </c>
      <c r="C2" s="2" t="s">
        <v>35</v>
      </c>
      <c r="D2" s="2" t="s">
        <v>74</v>
      </c>
    </row>
    <row r="3" spans="1:4">
      <c r="A3" s="3" t="s">
        <v>199</v>
      </c>
    </row>
    <row r="4" spans="1:4">
      <c r="A4" s="4" t="s">
        <v>161</v>
      </c>
      <c r="B4" s="6" t="n">
        <v>272780000</v>
      </c>
      <c r="C4" s="6" t="n">
        <v>76367000</v>
      </c>
      <c r="D4" s="6" t="n">
        <v>137591000</v>
      </c>
    </row>
    <row r="5" spans="1:4">
      <c r="A5" s="4" t="s">
        <v>465</v>
      </c>
      <c r="B5" s="5" t="n">
        <v>170836000</v>
      </c>
      <c r="C5" s="5" t="n">
        <v>466058000</v>
      </c>
      <c r="D5" s="5" t="n">
        <v>0</v>
      </c>
    </row>
    <row r="6" spans="1:4">
      <c r="A6" s="4" t="s">
        <v>163</v>
      </c>
      <c r="B6" s="5" t="n">
        <v>0</v>
      </c>
      <c r="C6" s="6" t="n">
        <v>362829000</v>
      </c>
      <c r="D6" s="6" t="n">
        <v>50741000</v>
      </c>
    </row>
    <row r="7" spans="1:4">
      <c r="A7" s="4" t="s">
        <v>466</v>
      </c>
      <c r="B7" s="6" t="n">
        <v>0</v>
      </c>
    </row>
    <row r="8" spans="1:4">
      <c r="A8" s="4" t="s">
        <v>467</v>
      </c>
      <c r="B8" s="4" t="s">
        <v>46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5</v>
      </c>
    </row>
    <row r="2" spans="1:3">
      <c r="A2" s="3" t="s">
        <v>470</v>
      </c>
    </row>
    <row r="3" spans="1:3">
      <c r="A3" s="4" t="s">
        <v>471</v>
      </c>
      <c r="B3" s="6" t="n">
        <v>-29854</v>
      </c>
      <c r="C3" s="6" t="n">
        <v>-18442</v>
      </c>
    </row>
    <row r="4" spans="1:3">
      <c r="A4" s="4" t="s">
        <v>472</v>
      </c>
      <c r="B4" s="5" t="n">
        <v>1124253</v>
      </c>
      <c r="C4" s="5" t="n">
        <v>1187758</v>
      </c>
    </row>
    <row r="5" spans="1:3">
      <c r="A5" s="4" t="s">
        <v>473</v>
      </c>
      <c r="B5" s="5" t="n">
        <v>-63328</v>
      </c>
      <c r="C5" s="5" t="n">
        <v>-3851</v>
      </c>
    </row>
    <row r="6" spans="1:3">
      <c r="A6" s="4" t="s">
        <v>474</v>
      </c>
      <c r="B6" s="5" t="n">
        <v>1284504</v>
      </c>
      <c r="C6" s="5" t="n">
        <v>394922</v>
      </c>
    </row>
    <row r="7" spans="1:3">
      <c r="A7" s="4" t="s">
        <v>475</v>
      </c>
      <c r="B7" s="5" t="n">
        <v>-93182</v>
      </c>
      <c r="C7" s="5" t="n">
        <v>-22293</v>
      </c>
    </row>
    <row r="8" spans="1:3">
      <c r="A8" s="4" t="s">
        <v>476</v>
      </c>
      <c r="B8" s="5" t="n">
        <v>2408757</v>
      </c>
      <c r="C8" s="5" t="n">
        <v>1582680</v>
      </c>
    </row>
    <row r="9" spans="1:3">
      <c r="A9" s="4" t="s">
        <v>444</v>
      </c>
    </row>
    <row r="10" spans="1:3">
      <c r="A10" s="3" t="s">
        <v>470</v>
      </c>
    </row>
    <row r="11" spans="1:3">
      <c r="A11" s="4" t="s">
        <v>471</v>
      </c>
      <c r="B11" s="5" t="n">
        <v>-929</v>
      </c>
      <c r="C11" s="5" t="n">
        <v>0</v>
      </c>
    </row>
    <row r="12" spans="1:3">
      <c r="A12" s="4" t="s">
        <v>472</v>
      </c>
      <c r="B12" s="5" t="n">
        <v>49072</v>
      </c>
      <c r="C12" s="5" t="n">
        <v>0</v>
      </c>
    </row>
    <row r="13" spans="1:3">
      <c r="A13" s="4" t="s">
        <v>473</v>
      </c>
      <c r="B13" s="5" t="n">
        <v>-14</v>
      </c>
      <c r="C13" s="5" t="n">
        <v>-577</v>
      </c>
    </row>
    <row r="14" spans="1:3">
      <c r="A14" s="4" t="s">
        <v>474</v>
      </c>
      <c r="B14" s="5" t="n">
        <v>24988</v>
      </c>
      <c r="C14" s="5" t="n">
        <v>49423</v>
      </c>
    </row>
    <row r="15" spans="1:3">
      <c r="A15" s="4" t="s">
        <v>475</v>
      </c>
      <c r="B15" s="5" t="n">
        <v>-943</v>
      </c>
      <c r="C15" s="5" t="n">
        <v>-577</v>
      </c>
    </row>
    <row r="16" spans="1:3">
      <c r="A16" s="4" t="s">
        <v>476</v>
      </c>
      <c r="B16" s="5" t="n">
        <v>74060</v>
      </c>
      <c r="C16" s="5" t="n">
        <v>49423</v>
      </c>
    </row>
    <row r="17" spans="1:3">
      <c r="A17" s="4" t="s">
        <v>449</v>
      </c>
    </row>
    <row r="18" spans="1:3">
      <c r="A18" s="3" t="s">
        <v>470</v>
      </c>
    </row>
    <row r="19" spans="1:3">
      <c r="A19" s="4" t="s">
        <v>471</v>
      </c>
      <c r="B19" s="5" t="n">
        <v>-24</v>
      </c>
    </row>
    <row r="20" spans="1:3">
      <c r="A20" s="4" t="s">
        <v>472</v>
      </c>
      <c r="B20" s="5" t="n">
        <v>1374</v>
      </c>
    </row>
    <row r="21" spans="1:3">
      <c r="A21" s="4" t="s">
        <v>473</v>
      </c>
      <c r="B21" s="5" t="n">
        <v>0</v>
      </c>
    </row>
    <row r="22" spans="1:3">
      <c r="A22" s="4" t="s">
        <v>474</v>
      </c>
      <c r="B22" s="5" t="n">
        <v>0</v>
      </c>
    </row>
    <row r="23" spans="1:3">
      <c r="A23" s="4" t="s">
        <v>475</v>
      </c>
      <c r="B23" s="5" t="n">
        <v>-24</v>
      </c>
    </row>
    <row r="24" spans="1:3">
      <c r="A24" s="4" t="s">
        <v>476</v>
      </c>
      <c r="B24" s="5" t="n">
        <v>1374</v>
      </c>
    </row>
    <row r="25" spans="1:3">
      <c r="A25" s="4" t="s">
        <v>423</v>
      </c>
    </row>
    <row r="26" spans="1:3">
      <c r="A26" s="3" t="s">
        <v>470</v>
      </c>
    </row>
    <row r="27" spans="1:3">
      <c r="A27" s="4" t="s">
        <v>471</v>
      </c>
      <c r="B27" s="5" t="n">
        <v>-141</v>
      </c>
      <c r="C27" s="5" t="n">
        <v>-759</v>
      </c>
    </row>
    <row r="28" spans="1:3">
      <c r="A28" s="4" t="s">
        <v>472</v>
      </c>
      <c r="B28" s="5" t="n">
        <v>37565</v>
      </c>
      <c r="C28" s="5" t="n">
        <v>24400</v>
      </c>
    </row>
    <row r="29" spans="1:3">
      <c r="A29" s="4" t="s">
        <v>473</v>
      </c>
      <c r="B29" s="5" t="n">
        <v>-1645</v>
      </c>
      <c r="C29" s="5" t="n">
        <v>-697</v>
      </c>
    </row>
    <row r="30" spans="1:3">
      <c r="A30" s="4" t="s">
        <v>474</v>
      </c>
      <c r="B30" s="5" t="n">
        <v>76499</v>
      </c>
      <c r="C30" s="5" t="n">
        <v>96195</v>
      </c>
    </row>
    <row r="31" spans="1:3">
      <c r="A31" s="4" t="s">
        <v>475</v>
      </c>
      <c r="B31" s="5" t="n">
        <v>-1786</v>
      </c>
      <c r="C31" s="5" t="n">
        <v>-1456</v>
      </c>
    </row>
    <row r="32" spans="1:3">
      <c r="A32" s="4" t="s">
        <v>476</v>
      </c>
      <c r="B32" s="5" t="n">
        <v>114064</v>
      </c>
      <c r="C32" s="5" t="n">
        <v>120595</v>
      </c>
    </row>
    <row r="33" spans="1:3">
      <c r="A33" s="4" t="s">
        <v>442</v>
      </c>
    </row>
    <row r="34" spans="1:3">
      <c r="A34" s="3" t="s">
        <v>470</v>
      </c>
    </row>
    <row r="35" spans="1:3">
      <c r="A35" s="4" t="s">
        <v>471</v>
      </c>
      <c r="B35" s="5" t="n">
        <v>-12</v>
      </c>
    </row>
    <row r="36" spans="1:3">
      <c r="A36" s="4" t="s">
        <v>472</v>
      </c>
      <c r="B36" s="5" t="n">
        <v>488</v>
      </c>
    </row>
    <row r="37" spans="1:3">
      <c r="A37" s="4" t="s">
        <v>473</v>
      </c>
      <c r="B37" s="5" t="n">
        <v>0</v>
      </c>
    </row>
    <row r="38" spans="1:3">
      <c r="A38" s="4" t="s">
        <v>474</v>
      </c>
      <c r="B38" s="5" t="n">
        <v>0</v>
      </c>
    </row>
    <row r="39" spans="1:3">
      <c r="A39" s="4" t="s">
        <v>475</v>
      </c>
      <c r="B39" s="5" t="n">
        <v>-12</v>
      </c>
    </row>
    <row r="40" spans="1:3">
      <c r="A40" s="4" t="s">
        <v>476</v>
      </c>
      <c r="B40" s="5" t="n">
        <v>488</v>
      </c>
    </row>
    <row r="41" spans="1:3">
      <c r="A41" s="4" t="s">
        <v>477</v>
      </c>
    </row>
    <row r="42" spans="1:3">
      <c r="A42" s="3" t="s">
        <v>470</v>
      </c>
    </row>
    <row r="43" spans="1:3">
      <c r="A43" s="4" t="s">
        <v>471</v>
      </c>
      <c r="B43" s="5" t="n">
        <v>-28748</v>
      </c>
      <c r="C43" s="5" t="n">
        <v>-17683</v>
      </c>
    </row>
    <row r="44" spans="1:3">
      <c r="A44" s="4" t="s">
        <v>472</v>
      </c>
      <c r="B44" s="5" t="n">
        <v>1035754</v>
      </c>
      <c r="C44" s="5" t="n">
        <v>1163358</v>
      </c>
    </row>
    <row r="45" spans="1:3">
      <c r="A45" s="4" t="s">
        <v>473</v>
      </c>
      <c r="B45" s="5" t="n">
        <v>-61669</v>
      </c>
      <c r="C45" s="5" t="n">
        <v>-2577</v>
      </c>
    </row>
    <row r="46" spans="1:3">
      <c r="A46" s="4" t="s">
        <v>474</v>
      </c>
      <c r="B46" s="5" t="n">
        <v>1183017</v>
      </c>
      <c r="C46" s="5" t="n">
        <v>249304</v>
      </c>
    </row>
    <row r="47" spans="1:3">
      <c r="A47" s="4" t="s">
        <v>475</v>
      </c>
      <c r="B47" s="5" t="n">
        <v>-90417</v>
      </c>
      <c r="C47" s="5" t="n">
        <v>-20260</v>
      </c>
    </row>
    <row r="48" spans="1:3">
      <c r="A48" s="4" t="s">
        <v>476</v>
      </c>
      <c r="B48" s="6" t="n">
        <v>2218771</v>
      </c>
      <c r="C48" s="6" t="n">
        <v>141266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8</v>
      </c>
      <c r="B1" s="2" t="s">
        <v>2</v>
      </c>
      <c r="C1" s="2" t="s">
        <v>35</v>
      </c>
      <c r="D1" s="2" t="s">
        <v>74</v>
      </c>
    </row>
    <row r="2" spans="1:4">
      <c r="A2" s="3" t="s">
        <v>479</v>
      </c>
    </row>
    <row r="3" spans="1:4">
      <c r="A3" s="4" t="s">
        <v>480</v>
      </c>
      <c r="B3" s="6" t="n">
        <v>12853678</v>
      </c>
      <c r="C3" s="6" t="n">
        <v>12201387</v>
      </c>
    </row>
    <row r="4" spans="1:4">
      <c r="A4" s="4" t="s">
        <v>481</v>
      </c>
      <c r="B4" s="4" t="s">
        <v>482</v>
      </c>
      <c r="C4" s="4" t="s">
        <v>482</v>
      </c>
    </row>
    <row r="5" spans="1:4">
      <c r="A5" s="4" t="s">
        <v>483</v>
      </c>
      <c r="B5" s="6" t="n">
        <v>129257</v>
      </c>
      <c r="C5" s="6" t="n">
        <v>123073</v>
      </c>
      <c r="D5" s="6" t="n">
        <v>113494</v>
      </c>
    </row>
    <row r="6" spans="1:4">
      <c r="A6" s="4" t="s">
        <v>484</v>
      </c>
      <c r="B6" s="5" t="n">
        <v>1195506</v>
      </c>
      <c r="C6" s="5" t="n">
        <v>1149934</v>
      </c>
    </row>
    <row r="7" spans="1:4">
      <c r="A7" s="4" t="s">
        <v>485</v>
      </c>
      <c r="B7" s="5" t="n">
        <v>51834</v>
      </c>
      <c r="C7" s="5" t="n">
        <v>45758</v>
      </c>
    </row>
    <row r="8" spans="1:4">
      <c r="A8" s="4" t="s">
        <v>486</v>
      </c>
      <c r="B8" s="5" t="n">
        <v>1376597</v>
      </c>
      <c r="C8" s="5" t="n">
        <v>1318765</v>
      </c>
    </row>
    <row r="9" spans="1:4">
      <c r="A9" s="4" t="s">
        <v>487</v>
      </c>
      <c r="B9" s="5" t="n">
        <v>11477081</v>
      </c>
      <c r="C9" s="5" t="n">
        <v>10882622</v>
      </c>
    </row>
    <row r="10" spans="1:4">
      <c r="A10" s="4" t="s">
        <v>488</v>
      </c>
    </row>
    <row r="11" spans="1:4">
      <c r="A11" s="3" t="s">
        <v>479</v>
      </c>
    </row>
    <row r="12" spans="1:4">
      <c r="A12" s="4" t="s">
        <v>480</v>
      </c>
      <c r="B12" s="6" t="n">
        <v>5798966</v>
      </c>
      <c r="C12" s="6" t="n">
        <v>5711004</v>
      </c>
    </row>
    <row r="13" spans="1:4">
      <c r="A13" s="4" t="s">
        <v>481</v>
      </c>
      <c r="B13" s="4" t="s">
        <v>489</v>
      </c>
      <c r="C13" s="4" t="s">
        <v>490</v>
      </c>
    </row>
    <row r="14" spans="1:4">
      <c r="A14" s="4" t="s">
        <v>483</v>
      </c>
      <c r="B14" s="6" t="n">
        <v>33033</v>
      </c>
      <c r="C14" s="6" t="n">
        <v>36892</v>
      </c>
      <c r="D14" s="5" t="n">
        <v>37796</v>
      </c>
    </row>
    <row r="15" spans="1:4">
      <c r="A15" s="4" t="s">
        <v>491</v>
      </c>
    </row>
    <row r="16" spans="1:4">
      <c r="A16" s="3" t="s">
        <v>479</v>
      </c>
    </row>
    <row r="17" spans="1:4">
      <c r="A17" s="4" t="s">
        <v>480</v>
      </c>
      <c r="B17" s="6" t="n">
        <v>1890668</v>
      </c>
      <c r="C17" s="6" t="n">
        <v>1597996</v>
      </c>
    </row>
    <row r="18" spans="1:4">
      <c r="A18" s="4" t="s">
        <v>481</v>
      </c>
      <c r="B18" s="4" t="s">
        <v>492</v>
      </c>
      <c r="C18" s="4" t="s">
        <v>493</v>
      </c>
    </row>
    <row r="19" spans="1:4">
      <c r="A19" s="4" t="s">
        <v>483</v>
      </c>
      <c r="B19" s="6" t="n">
        <v>31317</v>
      </c>
      <c r="C19" s="6" t="n">
        <v>24556</v>
      </c>
      <c r="D19" s="5" t="n">
        <v>19838</v>
      </c>
    </row>
    <row r="20" spans="1:4">
      <c r="A20" s="4" t="s">
        <v>494</v>
      </c>
    </row>
    <row r="21" spans="1:4">
      <c r="A21" s="3" t="s">
        <v>479</v>
      </c>
    </row>
    <row r="22" spans="1:4">
      <c r="A22" s="4" t="s">
        <v>480</v>
      </c>
      <c r="B22" s="6" t="n">
        <v>624479</v>
      </c>
      <c r="C22" s="6" t="n">
        <v>602631</v>
      </c>
    </row>
    <row r="23" spans="1:4">
      <c r="A23" s="4" t="s">
        <v>481</v>
      </c>
      <c r="B23" s="4" t="s">
        <v>495</v>
      </c>
      <c r="C23" s="4" t="s">
        <v>495</v>
      </c>
    </row>
    <row r="24" spans="1:4">
      <c r="A24" s="4" t="s">
        <v>483</v>
      </c>
      <c r="B24" s="6" t="n">
        <v>1842</v>
      </c>
      <c r="C24" s="6" t="n">
        <v>1944</v>
      </c>
      <c r="D24" s="5" t="n">
        <v>1080</v>
      </c>
    </row>
    <row r="25" spans="1:4">
      <c r="A25" s="4" t="s">
        <v>496</v>
      </c>
    </row>
    <row r="26" spans="1:4">
      <c r="A26" s="3" t="s">
        <v>479</v>
      </c>
    </row>
    <row r="27" spans="1:4">
      <c r="A27" s="4" t="s">
        <v>480</v>
      </c>
      <c r="B27" s="6" t="n">
        <v>155204</v>
      </c>
      <c r="C27" s="6" t="n">
        <v>124308</v>
      </c>
    </row>
    <row r="28" spans="1:4">
      <c r="A28" s="4" t="s">
        <v>481</v>
      </c>
      <c r="B28" s="4" t="s">
        <v>497</v>
      </c>
      <c r="C28" s="4" t="s">
        <v>362</v>
      </c>
    </row>
    <row r="29" spans="1:4">
      <c r="A29" s="4" t="s">
        <v>483</v>
      </c>
      <c r="B29" s="6" t="n">
        <v>7978</v>
      </c>
      <c r="C29" s="6" t="n">
        <v>6829</v>
      </c>
      <c r="D29" s="5" t="n">
        <v>6023</v>
      </c>
    </row>
    <row r="30" spans="1:4">
      <c r="A30" s="4" t="s">
        <v>498</v>
      </c>
    </row>
    <row r="31" spans="1:4">
      <c r="A31" s="3" t="s">
        <v>479</v>
      </c>
    </row>
    <row r="32" spans="1:4">
      <c r="A32" s="4" t="s">
        <v>480</v>
      </c>
      <c r="B32" s="6" t="n">
        <v>102036</v>
      </c>
      <c r="C32" s="6" t="n">
        <v>104405</v>
      </c>
    </row>
    <row r="33" spans="1:4">
      <c r="A33" s="4" t="s">
        <v>481</v>
      </c>
      <c r="B33" s="4" t="s">
        <v>499</v>
      </c>
      <c r="C33" s="4" t="s">
        <v>500</v>
      </c>
    </row>
    <row r="34" spans="1:4">
      <c r="A34" s="4" t="s">
        <v>483</v>
      </c>
      <c r="B34" s="6" t="n">
        <v>2164</v>
      </c>
      <c r="C34" s="6" t="n">
        <v>2649</v>
      </c>
      <c r="D34" s="5" t="n">
        <v>2535</v>
      </c>
    </row>
    <row r="35" spans="1:4">
      <c r="A35" s="4" t="s">
        <v>501</v>
      </c>
    </row>
    <row r="36" spans="1:4">
      <c r="A36" s="3" t="s">
        <v>479</v>
      </c>
    </row>
    <row r="37" spans="1:4">
      <c r="A37" s="4" t="s">
        <v>480</v>
      </c>
      <c r="B37" s="6" t="n">
        <v>1385125</v>
      </c>
      <c r="C37" s="6" t="n">
        <v>1303148</v>
      </c>
    </row>
    <row r="38" spans="1:4">
      <c r="A38" s="4" t="s">
        <v>481</v>
      </c>
      <c r="B38" s="4" t="s">
        <v>502</v>
      </c>
      <c r="C38" s="4" t="s">
        <v>503</v>
      </c>
    </row>
    <row r="39" spans="1:4">
      <c r="A39" s="4" t="s">
        <v>483</v>
      </c>
      <c r="B39" s="6" t="n">
        <v>8329</v>
      </c>
      <c r="C39" s="6" t="n">
        <v>7862</v>
      </c>
      <c r="D39" s="5" t="n">
        <v>6925</v>
      </c>
    </row>
    <row r="40" spans="1:4">
      <c r="A40" s="4" t="s">
        <v>504</v>
      </c>
    </row>
    <row r="41" spans="1:4">
      <c r="A41" s="3" t="s">
        <v>479</v>
      </c>
    </row>
    <row r="42" spans="1:4">
      <c r="A42" s="4" t="s">
        <v>480</v>
      </c>
      <c r="B42" s="6" t="n">
        <v>1452168</v>
      </c>
      <c r="C42" s="6" t="n">
        <v>1434610</v>
      </c>
    </row>
    <row r="43" spans="1:4">
      <c r="A43" s="4" t="s">
        <v>481</v>
      </c>
      <c r="B43" s="4" t="s">
        <v>505</v>
      </c>
      <c r="C43" s="4" t="s">
        <v>506</v>
      </c>
    </row>
    <row r="44" spans="1:4">
      <c r="A44" s="4" t="s">
        <v>483</v>
      </c>
      <c r="B44" s="6" t="n">
        <v>11852</v>
      </c>
      <c r="C44" s="6" t="n">
        <v>11818</v>
      </c>
      <c r="D44" s="5" t="n">
        <v>8588</v>
      </c>
    </row>
    <row r="45" spans="1:4">
      <c r="A45" s="4" t="s">
        <v>507</v>
      </c>
    </row>
    <row r="46" spans="1:4">
      <c r="A46" s="3" t="s">
        <v>479</v>
      </c>
    </row>
    <row r="47" spans="1:4">
      <c r="A47" s="4" t="s">
        <v>480</v>
      </c>
      <c r="B47" s="6" t="n">
        <v>1140874</v>
      </c>
      <c r="C47" s="6" t="n">
        <v>1093360</v>
      </c>
    </row>
    <row r="48" spans="1:4">
      <c r="A48" s="4" t="s">
        <v>481</v>
      </c>
      <c r="B48" s="4" t="s">
        <v>508</v>
      </c>
      <c r="C48" s="4" t="s">
        <v>509</v>
      </c>
    </row>
    <row r="49" spans="1:4">
      <c r="A49" s="4" t="s">
        <v>483</v>
      </c>
      <c r="B49" s="6" t="n">
        <v>28702</v>
      </c>
      <c r="C49" s="6" t="n">
        <v>28524</v>
      </c>
      <c r="D49" s="5" t="n">
        <v>28008</v>
      </c>
    </row>
    <row r="50" spans="1:4">
      <c r="A50" s="4" t="s">
        <v>510</v>
      </c>
    </row>
    <row r="51" spans="1:4">
      <c r="A51" s="3" t="s">
        <v>479</v>
      </c>
    </row>
    <row r="52" spans="1:4">
      <c r="A52" s="4" t="s">
        <v>480</v>
      </c>
      <c r="B52" s="6" t="n">
        <v>130852</v>
      </c>
      <c r="C52" s="6" t="n">
        <v>144850</v>
      </c>
    </row>
    <row r="53" spans="1:4">
      <c r="A53" s="4" t="s">
        <v>481</v>
      </c>
      <c r="B53" s="4" t="s">
        <v>362</v>
      </c>
      <c r="C53" s="4" t="s">
        <v>497</v>
      </c>
    </row>
    <row r="54" spans="1:4">
      <c r="A54" s="4" t="s">
        <v>483</v>
      </c>
      <c r="B54" s="6" t="n">
        <v>781</v>
      </c>
      <c r="C54" s="6" t="n">
        <v>855</v>
      </c>
      <c r="D54" s="5" t="n">
        <v>813</v>
      </c>
    </row>
    <row r="55" spans="1:4">
      <c r="A55" s="4" t="s">
        <v>511</v>
      </c>
    </row>
    <row r="56" spans="1:4">
      <c r="A56" s="3" t="s">
        <v>479</v>
      </c>
    </row>
    <row r="57" spans="1:4">
      <c r="A57" s="4" t="s">
        <v>480</v>
      </c>
      <c r="B57" s="6" t="n">
        <v>173306</v>
      </c>
      <c r="C57" s="6" t="n">
        <v>85075</v>
      </c>
    </row>
    <row r="58" spans="1:4">
      <c r="A58" s="4" t="s">
        <v>481</v>
      </c>
      <c r="B58" s="4" t="s">
        <v>512</v>
      </c>
      <c r="C58" s="4" t="s">
        <v>513</v>
      </c>
    </row>
    <row r="59" spans="1:4">
      <c r="A59" s="4" t="s">
        <v>483</v>
      </c>
      <c r="B59" s="6" t="n">
        <v>3259</v>
      </c>
      <c r="C59" s="6" t="n">
        <v>1144</v>
      </c>
      <c r="D59" s="6" t="n">
        <v>188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64"/>
    <col customWidth="1" max="2" min="2" width="21"/>
  </cols>
  <sheetData>
    <row r="1" spans="1:2">
      <c r="A1" s="1" t="s">
        <v>514</v>
      </c>
      <c r="B1" s="2" t="s">
        <v>515</v>
      </c>
    </row>
    <row r="2" spans="1:2">
      <c r="A2" s="3" t="s">
        <v>479</v>
      </c>
    </row>
    <row r="3" spans="1:2">
      <c r="A3" s="4" t="s">
        <v>516</v>
      </c>
      <c r="B3" s="6" t="n">
        <v>7844376</v>
      </c>
    </row>
    <row r="4" spans="1:2">
      <c r="A4" s="4" t="s">
        <v>517</v>
      </c>
      <c r="B4" s="4" t="s">
        <v>518</v>
      </c>
    </row>
    <row r="5" spans="1:2">
      <c r="A5" s="4" t="s">
        <v>519</v>
      </c>
      <c r="B5" s="6" t="n">
        <v>5009302</v>
      </c>
    </row>
    <row r="6" spans="1:2">
      <c r="A6" s="4" t="s">
        <v>520</v>
      </c>
      <c r="B6" s="4" t="s">
        <v>521</v>
      </c>
    </row>
    <row r="7" spans="1:2">
      <c r="A7" s="4" t="s">
        <v>424</v>
      </c>
    </row>
    <row r="8" spans="1:2">
      <c r="A8" s="3" t="s">
        <v>479</v>
      </c>
    </row>
    <row r="9" spans="1:2">
      <c r="A9" s="4" t="s">
        <v>516</v>
      </c>
      <c r="B9" s="6" t="n">
        <v>90107</v>
      </c>
    </row>
    <row r="10" spans="1:2">
      <c r="A10" s="4" t="s">
        <v>517</v>
      </c>
      <c r="B10" s="4" t="s">
        <v>513</v>
      </c>
    </row>
    <row r="11" spans="1:2">
      <c r="A11" s="4" t="s">
        <v>519</v>
      </c>
      <c r="B11" s="6" t="n">
        <v>3003472</v>
      </c>
    </row>
    <row r="12" spans="1:2">
      <c r="A12" s="4" t="s">
        <v>520</v>
      </c>
      <c r="B12" s="4" t="s">
        <v>522</v>
      </c>
    </row>
    <row r="13" spans="1:2">
      <c r="A13" s="4" t="s">
        <v>523</v>
      </c>
    </row>
    <row r="14" spans="1:2">
      <c r="A14" s="3" t="s">
        <v>479</v>
      </c>
    </row>
    <row r="15" spans="1:2">
      <c r="A15" s="4" t="s">
        <v>516</v>
      </c>
      <c r="B15" s="6" t="n">
        <v>205442</v>
      </c>
    </row>
    <row r="16" spans="1:2">
      <c r="A16" s="4" t="s">
        <v>517</v>
      </c>
      <c r="B16" s="4" t="s">
        <v>524</v>
      </c>
    </row>
    <row r="17" spans="1:2">
      <c r="A17" s="4" t="s">
        <v>519</v>
      </c>
      <c r="B17" s="6" t="n">
        <v>873078</v>
      </c>
    </row>
    <row r="18" spans="1:2">
      <c r="A18" s="4" t="s">
        <v>520</v>
      </c>
      <c r="B18" s="4" t="s">
        <v>525</v>
      </c>
    </row>
    <row r="19" spans="1:2">
      <c r="A19" s="4" t="s">
        <v>526</v>
      </c>
    </row>
    <row r="20" spans="1:2">
      <c r="A20" s="3" t="s">
        <v>479</v>
      </c>
    </row>
    <row r="21" spans="1:2">
      <c r="A21" s="4" t="s">
        <v>516</v>
      </c>
      <c r="B21" s="6" t="n">
        <v>280760</v>
      </c>
    </row>
    <row r="22" spans="1:2">
      <c r="A22" s="4" t="s">
        <v>517</v>
      </c>
      <c r="B22" s="4" t="s">
        <v>527</v>
      </c>
    </row>
    <row r="23" spans="1:2">
      <c r="A23" s="4" t="s">
        <v>519</v>
      </c>
      <c r="B23" s="6" t="n">
        <v>669331</v>
      </c>
    </row>
    <row r="24" spans="1:2">
      <c r="A24" s="4" t="s">
        <v>520</v>
      </c>
      <c r="B24" s="4" t="s">
        <v>528</v>
      </c>
    </row>
    <row r="25" spans="1:2">
      <c r="A25" s="4" t="s">
        <v>426</v>
      </c>
    </row>
    <row r="26" spans="1:2">
      <c r="A26" s="3" t="s">
        <v>479</v>
      </c>
    </row>
    <row r="27" spans="1:2">
      <c r="A27" s="4" t="s">
        <v>516</v>
      </c>
      <c r="B27" s="6" t="n">
        <v>1069783</v>
      </c>
    </row>
    <row r="28" spans="1:2">
      <c r="A28" s="4" t="s">
        <v>517</v>
      </c>
      <c r="B28" s="4" t="s">
        <v>529</v>
      </c>
    </row>
    <row r="29" spans="1:2">
      <c r="A29" s="4" t="s">
        <v>519</v>
      </c>
      <c r="B29" s="6" t="n">
        <v>395157</v>
      </c>
    </row>
    <row r="30" spans="1:2">
      <c r="A30" s="4" t="s">
        <v>520</v>
      </c>
      <c r="B30" s="4" t="s">
        <v>530</v>
      </c>
    </row>
    <row r="31" spans="1:2">
      <c r="A31" s="4" t="s">
        <v>531</v>
      </c>
    </row>
    <row r="32" spans="1:2">
      <c r="A32" s="3" t="s">
        <v>479</v>
      </c>
    </row>
    <row r="33" spans="1:2">
      <c r="A33" s="4" t="s">
        <v>516</v>
      </c>
      <c r="B33" s="6" t="n">
        <v>1137196</v>
      </c>
    </row>
    <row r="34" spans="1:2">
      <c r="A34" s="4" t="s">
        <v>517</v>
      </c>
      <c r="B34" s="4" t="s">
        <v>532</v>
      </c>
    </row>
    <row r="35" spans="1:2">
      <c r="A35" s="4" t="s">
        <v>519</v>
      </c>
      <c r="B35" s="6" t="n">
        <v>45603</v>
      </c>
    </row>
    <row r="36" spans="1:2">
      <c r="A36" s="4" t="s">
        <v>520</v>
      </c>
      <c r="B36" s="4" t="s">
        <v>533</v>
      </c>
    </row>
    <row r="37" spans="1:2">
      <c r="A37" s="4" t="s">
        <v>534</v>
      </c>
    </row>
    <row r="38" spans="1:2">
      <c r="A38" s="3" t="s">
        <v>479</v>
      </c>
    </row>
    <row r="39" spans="1:2">
      <c r="A39" s="4" t="s">
        <v>516</v>
      </c>
      <c r="B39" s="6" t="n">
        <v>5061088</v>
      </c>
    </row>
    <row r="40" spans="1:2">
      <c r="A40" s="4" t="s">
        <v>517</v>
      </c>
      <c r="B40" s="4" t="s">
        <v>535</v>
      </c>
    </row>
    <row r="41" spans="1:2">
      <c r="A41" s="4" t="s">
        <v>519</v>
      </c>
      <c r="B41" s="6" t="n">
        <v>22661</v>
      </c>
    </row>
    <row r="42" spans="1:2">
      <c r="A42" s="4" t="s">
        <v>520</v>
      </c>
      <c r="B42" s="4" t="s">
        <v>53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5</v>
      </c>
    </row>
    <row r="2" spans="1:3">
      <c r="A2" s="3" t="s">
        <v>479</v>
      </c>
    </row>
    <row r="3" spans="1:3">
      <c r="A3" s="4" t="s">
        <v>480</v>
      </c>
      <c r="B3" s="6" t="n">
        <v>12853678</v>
      </c>
      <c r="C3" s="6" t="n">
        <v>12201387</v>
      </c>
    </row>
    <row r="4" spans="1:3">
      <c r="A4" s="4" t="s">
        <v>538</v>
      </c>
      <c r="B4" s="4" t="s">
        <v>482</v>
      </c>
    </row>
    <row r="5" spans="1:3">
      <c r="A5" s="4" t="s">
        <v>539</v>
      </c>
    </row>
    <row r="6" spans="1:3">
      <c r="A6" s="3" t="s">
        <v>479</v>
      </c>
    </row>
    <row r="7" spans="1:3">
      <c r="A7" s="4" t="s">
        <v>480</v>
      </c>
      <c r="B7" s="6" t="n">
        <v>5602793</v>
      </c>
    </row>
    <row r="8" spans="1:3">
      <c r="A8" s="4" t="s">
        <v>538</v>
      </c>
      <c r="B8" s="4" t="s">
        <v>540</v>
      </c>
    </row>
    <row r="9" spans="1:3">
      <c r="A9" s="4" t="s">
        <v>541</v>
      </c>
    </row>
    <row r="10" spans="1:3">
      <c r="A10" s="3" t="s">
        <v>479</v>
      </c>
    </row>
    <row r="11" spans="1:3">
      <c r="A11" s="4" t="s">
        <v>480</v>
      </c>
      <c r="B11" s="6" t="n">
        <v>2107484</v>
      </c>
    </row>
    <row r="12" spans="1:3">
      <c r="A12" s="4" t="s">
        <v>538</v>
      </c>
      <c r="B12" s="4" t="s">
        <v>542</v>
      </c>
    </row>
    <row r="13" spans="1:3">
      <c r="A13" s="4" t="s">
        <v>543</v>
      </c>
    </row>
    <row r="14" spans="1:3">
      <c r="A14" s="3" t="s">
        <v>479</v>
      </c>
    </row>
    <row r="15" spans="1:3">
      <c r="A15" s="4" t="s">
        <v>480</v>
      </c>
      <c r="B15" s="6" t="n">
        <v>1587872</v>
      </c>
    </row>
    <row r="16" spans="1:3">
      <c r="A16" s="4" t="s">
        <v>538</v>
      </c>
      <c r="B16" s="4" t="s">
        <v>544</v>
      </c>
    </row>
    <row r="17" spans="1:3">
      <c r="A17" s="4" t="s">
        <v>545</v>
      </c>
    </row>
    <row r="18" spans="1:3">
      <c r="A18" s="3" t="s">
        <v>479</v>
      </c>
    </row>
    <row r="19" spans="1:3">
      <c r="A19" s="4" t="s">
        <v>480</v>
      </c>
      <c r="B19" s="6" t="n">
        <v>1009223</v>
      </c>
    </row>
    <row r="20" spans="1:3">
      <c r="A20" s="4" t="s">
        <v>538</v>
      </c>
      <c r="B20" s="4" t="s">
        <v>546</v>
      </c>
    </row>
    <row r="21" spans="1:3">
      <c r="A21" s="4" t="s">
        <v>547</v>
      </c>
    </row>
    <row r="22" spans="1:3">
      <c r="A22" s="3" t="s">
        <v>479</v>
      </c>
    </row>
    <row r="23" spans="1:3">
      <c r="A23" s="4" t="s">
        <v>480</v>
      </c>
      <c r="B23" s="6" t="n">
        <v>755722</v>
      </c>
    </row>
    <row r="24" spans="1:3">
      <c r="A24" s="4" t="s">
        <v>538</v>
      </c>
      <c r="B24" s="4" t="s">
        <v>548</v>
      </c>
    </row>
    <row r="25" spans="1:3">
      <c r="A25" s="4" t="s">
        <v>549</v>
      </c>
    </row>
    <row r="26" spans="1:3">
      <c r="A26" s="3" t="s">
        <v>479</v>
      </c>
    </row>
    <row r="27" spans="1:3">
      <c r="A27" s="4" t="s">
        <v>480</v>
      </c>
      <c r="B27" s="6" t="n">
        <v>649632</v>
      </c>
    </row>
    <row r="28" spans="1:3">
      <c r="A28" s="4" t="s">
        <v>538</v>
      </c>
      <c r="B28" s="4" t="s">
        <v>550</v>
      </c>
    </row>
    <row r="29" spans="1:3">
      <c r="A29" s="4" t="s">
        <v>551</v>
      </c>
    </row>
    <row r="30" spans="1:3">
      <c r="A30" s="3" t="s">
        <v>479</v>
      </c>
    </row>
    <row r="31" spans="1:3">
      <c r="A31" s="4" t="s">
        <v>480</v>
      </c>
      <c r="B31" s="6" t="n">
        <v>581749</v>
      </c>
    </row>
    <row r="32" spans="1:3">
      <c r="A32" s="4" t="s">
        <v>538</v>
      </c>
      <c r="B32" s="4" t="s">
        <v>552</v>
      </c>
    </row>
    <row r="33" spans="1:3">
      <c r="A33" s="4" t="s">
        <v>553</v>
      </c>
    </row>
    <row r="34" spans="1:3">
      <c r="A34" s="3" t="s">
        <v>479</v>
      </c>
    </row>
    <row r="35" spans="1:3">
      <c r="A35" s="4" t="s">
        <v>480</v>
      </c>
      <c r="B35" s="6" t="n">
        <v>274110</v>
      </c>
    </row>
    <row r="36" spans="1:3">
      <c r="A36" s="4" t="s">
        <v>538</v>
      </c>
      <c r="B36" s="4" t="s">
        <v>554</v>
      </c>
    </row>
    <row r="37" spans="1:3">
      <c r="A37" s="4" t="s">
        <v>555</v>
      </c>
    </row>
    <row r="38" spans="1:3">
      <c r="A38" s="3" t="s">
        <v>479</v>
      </c>
    </row>
    <row r="39" spans="1:3">
      <c r="A39" s="4" t="s">
        <v>480</v>
      </c>
      <c r="B39" s="6" t="n">
        <v>285093</v>
      </c>
    </row>
    <row r="40" spans="1:3">
      <c r="A40" s="4" t="s">
        <v>538</v>
      </c>
      <c r="B40" s="4" t="s">
        <v>527</v>
      </c>
    </row>
    <row r="41" spans="1:3">
      <c r="A41" s="4" t="s">
        <v>488</v>
      </c>
    </row>
    <row r="42" spans="1:3">
      <c r="A42" s="3" t="s">
        <v>479</v>
      </c>
    </row>
    <row r="43" spans="1:3">
      <c r="A43" s="4" t="s">
        <v>480</v>
      </c>
      <c r="B43" s="6" t="n">
        <v>5798966</v>
      </c>
      <c r="C43" s="5" t="n">
        <v>5711004</v>
      </c>
    </row>
    <row r="44" spans="1:3">
      <c r="A44" s="4" t="s">
        <v>538</v>
      </c>
      <c r="B44" s="4" t="s">
        <v>489</v>
      </c>
    </row>
    <row r="45" spans="1:3">
      <c r="A45" s="4" t="s">
        <v>556</v>
      </c>
      <c r="B45" s="4" t="s">
        <v>482</v>
      </c>
    </row>
    <row r="46" spans="1:3">
      <c r="A46" s="4" t="s">
        <v>557</v>
      </c>
    </row>
    <row r="47" spans="1:3">
      <c r="A47" s="3" t="s">
        <v>479</v>
      </c>
    </row>
    <row r="48" spans="1:3">
      <c r="A48" s="4" t="s">
        <v>480</v>
      </c>
      <c r="B48" s="6" t="n">
        <v>3090079</v>
      </c>
    </row>
    <row r="49" spans="1:3">
      <c r="A49" s="4" t="s">
        <v>538</v>
      </c>
      <c r="B49" s="4" t="s">
        <v>558</v>
      </c>
    </row>
    <row r="50" spans="1:3">
      <c r="A50" s="4" t="s">
        <v>556</v>
      </c>
      <c r="B50" s="4" t="s">
        <v>559</v>
      </c>
    </row>
    <row r="51" spans="1:3">
      <c r="A51" s="4" t="s">
        <v>560</v>
      </c>
    </row>
    <row r="52" spans="1:3">
      <c r="A52" s="3" t="s">
        <v>479</v>
      </c>
    </row>
    <row r="53" spans="1:3">
      <c r="A53" s="4" t="s">
        <v>480</v>
      </c>
      <c r="B53" s="6" t="n">
        <v>678072</v>
      </c>
    </row>
    <row r="54" spans="1:3">
      <c r="A54" s="4" t="s">
        <v>538</v>
      </c>
      <c r="B54" s="4" t="s">
        <v>561</v>
      </c>
    </row>
    <row r="55" spans="1:3">
      <c r="A55" s="4" t="s">
        <v>556</v>
      </c>
      <c r="B55" s="4" t="s">
        <v>562</v>
      </c>
    </row>
    <row r="56" spans="1:3">
      <c r="A56" s="4" t="s">
        <v>563</v>
      </c>
    </row>
    <row r="57" spans="1:3">
      <c r="A57" s="3" t="s">
        <v>479</v>
      </c>
    </row>
    <row r="58" spans="1:3">
      <c r="A58" s="4" t="s">
        <v>480</v>
      </c>
      <c r="B58" s="6" t="n">
        <v>581099</v>
      </c>
    </row>
    <row r="59" spans="1:3">
      <c r="A59" s="4" t="s">
        <v>538</v>
      </c>
      <c r="B59" s="4" t="s">
        <v>552</v>
      </c>
    </row>
    <row r="60" spans="1:3">
      <c r="A60" s="4" t="s">
        <v>556</v>
      </c>
      <c r="B60" s="4" t="s">
        <v>564</v>
      </c>
    </row>
    <row r="61" spans="1:3">
      <c r="A61" s="4" t="s">
        <v>565</v>
      </c>
    </row>
    <row r="62" spans="1:3">
      <c r="A62" s="3" t="s">
        <v>479</v>
      </c>
    </row>
    <row r="63" spans="1:3">
      <c r="A63" s="4" t="s">
        <v>480</v>
      </c>
      <c r="B63" s="6" t="n">
        <v>523402</v>
      </c>
    </row>
    <row r="64" spans="1:3">
      <c r="A64" s="4" t="s">
        <v>538</v>
      </c>
      <c r="B64" s="4" t="s">
        <v>566</v>
      </c>
    </row>
    <row r="65" spans="1:3">
      <c r="A65" s="4" t="s">
        <v>556</v>
      </c>
      <c r="B65" s="4" t="s">
        <v>509</v>
      </c>
    </row>
    <row r="66" spans="1:3">
      <c r="A66" s="4" t="s">
        <v>567</v>
      </c>
    </row>
    <row r="67" spans="1:3">
      <c r="A67" s="3" t="s">
        <v>479</v>
      </c>
    </row>
    <row r="68" spans="1:3">
      <c r="A68" s="4" t="s">
        <v>480</v>
      </c>
      <c r="B68" s="6" t="n">
        <v>176887</v>
      </c>
    </row>
    <row r="69" spans="1:3">
      <c r="A69" s="4" t="s">
        <v>538</v>
      </c>
      <c r="B69" s="4" t="s">
        <v>568</v>
      </c>
    </row>
    <row r="70" spans="1:3">
      <c r="A70" s="4" t="s">
        <v>556</v>
      </c>
      <c r="B70" s="4" t="s">
        <v>530</v>
      </c>
    </row>
    <row r="71" spans="1:3">
      <c r="A71" s="4" t="s">
        <v>569</v>
      </c>
    </row>
    <row r="72" spans="1:3">
      <c r="A72" s="3" t="s">
        <v>479</v>
      </c>
    </row>
    <row r="73" spans="1:3">
      <c r="A73" s="4" t="s">
        <v>480</v>
      </c>
      <c r="B73" s="6" t="n">
        <v>197107</v>
      </c>
    </row>
    <row r="74" spans="1:3">
      <c r="A74" s="4" t="s">
        <v>538</v>
      </c>
      <c r="B74" s="4" t="s">
        <v>570</v>
      </c>
    </row>
    <row r="75" spans="1:3">
      <c r="A75" s="4" t="s">
        <v>556</v>
      </c>
      <c r="B75" s="4" t="s">
        <v>571</v>
      </c>
    </row>
    <row r="76" spans="1:3">
      <c r="A76" s="4" t="s">
        <v>572</v>
      </c>
    </row>
    <row r="77" spans="1:3">
      <c r="A77" s="3" t="s">
        <v>479</v>
      </c>
    </row>
    <row r="78" spans="1:3">
      <c r="A78" s="4" t="s">
        <v>480</v>
      </c>
      <c r="B78" s="6" t="n">
        <v>311613</v>
      </c>
    </row>
    <row r="79" spans="1:3">
      <c r="A79" s="4" t="s">
        <v>538</v>
      </c>
      <c r="B79" s="4" t="s">
        <v>573</v>
      </c>
    </row>
    <row r="80" spans="1:3">
      <c r="A80" s="4" t="s">
        <v>556</v>
      </c>
      <c r="B80" s="4" t="s">
        <v>574</v>
      </c>
    </row>
    <row r="81" spans="1:3">
      <c r="A81" s="4" t="s">
        <v>575</v>
      </c>
    </row>
    <row r="82" spans="1:3">
      <c r="A82" s="3" t="s">
        <v>479</v>
      </c>
    </row>
    <row r="83" spans="1:3">
      <c r="A83" s="4" t="s">
        <v>480</v>
      </c>
      <c r="B83" s="6" t="n">
        <v>198007</v>
      </c>
    </row>
    <row r="84" spans="1:3">
      <c r="A84" s="4" t="s">
        <v>538</v>
      </c>
      <c r="B84" s="4" t="s">
        <v>570</v>
      </c>
    </row>
    <row r="85" spans="1:3">
      <c r="A85" s="4" t="s">
        <v>556</v>
      </c>
      <c r="B85" s="4" t="s">
        <v>571</v>
      </c>
    </row>
    <row r="86" spans="1:3">
      <c r="A86" s="4" t="s">
        <v>576</v>
      </c>
    </row>
    <row r="87" spans="1:3">
      <c r="A87" s="3" t="s">
        <v>479</v>
      </c>
    </row>
    <row r="88" spans="1:3">
      <c r="A88" s="4" t="s">
        <v>480</v>
      </c>
      <c r="B88" s="6" t="n">
        <v>42700</v>
      </c>
    </row>
    <row r="89" spans="1:3">
      <c r="A89" s="4" t="s">
        <v>538</v>
      </c>
      <c r="B89" s="4" t="s">
        <v>577</v>
      </c>
    </row>
    <row r="90" spans="1:3">
      <c r="A90" s="4" t="s">
        <v>556</v>
      </c>
      <c r="B90" s="4" t="s">
        <v>513</v>
      </c>
    </row>
    <row r="91" spans="1:3">
      <c r="A91" s="4" t="s">
        <v>501</v>
      </c>
    </row>
    <row r="92" spans="1:3">
      <c r="A92" s="3" t="s">
        <v>479</v>
      </c>
    </row>
    <row r="93" spans="1:3">
      <c r="A93" s="4" t="s">
        <v>480</v>
      </c>
      <c r="B93" s="6" t="n">
        <v>1385125</v>
      </c>
      <c r="C93" s="5" t="n">
        <v>1303148</v>
      </c>
    </row>
    <row r="94" spans="1:3">
      <c r="A94" s="4" t="s">
        <v>538</v>
      </c>
      <c r="B94" s="4" t="s">
        <v>502</v>
      </c>
    </row>
    <row r="95" spans="1:3">
      <c r="A95" s="4" t="s">
        <v>556</v>
      </c>
      <c r="B95" s="4" t="s">
        <v>482</v>
      </c>
    </row>
    <row r="96" spans="1:3">
      <c r="A96" s="4" t="s">
        <v>578</v>
      </c>
    </row>
    <row r="97" spans="1:3">
      <c r="A97" s="3" t="s">
        <v>479</v>
      </c>
    </row>
    <row r="98" spans="1:3">
      <c r="A98" s="4" t="s">
        <v>480</v>
      </c>
      <c r="B98" s="6" t="n">
        <v>341695</v>
      </c>
    </row>
    <row r="99" spans="1:3">
      <c r="A99" s="4" t="s">
        <v>538</v>
      </c>
      <c r="B99" s="4" t="s">
        <v>579</v>
      </c>
    </row>
    <row r="100" spans="1:3">
      <c r="A100" s="4" t="s">
        <v>556</v>
      </c>
      <c r="B100" s="4" t="s">
        <v>580</v>
      </c>
    </row>
    <row r="101" spans="1:3">
      <c r="A101" s="4" t="s">
        <v>581</v>
      </c>
    </row>
    <row r="102" spans="1:3">
      <c r="A102" s="3" t="s">
        <v>479</v>
      </c>
    </row>
    <row r="103" spans="1:3">
      <c r="A103" s="4" t="s">
        <v>480</v>
      </c>
      <c r="B103" s="6" t="n">
        <v>376679</v>
      </c>
    </row>
    <row r="104" spans="1:3">
      <c r="A104" s="4" t="s">
        <v>538</v>
      </c>
      <c r="B104" s="4" t="s">
        <v>582</v>
      </c>
    </row>
    <row r="105" spans="1:3">
      <c r="A105" s="4" t="s">
        <v>556</v>
      </c>
      <c r="B105" s="4" t="s">
        <v>583</v>
      </c>
    </row>
    <row r="106" spans="1:3">
      <c r="A106" s="4" t="s">
        <v>584</v>
      </c>
    </row>
    <row r="107" spans="1:3">
      <c r="A107" s="3" t="s">
        <v>479</v>
      </c>
    </row>
    <row r="108" spans="1:3">
      <c r="A108" s="4" t="s">
        <v>480</v>
      </c>
      <c r="B108" s="6" t="n">
        <v>367192</v>
      </c>
    </row>
    <row r="109" spans="1:3">
      <c r="A109" s="4" t="s">
        <v>538</v>
      </c>
      <c r="B109" s="4" t="s">
        <v>582</v>
      </c>
    </row>
    <row r="110" spans="1:3">
      <c r="A110" s="4" t="s">
        <v>556</v>
      </c>
      <c r="B110" s="4" t="s">
        <v>585</v>
      </c>
    </row>
    <row r="111" spans="1:3">
      <c r="A111" s="4" t="s">
        <v>586</v>
      </c>
    </row>
    <row r="112" spans="1:3">
      <c r="A112" s="3" t="s">
        <v>479</v>
      </c>
    </row>
    <row r="113" spans="1:3">
      <c r="A113" s="4" t="s">
        <v>480</v>
      </c>
      <c r="B113" s="6" t="n">
        <v>40678</v>
      </c>
    </row>
    <row r="114" spans="1:3">
      <c r="A114" s="4" t="s">
        <v>538</v>
      </c>
      <c r="B114" s="4" t="s">
        <v>577</v>
      </c>
    </row>
    <row r="115" spans="1:3">
      <c r="A115" s="4" t="s">
        <v>556</v>
      </c>
      <c r="B115" s="4" t="s">
        <v>582</v>
      </c>
    </row>
    <row r="116" spans="1:3">
      <c r="A116" s="4" t="s">
        <v>587</v>
      </c>
    </row>
    <row r="117" spans="1:3">
      <c r="A117" s="3" t="s">
        <v>479</v>
      </c>
    </row>
    <row r="118" spans="1:3">
      <c r="A118" s="4" t="s">
        <v>480</v>
      </c>
      <c r="B118" s="6" t="n">
        <v>58618</v>
      </c>
    </row>
    <row r="119" spans="1:3">
      <c r="A119" s="4" t="s">
        <v>538</v>
      </c>
      <c r="B119" s="4" t="s">
        <v>588</v>
      </c>
    </row>
    <row r="120" spans="1:3">
      <c r="A120" s="4" t="s">
        <v>556</v>
      </c>
      <c r="B120" s="4" t="s">
        <v>589</v>
      </c>
    </row>
    <row r="121" spans="1:3">
      <c r="A121" s="4" t="s">
        <v>590</v>
      </c>
    </row>
    <row r="122" spans="1:3">
      <c r="A122" s="3" t="s">
        <v>479</v>
      </c>
    </row>
    <row r="123" spans="1:3">
      <c r="A123" s="4" t="s">
        <v>480</v>
      </c>
      <c r="B123" s="6" t="n">
        <v>131290</v>
      </c>
    </row>
    <row r="124" spans="1:3">
      <c r="A124" s="4" t="s">
        <v>538</v>
      </c>
      <c r="B124" s="4" t="s">
        <v>362</v>
      </c>
    </row>
    <row r="125" spans="1:3">
      <c r="A125" s="4" t="s">
        <v>556</v>
      </c>
      <c r="B125" s="4" t="s">
        <v>591</v>
      </c>
    </row>
    <row r="126" spans="1:3">
      <c r="A126" s="4" t="s">
        <v>592</v>
      </c>
    </row>
    <row r="127" spans="1:3">
      <c r="A127" s="3" t="s">
        <v>479</v>
      </c>
    </row>
    <row r="128" spans="1:3">
      <c r="A128" s="4" t="s">
        <v>480</v>
      </c>
      <c r="B128" s="6" t="n">
        <v>42509</v>
      </c>
    </row>
    <row r="129" spans="1:3">
      <c r="A129" s="4" t="s">
        <v>538</v>
      </c>
      <c r="B129" s="4" t="s">
        <v>577</v>
      </c>
    </row>
    <row r="130" spans="1:3">
      <c r="A130" s="4" t="s">
        <v>556</v>
      </c>
      <c r="B130" s="4" t="s">
        <v>530</v>
      </c>
    </row>
    <row r="131" spans="1:3">
      <c r="A131" s="4" t="s">
        <v>593</v>
      </c>
    </row>
    <row r="132" spans="1:3">
      <c r="A132" s="3" t="s">
        <v>479</v>
      </c>
    </row>
    <row r="133" spans="1:3">
      <c r="A133" s="4" t="s">
        <v>480</v>
      </c>
      <c r="B133" s="6" t="n">
        <v>26260</v>
      </c>
    </row>
    <row r="134" spans="1:3">
      <c r="A134" s="4" t="s">
        <v>538</v>
      </c>
      <c r="B134" s="4" t="s">
        <v>536</v>
      </c>
    </row>
    <row r="135" spans="1:3">
      <c r="A135" s="4" t="s">
        <v>556</v>
      </c>
      <c r="B135" s="4" t="s">
        <v>594</v>
      </c>
    </row>
    <row r="136" spans="1:3">
      <c r="A136" s="4" t="s">
        <v>595</v>
      </c>
    </row>
    <row r="137" spans="1:3">
      <c r="A137" s="3" t="s">
        <v>479</v>
      </c>
    </row>
    <row r="138" spans="1:3">
      <c r="A138" s="4" t="s">
        <v>480</v>
      </c>
      <c r="B138" s="6" t="n">
        <v>204</v>
      </c>
    </row>
    <row r="139" spans="1:3">
      <c r="A139" s="4" t="s">
        <v>538</v>
      </c>
      <c r="B139" s="4" t="s">
        <v>596</v>
      </c>
    </row>
    <row r="140" spans="1:3">
      <c r="A140" s="4" t="s">
        <v>556</v>
      </c>
      <c r="B140" s="4" t="s">
        <v>596</v>
      </c>
    </row>
    <row r="141" spans="1:3">
      <c r="A141" s="4" t="s">
        <v>496</v>
      </c>
    </row>
    <row r="142" spans="1:3">
      <c r="A142" s="3" t="s">
        <v>479</v>
      </c>
    </row>
    <row r="143" spans="1:3">
      <c r="A143" s="4" t="s">
        <v>480</v>
      </c>
      <c r="B143" s="6" t="n">
        <v>155204</v>
      </c>
      <c r="C143" s="5" t="n">
        <v>124308</v>
      </c>
    </row>
    <row r="144" spans="1:3">
      <c r="A144" s="4" t="s">
        <v>538</v>
      </c>
      <c r="B144" s="4" t="s">
        <v>497</v>
      </c>
    </row>
    <row r="145" spans="1:3">
      <c r="A145" s="4" t="s">
        <v>556</v>
      </c>
      <c r="B145" s="4" t="s">
        <v>482</v>
      </c>
    </row>
    <row r="146" spans="1:3">
      <c r="A146" s="4" t="s">
        <v>597</v>
      </c>
    </row>
    <row r="147" spans="1:3">
      <c r="A147" s="3" t="s">
        <v>479</v>
      </c>
    </row>
    <row r="148" spans="1:3">
      <c r="A148" s="4" t="s">
        <v>480</v>
      </c>
      <c r="B148" s="6" t="n">
        <v>63706</v>
      </c>
    </row>
    <row r="149" spans="1:3">
      <c r="A149" s="4" t="s">
        <v>538</v>
      </c>
      <c r="B149" s="4" t="s">
        <v>533</v>
      </c>
    </row>
    <row r="150" spans="1:3">
      <c r="A150" s="4" t="s">
        <v>556</v>
      </c>
      <c r="B150" s="4" t="s">
        <v>598</v>
      </c>
    </row>
    <row r="151" spans="1:3">
      <c r="A151" s="4" t="s">
        <v>599</v>
      </c>
    </row>
    <row r="152" spans="1:3">
      <c r="A152" s="3" t="s">
        <v>479</v>
      </c>
    </row>
    <row r="153" spans="1:3">
      <c r="A153" s="4" t="s">
        <v>480</v>
      </c>
      <c r="B153" s="6" t="n">
        <v>31143</v>
      </c>
    </row>
    <row r="154" spans="1:3">
      <c r="A154" s="4" t="s">
        <v>538</v>
      </c>
      <c r="B154" s="4" t="s">
        <v>536</v>
      </c>
    </row>
    <row r="155" spans="1:3">
      <c r="A155" s="4" t="s">
        <v>556</v>
      </c>
      <c r="B155" s="4" t="s">
        <v>600</v>
      </c>
    </row>
    <row r="156" spans="1:3">
      <c r="A156" s="4" t="s">
        <v>601</v>
      </c>
    </row>
    <row r="157" spans="1:3">
      <c r="A157" s="3" t="s">
        <v>479</v>
      </c>
    </row>
    <row r="158" spans="1:3">
      <c r="A158" s="4" t="s">
        <v>480</v>
      </c>
      <c r="B158" s="6" t="n">
        <v>12083</v>
      </c>
    </row>
    <row r="159" spans="1:3">
      <c r="A159" s="4" t="s">
        <v>538</v>
      </c>
      <c r="B159" s="4" t="s">
        <v>602</v>
      </c>
    </row>
    <row r="160" spans="1:3">
      <c r="A160" s="4" t="s">
        <v>556</v>
      </c>
      <c r="B160" s="4" t="s">
        <v>546</v>
      </c>
    </row>
    <row r="161" spans="1:3">
      <c r="A161" s="4" t="s">
        <v>603</v>
      </c>
    </row>
    <row r="162" spans="1:3">
      <c r="A162" s="3" t="s">
        <v>479</v>
      </c>
    </row>
    <row r="163" spans="1:3">
      <c r="A163" s="4" t="s">
        <v>480</v>
      </c>
      <c r="B163" s="6" t="n">
        <v>156</v>
      </c>
    </row>
    <row r="164" spans="1:3">
      <c r="A164" s="4" t="s">
        <v>538</v>
      </c>
      <c r="B164" s="4" t="s">
        <v>596</v>
      </c>
    </row>
    <row r="165" spans="1:3">
      <c r="A165" s="4" t="s">
        <v>556</v>
      </c>
      <c r="B165" s="4" t="s">
        <v>602</v>
      </c>
    </row>
    <row r="166" spans="1:3">
      <c r="A166" s="4" t="s">
        <v>604</v>
      </c>
    </row>
    <row r="167" spans="1:3">
      <c r="A167" s="3" t="s">
        <v>479</v>
      </c>
    </row>
    <row r="168" spans="1:3">
      <c r="A168" s="4" t="s">
        <v>480</v>
      </c>
      <c r="B168" s="6" t="n">
        <v>6858</v>
      </c>
    </row>
    <row r="169" spans="1:3">
      <c r="A169" s="4" t="s">
        <v>538</v>
      </c>
      <c r="B169" s="4" t="s">
        <v>602</v>
      </c>
    </row>
    <row r="170" spans="1:3">
      <c r="A170" s="4" t="s">
        <v>556</v>
      </c>
      <c r="B170" s="4" t="s">
        <v>605</v>
      </c>
    </row>
    <row r="171" spans="1:3">
      <c r="A171" s="4" t="s">
        <v>606</v>
      </c>
    </row>
    <row r="172" spans="1:3">
      <c r="A172" s="3" t="s">
        <v>479</v>
      </c>
    </row>
    <row r="173" spans="1:3">
      <c r="A173" s="4" t="s">
        <v>480</v>
      </c>
      <c r="B173" s="6" t="n">
        <v>20920</v>
      </c>
    </row>
    <row r="174" spans="1:3">
      <c r="A174" s="4" t="s">
        <v>538</v>
      </c>
      <c r="B174" s="4" t="s">
        <v>536</v>
      </c>
    </row>
    <row r="175" spans="1:3">
      <c r="A175" s="4" t="s">
        <v>556</v>
      </c>
      <c r="B175" s="4" t="s">
        <v>607</v>
      </c>
    </row>
    <row r="176" spans="1:3">
      <c r="A176" s="4" t="s">
        <v>608</v>
      </c>
    </row>
    <row r="177" spans="1:3">
      <c r="A177" s="3" t="s">
        <v>479</v>
      </c>
    </row>
    <row r="178" spans="1:3">
      <c r="A178" s="4" t="s">
        <v>480</v>
      </c>
      <c r="B178" s="6" t="n">
        <v>20338</v>
      </c>
    </row>
    <row r="179" spans="1:3">
      <c r="A179" s="4" t="s">
        <v>538</v>
      </c>
      <c r="B179" s="4" t="s">
        <v>536</v>
      </c>
    </row>
    <row r="180" spans="1:3">
      <c r="A180" s="4" t="s">
        <v>556</v>
      </c>
      <c r="B180" s="4" t="s">
        <v>493</v>
      </c>
    </row>
    <row r="181" spans="1:3">
      <c r="A181" s="4" t="s">
        <v>609</v>
      </c>
    </row>
    <row r="182" spans="1:3">
      <c r="A182" s="3" t="s">
        <v>479</v>
      </c>
    </row>
    <row r="183" spans="1:3">
      <c r="A183" s="4" t="s">
        <v>480</v>
      </c>
      <c r="B183" s="6" t="n">
        <v>0</v>
      </c>
    </row>
    <row r="184" spans="1:3">
      <c r="A184" s="4" t="s">
        <v>538</v>
      </c>
      <c r="B184" s="4" t="s">
        <v>596</v>
      </c>
    </row>
    <row r="185" spans="1:3">
      <c r="A185" s="4" t="s">
        <v>556</v>
      </c>
      <c r="B185" s="4" t="s">
        <v>596</v>
      </c>
    </row>
    <row r="186" spans="1:3">
      <c r="A186" s="4" t="s">
        <v>610</v>
      </c>
    </row>
    <row r="187" spans="1:3">
      <c r="A187" s="3" t="s">
        <v>479</v>
      </c>
    </row>
    <row r="188" spans="1:3">
      <c r="A188" s="4" t="s">
        <v>480</v>
      </c>
      <c r="B188" s="6" t="n">
        <v>0</v>
      </c>
    </row>
    <row r="189" spans="1:3">
      <c r="A189" s="4" t="s">
        <v>538</v>
      </c>
      <c r="B189" s="4" t="s">
        <v>596</v>
      </c>
    </row>
    <row r="190" spans="1:3">
      <c r="A190" s="4" t="s">
        <v>556</v>
      </c>
      <c r="B190" s="4" t="s">
        <v>596</v>
      </c>
    </row>
    <row r="191" spans="1:3">
      <c r="A191" s="4" t="s">
        <v>498</v>
      </c>
    </row>
    <row r="192" spans="1:3">
      <c r="A192" s="3" t="s">
        <v>479</v>
      </c>
    </row>
    <row r="193" spans="1:3">
      <c r="A193" s="4" t="s">
        <v>480</v>
      </c>
      <c r="B193" s="6" t="n">
        <v>102036</v>
      </c>
      <c r="C193" s="5" t="n">
        <v>104405</v>
      </c>
    </row>
    <row r="194" spans="1:3">
      <c r="A194" s="4" t="s">
        <v>538</v>
      </c>
      <c r="B194" s="4" t="s">
        <v>499</v>
      </c>
    </row>
    <row r="195" spans="1:3">
      <c r="A195" s="4" t="s">
        <v>556</v>
      </c>
      <c r="B195" s="4" t="s">
        <v>611</v>
      </c>
    </row>
    <row r="196" spans="1:3">
      <c r="A196" s="4" t="s">
        <v>612</v>
      </c>
    </row>
    <row r="197" spans="1:3">
      <c r="A197" s="3" t="s">
        <v>479</v>
      </c>
    </row>
    <row r="198" spans="1:3">
      <c r="A198" s="4" t="s">
        <v>480</v>
      </c>
      <c r="B198" s="6" t="n">
        <v>63268</v>
      </c>
    </row>
    <row r="199" spans="1:3">
      <c r="A199" s="4" t="s">
        <v>538</v>
      </c>
      <c r="B199" s="4" t="s">
        <v>613</v>
      </c>
    </row>
    <row r="200" spans="1:3">
      <c r="A200" s="4" t="s">
        <v>556</v>
      </c>
      <c r="B200" s="4" t="s">
        <v>614</v>
      </c>
    </row>
    <row r="201" spans="1:3">
      <c r="A201" s="4" t="s">
        <v>615</v>
      </c>
    </row>
    <row r="202" spans="1:3">
      <c r="A202" s="3" t="s">
        <v>479</v>
      </c>
    </row>
    <row r="203" spans="1:3">
      <c r="A203" s="4" t="s">
        <v>480</v>
      </c>
      <c r="B203" s="6" t="n">
        <v>13773</v>
      </c>
    </row>
    <row r="204" spans="1:3">
      <c r="A204" s="4" t="s">
        <v>538</v>
      </c>
      <c r="B204" s="4" t="s">
        <v>602</v>
      </c>
    </row>
    <row r="205" spans="1:3">
      <c r="A205" s="4" t="s">
        <v>556</v>
      </c>
      <c r="B205" s="4" t="s">
        <v>607</v>
      </c>
    </row>
    <row r="206" spans="1:3">
      <c r="A206" s="4" t="s">
        <v>616</v>
      </c>
    </row>
    <row r="207" spans="1:3">
      <c r="A207" s="3" t="s">
        <v>479</v>
      </c>
    </row>
    <row r="208" spans="1:3">
      <c r="A208" s="4" t="s">
        <v>480</v>
      </c>
      <c r="B208" s="6" t="n">
        <v>10662</v>
      </c>
    </row>
    <row r="209" spans="1:3">
      <c r="A209" s="4" t="s">
        <v>538</v>
      </c>
      <c r="B209" s="4" t="s">
        <v>602</v>
      </c>
    </row>
    <row r="210" spans="1:3">
      <c r="A210" s="4" t="s">
        <v>556</v>
      </c>
      <c r="B210" s="4" t="s">
        <v>617</v>
      </c>
    </row>
    <row r="211" spans="1:3">
      <c r="A211" s="4" t="s">
        <v>618</v>
      </c>
    </row>
    <row r="212" spans="1:3">
      <c r="A212" s="3" t="s">
        <v>479</v>
      </c>
    </row>
    <row r="213" spans="1:3">
      <c r="A213" s="4" t="s">
        <v>480</v>
      </c>
      <c r="B213" s="6" t="n">
        <v>4208</v>
      </c>
    </row>
    <row r="214" spans="1:3">
      <c r="A214" s="4" t="s">
        <v>538</v>
      </c>
      <c r="B214" s="4" t="s">
        <v>596</v>
      </c>
    </row>
    <row r="215" spans="1:3">
      <c r="A215" s="4" t="s">
        <v>556</v>
      </c>
      <c r="B215" s="4" t="s">
        <v>566</v>
      </c>
    </row>
    <row r="216" spans="1:3">
      <c r="A216" s="4" t="s">
        <v>619</v>
      </c>
    </row>
    <row r="217" spans="1:3">
      <c r="A217" s="3" t="s">
        <v>479</v>
      </c>
    </row>
    <row r="218" spans="1:3">
      <c r="A218" s="4" t="s">
        <v>480</v>
      </c>
      <c r="B218" s="6" t="n">
        <v>413</v>
      </c>
    </row>
    <row r="219" spans="1:3">
      <c r="A219" s="4" t="s">
        <v>538</v>
      </c>
      <c r="B219" s="4" t="s">
        <v>596</v>
      </c>
    </row>
    <row r="220" spans="1:3">
      <c r="A220" s="4" t="s">
        <v>556</v>
      </c>
      <c r="B220" s="4" t="s">
        <v>533</v>
      </c>
    </row>
    <row r="221" spans="1:3">
      <c r="A221" s="4" t="s">
        <v>620</v>
      </c>
    </row>
    <row r="222" spans="1:3">
      <c r="A222" s="3" t="s">
        <v>479</v>
      </c>
    </row>
    <row r="223" spans="1:3">
      <c r="A223" s="4" t="s">
        <v>480</v>
      </c>
      <c r="B223" s="6" t="n">
        <v>2312</v>
      </c>
    </row>
    <row r="224" spans="1:3">
      <c r="A224" s="4" t="s">
        <v>538</v>
      </c>
      <c r="B224" s="4" t="s">
        <v>596</v>
      </c>
    </row>
    <row r="225" spans="1:3">
      <c r="A225" s="4" t="s">
        <v>556</v>
      </c>
      <c r="B225" s="4" t="s">
        <v>621</v>
      </c>
    </row>
    <row r="226" spans="1:3">
      <c r="A226" s="4" t="s">
        <v>622</v>
      </c>
    </row>
    <row r="227" spans="1:3">
      <c r="A227" s="3" t="s">
        <v>479</v>
      </c>
    </row>
    <row r="228" spans="1:3">
      <c r="A228" s="4" t="s">
        <v>480</v>
      </c>
      <c r="B228" s="6" t="n">
        <v>4429</v>
      </c>
    </row>
    <row r="229" spans="1:3">
      <c r="A229" s="4" t="s">
        <v>538</v>
      </c>
      <c r="B229" s="4" t="s">
        <v>596</v>
      </c>
    </row>
    <row r="230" spans="1:3">
      <c r="A230" s="4" t="s">
        <v>556</v>
      </c>
      <c r="B230" s="4" t="s">
        <v>623</v>
      </c>
    </row>
    <row r="231" spans="1:3">
      <c r="A231" s="4" t="s">
        <v>624</v>
      </c>
    </row>
    <row r="232" spans="1:3">
      <c r="A232" s="3" t="s">
        <v>479</v>
      </c>
    </row>
    <row r="233" spans="1:3">
      <c r="A233" s="4" t="s">
        <v>480</v>
      </c>
      <c r="B233" s="6" t="n">
        <v>2895</v>
      </c>
    </row>
    <row r="234" spans="1:3">
      <c r="A234" s="4" t="s">
        <v>538</v>
      </c>
      <c r="B234" s="4" t="s">
        <v>596</v>
      </c>
    </row>
    <row r="235" spans="1:3">
      <c r="A235" s="4" t="s">
        <v>556</v>
      </c>
      <c r="B235" s="4" t="s">
        <v>625</v>
      </c>
    </row>
    <row r="236" spans="1:3">
      <c r="A236" s="4" t="s">
        <v>626</v>
      </c>
    </row>
    <row r="237" spans="1:3">
      <c r="A237" s="3" t="s">
        <v>479</v>
      </c>
    </row>
    <row r="238" spans="1:3">
      <c r="A238" s="4" t="s">
        <v>480</v>
      </c>
      <c r="B238" s="6" t="n">
        <v>76</v>
      </c>
    </row>
    <row r="239" spans="1:3">
      <c r="A239" s="4" t="s">
        <v>538</v>
      </c>
      <c r="B239" s="4" t="s">
        <v>596</v>
      </c>
    </row>
    <row r="240" spans="1:3">
      <c r="A240" s="4" t="s">
        <v>556</v>
      </c>
      <c r="B240" s="4" t="s">
        <v>602</v>
      </c>
    </row>
    <row r="241" spans="1:3">
      <c r="A241" s="4" t="s">
        <v>494</v>
      </c>
    </row>
    <row r="242" spans="1:3">
      <c r="A242" s="3" t="s">
        <v>479</v>
      </c>
    </row>
    <row r="243" spans="1:3">
      <c r="A243" s="4" t="s">
        <v>480</v>
      </c>
      <c r="B243" s="6" t="n">
        <v>624479</v>
      </c>
      <c r="C243" s="5" t="n">
        <v>602631</v>
      </c>
    </row>
    <row r="244" spans="1:3">
      <c r="A244" s="4" t="s">
        <v>538</v>
      </c>
      <c r="B244" s="4" t="s">
        <v>495</v>
      </c>
    </row>
    <row r="245" spans="1:3">
      <c r="A245" s="4" t="s">
        <v>556</v>
      </c>
      <c r="B245" s="4" t="s">
        <v>482</v>
      </c>
    </row>
    <row r="246" spans="1:3">
      <c r="A246" s="4" t="s">
        <v>627</v>
      </c>
    </row>
    <row r="247" spans="1:3">
      <c r="A247" s="3" t="s">
        <v>479</v>
      </c>
    </row>
    <row r="248" spans="1:3">
      <c r="A248" s="4" t="s">
        <v>480</v>
      </c>
      <c r="B248" s="6" t="n">
        <v>353475</v>
      </c>
    </row>
    <row r="249" spans="1:3">
      <c r="A249" s="4" t="s">
        <v>538</v>
      </c>
      <c r="B249" s="4" t="s">
        <v>625</v>
      </c>
    </row>
    <row r="250" spans="1:3">
      <c r="A250" s="4" t="s">
        <v>556</v>
      </c>
      <c r="B250" s="4" t="s">
        <v>628</v>
      </c>
    </row>
    <row r="251" spans="1:3">
      <c r="A251" s="4" t="s">
        <v>629</v>
      </c>
    </row>
    <row r="252" spans="1:3">
      <c r="A252" s="3" t="s">
        <v>479</v>
      </c>
    </row>
    <row r="253" spans="1:3">
      <c r="A253" s="4" t="s">
        <v>480</v>
      </c>
      <c r="B253" s="6" t="n">
        <v>68897</v>
      </c>
    </row>
    <row r="254" spans="1:3">
      <c r="A254" s="4" t="s">
        <v>538</v>
      </c>
      <c r="B254" s="4" t="s">
        <v>588</v>
      </c>
    </row>
    <row r="255" spans="1:3">
      <c r="A255" s="4" t="s">
        <v>556</v>
      </c>
      <c r="B255" s="4" t="s">
        <v>630</v>
      </c>
    </row>
    <row r="256" spans="1:3">
      <c r="A256" s="4" t="s">
        <v>631</v>
      </c>
    </row>
    <row r="257" spans="1:3">
      <c r="A257" s="3" t="s">
        <v>479</v>
      </c>
    </row>
    <row r="258" spans="1:3">
      <c r="A258" s="4" t="s">
        <v>480</v>
      </c>
      <c r="B258" s="6" t="n">
        <v>73476</v>
      </c>
    </row>
    <row r="259" spans="1:3">
      <c r="A259" s="4" t="s">
        <v>538</v>
      </c>
      <c r="B259" s="4" t="s">
        <v>613</v>
      </c>
    </row>
    <row r="260" spans="1:3">
      <c r="A260" s="4" t="s">
        <v>556</v>
      </c>
      <c r="B260" s="4" t="s">
        <v>506</v>
      </c>
    </row>
    <row r="261" spans="1:3">
      <c r="A261" s="4" t="s">
        <v>632</v>
      </c>
    </row>
    <row r="262" spans="1:3">
      <c r="A262" s="3" t="s">
        <v>479</v>
      </c>
    </row>
    <row r="263" spans="1:3">
      <c r="A263" s="4" t="s">
        <v>480</v>
      </c>
      <c r="B263" s="6" t="n">
        <v>62414</v>
      </c>
    </row>
    <row r="264" spans="1:3">
      <c r="A264" s="4" t="s">
        <v>538</v>
      </c>
      <c r="B264" s="4" t="s">
        <v>588</v>
      </c>
    </row>
    <row r="265" spans="1:3">
      <c r="A265" s="4" t="s">
        <v>556</v>
      </c>
      <c r="B265" s="4" t="s">
        <v>564</v>
      </c>
    </row>
    <row r="266" spans="1:3">
      <c r="A266" s="4" t="s">
        <v>633</v>
      </c>
    </row>
    <row r="267" spans="1:3">
      <c r="A267" s="3" t="s">
        <v>479</v>
      </c>
    </row>
    <row r="268" spans="1:3">
      <c r="A268" s="4" t="s">
        <v>480</v>
      </c>
      <c r="B268" s="6" t="n">
        <v>6297</v>
      </c>
    </row>
    <row r="269" spans="1:3">
      <c r="A269" s="4" t="s">
        <v>538</v>
      </c>
      <c r="B269" s="4" t="s">
        <v>596</v>
      </c>
    </row>
    <row r="270" spans="1:3">
      <c r="A270" s="4" t="s">
        <v>556</v>
      </c>
      <c r="B270" s="4" t="s">
        <v>362</v>
      </c>
    </row>
    <row r="271" spans="1:3">
      <c r="A271" s="4" t="s">
        <v>634</v>
      </c>
    </row>
    <row r="272" spans="1:3">
      <c r="A272" s="3" t="s">
        <v>479</v>
      </c>
    </row>
    <row r="273" spans="1:3">
      <c r="A273" s="4" t="s">
        <v>480</v>
      </c>
      <c r="B273" s="6" t="n">
        <v>28797</v>
      </c>
    </row>
    <row r="274" spans="1:3">
      <c r="A274" s="4" t="s">
        <v>538</v>
      </c>
      <c r="B274" s="4" t="s">
        <v>536</v>
      </c>
    </row>
    <row r="275" spans="1:3">
      <c r="A275" s="4" t="s">
        <v>556</v>
      </c>
      <c r="B275" s="4" t="s">
        <v>635</v>
      </c>
    </row>
    <row r="276" spans="1:3">
      <c r="A276" s="4" t="s">
        <v>636</v>
      </c>
    </row>
    <row r="277" spans="1:3">
      <c r="A277" s="3" t="s">
        <v>479</v>
      </c>
    </row>
    <row r="278" spans="1:3">
      <c r="A278" s="4" t="s">
        <v>480</v>
      </c>
      <c r="B278" s="6" t="n">
        <v>24514</v>
      </c>
    </row>
    <row r="279" spans="1:3">
      <c r="A279" s="4" t="s">
        <v>538</v>
      </c>
      <c r="B279" s="4" t="s">
        <v>536</v>
      </c>
    </row>
    <row r="280" spans="1:3">
      <c r="A280" s="4" t="s">
        <v>556</v>
      </c>
      <c r="B280" s="4" t="s">
        <v>637</v>
      </c>
    </row>
    <row r="281" spans="1:3">
      <c r="A281" s="4" t="s">
        <v>638</v>
      </c>
    </row>
    <row r="282" spans="1:3">
      <c r="A282" s="3" t="s">
        <v>479</v>
      </c>
    </row>
    <row r="283" spans="1:3">
      <c r="A283" s="4" t="s">
        <v>480</v>
      </c>
      <c r="B283" s="6" t="n">
        <v>6609</v>
      </c>
    </row>
    <row r="284" spans="1:3">
      <c r="A284" s="4" t="s">
        <v>538</v>
      </c>
      <c r="B284" s="4" t="s">
        <v>602</v>
      </c>
    </row>
    <row r="285" spans="1:3">
      <c r="A285" s="4" t="s">
        <v>556</v>
      </c>
      <c r="B285" s="4" t="s">
        <v>639</v>
      </c>
    </row>
    <row r="286" spans="1:3">
      <c r="A286" s="4" t="s">
        <v>640</v>
      </c>
    </row>
    <row r="287" spans="1:3">
      <c r="A287" s="3" t="s">
        <v>479</v>
      </c>
    </row>
    <row r="288" spans="1:3">
      <c r="A288" s="4" t="s">
        <v>480</v>
      </c>
      <c r="B288" s="6" t="n">
        <v>0</v>
      </c>
    </row>
    <row r="289" spans="1:3">
      <c r="A289" s="4" t="s">
        <v>538</v>
      </c>
      <c r="B289" s="4" t="s">
        <v>596</v>
      </c>
    </row>
    <row r="290" spans="1:3">
      <c r="A290" s="4" t="s">
        <v>556</v>
      </c>
      <c r="B290" s="4" t="s">
        <v>596</v>
      </c>
    </row>
    <row r="291" spans="1:3">
      <c r="A291" s="4" t="s">
        <v>491</v>
      </c>
    </row>
    <row r="292" spans="1:3">
      <c r="A292" s="3" t="s">
        <v>479</v>
      </c>
    </row>
    <row r="293" spans="1:3">
      <c r="A293" s="4" t="s">
        <v>480</v>
      </c>
      <c r="B293" s="6" t="n">
        <v>1890668</v>
      </c>
      <c r="C293" s="5" t="n">
        <v>1597996</v>
      </c>
    </row>
    <row r="294" spans="1:3">
      <c r="A294" s="4" t="s">
        <v>538</v>
      </c>
      <c r="B294" s="4" t="s">
        <v>492</v>
      </c>
    </row>
    <row r="295" spans="1:3">
      <c r="A295" s="4" t="s">
        <v>556</v>
      </c>
      <c r="B295" s="4" t="s">
        <v>482</v>
      </c>
    </row>
    <row r="296" spans="1:3">
      <c r="A296" s="4" t="s">
        <v>641</v>
      </c>
    </row>
    <row r="297" spans="1:3">
      <c r="A297" s="3" t="s">
        <v>479</v>
      </c>
    </row>
    <row r="298" spans="1:3">
      <c r="A298" s="4" t="s">
        <v>480</v>
      </c>
      <c r="B298" s="6" t="n">
        <v>593536</v>
      </c>
    </row>
    <row r="299" spans="1:3">
      <c r="A299" s="4" t="s">
        <v>538</v>
      </c>
      <c r="B299" s="4" t="s">
        <v>642</v>
      </c>
    </row>
    <row r="300" spans="1:3">
      <c r="A300" s="4" t="s">
        <v>556</v>
      </c>
      <c r="B300" s="4" t="s">
        <v>643</v>
      </c>
    </row>
    <row r="301" spans="1:3">
      <c r="A301" s="4" t="s">
        <v>644</v>
      </c>
    </row>
    <row r="302" spans="1:3">
      <c r="A302" s="3" t="s">
        <v>479</v>
      </c>
    </row>
    <row r="303" spans="1:3">
      <c r="A303" s="4" t="s">
        <v>480</v>
      </c>
      <c r="B303" s="6" t="n">
        <v>390169</v>
      </c>
    </row>
    <row r="304" spans="1:3">
      <c r="A304" s="4" t="s">
        <v>538</v>
      </c>
      <c r="B304" s="4" t="s">
        <v>645</v>
      </c>
    </row>
    <row r="305" spans="1:3">
      <c r="A305" s="4" t="s">
        <v>556</v>
      </c>
      <c r="B305" s="4" t="s">
        <v>646</v>
      </c>
    </row>
    <row r="306" spans="1:3">
      <c r="A306" s="4" t="s">
        <v>647</v>
      </c>
    </row>
    <row r="307" spans="1:3">
      <c r="A307" s="3" t="s">
        <v>479</v>
      </c>
    </row>
    <row r="308" spans="1:3">
      <c r="A308" s="4" t="s">
        <v>480</v>
      </c>
      <c r="B308" s="6" t="n">
        <v>205420</v>
      </c>
    </row>
    <row r="309" spans="1:3">
      <c r="A309" s="4" t="s">
        <v>538</v>
      </c>
      <c r="B309" s="4" t="s">
        <v>524</v>
      </c>
    </row>
    <row r="310" spans="1:3">
      <c r="A310" s="4" t="s">
        <v>556</v>
      </c>
      <c r="B310" s="4" t="s">
        <v>648</v>
      </c>
    </row>
    <row r="311" spans="1:3">
      <c r="A311" s="4" t="s">
        <v>649</v>
      </c>
    </row>
    <row r="312" spans="1:3">
      <c r="A312" s="3" t="s">
        <v>479</v>
      </c>
    </row>
    <row r="313" spans="1:3">
      <c r="A313" s="4" t="s">
        <v>480</v>
      </c>
      <c r="B313" s="6" t="n">
        <v>301747</v>
      </c>
    </row>
    <row r="314" spans="1:3">
      <c r="A314" s="4" t="s">
        <v>538</v>
      </c>
      <c r="B314" s="4" t="s">
        <v>621</v>
      </c>
    </row>
    <row r="315" spans="1:3">
      <c r="A315" s="4" t="s">
        <v>556</v>
      </c>
      <c r="B315" s="4" t="s">
        <v>650</v>
      </c>
    </row>
    <row r="316" spans="1:3">
      <c r="A316" s="4" t="s">
        <v>651</v>
      </c>
    </row>
    <row r="317" spans="1:3">
      <c r="A317" s="3" t="s">
        <v>479</v>
      </c>
    </row>
    <row r="318" spans="1:3">
      <c r="A318" s="4" t="s">
        <v>480</v>
      </c>
      <c r="B318" s="6" t="n">
        <v>290064</v>
      </c>
    </row>
    <row r="319" spans="1:3">
      <c r="A319" s="4" t="s">
        <v>538</v>
      </c>
      <c r="B319" s="4" t="s">
        <v>621</v>
      </c>
    </row>
    <row r="320" spans="1:3">
      <c r="A320" s="4" t="s">
        <v>556</v>
      </c>
      <c r="B320" s="4" t="s">
        <v>652</v>
      </c>
    </row>
    <row r="321" spans="1:3">
      <c r="A321" s="4" t="s">
        <v>653</v>
      </c>
    </row>
    <row r="322" spans="1:3">
      <c r="A322" s="3" t="s">
        <v>479</v>
      </c>
    </row>
    <row r="323" spans="1:3">
      <c r="A323" s="4" t="s">
        <v>480</v>
      </c>
      <c r="B323" s="6" t="n">
        <v>62818</v>
      </c>
    </row>
    <row r="324" spans="1:3">
      <c r="A324" s="4" t="s">
        <v>538</v>
      </c>
      <c r="B324" s="4" t="s">
        <v>588</v>
      </c>
    </row>
    <row r="325" spans="1:3">
      <c r="A325" s="4" t="s">
        <v>556</v>
      </c>
      <c r="B325" s="4" t="s">
        <v>407</v>
      </c>
    </row>
    <row r="326" spans="1:3">
      <c r="A326" s="4" t="s">
        <v>654</v>
      </c>
    </row>
    <row r="327" spans="1:3">
      <c r="A327" s="3" t="s">
        <v>479</v>
      </c>
    </row>
    <row r="328" spans="1:3">
      <c r="A328" s="4" t="s">
        <v>480</v>
      </c>
      <c r="B328" s="6" t="n">
        <v>42554</v>
      </c>
    </row>
    <row r="329" spans="1:3">
      <c r="A329" s="4" t="s">
        <v>538</v>
      </c>
      <c r="B329" s="4" t="s">
        <v>577</v>
      </c>
    </row>
    <row r="330" spans="1:3">
      <c r="A330" s="4" t="s">
        <v>556</v>
      </c>
      <c r="B330" s="4" t="s">
        <v>621</v>
      </c>
    </row>
    <row r="331" spans="1:3">
      <c r="A331" s="4" t="s">
        <v>655</v>
      </c>
    </row>
    <row r="332" spans="1:3">
      <c r="A332" s="3" t="s">
        <v>479</v>
      </c>
    </row>
    <row r="333" spans="1:3">
      <c r="A333" s="4" t="s">
        <v>480</v>
      </c>
      <c r="B333" s="6" t="n">
        <v>0</v>
      </c>
    </row>
    <row r="334" spans="1:3">
      <c r="A334" s="4" t="s">
        <v>538</v>
      </c>
      <c r="B334" s="4" t="s">
        <v>596</v>
      </c>
    </row>
    <row r="335" spans="1:3">
      <c r="A335" s="4" t="s">
        <v>556</v>
      </c>
      <c r="B335" s="4" t="s">
        <v>596</v>
      </c>
    </row>
    <row r="336" spans="1:3">
      <c r="A336" s="4" t="s">
        <v>656</v>
      </c>
    </row>
    <row r="337" spans="1:3">
      <c r="A337" s="3" t="s">
        <v>479</v>
      </c>
    </row>
    <row r="338" spans="1:3">
      <c r="A338" s="4" t="s">
        <v>480</v>
      </c>
      <c r="B338" s="6" t="n">
        <v>4360</v>
      </c>
    </row>
    <row r="339" spans="1:3">
      <c r="A339" s="4" t="s">
        <v>538</v>
      </c>
      <c r="B339" s="4" t="s">
        <v>596</v>
      </c>
    </row>
    <row r="340" spans="1:3">
      <c r="A340" s="4" t="s">
        <v>556</v>
      </c>
      <c r="B340" s="4" t="s">
        <v>536</v>
      </c>
    </row>
    <row r="341" spans="1:3">
      <c r="A341" s="4" t="s">
        <v>504</v>
      </c>
    </row>
    <row r="342" spans="1:3">
      <c r="A342" s="3" t="s">
        <v>479</v>
      </c>
    </row>
    <row r="343" spans="1:3">
      <c r="A343" s="4" t="s">
        <v>480</v>
      </c>
      <c r="B343" s="6" t="n">
        <v>1452168</v>
      </c>
      <c r="C343" s="5" t="n">
        <v>1434610</v>
      </c>
    </row>
    <row r="344" spans="1:3">
      <c r="A344" s="4" t="s">
        <v>538</v>
      </c>
      <c r="B344" s="4" t="s">
        <v>505</v>
      </c>
    </row>
    <row r="345" spans="1:3">
      <c r="A345" s="4" t="s">
        <v>556</v>
      </c>
      <c r="B345" s="4" t="s">
        <v>657</v>
      </c>
    </row>
    <row r="346" spans="1:3">
      <c r="A346" s="4" t="s">
        <v>658</v>
      </c>
    </row>
    <row r="347" spans="1:3">
      <c r="A347" s="3" t="s">
        <v>479</v>
      </c>
    </row>
    <row r="348" spans="1:3">
      <c r="A348" s="4" t="s">
        <v>480</v>
      </c>
      <c r="B348" s="6" t="n">
        <v>414817</v>
      </c>
    </row>
    <row r="349" spans="1:3">
      <c r="A349" s="4" t="s">
        <v>538</v>
      </c>
      <c r="B349" s="4" t="s">
        <v>659</v>
      </c>
    </row>
    <row r="350" spans="1:3">
      <c r="A350" s="4" t="s">
        <v>556</v>
      </c>
      <c r="B350" s="4" t="s">
        <v>660</v>
      </c>
    </row>
    <row r="351" spans="1:3">
      <c r="A351" s="4" t="s">
        <v>661</v>
      </c>
    </row>
    <row r="352" spans="1:3">
      <c r="A352" s="3" t="s">
        <v>479</v>
      </c>
    </row>
    <row r="353" spans="1:3">
      <c r="A353" s="4" t="s">
        <v>480</v>
      </c>
      <c r="B353" s="6" t="n">
        <v>283945</v>
      </c>
    </row>
    <row r="354" spans="1:3">
      <c r="A354" s="4" t="s">
        <v>538</v>
      </c>
      <c r="B354" s="4" t="s">
        <v>527</v>
      </c>
    </row>
    <row r="355" spans="1:3">
      <c r="A355" s="4" t="s">
        <v>556</v>
      </c>
      <c r="B355" s="4" t="s">
        <v>662</v>
      </c>
    </row>
    <row r="356" spans="1:3">
      <c r="A356" s="4" t="s">
        <v>663</v>
      </c>
    </row>
    <row r="357" spans="1:3">
      <c r="A357" s="3" t="s">
        <v>479</v>
      </c>
    </row>
    <row r="358" spans="1:3">
      <c r="A358" s="4" t="s">
        <v>480</v>
      </c>
      <c r="B358" s="6" t="n">
        <v>259280</v>
      </c>
    </row>
    <row r="359" spans="1:3">
      <c r="A359" s="4" t="s">
        <v>538</v>
      </c>
      <c r="B359" s="4" t="s">
        <v>364</v>
      </c>
    </row>
    <row r="360" spans="1:3">
      <c r="A360" s="4" t="s">
        <v>556</v>
      </c>
      <c r="B360" s="4" t="s">
        <v>664</v>
      </c>
    </row>
    <row r="361" spans="1:3">
      <c r="A361" s="4" t="s">
        <v>665</v>
      </c>
    </row>
    <row r="362" spans="1:3">
      <c r="A362" s="3" t="s">
        <v>479</v>
      </c>
    </row>
    <row r="363" spans="1:3">
      <c r="A363" s="4" t="s">
        <v>480</v>
      </c>
      <c r="B363" s="6" t="n">
        <v>30622</v>
      </c>
    </row>
    <row r="364" spans="1:3">
      <c r="A364" s="4" t="s">
        <v>538</v>
      </c>
      <c r="B364" s="4" t="s">
        <v>536</v>
      </c>
    </row>
    <row r="365" spans="1:3">
      <c r="A365" s="4" t="s">
        <v>556</v>
      </c>
      <c r="B365" s="4" t="s">
        <v>554</v>
      </c>
    </row>
    <row r="366" spans="1:3">
      <c r="A366" s="4" t="s">
        <v>666</v>
      </c>
    </row>
    <row r="367" spans="1:3">
      <c r="A367" s="3" t="s">
        <v>479</v>
      </c>
    </row>
    <row r="368" spans="1:3">
      <c r="A368" s="4" t="s">
        <v>480</v>
      </c>
      <c r="B368" s="6" t="n">
        <v>117160</v>
      </c>
    </row>
    <row r="369" spans="1:3">
      <c r="A369" s="4" t="s">
        <v>538</v>
      </c>
      <c r="B369" s="4" t="s">
        <v>500</v>
      </c>
    </row>
    <row r="370" spans="1:3">
      <c r="A370" s="4" t="s">
        <v>556</v>
      </c>
      <c r="B370" s="4" t="s">
        <v>667</v>
      </c>
    </row>
    <row r="371" spans="1:3">
      <c r="A371" s="4" t="s">
        <v>668</v>
      </c>
    </row>
    <row r="372" spans="1:3">
      <c r="A372" s="3" t="s">
        <v>479</v>
      </c>
    </row>
    <row r="373" spans="1:3">
      <c r="A373" s="4" t="s">
        <v>480</v>
      </c>
      <c r="B373" s="6" t="n">
        <v>174385</v>
      </c>
    </row>
    <row r="374" spans="1:3">
      <c r="A374" s="4" t="s">
        <v>538</v>
      </c>
      <c r="B374" s="4" t="s">
        <v>568</v>
      </c>
    </row>
    <row r="375" spans="1:3">
      <c r="A375" s="4" t="s">
        <v>556</v>
      </c>
      <c r="B375" s="4" t="s">
        <v>669</v>
      </c>
    </row>
    <row r="376" spans="1:3">
      <c r="A376" s="4" t="s">
        <v>670</v>
      </c>
    </row>
    <row r="377" spans="1:3">
      <c r="A377" s="3" t="s">
        <v>479</v>
      </c>
    </row>
    <row r="378" spans="1:3">
      <c r="A378" s="4" t="s">
        <v>480</v>
      </c>
      <c r="B378" s="6" t="n">
        <v>91202</v>
      </c>
    </row>
    <row r="379" spans="1:3">
      <c r="A379" s="4" t="s">
        <v>538</v>
      </c>
      <c r="B379" s="4" t="s">
        <v>513</v>
      </c>
    </row>
    <row r="380" spans="1:3">
      <c r="A380" s="4" t="s">
        <v>556</v>
      </c>
      <c r="B380" s="4" t="s">
        <v>671</v>
      </c>
    </row>
    <row r="381" spans="1:3">
      <c r="A381" s="4" t="s">
        <v>672</v>
      </c>
    </row>
    <row r="382" spans="1:3">
      <c r="A382" s="3" t="s">
        <v>479</v>
      </c>
    </row>
    <row r="383" spans="1:3">
      <c r="A383" s="4" t="s">
        <v>480</v>
      </c>
      <c r="B383" s="6" t="n">
        <v>20488</v>
      </c>
    </row>
    <row r="384" spans="1:3">
      <c r="A384" s="4" t="s">
        <v>538</v>
      </c>
      <c r="B384" s="4" t="s">
        <v>536</v>
      </c>
    </row>
    <row r="385" spans="1:3">
      <c r="A385" s="4" t="s">
        <v>556</v>
      </c>
      <c r="B385" s="4" t="s">
        <v>568</v>
      </c>
    </row>
    <row r="386" spans="1:3">
      <c r="A386" s="4" t="s">
        <v>673</v>
      </c>
    </row>
    <row r="387" spans="1:3">
      <c r="A387" s="3" t="s">
        <v>479</v>
      </c>
    </row>
    <row r="388" spans="1:3">
      <c r="A388" s="4" t="s">
        <v>480</v>
      </c>
      <c r="B388" s="6" t="n">
        <v>60269</v>
      </c>
    </row>
    <row r="389" spans="1:3">
      <c r="A389" s="4" t="s">
        <v>538</v>
      </c>
      <c r="B389" s="4" t="s">
        <v>588</v>
      </c>
    </row>
    <row r="390" spans="1:3">
      <c r="A390" s="4" t="s">
        <v>556</v>
      </c>
      <c r="B390" s="4" t="s">
        <v>589</v>
      </c>
    </row>
    <row r="391" spans="1:3">
      <c r="A391" s="4" t="s">
        <v>507</v>
      </c>
    </row>
    <row r="392" spans="1:3">
      <c r="A392" s="3" t="s">
        <v>479</v>
      </c>
    </row>
    <row r="393" spans="1:3">
      <c r="A393" s="4" t="s">
        <v>480</v>
      </c>
      <c r="B393" s="6" t="n">
        <v>1140874</v>
      </c>
      <c r="C393" s="5" t="n">
        <v>1093360</v>
      </c>
    </row>
    <row r="394" spans="1:3">
      <c r="A394" s="4" t="s">
        <v>538</v>
      </c>
      <c r="B394" s="4" t="s">
        <v>508</v>
      </c>
    </row>
    <row r="395" spans="1:3">
      <c r="A395" s="4" t="s">
        <v>556</v>
      </c>
      <c r="B395" s="4" t="s">
        <v>657</v>
      </c>
    </row>
    <row r="396" spans="1:3">
      <c r="A396" s="4" t="s">
        <v>674</v>
      </c>
    </row>
    <row r="397" spans="1:3">
      <c r="A397" s="3" t="s">
        <v>479</v>
      </c>
    </row>
    <row r="398" spans="1:3">
      <c r="A398" s="4" t="s">
        <v>480</v>
      </c>
      <c r="B398" s="6" t="n">
        <v>483288</v>
      </c>
    </row>
    <row r="399" spans="1:3">
      <c r="A399" s="4" t="s">
        <v>538</v>
      </c>
      <c r="B399" s="4" t="s">
        <v>675</v>
      </c>
    </row>
    <row r="400" spans="1:3">
      <c r="A400" s="4" t="s">
        <v>556</v>
      </c>
      <c r="B400" s="4" t="s">
        <v>676</v>
      </c>
    </row>
    <row r="401" spans="1:3">
      <c r="A401" s="4" t="s">
        <v>677</v>
      </c>
    </row>
    <row r="402" spans="1:3">
      <c r="A402" s="3" t="s">
        <v>479</v>
      </c>
    </row>
    <row r="403" spans="1:3">
      <c r="A403" s="4" t="s">
        <v>480</v>
      </c>
      <c r="B403" s="6" t="n">
        <v>251028</v>
      </c>
    </row>
    <row r="404" spans="1:3">
      <c r="A404" s="4" t="s">
        <v>538</v>
      </c>
      <c r="B404" s="4" t="s">
        <v>364</v>
      </c>
    </row>
    <row r="405" spans="1:3">
      <c r="A405" s="4" t="s">
        <v>556</v>
      </c>
      <c r="B405" s="4" t="s">
        <v>678</v>
      </c>
    </row>
    <row r="406" spans="1:3">
      <c r="A406" s="4" t="s">
        <v>679</v>
      </c>
    </row>
    <row r="407" spans="1:3">
      <c r="A407" s="3" t="s">
        <v>479</v>
      </c>
    </row>
    <row r="408" spans="1:3">
      <c r="A408" s="4" t="s">
        <v>480</v>
      </c>
      <c r="B408" s="6" t="n">
        <v>65638</v>
      </c>
    </row>
    <row r="409" spans="1:3">
      <c r="A409" s="4" t="s">
        <v>538</v>
      </c>
      <c r="B409" s="4" t="s">
        <v>588</v>
      </c>
    </row>
    <row r="410" spans="1:3">
      <c r="A410" s="4" t="s">
        <v>556</v>
      </c>
      <c r="B410" s="4" t="s">
        <v>680</v>
      </c>
    </row>
    <row r="411" spans="1:3">
      <c r="A411" s="4" t="s">
        <v>681</v>
      </c>
    </row>
    <row r="412" spans="1:3">
      <c r="A412" s="3" t="s">
        <v>479</v>
      </c>
    </row>
    <row r="413" spans="1:3">
      <c r="A413" s="4" t="s">
        <v>480</v>
      </c>
      <c r="B413" s="6" t="n">
        <v>37271</v>
      </c>
    </row>
    <row r="414" spans="1:3">
      <c r="A414" s="4" t="s">
        <v>538</v>
      </c>
      <c r="B414" s="4" t="s">
        <v>577</v>
      </c>
    </row>
    <row r="415" spans="1:3">
      <c r="A415" s="4" t="s">
        <v>556</v>
      </c>
      <c r="B415" s="4" t="s">
        <v>407</v>
      </c>
    </row>
    <row r="416" spans="1:3">
      <c r="A416" s="4" t="s">
        <v>682</v>
      </c>
    </row>
    <row r="417" spans="1:3">
      <c r="A417" s="3" t="s">
        <v>479</v>
      </c>
    </row>
    <row r="418" spans="1:3">
      <c r="A418" s="4" t="s">
        <v>480</v>
      </c>
      <c r="B418" s="6" t="n">
        <v>98961</v>
      </c>
    </row>
    <row r="419" spans="1:3">
      <c r="A419" s="4" t="s">
        <v>538</v>
      </c>
      <c r="B419" s="4" t="s">
        <v>499</v>
      </c>
    </row>
    <row r="420" spans="1:3">
      <c r="A420" s="4" t="s">
        <v>556</v>
      </c>
      <c r="B420" s="4" t="s">
        <v>683</v>
      </c>
    </row>
    <row r="421" spans="1:3">
      <c r="A421" s="4" t="s">
        <v>684</v>
      </c>
    </row>
    <row r="422" spans="1:3">
      <c r="A422" s="3" t="s">
        <v>479</v>
      </c>
    </row>
    <row r="423" spans="1:3">
      <c r="A423" s="4" t="s">
        <v>480</v>
      </c>
      <c r="B423" s="6" t="n">
        <v>19560</v>
      </c>
    </row>
    <row r="424" spans="1:3">
      <c r="A424" s="4" t="s">
        <v>538</v>
      </c>
      <c r="B424" s="4" t="s">
        <v>536</v>
      </c>
    </row>
    <row r="425" spans="1:3">
      <c r="A425" s="4" t="s">
        <v>556</v>
      </c>
      <c r="B425" s="4" t="s">
        <v>685</v>
      </c>
    </row>
    <row r="426" spans="1:3">
      <c r="A426" s="4" t="s">
        <v>686</v>
      </c>
    </row>
    <row r="427" spans="1:3">
      <c r="A427" s="3" t="s">
        <v>479</v>
      </c>
    </row>
    <row r="428" spans="1:3">
      <c r="A428" s="4" t="s">
        <v>480</v>
      </c>
      <c r="B428" s="6" t="n">
        <v>37327</v>
      </c>
    </row>
    <row r="429" spans="1:3">
      <c r="A429" s="4" t="s">
        <v>538</v>
      </c>
      <c r="B429" s="4" t="s">
        <v>577</v>
      </c>
    </row>
    <row r="430" spans="1:3">
      <c r="A430" s="4" t="s">
        <v>556</v>
      </c>
      <c r="B430" s="4" t="s">
        <v>407</v>
      </c>
    </row>
    <row r="431" spans="1:3">
      <c r="A431" s="4" t="s">
        <v>687</v>
      </c>
    </row>
    <row r="432" spans="1:3">
      <c r="A432" s="3" t="s">
        <v>479</v>
      </c>
    </row>
    <row r="433" spans="1:3">
      <c r="A433" s="4" t="s">
        <v>480</v>
      </c>
      <c r="B433" s="6" t="n">
        <v>17865</v>
      </c>
    </row>
    <row r="434" spans="1:3">
      <c r="A434" s="4" t="s">
        <v>538</v>
      </c>
      <c r="B434" s="4" t="s">
        <v>602</v>
      </c>
    </row>
    <row r="435" spans="1:3">
      <c r="A435" s="4" t="s">
        <v>556</v>
      </c>
      <c r="B435" s="4" t="s">
        <v>524</v>
      </c>
    </row>
    <row r="436" spans="1:3">
      <c r="A436" s="4" t="s">
        <v>688</v>
      </c>
    </row>
    <row r="437" spans="1:3">
      <c r="A437" s="3" t="s">
        <v>479</v>
      </c>
    </row>
    <row r="438" spans="1:3">
      <c r="A438" s="4" t="s">
        <v>480</v>
      </c>
      <c r="B438" s="6" t="n">
        <v>129936</v>
      </c>
    </row>
    <row r="439" spans="1:3">
      <c r="A439" s="4" t="s">
        <v>538</v>
      </c>
      <c r="B439" s="4" t="s">
        <v>362</v>
      </c>
    </row>
    <row r="440" spans="1:3">
      <c r="A440" s="4" t="s">
        <v>556</v>
      </c>
      <c r="B440" s="4" t="s">
        <v>689</v>
      </c>
    </row>
    <row r="441" spans="1:3">
      <c r="A441" s="4" t="s">
        <v>511</v>
      </c>
    </row>
    <row r="442" spans="1:3">
      <c r="A442" s="3" t="s">
        <v>479</v>
      </c>
    </row>
    <row r="443" spans="1:3">
      <c r="A443" s="4" t="s">
        <v>480</v>
      </c>
      <c r="B443" s="6" t="n">
        <v>173306</v>
      </c>
      <c r="C443" s="5" t="n">
        <v>85075</v>
      </c>
    </row>
    <row r="444" spans="1:3">
      <c r="A444" s="4" t="s">
        <v>538</v>
      </c>
      <c r="B444" s="4" t="s">
        <v>512</v>
      </c>
    </row>
    <row r="445" spans="1:3">
      <c r="A445" s="4" t="s">
        <v>556</v>
      </c>
      <c r="B445" s="4" t="s">
        <v>482</v>
      </c>
    </row>
    <row r="446" spans="1:3">
      <c r="A446" s="4" t="s">
        <v>690</v>
      </c>
    </row>
    <row r="447" spans="1:3">
      <c r="A447" s="3" t="s">
        <v>479</v>
      </c>
    </row>
    <row r="448" spans="1:3">
      <c r="A448" s="4" t="s">
        <v>480</v>
      </c>
      <c r="B448" s="6" t="n">
        <v>122653</v>
      </c>
    </row>
    <row r="449" spans="1:3">
      <c r="A449" s="4" t="s">
        <v>538</v>
      </c>
      <c r="B449" s="4" t="s">
        <v>500</v>
      </c>
    </row>
    <row r="450" spans="1:3">
      <c r="A450" s="4" t="s">
        <v>556</v>
      </c>
      <c r="B450" s="4" t="s">
        <v>691</v>
      </c>
    </row>
    <row r="451" spans="1:3">
      <c r="A451" s="4" t="s">
        <v>692</v>
      </c>
    </row>
    <row r="452" spans="1:3">
      <c r="A452" s="3" t="s">
        <v>479</v>
      </c>
    </row>
    <row r="453" spans="1:3">
      <c r="A453" s="4" t="s">
        <v>480</v>
      </c>
      <c r="B453" s="6" t="n">
        <v>1622</v>
      </c>
    </row>
    <row r="454" spans="1:3">
      <c r="A454" s="4" t="s">
        <v>538</v>
      </c>
      <c r="B454" s="4" t="s">
        <v>596</v>
      </c>
    </row>
    <row r="455" spans="1:3">
      <c r="A455" s="4" t="s">
        <v>556</v>
      </c>
      <c r="B455" s="4" t="s">
        <v>500</v>
      </c>
    </row>
    <row r="456" spans="1:3">
      <c r="A456" s="4" t="s">
        <v>693</v>
      </c>
    </row>
    <row r="457" spans="1:3">
      <c r="A457" s="3" t="s">
        <v>479</v>
      </c>
    </row>
    <row r="458" spans="1:3">
      <c r="A458" s="4" t="s">
        <v>480</v>
      </c>
      <c r="B458" s="6" t="n">
        <v>180</v>
      </c>
    </row>
    <row r="459" spans="1:3">
      <c r="A459" s="4" t="s">
        <v>538</v>
      </c>
      <c r="B459" s="4" t="s">
        <v>596</v>
      </c>
    </row>
    <row r="460" spans="1:3">
      <c r="A460" s="4" t="s">
        <v>556</v>
      </c>
      <c r="B460" s="4" t="s">
        <v>602</v>
      </c>
    </row>
    <row r="461" spans="1:3">
      <c r="A461" s="4" t="s">
        <v>694</v>
      </c>
    </row>
    <row r="462" spans="1:3">
      <c r="A462" s="3" t="s">
        <v>479</v>
      </c>
    </row>
    <row r="463" spans="1:3">
      <c r="A463" s="4" t="s">
        <v>480</v>
      </c>
      <c r="B463" s="6" t="n">
        <v>15</v>
      </c>
    </row>
    <row r="464" spans="1:3">
      <c r="A464" s="4" t="s">
        <v>538</v>
      </c>
      <c r="B464" s="4" t="s">
        <v>596</v>
      </c>
    </row>
    <row r="465" spans="1:3">
      <c r="A465" s="4" t="s">
        <v>556</v>
      </c>
      <c r="B465" s="4" t="s">
        <v>596</v>
      </c>
    </row>
    <row r="466" spans="1:3">
      <c r="A466" s="4" t="s">
        <v>695</v>
      </c>
    </row>
    <row r="467" spans="1:3">
      <c r="A467" s="3" t="s">
        <v>479</v>
      </c>
    </row>
    <row r="468" spans="1:3">
      <c r="A468" s="4" t="s">
        <v>480</v>
      </c>
      <c r="B468" s="6" t="n">
        <v>464</v>
      </c>
    </row>
    <row r="469" spans="1:3">
      <c r="A469" s="4" t="s">
        <v>538</v>
      </c>
      <c r="B469" s="4" t="s">
        <v>596</v>
      </c>
    </row>
    <row r="470" spans="1:3">
      <c r="A470" s="4" t="s">
        <v>556</v>
      </c>
      <c r="B470" s="4" t="s">
        <v>577</v>
      </c>
    </row>
    <row r="471" spans="1:3">
      <c r="A471" s="4" t="s">
        <v>696</v>
      </c>
    </row>
    <row r="472" spans="1:3">
      <c r="A472" s="3" t="s">
        <v>479</v>
      </c>
    </row>
    <row r="473" spans="1:3">
      <c r="A473" s="4" t="s">
        <v>480</v>
      </c>
      <c r="B473" s="6" t="n">
        <v>748</v>
      </c>
    </row>
    <row r="474" spans="1:3">
      <c r="A474" s="4" t="s">
        <v>538</v>
      </c>
      <c r="B474" s="4" t="s">
        <v>596</v>
      </c>
    </row>
    <row r="475" spans="1:3">
      <c r="A475" s="4" t="s">
        <v>556</v>
      </c>
      <c r="B475" s="4" t="s">
        <v>533</v>
      </c>
    </row>
    <row r="476" spans="1:3">
      <c r="A476" s="4" t="s">
        <v>697</v>
      </c>
    </row>
    <row r="477" spans="1:3">
      <c r="A477" s="3" t="s">
        <v>479</v>
      </c>
    </row>
    <row r="478" spans="1:3">
      <c r="A478" s="4" t="s">
        <v>480</v>
      </c>
      <c r="B478" s="6" t="n">
        <v>103</v>
      </c>
    </row>
    <row r="479" spans="1:3">
      <c r="A479" s="4" t="s">
        <v>538</v>
      </c>
      <c r="B479" s="4" t="s">
        <v>596</v>
      </c>
    </row>
    <row r="480" spans="1:3">
      <c r="A480" s="4" t="s">
        <v>556</v>
      </c>
      <c r="B480" s="4" t="s">
        <v>602</v>
      </c>
    </row>
    <row r="481" spans="1:3">
      <c r="A481" s="4" t="s">
        <v>698</v>
      </c>
    </row>
    <row r="482" spans="1:3">
      <c r="A482" s="3" t="s">
        <v>479</v>
      </c>
    </row>
    <row r="483" spans="1:3">
      <c r="A483" s="4" t="s">
        <v>480</v>
      </c>
      <c r="B483" s="6" t="n">
        <v>24</v>
      </c>
    </row>
    <row r="484" spans="1:3">
      <c r="A484" s="4" t="s">
        <v>538</v>
      </c>
      <c r="B484" s="4" t="s">
        <v>596</v>
      </c>
    </row>
    <row r="485" spans="1:3">
      <c r="A485" s="4" t="s">
        <v>556</v>
      </c>
      <c r="B485" s="4" t="s">
        <v>596</v>
      </c>
    </row>
    <row r="486" spans="1:3">
      <c r="A486" s="4" t="s">
        <v>699</v>
      </c>
    </row>
    <row r="487" spans="1:3">
      <c r="A487" s="3" t="s">
        <v>479</v>
      </c>
    </row>
    <row r="488" spans="1:3">
      <c r="A488" s="4" t="s">
        <v>480</v>
      </c>
      <c r="B488" s="6" t="n">
        <v>47497</v>
      </c>
    </row>
    <row r="489" spans="1:3">
      <c r="A489" s="4" t="s">
        <v>538</v>
      </c>
      <c r="B489" s="4" t="s">
        <v>533</v>
      </c>
    </row>
    <row r="490" spans="1:3">
      <c r="A490" s="4" t="s">
        <v>556</v>
      </c>
      <c r="B490" s="4" t="s">
        <v>700</v>
      </c>
    </row>
    <row r="491" spans="1:3">
      <c r="A491" s="4" t="s">
        <v>510</v>
      </c>
    </row>
    <row r="492" spans="1:3">
      <c r="A492" s="3" t="s">
        <v>479</v>
      </c>
    </row>
    <row r="493" spans="1:3">
      <c r="A493" s="4" t="s">
        <v>480</v>
      </c>
      <c r="B493" s="6" t="n">
        <v>130852</v>
      </c>
      <c r="C493" s="6" t="n">
        <v>144850</v>
      </c>
    </row>
    <row r="494" spans="1:3">
      <c r="A494" s="4" t="s">
        <v>538</v>
      </c>
      <c r="B494" s="4" t="s">
        <v>362</v>
      </c>
    </row>
    <row r="495" spans="1:3">
      <c r="A495" s="4" t="s">
        <v>556</v>
      </c>
      <c r="B495" s="4" t="s">
        <v>482</v>
      </c>
    </row>
    <row r="496" spans="1:3">
      <c r="A496" s="4" t="s">
        <v>701</v>
      </c>
    </row>
    <row r="497" spans="1:3">
      <c r="A497" s="3" t="s">
        <v>479</v>
      </c>
    </row>
    <row r="498" spans="1:3">
      <c r="A498" s="4" t="s">
        <v>480</v>
      </c>
      <c r="B498" s="6" t="n">
        <v>76276</v>
      </c>
    </row>
    <row r="499" spans="1:3">
      <c r="A499" s="4" t="s">
        <v>538</v>
      </c>
      <c r="B499" s="4" t="s">
        <v>588</v>
      </c>
    </row>
    <row r="500" spans="1:3">
      <c r="A500" s="4" t="s">
        <v>556</v>
      </c>
      <c r="B500" s="4" t="s">
        <v>702</v>
      </c>
    </row>
    <row r="501" spans="1:3">
      <c r="A501" s="4" t="s">
        <v>703</v>
      </c>
    </row>
    <row r="502" spans="1:3">
      <c r="A502" s="3" t="s">
        <v>479</v>
      </c>
    </row>
    <row r="503" spans="1:3">
      <c r="A503" s="4" t="s">
        <v>480</v>
      </c>
      <c r="B503" s="6" t="n">
        <v>12156</v>
      </c>
    </row>
    <row r="504" spans="1:3">
      <c r="A504" s="4" t="s">
        <v>538</v>
      </c>
      <c r="B504" s="4" t="s">
        <v>602</v>
      </c>
    </row>
    <row r="505" spans="1:3">
      <c r="A505" s="4" t="s">
        <v>556</v>
      </c>
      <c r="B505" s="4" t="s">
        <v>704</v>
      </c>
    </row>
    <row r="506" spans="1:3">
      <c r="A506" s="4" t="s">
        <v>705</v>
      </c>
    </row>
    <row r="507" spans="1:3">
      <c r="A507" s="3" t="s">
        <v>479</v>
      </c>
    </row>
    <row r="508" spans="1:3">
      <c r="A508" s="4" t="s">
        <v>480</v>
      </c>
      <c r="B508" s="6" t="n">
        <v>12842</v>
      </c>
    </row>
    <row r="509" spans="1:3">
      <c r="A509" s="4" t="s">
        <v>538</v>
      </c>
      <c r="B509" s="4" t="s">
        <v>602</v>
      </c>
    </row>
    <row r="510" spans="1:3">
      <c r="A510" s="4" t="s">
        <v>556</v>
      </c>
      <c r="B510" s="4" t="s">
        <v>706</v>
      </c>
    </row>
    <row r="511" spans="1:3">
      <c r="A511" s="4" t="s">
        <v>707</v>
      </c>
    </row>
    <row r="512" spans="1:3">
      <c r="A512" s="3" t="s">
        <v>479</v>
      </c>
    </row>
    <row r="513" spans="1:3">
      <c r="A513" s="4" t="s">
        <v>480</v>
      </c>
      <c r="B513" s="6" t="n">
        <v>8710</v>
      </c>
    </row>
    <row r="514" spans="1:3">
      <c r="A514" s="4" t="s">
        <v>538</v>
      </c>
      <c r="B514" s="4" t="s">
        <v>602</v>
      </c>
    </row>
    <row r="515" spans="1:3">
      <c r="A515" s="4" t="s">
        <v>556</v>
      </c>
      <c r="B515" s="4" t="s">
        <v>708</v>
      </c>
    </row>
    <row r="516" spans="1:3">
      <c r="A516" s="4" t="s">
        <v>709</v>
      </c>
    </row>
    <row r="517" spans="1:3">
      <c r="A517" s="3" t="s">
        <v>479</v>
      </c>
    </row>
    <row r="518" spans="1:3">
      <c r="A518" s="4" t="s">
        <v>480</v>
      </c>
      <c r="B518" s="6" t="n">
        <v>0</v>
      </c>
    </row>
    <row r="519" spans="1:3">
      <c r="A519" s="4" t="s">
        <v>538</v>
      </c>
      <c r="B519" s="4" t="s">
        <v>596</v>
      </c>
    </row>
    <row r="520" spans="1:3">
      <c r="A520" s="4" t="s">
        <v>556</v>
      </c>
      <c r="B520" s="4" t="s">
        <v>596</v>
      </c>
    </row>
    <row r="521" spans="1:3">
      <c r="A521" s="4" t="s">
        <v>710</v>
      </c>
    </row>
    <row r="522" spans="1:3">
      <c r="A522" s="3" t="s">
        <v>479</v>
      </c>
    </row>
    <row r="523" spans="1:3">
      <c r="A523" s="4" t="s">
        <v>480</v>
      </c>
      <c r="B523" s="6" t="n">
        <v>11695</v>
      </c>
    </row>
    <row r="524" spans="1:3">
      <c r="A524" s="4" t="s">
        <v>538</v>
      </c>
      <c r="B524" s="4" t="s">
        <v>602</v>
      </c>
    </row>
    <row r="525" spans="1:3">
      <c r="A525" s="4" t="s">
        <v>556</v>
      </c>
      <c r="B525" s="4" t="s">
        <v>508</v>
      </c>
    </row>
    <row r="526" spans="1:3">
      <c r="A526" s="4" t="s">
        <v>711</v>
      </c>
    </row>
    <row r="527" spans="1:3">
      <c r="A527" s="3" t="s">
        <v>479</v>
      </c>
    </row>
    <row r="528" spans="1:3">
      <c r="A528" s="4" t="s">
        <v>480</v>
      </c>
      <c r="B528" s="6" t="n">
        <v>7160</v>
      </c>
    </row>
    <row r="529" spans="1:3">
      <c r="A529" s="4" t="s">
        <v>538</v>
      </c>
      <c r="B529" s="4" t="s">
        <v>602</v>
      </c>
    </row>
    <row r="530" spans="1:3">
      <c r="A530" s="4" t="s">
        <v>556</v>
      </c>
      <c r="B530" s="4" t="s">
        <v>712</v>
      </c>
    </row>
    <row r="531" spans="1:3">
      <c r="A531" s="4" t="s">
        <v>713</v>
      </c>
    </row>
    <row r="532" spans="1:3">
      <c r="A532" s="3" t="s">
        <v>479</v>
      </c>
    </row>
    <row r="533" spans="1:3">
      <c r="A533" s="4" t="s">
        <v>480</v>
      </c>
      <c r="B533" s="6" t="n">
        <v>1962</v>
      </c>
    </row>
    <row r="534" spans="1:3">
      <c r="A534" s="4" t="s">
        <v>538</v>
      </c>
      <c r="B534" s="4" t="s">
        <v>596</v>
      </c>
    </row>
    <row r="535" spans="1:3">
      <c r="A535" s="4" t="s">
        <v>556</v>
      </c>
      <c r="B535" s="4" t="s">
        <v>570</v>
      </c>
    </row>
    <row r="536" spans="1:3">
      <c r="A536" s="4" t="s">
        <v>714</v>
      </c>
    </row>
    <row r="537" spans="1:3">
      <c r="A537" s="3" t="s">
        <v>479</v>
      </c>
    </row>
    <row r="538" spans="1:3">
      <c r="A538" s="4" t="s">
        <v>480</v>
      </c>
      <c r="B538" s="6" t="n">
        <v>51</v>
      </c>
    </row>
    <row r="539" spans="1:3">
      <c r="A539" s="4" t="s">
        <v>538</v>
      </c>
      <c r="B539" s="4" t="s">
        <v>596</v>
      </c>
    </row>
    <row r="540" spans="1:3">
      <c r="A540" s="4" t="s">
        <v>556</v>
      </c>
      <c r="B540" s="4" t="s">
        <v>59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s>
  <sheetData>
    <row r="1" spans="1:4">
      <c r="A1" s="1" t="s">
        <v>715</v>
      </c>
      <c r="B1" s="2" t="s">
        <v>716</v>
      </c>
      <c r="C1" s="2" t="s">
        <v>1</v>
      </c>
    </row>
    <row r="2" spans="1:4">
      <c r="B2" s="2" t="s">
        <v>717</v>
      </c>
      <c r="C2" s="2" t="s">
        <v>2</v>
      </c>
      <c r="D2" s="2" t="s">
        <v>35</v>
      </c>
    </row>
    <row r="3" spans="1:4">
      <c r="A3" s="3" t="s">
        <v>479</v>
      </c>
    </row>
    <row r="4" spans="1:4">
      <c r="A4" s="4" t="s">
        <v>718</v>
      </c>
      <c r="C4" s="4" t="s">
        <v>719</v>
      </c>
      <c r="D4" s="4" t="s">
        <v>533</v>
      </c>
    </row>
    <row r="5" spans="1:4">
      <c r="A5" s="4" t="s">
        <v>361</v>
      </c>
      <c r="C5" s="4" t="s">
        <v>362</v>
      </c>
    </row>
    <row r="6" spans="1:4">
      <c r="A6" s="4" t="s">
        <v>363</v>
      </c>
      <c r="C6" s="4" t="s">
        <v>364</v>
      </c>
    </row>
    <row r="7" spans="1:4">
      <c r="A7" s="4" t="s">
        <v>720</v>
      </c>
      <c r="C7" s="6" t="n">
        <v>156858</v>
      </c>
      <c r="D7" s="6" t="n">
        <v>207377</v>
      </c>
    </row>
    <row r="8" spans="1:4">
      <c r="A8" s="4" t="s">
        <v>721</v>
      </c>
      <c r="C8" s="4" t="s">
        <v>722</v>
      </c>
    </row>
    <row r="9" spans="1:4">
      <c r="A9" s="4" t="s">
        <v>723</v>
      </c>
      <c r="C9" s="4" t="s">
        <v>724</v>
      </c>
    </row>
    <row r="10" spans="1:4">
      <c r="A10" s="4" t="s">
        <v>725</v>
      </c>
      <c r="B10" s="6" t="n">
        <v>39900</v>
      </c>
    </row>
    <row r="11" spans="1:4">
      <c r="A11" s="4" t="s">
        <v>726</v>
      </c>
    </row>
    <row r="12" spans="1:4">
      <c r="A12" s="3" t="s">
        <v>479</v>
      </c>
    </row>
    <row r="13" spans="1:4">
      <c r="A13" s="4" t="s">
        <v>727</v>
      </c>
      <c r="C13" s="6" t="n">
        <v>70012</v>
      </c>
      <c r="D13" s="6" t="n">
        <v>84166</v>
      </c>
    </row>
    <row r="14" spans="1:4">
      <c r="A14" s="4" t="s">
        <v>377</v>
      </c>
    </row>
    <row r="15" spans="1:4">
      <c r="A15" s="3" t="s">
        <v>479</v>
      </c>
    </row>
    <row r="16" spans="1:4">
      <c r="A16" s="4" t="s">
        <v>378</v>
      </c>
      <c r="C16" s="4" t="s">
        <v>379</v>
      </c>
    </row>
    <row r="17" spans="1:4">
      <c r="A17" s="4" t="s">
        <v>380</v>
      </c>
    </row>
    <row r="18" spans="1:4">
      <c r="A18" s="3" t="s">
        <v>479</v>
      </c>
    </row>
    <row r="19" spans="1:4">
      <c r="A19" s="4" t="s">
        <v>378</v>
      </c>
      <c r="C19" s="4" t="s">
        <v>381</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5</v>
      </c>
      <c r="D2" s="2" t="s">
        <v>74</v>
      </c>
    </row>
    <row r="3" spans="1:4">
      <c r="A3" s="3" t="s">
        <v>111</v>
      </c>
    </row>
    <row r="4" spans="1:4">
      <c r="A4" s="4" t="s">
        <v>112</v>
      </c>
      <c r="B4" s="6" t="n">
        <v>203850</v>
      </c>
      <c r="C4" s="6" t="n">
        <v>173532</v>
      </c>
      <c r="D4" s="6" t="n">
        <v>164049</v>
      </c>
    </row>
    <row r="5" spans="1:4">
      <c r="A5" s="3" t="s">
        <v>113</v>
      </c>
    </row>
    <row r="6" spans="1:4">
      <c r="A6" s="4" t="s">
        <v>114</v>
      </c>
      <c r="B6" s="5" t="n">
        <v>-21136</v>
      </c>
      <c r="C6" s="5" t="n">
        <v>-7587</v>
      </c>
      <c r="D6" s="5" t="n">
        <v>-1403</v>
      </c>
    </row>
    <row r="7" spans="1:4">
      <c r="A7" s="4" t="s">
        <v>115</v>
      </c>
      <c r="B7" s="5" t="n">
        <v>0</v>
      </c>
      <c r="C7" s="5" t="n">
        <v>3499</v>
      </c>
      <c r="D7" s="5" t="n">
        <v>0</v>
      </c>
    </row>
    <row r="8" spans="1:4">
      <c r="A8" s="4" t="s">
        <v>116</v>
      </c>
      <c r="B8" s="5" t="n">
        <v>6156</v>
      </c>
      <c r="C8" s="5" t="n">
        <v>1503</v>
      </c>
      <c r="D8" s="5" t="n">
        <v>516</v>
      </c>
    </row>
    <row r="9" spans="1:4">
      <c r="A9" s="4" t="s">
        <v>117</v>
      </c>
      <c r="B9" s="5" t="n">
        <v>-14980</v>
      </c>
      <c r="C9" s="5" t="n">
        <v>-2585</v>
      </c>
      <c r="D9" s="5" t="n">
        <v>-887</v>
      </c>
    </row>
    <row r="10" spans="1:4">
      <c r="A10" s="4" t="s">
        <v>118</v>
      </c>
      <c r="B10" s="5" t="n">
        <v>23943</v>
      </c>
      <c r="C10" s="5" t="n">
        <v>29653</v>
      </c>
      <c r="D10" s="5" t="n">
        <v>-16793</v>
      </c>
    </row>
    <row r="11" spans="1:4">
      <c r="A11" s="4" t="s">
        <v>116</v>
      </c>
      <c r="B11" s="5" t="n">
        <v>-5684</v>
      </c>
      <c r="C11" s="5" t="n">
        <v>-10897</v>
      </c>
      <c r="D11" s="5" t="n">
        <v>6171</v>
      </c>
    </row>
    <row r="12" spans="1:4">
      <c r="A12" s="4" t="s">
        <v>119</v>
      </c>
      <c r="B12" s="5" t="n">
        <v>18259</v>
      </c>
      <c r="C12" s="5" t="n">
        <v>18756</v>
      </c>
      <c r="D12" s="5" t="n">
        <v>-10622</v>
      </c>
    </row>
    <row r="13" spans="1:4">
      <c r="A13" s="4" t="s">
        <v>120</v>
      </c>
      <c r="B13" s="5" t="n">
        <v>3279</v>
      </c>
      <c r="C13" s="5" t="n">
        <v>16171</v>
      </c>
      <c r="D13" s="5" t="n">
        <v>-11509</v>
      </c>
    </row>
    <row r="14" spans="1:4">
      <c r="A14" s="4" t="s">
        <v>121</v>
      </c>
      <c r="B14" s="6" t="n">
        <v>207129</v>
      </c>
      <c r="C14" s="6" t="n">
        <v>189703</v>
      </c>
      <c r="D14" s="6" t="n">
        <v>15254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8</v>
      </c>
      <c r="B1" s="2" t="s">
        <v>1</v>
      </c>
    </row>
    <row r="2" spans="1:3">
      <c r="B2" s="2" t="s">
        <v>2</v>
      </c>
      <c r="C2" s="2" t="s">
        <v>35</v>
      </c>
    </row>
    <row r="3" spans="1:3">
      <c r="A3" s="3" t="s">
        <v>202</v>
      </c>
    </row>
    <row r="4" spans="1:3">
      <c r="A4" s="4" t="s">
        <v>729</v>
      </c>
      <c r="B4" s="6" t="n">
        <v>199545</v>
      </c>
      <c r="C4" s="6" t="n">
        <v>251274</v>
      </c>
    </row>
    <row r="5" spans="1:3">
      <c r="A5" s="4" t="s">
        <v>720</v>
      </c>
      <c r="B5" s="5" t="n">
        <v>156858</v>
      </c>
      <c r="C5" s="5" t="n">
        <v>207377</v>
      </c>
    </row>
    <row r="6" spans="1:3">
      <c r="A6" s="4" t="s">
        <v>730</v>
      </c>
      <c r="B6" s="5" t="n">
        <v>517</v>
      </c>
      <c r="C6" s="5" t="n">
        <v>126</v>
      </c>
    </row>
    <row r="7" spans="1:3">
      <c r="A7" s="4" t="s">
        <v>731</v>
      </c>
      <c r="B7" s="5" t="n">
        <v>228398</v>
      </c>
      <c r="C7" s="5" t="n">
        <v>274530</v>
      </c>
    </row>
    <row r="8" spans="1:3">
      <c r="A8" s="4" t="s">
        <v>732</v>
      </c>
      <c r="B8" s="5" t="n">
        <v>10232</v>
      </c>
      <c r="C8" s="5" t="n">
        <v>11736</v>
      </c>
    </row>
    <row r="9" spans="1:3">
      <c r="A9" s="4" t="s">
        <v>733</v>
      </c>
      <c r="B9" s="5" t="n">
        <v>400426</v>
      </c>
      <c r="C9" s="5" t="n">
        <v>425130</v>
      </c>
    </row>
    <row r="10" spans="1:3">
      <c r="A10" s="4" t="s">
        <v>734</v>
      </c>
      <c r="B10" s="6" t="n">
        <v>77958</v>
      </c>
      <c r="C10" s="6" t="n">
        <v>7711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35</v>
      </c>
    </row>
    <row r="2" spans="1:3">
      <c r="A2" s="3" t="s">
        <v>479</v>
      </c>
    </row>
    <row r="3" spans="1:3">
      <c r="A3" s="4" t="s">
        <v>736</v>
      </c>
      <c r="B3" s="6" t="n">
        <v>55686</v>
      </c>
      <c r="C3" s="6" t="n">
        <v>49580</v>
      </c>
    </row>
    <row r="4" spans="1:3">
      <c r="A4" s="4" t="s">
        <v>737</v>
      </c>
      <c r="B4" s="4" t="s">
        <v>482</v>
      </c>
      <c r="C4" s="4" t="s">
        <v>482</v>
      </c>
    </row>
    <row r="5" spans="1:3">
      <c r="A5" s="4" t="s">
        <v>738</v>
      </c>
      <c r="B5" s="4" t="s">
        <v>739</v>
      </c>
      <c r="C5" s="4" t="s">
        <v>740</v>
      </c>
    </row>
    <row r="6" spans="1:3">
      <c r="A6" s="4" t="s">
        <v>488</v>
      </c>
    </row>
    <row r="7" spans="1:3">
      <c r="A7" s="3" t="s">
        <v>479</v>
      </c>
    </row>
    <row r="8" spans="1:3">
      <c r="A8" s="4" t="s">
        <v>736</v>
      </c>
      <c r="B8" s="6" t="n">
        <v>27643</v>
      </c>
      <c r="C8" s="6" t="n">
        <v>27930</v>
      </c>
    </row>
    <row r="9" spans="1:3">
      <c r="A9" s="4" t="s">
        <v>737</v>
      </c>
      <c r="B9" s="4" t="s">
        <v>741</v>
      </c>
      <c r="C9" s="4" t="s">
        <v>742</v>
      </c>
    </row>
    <row r="10" spans="1:3">
      <c r="A10" s="4" t="s">
        <v>491</v>
      </c>
    </row>
    <row r="11" spans="1:3">
      <c r="A11" s="3" t="s">
        <v>479</v>
      </c>
    </row>
    <row r="12" spans="1:3">
      <c r="A12" s="4" t="s">
        <v>736</v>
      </c>
      <c r="B12" s="6" t="n">
        <v>2427</v>
      </c>
      <c r="C12" s="6" t="n">
        <v>0</v>
      </c>
    </row>
    <row r="13" spans="1:3">
      <c r="A13" s="4" t="s">
        <v>737</v>
      </c>
      <c r="B13" s="4" t="s">
        <v>605</v>
      </c>
      <c r="C13" s="4" t="s">
        <v>596</v>
      </c>
    </row>
    <row r="14" spans="1:3">
      <c r="A14" s="4" t="s">
        <v>494</v>
      </c>
    </row>
    <row r="15" spans="1:3">
      <c r="A15" s="3" t="s">
        <v>479</v>
      </c>
    </row>
    <row r="16" spans="1:3">
      <c r="A16" s="4" t="s">
        <v>736</v>
      </c>
      <c r="B16" s="6" t="n">
        <v>0</v>
      </c>
      <c r="C16" s="6" t="n">
        <v>91</v>
      </c>
    </row>
    <row r="17" spans="1:3">
      <c r="A17" s="4" t="s">
        <v>737</v>
      </c>
      <c r="B17" s="4" t="s">
        <v>596</v>
      </c>
      <c r="C17" s="4" t="s">
        <v>536</v>
      </c>
    </row>
    <row r="18" spans="1:3">
      <c r="A18" s="4" t="s">
        <v>496</v>
      </c>
    </row>
    <row r="19" spans="1:3">
      <c r="A19" s="3" t="s">
        <v>479</v>
      </c>
    </row>
    <row r="20" spans="1:3">
      <c r="A20" s="4" t="s">
        <v>736</v>
      </c>
      <c r="B20" s="6" t="n">
        <v>920</v>
      </c>
      <c r="C20" s="6" t="n">
        <v>296</v>
      </c>
    </row>
    <row r="21" spans="1:3">
      <c r="A21" s="4" t="s">
        <v>737</v>
      </c>
      <c r="B21" s="4" t="s">
        <v>685</v>
      </c>
      <c r="C21" s="4" t="s">
        <v>613</v>
      </c>
    </row>
    <row r="22" spans="1:3">
      <c r="A22" s="4" t="s">
        <v>498</v>
      </c>
    </row>
    <row r="23" spans="1:3">
      <c r="A23" s="3" t="s">
        <v>479</v>
      </c>
    </row>
    <row r="24" spans="1:3">
      <c r="A24" s="4" t="s">
        <v>736</v>
      </c>
      <c r="B24" s="6" t="n">
        <v>787</v>
      </c>
      <c r="C24" s="6" t="n">
        <v>605</v>
      </c>
    </row>
    <row r="25" spans="1:3">
      <c r="A25" s="4" t="s">
        <v>737</v>
      </c>
      <c r="B25" s="4" t="s">
        <v>568</v>
      </c>
      <c r="C25" s="4" t="s">
        <v>497</v>
      </c>
    </row>
    <row r="26" spans="1:3">
      <c r="A26" s="4" t="s">
        <v>501</v>
      </c>
    </row>
    <row r="27" spans="1:3">
      <c r="A27" s="3" t="s">
        <v>479</v>
      </c>
    </row>
    <row r="28" spans="1:3">
      <c r="A28" s="4" t="s">
        <v>736</v>
      </c>
      <c r="B28" s="6" t="n">
        <v>0</v>
      </c>
      <c r="C28" s="6" t="n">
        <v>139</v>
      </c>
    </row>
    <row r="29" spans="1:3">
      <c r="A29" s="4" t="s">
        <v>737</v>
      </c>
      <c r="B29" s="4" t="s">
        <v>596</v>
      </c>
      <c r="C29" s="4" t="s">
        <v>577</v>
      </c>
    </row>
    <row r="30" spans="1:3">
      <c r="A30" s="4" t="s">
        <v>504</v>
      </c>
    </row>
    <row r="31" spans="1:3">
      <c r="A31" s="3" t="s">
        <v>479</v>
      </c>
    </row>
    <row r="32" spans="1:3">
      <c r="A32" s="4" t="s">
        <v>736</v>
      </c>
      <c r="B32" s="6" t="n">
        <v>8971</v>
      </c>
      <c r="C32" s="6" t="n">
        <v>11815</v>
      </c>
    </row>
    <row r="33" spans="1:3">
      <c r="A33" s="4" t="s">
        <v>737</v>
      </c>
      <c r="B33" s="4" t="s">
        <v>743</v>
      </c>
      <c r="C33" s="4" t="s">
        <v>744</v>
      </c>
    </row>
    <row r="34" spans="1:3">
      <c r="A34" s="4" t="s">
        <v>507</v>
      </c>
    </row>
    <row r="35" spans="1:3">
      <c r="A35" s="3" t="s">
        <v>479</v>
      </c>
    </row>
    <row r="36" spans="1:3">
      <c r="A36" s="4" t="s">
        <v>736</v>
      </c>
      <c r="B36" s="6" t="n">
        <v>14394</v>
      </c>
      <c r="C36" s="6" t="n">
        <v>8082</v>
      </c>
    </row>
    <row r="37" spans="1:3">
      <c r="A37" s="4" t="s">
        <v>737</v>
      </c>
      <c r="B37" s="4" t="s">
        <v>745</v>
      </c>
      <c r="C37" s="4" t="s">
        <v>542</v>
      </c>
    </row>
    <row r="38" spans="1:3">
      <c r="A38" s="4" t="s">
        <v>510</v>
      </c>
    </row>
    <row r="39" spans="1:3">
      <c r="A39" s="3" t="s">
        <v>479</v>
      </c>
    </row>
    <row r="40" spans="1:3">
      <c r="A40" s="4" t="s">
        <v>736</v>
      </c>
      <c r="B40" s="6" t="n">
        <v>523</v>
      </c>
      <c r="C40" s="6" t="n">
        <v>531</v>
      </c>
    </row>
    <row r="41" spans="1:3">
      <c r="A41" s="4" t="s">
        <v>737</v>
      </c>
      <c r="B41" s="4" t="s">
        <v>500</v>
      </c>
      <c r="C41" s="4" t="s">
        <v>639</v>
      </c>
    </row>
    <row r="42" spans="1:3">
      <c r="A42" s="4" t="s">
        <v>511</v>
      </c>
    </row>
    <row r="43" spans="1:3">
      <c r="A43" s="3" t="s">
        <v>479</v>
      </c>
    </row>
    <row r="44" spans="1:3">
      <c r="A44" s="4" t="s">
        <v>736</v>
      </c>
      <c r="B44" s="6" t="n">
        <v>21</v>
      </c>
      <c r="C44" s="6" t="n">
        <v>91</v>
      </c>
    </row>
    <row r="45" spans="1:3">
      <c r="A45" s="4" t="s">
        <v>737</v>
      </c>
      <c r="B45" s="4" t="s">
        <v>596</v>
      </c>
      <c r="C45" s="4" t="s">
        <v>53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35</v>
      </c>
    </row>
    <row r="2" spans="1:3">
      <c r="A2" s="3" t="s">
        <v>479</v>
      </c>
    </row>
    <row r="3" spans="1:3">
      <c r="A3" s="4" t="s">
        <v>747</v>
      </c>
      <c r="B3" s="6" t="n">
        <v>11658172</v>
      </c>
      <c r="C3" s="6" t="n">
        <v>11051453</v>
      </c>
    </row>
    <row r="4" spans="1:3">
      <c r="A4" s="4" t="s">
        <v>101</v>
      </c>
      <c r="B4" s="5" t="n">
        <v>11608959</v>
      </c>
      <c r="C4" s="5" t="n">
        <v>11007440</v>
      </c>
    </row>
    <row r="5" spans="1:3">
      <c r="A5" s="4" t="s">
        <v>748</v>
      </c>
      <c r="B5" s="6" t="n">
        <v>49213</v>
      </c>
      <c r="C5" s="6" t="n">
        <v>44013</v>
      </c>
    </row>
    <row r="6" spans="1:3">
      <c r="A6" s="4" t="s">
        <v>718</v>
      </c>
      <c r="B6" s="4" t="s">
        <v>719</v>
      </c>
      <c r="C6" s="4" t="s">
        <v>533</v>
      </c>
    </row>
    <row r="7" spans="1:3">
      <c r="A7" s="4" t="s">
        <v>749</v>
      </c>
      <c r="B7" s="4" t="s">
        <v>750</v>
      </c>
      <c r="C7" s="4" t="s">
        <v>751</v>
      </c>
    </row>
    <row r="8" spans="1:3">
      <c r="A8" s="4" t="s">
        <v>752</v>
      </c>
      <c r="B8" s="4" t="s">
        <v>719</v>
      </c>
      <c r="C8" s="4" t="s">
        <v>533</v>
      </c>
    </row>
    <row r="9" spans="1:3">
      <c r="A9" s="4" t="s">
        <v>488</v>
      </c>
    </row>
    <row r="10" spans="1:3">
      <c r="A10" s="3" t="s">
        <v>479</v>
      </c>
    </row>
    <row r="11" spans="1:3">
      <c r="A11" s="4" t="s">
        <v>747</v>
      </c>
      <c r="B11" s="6" t="n">
        <v>5798353</v>
      </c>
      <c r="C11" s="6" t="n">
        <v>5709690</v>
      </c>
    </row>
    <row r="12" spans="1:3">
      <c r="A12" s="4" t="s">
        <v>101</v>
      </c>
      <c r="B12" s="5" t="n">
        <v>5768253</v>
      </c>
      <c r="C12" s="5" t="n">
        <v>5671933</v>
      </c>
    </row>
    <row r="13" spans="1:3">
      <c r="A13" s="4" t="s">
        <v>748</v>
      </c>
      <c r="B13" s="6" t="n">
        <v>30100</v>
      </c>
      <c r="C13" s="6" t="n">
        <v>37757</v>
      </c>
    </row>
    <row r="14" spans="1:3">
      <c r="A14" s="4" t="s">
        <v>718</v>
      </c>
      <c r="B14" s="4" t="s">
        <v>753</v>
      </c>
      <c r="C14" s="4" t="s">
        <v>754</v>
      </c>
    </row>
    <row r="15" spans="1:3">
      <c r="A15" s="4" t="s">
        <v>491</v>
      </c>
    </row>
    <row r="16" spans="1:3">
      <c r="A16" s="3" t="s">
        <v>479</v>
      </c>
    </row>
    <row r="17" spans="1:3">
      <c r="A17" s="4" t="s">
        <v>747</v>
      </c>
      <c r="B17" s="6" t="n">
        <v>1062855</v>
      </c>
      <c r="C17" s="6" t="n">
        <v>793959</v>
      </c>
    </row>
    <row r="18" spans="1:3">
      <c r="A18" s="4" t="s">
        <v>101</v>
      </c>
      <c r="B18" s="5" t="n">
        <v>1060428</v>
      </c>
      <c r="C18" s="5" t="n">
        <v>793959</v>
      </c>
    </row>
    <row r="19" spans="1:3">
      <c r="A19" s="4" t="s">
        <v>748</v>
      </c>
      <c r="B19" s="6" t="n">
        <v>2427</v>
      </c>
      <c r="C19" s="6" t="n">
        <v>0</v>
      </c>
    </row>
    <row r="20" spans="1:3">
      <c r="A20" s="4" t="s">
        <v>718</v>
      </c>
      <c r="B20" s="4" t="s">
        <v>755</v>
      </c>
      <c r="C20" s="4" t="s">
        <v>596</v>
      </c>
    </row>
    <row r="21" spans="1:3">
      <c r="A21" s="4" t="s">
        <v>494</v>
      </c>
    </row>
    <row r="22" spans="1:3">
      <c r="A22" s="3" t="s">
        <v>479</v>
      </c>
    </row>
    <row r="23" spans="1:3">
      <c r="A23" s="4" t="s">
        <v>747</v>
      </c>
      <c r="B23" s="6" t="n">
        <v>289192</v>
      </c>
      <c r="C23" s="6" t="n">
        <v>277599</v>
      </c>
    </row>
    <row r="24" spans="1:3">
      <c r="A24" s="4" t="s">
        <v>101</v>
      </c>
      <c r="B24" s="5" t="n">
        <v>289192</v>
      </c>
      <c r="C24" s="5" t="n">
        <v>277508</v>
      </c>
    </row>
    <row r="25" spans="1:3">
      <c r="A25" s="4" t="s">
        <v>748</v>
      </c>
      <c r="B25" s="6" t="n">
        <v>0</v>
      </c>
      <c r="C25" s="6" t="n">
        <v>91</v>
      </c>
    </row>
    <row r="26" spans="1:3">
      <c r="A26" s="4" t="s">
        <v>718</v>
      </c>
      <c r="B26" s="4" t="s">
        <v>596</v>
      </c>
      <c r="C26" s="4" t="s">
        <v>756</v>
      </c>
    </row>
    <row r="27" spans="1:3">
      <c r="A27" s="4" t="s">
        <v>496</v>
      </c>
    </row>
    <row r="28" spans="1:3">
      <c r="A28" s="3" t="s">
        <v>479</v>
      </c>
    </row>
    <row r="29" spans="1:3">
      <c r="A29" s="4" t="s">
        <v>747</v>
      </c>
      <c r="B29" s="6" t="n">
        <v>123560</v>
      </c>
      <c r="C29" s="6" t="n">
        <v>104856</v>
      </c>
    </row>
    <row r="30" spans="1:3">
      <c r="A30" s="4" t="s">
        <v>101</v>
      </c>
      <c r="B30" s="5" t="n">
        <v>122620</v>
      </c>
      <c r="C30" s="5" t="n">
        <v>104526</v>
      </c>
    </row>
    <row r="31" spans="1:3">
      <c r="A31" s="4" t="s">
        <v>748</v>
      </c>
      <c r="B31" s="6" t="n">
        <v>940</v>
      </c>
      <c r="C31" s="6" t="n">
        <v>330</v>
      </c>
    </row>
    <row r="32" spans="1:3">
      <c r="A32" s="4" t="s">
        <v>718</v>
      </c>
      <c r="B32" s="4" t="s">
        <v>757</v>
      </c>
      <c r="C32" s="4" t="s">
        <v>758</v>
      </c>
    </row>
    <row r="33" spans="1:3">
      <c r="A33" s="4" t="s">
        <v>498</v>
      </c>
    </row>
    <row r="34" spans="1:3">
      <c r="A34" s="3" t="s">
        <v>479</v>
      </c>
    </row>
    <row r="35" spans="1:3">
      <c r="A35" s="4" t="s">
        <v>747</v>
      </c>
      <c r="B35" s="6" t="n">
        <v>101908</v>
      </c>
      <c r="C35" s="6" t="n">
        <v>104335</v>
      </c>
    </row>
    <row r="36" spans="1:3">
      <c r="A36" s="4" t="s">
        <v>101</v>
      </c>
      <c r="B36" s="5" t="n">
        <v>101294</v>
      </c>
      <c r="C36" s="5" t="n">
        <v>103389</v>
      </c>
    </row>
    <row r="37" spans="1:3">
      <c r="A37" s="4" t="s">
        <v>748</v>
      </c>
      <c r="B37" s="6" t="n">
        <v>614</v>
      </c>
      <c r="C37" s="6" t="n">
        <v>946</v>
      </c>
    </row>
    <row r="38" spans="1:3">
      <c r="A38" s="4" t="s">
        <v>718</v>
      </c>
      <c r="B38" s="4" t="s">
        <v>613</v>
      </c>
      <c r="C38" s="4" t="s">
        <v>759</v>
      </c>
    </row>
    <row r="39" spans="1:3">
      <c r="A39" s="4" t="s">
        <v>501</v>
      </c>
    </row>
    <row r="40" spans="1:3">
      <c r="A40" s="3" t="s">
        <v>479</v>
      </c>
    </row>
    <row r="41" spans="1:3">
      <c r="A41" s="4" t="s">
        <v>747</v>
      </c>
      <c r="B41" s="6" t="n">
        <v>1385103</v>
      </c>
      <c r="C41" s="6" t="n">
        <v>1303119</v>
      </c>
    </row>
    <row r="42" spans="1:3">
      <c r="A42" s="4" t="s">
        <v>101</v>
      </c>
      <c r="B42" s="5" t="n">
        <v>1385103</v>
      </c>
      <c r="C42" s="5" t="n">
        <v>1302720</v>
      </c>
    </row>
    <row r="43" spans="1:3">
      <c r="A43" s="4" t="s">
        <v>748</v>
      </c>
      <c r="B43" s="6" t="n">
        <v>0</v>
      </c>
      <c r="C43" s="6" t="n">
        <v>399</v>
      </c>
    </row>
    <row r="44" spans="1:3">
      <c r="A44" s="4" t="s">
        <v>718</v>
      </c>
      <c r="B44" s="4" t="s">
        <v>596</v>
      </c>
      <c r="C44" s="4" t="s">
        <v>756</v>
      </c>
    </row>
    <row r="45" spans="1:3">
      <c r="A45" s="4" t="s">
        <v>504</v>
      </c>
    </row>
    <row r="46" spans="1:3">
      <c r="A46" s="3" t="s">
        <v>479</v>
      </c>
    </row>
    <row r="47" spans="1:3">
      <c r="A47" s="4" t="s">
        <v>747</v>
      </c>
      <c r="B47" s="6" t="n">
        <v>1452169</v>
      </c>
      <c r="C47" s="6" t="n">
        <v>1434610</v>
      </c>
    </row>
    <row r="48" spans="1:3">
      <c r="A48" s="4" t="s">
        <v>101</v>
      </c>
      <c r="B48" s="5" t="n">
        <v>1448946</v>
      </c>
      <c r="C48" s="5" t="n">
        <v>1432052</v>
      </c>
    </row>
    <row r="49" spans="1:3">
      <c r="A49" s="4" t="s">
        <v>748</v>
      </c>
      <c r="B49" s="6" t="n">
        <v>3223</v>
      </c>
      <c r="C49" s="6" t="n">
        <v>2558</v>
      </c>
    </row>
    <row r="50" spans="1:3">
      <c r="A50" s="4" t="s">
        <v>718</v>
      </c>
      <c r="B50" s="4" t="s">
        <v>760</v>
      </c>
      <c r="C50" s="4" t="s">
        <v>761</v>
      </c>
    </row>
    <row r="51" spans="1:3">
      <c r="A51" s="4" t="s">
        <v>507</v>
      </c>
    </row>
    <row r="52" spans="1:3">
      <c r="A52" s="3" t="s">
        <v>479</v>
      </c>
    </row>
    <row r="53" spans="1:3">
      <c r="A53" s="4" t="s">
        <v>747</v>
      </c>
      <c r="B53" s="6" t="n">
        <v>1140874</v>
      </c>
      <c r="C53" s="6" t="n">
        <v>1093360</v>
      </c>
    </row>
    <row r="54" spans="1:3">
      <c r="A54" s="4" t="s">
        <v>101</v>
      </c>
      <c r="B54" s="5" t="n">
        <v>1130836</v>
      </c>
      <c r="C54" s="5" t="n">
        <v>1092735</v>
      </c>
    </row>
    <row r="55" spans="1:3">
      <c r="A55" s="4" t="s">
        <v>748</v>
      </c>
      <c r="B55" s="6" t="n">
        <v>10038</v>
      </c>
      <c r="C55" s="6" t="n">
        <v>625</v>
      </c>
    </row>
    <row r="56" spans="1:3">
      <c r="A56" s="4" t="s">
        <v>718</v>
      </c>
      <c r="B56" s="4" t="s">
        <v>762</v>
      </c>
      <c r="C56" s="4" t="s">
        <v>763</v>
      </c>
    </row>
    <row r="57" spans="1:3">
      <c r="A57" s="4" t="s">
        <v>510</v>
      </c>
    </row>
    <row r="58" spans="1:3">
      <c r="A58" s="3" t="s">
        <v>479</v>
      </c>
    </row>
    <row r="59" spans="1:3">
      <c r="A59" s="4" t="s">
        <v>747</v>
      </c>
      <c r="B59" s="6" t="n">
        <v>130852</v>
      </c>
      <c r="C59" s="6" t="n">
        <v>144850</v>
      </c>
    </row>
    <row r="60" spans="1:3">
      <c r="A60" s="4" t="s">
        <v>101</v>
      </c>
      <c r="B60" s="5" t="n">
        <v>129510</v>
      </c>
      <c r="C60" s="5" t="n">
        <v>143974</v>
      </c>
    </row>
    <row r="61" spans="1:3">
      <c r="A61" s="4" t="s">
        <v>748</v>
      </c>
      <c r="B61" s="6" t="n">
        <v>1342</v>
      </c>
      <c r="C61" s="6" t="n">
        <v>876</v>
      </c>
    </row>
    <row r="62" spans="1:3">
      <c r="A62" s="4" t="s">
        <v>718</v>
      </c>
      <c r="B62" s="4" t="s">
        <v>764</v>
      </c>
      <c r="C62" s="4" t="s">
        <v>613</v>
      </c>
    </row>
    <row r="63" spans="1:3">
      <c r="A63" s="4" t="s">
        <v>511</v>
      </c>
    </row>
    <row r="64" spans="1:3">
      <c r="A64" s="3" t="s">
        <v>479</v>
      </c>
    </row>
    <row r="65" spans="1:3">
      <c r="A65" s="4" t="s">
        <v>747</v>
      </c>
      <c r="B65" s="6" t="n">
        <v>173306</v>
      </c>
      <c r="C65" s="6" t="n">
        <v>85075</v>
      </c>
    </row>
    <row r="66" spans="1:3">
      <c r="A66" s="4" t="s">
        <v>101</v>
      </c>
      <c r="B66" s="5" t="n">
        <v>172777</v>
      </c>
      <c r="C66" s="5" t="n">
        <v>84644</v>
      </c>
    </row>
    <row r="67" spans="1:3">
      <c r="A67" s="4" t="s">
        <v>748</v>
      </c>
      <c r="B67" s="6" t="n">
        <v>529</v>
      </c>
      <c r="C67" s="6" t="n">
        <v>431</v>
      </c>
    </row>
    <row r="68" spans="1:3">
      <c r="A68" s="4" t="s">
        <v>718</v>
      </c>
      <c r="B68" s="4" t="s">
        <v>758</v>
      </c>
      <c r="C68" s="4" t="s">
        <v>765</v>
      </c>
    </row>
    <row r="69" spans="1:3">
      <c r="A69" s="4" t="s">
        <v>766</v>
      </c>
    </row>
    <row r="70" spans="1:3">
      <c r="A70" s="3" t="s">
        <v>479</v>
      </c>
    </row>
    <row r="71" spans="1:3">
      <c r="A71" s="4" t="s">
        <v>748</v>
      </c>
      <c r="B71" s="6" t="n">
        <v>9182</v>
      </c>
      <c r="C71" s="6" t="n">
        <v>12015</v>
      </c>
    </row>
    <row r="72" spans="1:3">
      <c r="A72" s="4" t="s">
        <v>752</v>
      </c>
      <c r="B72" s="4" t="s">
        <v>767</v>
      </c>
      <c r="C72" s="4" t="s">
        <v>768</v>
      </c>
    </row>
    <row r="73" spans="1:3">
      <c r="A73" s="4" t="s">
        <v>769</v>
      </c>
    </row>
    <row r="74" spans="1:3">
      <c r="A74" s="3" t="s">
        <v>479</v>
      </c>
    </row>
    <row r="75" spans="1:3">
      <c r="A75" s="4" t="s">
        <v>748</v>
      </c>
      <c r="B75" s="6" t="n">
        <v>7983</v>
      </c>
      <c r="C75" s="6" t="n">
        <v>10925</v>
      </c>
    </row>
    <row r="76" spans="1:3">
      <c r="A76" s="4" t="s">
        <v>770</v>
      </c>
    </row>
    <row r="77" spans="1:3">
      <c r="A77" s="3" t="s">
        <v>479</v>
      </c>
    </row>
    <row r="78" spans="1:3">
      <c r="A78" s="4" t="s">
        <v>748</v>
      </c>
      <c r="B78" s="5" t="n">
        <v>0</v>
      </c>
      <c r="C78" s="5" t="n">
        <v>0</v>
      </c>
    </row>
    <row r="79" spans="1:3">
      <c r="A79" s="4" t="s">
        <v>771</v>
      </c>
    </row>
    <row r="80" spans="1:3">
      <c r="A80" s="3" t="s">
        <v>479</v>
      </c>
    </row>
    <row r="81" spans="1:3">
      <c r="A81" s="4" t="s">
        <v>748</v>
      </c>
      <c r="B81" s="5" t="n">
        <v>0</v>
      </c>
      <c r="C81" s="5" t="n">
        <v>0</v>
      </c>
    </row>
    <row r="82" spans="1:3">
      <c r="A82" s="4" t="s">
        <v>772</v>
      </c>
    </row>
    <row r="83" spans="1:3">
      <c r="A83" s="3" t="s">
        <v>479</v>
      </c>
    </row>
    <row r="84" spans="1:3">
      <c r="A84" s="4" t="s">
        <v>748</v>
      </c>
      <c r="B84" s="5" t="n">
        <v>0</v>
      </c>
      <c r="C84" s="5" t="n">
        <v>0</v>
      </c>
    </row>
    <row r="85" spans="1:3">
      <c r="A85" s="4" t="s">
        <v>773</v>
      </c>
    </row>
    <row r="86" spans="1:3">
      <c r="A86" s="3" t="s">
        <v>479</v>
      </c>
    </row>
    <row r="87" spans="1:3">
      <c r="A87" s="4" t="s">
        <v>748</v>
      </c>
      <c r="B87" s="5" t="n">
        <v>144</v>
      </c>
      <c r="C87" s="5" t="n">
        <v>112</v>
      </c>
    </row>
    <row r="88" spans="1:3">
      <c r="A88" s="4" t="s">
        <v>774</v>
      </c>
    </row>
    <row r="89" spans="1:3">
      <c r="A89" s="3" t="s">
        <v>479</v>
      </c>
    </row>
    <row r="90" spans="1:3">
      <c r="A90" s="4" t="s">
        <v>748</v>
      </c>
      <c r="B90" s="5" t="n">
        <v>0</v>
      </c>
      <c r="C90" s="5" t="n">
        <v>5</v>
      </c>
    </row>
    <row r="91" spans="1:3">
      <c r="A91" s="4" t="s">
        <v>775</v>
      </c>
    </row>
    <row r="92" spans="1:3">
      <c r="A92" s="3" t="s">
        <v>479</v>
      </c>
    </row>
    <row r="93" spans="1:3">
      <c r="A93" s="4" t="s">
        <v>748</v>
      </c>
      <c r="B93" s="5" t="n">
        <v>316</v>
      </c>
      <c r="C93" s="5" t="n">
        <v>507</v>
      </c>
    </row>
    <row r="94" spans="1:3">
      <c r="A94" s="4" t="s">
        <v>776</v>
      </c>
    </row>
    <row r="95" spans="1:3">
      <c r="A95" s="3" t="s">
        <v>479</v>
      </c>
    </row>
    <row r="96" spans="1:3">
      <c r="A96" s="4" t="s">
        <v>748</v>
      </c>
      <c r="B96" s="5" t="n">
        <v>0</v>
      </c>
      <c r="C96" s="5" t="n">
        <v>0</v>
      </c>
    </row>
    <row r="97" spans="1:3">
      <c r="A97" s="4" t="s">
        <v>777</v>
      </c>
    </row>
    <row r="98" spans="1:3">
      <c r="A98" s="3" t="s">
        <v>479</v>
      </c>
    </row>
    <row r="99" spans="1:3">
      <c r="A99" s="4" t="s">
        <v>748</v>
      </c>
      <c r="B99" s="5" t="n">
        <v>567</v>
      </c>
      <c r="C99" s="5" t="n">
        <v>221</v>
      </c>
    </row>
    <row r="100" spans="1:3">
      <c r="A100" s="4" t="s">
        <v>778</v>
      </c>
    </row>
    <row r="101" spans="1:3">
      <c r="A101" s="3" t="s">
        <v>479</v>
      </c>
    </row>
    <row r="102" spans="1:3">
      <c r="A102" s="4" t="s">
        <v>748</v>
      </c>
      <c r="B102" s="5" t="n">
        <v>172</v>
      </c>
      <c r="C102" s="5" t="n">
        <v>245</v>
      </c>
    </row>
    <row r="103" spans="1:3">
      <c r="A103" s="4" t="s">
        <v>779</v>
      </c>
    </row>
    <row r="104" spans="1:3">
      <c r="A104" s="3" t="s">
        <v>479</v>
      </c>
    </row>
    <row r="105" spans="1:3">
      <c r="A105" s="4" t="s">
        <v>748</v>
      </c>
      <c r="B105" s="6" t="n">
        <v>6513</v>
      </c>
      <c r="C105" s="6" t="n">
        <v>6245</v>
      </c>
    </row>
    <row r="106" spans="1:3">
      <c r="A106" s="4" t="s">
        <v>752</v>
      </c>
      <c r="B106" s="4" t="s">
        <v>763</v>
      </c>
      <c r="C106" s="4" t="s">
        <v>763</v>
      </c>
    </row>
    <row r="107" spans="1:3">
      <c r="A107" s="4" t="s">
        <v>780</v>
      </c>
    </row>
    <row r="108" spans="1:3">
      <c r="A108" s="3" t="s">
        <v>479</v>
      </c>
    </row>
    <row r="109" spans="1:3">
      <c r="A109" s="4" t="s">
        <v>748</v>
      </c>
      <c r="B109" s="6" t="n">
        <v>3562</v>
      </c>
      <c r="C109" s="6" t="n">
        <v>4810</v>
      </c>
    </row>
    <row r="110" spans="1:3">
      <c r="A110" s="4" t="s">
        <v>781</v>
      </c>
    </row>
    <row r="111" spans="1:3">
      <c r="A111" s="3" t="s">
        <v>479</v>
      </c>
    </row>
    <row r="112" spans="1:3">
      <c r="A112" s="4" t="s">
        <v>748</v>
      </c>
      <c r="B112" s="5" t="n">
        <v>0</v>
      </c>
      <c r="C112" s="5" t="n">
        <v>0</v>
      </c>
    </row>
    <row r="113" spans="1:3">
      <c r="A113" s="4" t="s">
        <v>782</v>
      </c>
    </row>
    <row r="114" spans="1:3">
      <c r="A114" s="3" t="s">
        <v>479</v>
      </c>
    </row>
    <row r="115" spans="1:3">
      <c r="A115" s="4" t="s">
        <v>748</v>
      </c>
      <c r="B115" s="5" t="n">
        <v>0</v>
      </c>
      <c r="C115" s="5" t="n">
        <v>0</v>
      </c>
    </row>
    <row r="116" spans="1:3">
      <c r="A116" s="4" t="s">
        <v>783</v>
      </c>
    </row>
    <row r="117" spans="1:3">
      <c r="A117" s="3" t="s">
        <v>479</v>
      </c>
    </row>
    <row r="118" spans="1:3">
      <c r="A118" s="4" t="s">
        <v>748</v>
      </c>
      <c r="B118" s="5" t="n">
        <v>270</v>
      </c>
      <c r="C118" s="5" t="n">
        <v>0</v>
      </c>
    </row>
    <row r="119" spans="1:3">
      <c r="A119" s="4" t="s">
        <v>784</v>
      </c>
    </row>
    <row r="120" spans="1:3">
      <c r="A120" s="3" t="s">
        <v>479</v>
      </c>
    </row>
    <row r="121" spans="1:3">
      <c r="A121" s="4" t="s">
        <v>748</v>
      </c>
      <c r="B121" s="5" t="n">
        <v>117</v>
      </c>
      <c r="C121" s="5" t="n">
        <v>680</v>
      </c>
    </row>
    <row r="122" spans="1:3">
      <c r="A122" s="4" t="s">
        <v>785</v>
      </c>
    </row>
    <row r="123" spans="1:3">
      <c r="A123" s="3" t="s">
        <v>479</v>
      </c>
    </row>
    <row r="124" spans="1:3">
      <c r="A124" s="4" t="s">
        <v>748</v>
      </c>
      <c r="B124" s="5" t="n">
        <v>0</v>
      </c>
      <c r="C124" s="5" t="n">
        <v>255</v>
      </c>
    </row>
    <row r="125" spans="1:3">
      <c r="A125" s="4" t="s">
        <v>786</v>
      </c>
    </row>
    <row r="126" spans="1:3">
      <c r="A126" s="3" t="s">
        <v>479</v>
      </c>
    </row>
    <row r="127" spans="1:3">
      <c r="A127" s="4" t="s">
        <v>748</v>
      </c>
      <c r="B127" s="5" t="n">
        <v>1767</v>
      </c>
      <c r="C127" s="5" t="n">
        <v>0</v>
      </c>
    </row>
    <row r="128" spans="1:3">
      <c r="A128" s="4" t="s">
        <v>787</v>
      </c>
    </row>
    <row r="129" spans="1:3">
      <c r="A129" s="3" t="s">
        <v>479</v>
      </c>
    </row>
    <row r="130" spans="1:3">
      <c r="A130" s="4" t="s">
        <v>748</v>
      </c>
      <c r="B130" s="5" t="n">
        <v>0</v>
      </c>
      <c r="C130" s="5" t="n">
        <v>51</v>
      </c>
    </row>
    <row r="131" spans="1:3">
      <c r="A131" s="4" t="s">
        <v>788</v>
      </c>
    </row>
    <row r="132" spans="1:3">
      <c r="A132" s="3" t="s">
        <v>479</v>
      </c>
    </row>
    <row r="133" spans="1:3">
      <c r="A133" s="4" t="s">
        <v>748</v>
      </c>
      <c r="B133" s="5" t="n">
        <v>469</v>
      </c>
      <c r="C133" s="5" t="n">
        <v>342</v>
      </c>
    </row>
    <row r="134" spans="1:3">
      <c r="A134" s="4" t="s">
        <v>789</v>
      </c>
    </row>
    <row r="135" spans="1:3">
      <c r="A135" s="3" t="s">
        <v>479</v>
      </c>
    </row>
    <row r="136" spans="1:3">
      <c r="A136" s="4" t="s">
        <v>748</v>
      </c>
      <c r="B136" s="5" t="n">
        <v>328</v>
      </c>
      <c r="C136" s="5" t="n">
        <v>107</v>
      </c>
    </row>
    <row r="137" spans="1:3">
      <c r="A137" s="4" t="s">
        <v>790</v>
      </c>
    </row>
    <row r="138" spans="1:3">
      <c r="A138" s="3" t="s">
        <v>479</v>
      </c>
    </row>
    <row r="139" spans="1:3">
      <c r="A139" s="4" t="s">
        <v>748</v>
      </c>
      <c r="B139" s="6" t="n">
        <v>33518</v>
      </c>
      <c r="C139" s="6" t="n">
        <v>25753</v>
      </c>
    </row>
    <row r="140" spans="1:3">
      <c r="A140" s="4" t="s">
        <v>752</v>
      </c>
      <c r="B140" s="4" t="s">
        <v>791</v>
      </c>
      <c r="C140" s="4" t="s">
        <v>755</v>
      </c>
    </row>
    <row r="141" spans="1:3">
      <c r="A141" s="4" t="s">
        <v>792</v>
      </c>
    </row>
    <row r="142" spans="1:3">
      <c r="A142" s="3" t="s">
        <v>479</v>
      </c>
    </row>
    <row r="143" spans="1:3">
      <c r="A143" s="4" t="s">
        <v>748</v>
      </c>
      <c r="B143" s="6" t="n">
        <v>18555</v>
      </c>
      <c r="C143" s="6" t="n">
        <v>22022</v>
      </c>
    </row>
    <row r="144" spans="1:3">
      <c r="A144" s="4" t="s">
        <v>793</v>
      </c>
    </row>
    <row r="145" spans="1:3">
      <c r="A145" s="3" t="s">
        <v>479</v>
      </c>
    </row>
    <row r="146" spans="1:3">
      <c r="A146" s="4" t="s">
        <v>748</v>
      </c>
      <c r="B146" s="5" t="n">
        <v>2427</v>
      </c>
      <c r="C146" s="5" t="n">
        <v>0</v>
      </c>
    </row>
    <row r="147" spans="1:3">
      <c r="A147" s="4" t="s">
        <v>794</v>
      </c>
    </row>
    <row r="148" spans="1:3">
      <c r="A148" s="3" t="s">
        <v>479</v>
      </c>
    </row>
    <row r="149" spans="1:3">
      <c r="A149" s="4" t="s">
        <v>748</v>
      </c>
      <c r="B149" s="5" t="n">
        <v>0</v>
      </c>
      <c r="C149" s="5" t="n">
        <v>91</v>
      </c>
    </row>
    <row r="150" spans="1:3">
      <c r="A150" s="4" t="s">
        <v>795</v>
      </c>
    </row>
    <row r="151" spans="1:3">
      <c r="A151" s="3" t="s">
        <v>479</v>
      </c>
    </row>
    <row r="152" spans="1:3">
      <c r="A152" s="4" t="s">
        <v>748</v>
      </c>
      <c r="B152" s="5" t="n">
        <v>670</v>
      </c>
      <c r="C152" s="5" t="n">
        <v>330</v>
      </c>
    </row>
    <row r="153" spans="1:3">
      <c r="A153" s="4" t="s">
        <v>796</v>
      </c>
    </row>
    <row r="154" spans="1:3">
      <c r="A154" s="3" t="s">
        <v>479</v>
      </c>
    </row>
    <row r="155" spans="1:3">
      <c r="A155" s="4" t="s">
        <v>748</v>
      </c>
      <c r="B155" s="5" t="n">
        <v>353</v>
      </c>
      <c r="C155" s="5" t="n">
        <v>154</v>
      </c>
    </row>
    <row r="156" spans="1:3">
      <c r="A156" s="4" t="s">
        <v>797</v>
      </c>
    </row>
    <row r="157" spans="1:3">
      <c r="A157" s="3" t="s">
        <v>479</v>
      </c>
    </row>
    <row r="158" spans="1:3">
      <c r="A158" s="4" t="s">
        <v>748</v>
      </c>
      <c r="B158" s="5" t="n">
        <v>0</v>
      </c>
      <c r="C158" s="5" t="n">
        <v>139</v>
      </c>
    </row>
    <row r="159" spans="1:3">
      <c r="A159" s="4" t="s">
        <v>798</v>
      </c>
    </row>
    <row r="160" spans="1:3">
      <c r="A160" s="3" t="s">
        <v>479</v>
      </c>
    </row>
    <row r="161" spans="1:3">
      <c r="A161" s="4" t="s">
        <v>748</v>
      </c>
      <c r="B161" s="5" t="n">
        <v>1140</v>
      </c>
      <c r="C161" s="5" t="n">
        <v>2051</v>
      </c>
    </row>
    <row r="162" spans="1:3">
      <c r="A162" s="4" t="s">
        <v>799</v>
      </c>
    </row>
    <row r="163" spans="1:3">
      <c r="A163" s="3" t="s">
        <v>479</v>
      </c>
    </row>
    <row r="164" spans="1:3">
      <c r="A164" s="4" t="s">
        <v>748</v>
      </c>
      <c r="B164" s="5" t="n">
        <v>10038</v>
      </c>
      <c r="C164" s="5" t="n">
        <v>574</v>
      </c>
    </row>
    <row r="165" spans="1:3">
      <c r="A165" s="4" t="s">
        <v>800</v>
      </c>
    </row>
    <row r="166" spans="1:3">
      <c r="A166" s="3" t="s">
        <v>479</v>
      </c>
    </row>
    <row r="167" spans="1:3">
      <c r="A167" s="4" t="s">
        <v>748</v>
      </c>
      <c r="B167" s="5" t="n">
        <v>306</v>
      </c>
      <c r="C167" s="5" t="n">
        <v>313</v>
      </c>
    </row>
    <row r="168" spans="1:3">
      <c r="A168" s="4" t="s">
        <v>801</v>
      </c>
    </row>
    <row r="169" spans="1:3">
      <c r="A169" s="3" t="s">
        <v>479</v>
      </c>
    </row>
    <row r="170" spans="1:3">
      <c r="A170" s="4" t="s">
        <v>748</v>
      </c>
      <c r="B170" s="6" t="n">
        <v>29</v>
      </c>
      <c r="C170" s="6" t="n">
        <v>7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802</v>
      </c>
      <c r="B1" s="2" t="s">
        <v>1</v>
      </c>
    </row>
    <row r="2" spans="1:3">
      <c r="B2" s="2" t="s">
        <v>803</v>
      </c>
      <c r="C2" s="2" t="s">
        <v>804</v>
      </c>
    </row>
    <row r="3" spans="1:3">
      <c r="A3" s="3" t="s">
        <v>805</v>
      </c>
    </row>
    <row r="4" spans="1:3">
      <c r="A4" s="4" t="s">
        <v>806</v>
      </c>
      <c r="B4" s="5" t="n">
        <v>36</v>
      </c>
      <c r="C4" s="5" t="n">
        <v>44</v>
      </c>
    </row>
    <row r="5" spans="1:3">
      <c r="A5" s="4" t="s">
        <v>807</v>
      </c>
      <c r="B5" s="6" t="n">
        <v>13131</v>
      </c>
      <c r="C5" s="6" t="n">
        <v>7878</v>
      </c>
    </row>
    <row r="6" spans="1:3">
      <c r="A6" s="4" t="s">
        <v>808</v>
      </c>
      <c r="B6" s="6" t="n">
        <v>13131</v>
      </c>
      <c r="C6" s="6" t="n">
        <v>7878</v>
      </c>
    </row>
    <row r="7" spans="1:3">
      <c r="A7" s="4" t="s">
        <v>809</v>
      </c>
      <c r="B7" s="5" t="n">
        <v>5</v>
      </c>
      <c r="C7" s="5" t="n">
        <v>26</v>
      </c>
    </row>
    <row r="8" spans="1:3">
      <c r="A8" s="4" t="s">
        <v>810</v>
      </c>
      <c r="B8" s="6" t="n">
        <v>510</v>
      </c>
      <c r="C8" s="6" t="n">
        <v>4481</v>
      </c>
    </row>
    <row r="9" spans="1:3">
      <c r="A9" s="4" t="s">
        <v>488</v>
      </c>
    </row>
    <row r="10" spans="1:3">
      <c r="A10" s="3" t="s">
        <v>805</v>
      </c>
    </row>
    <row r="11" spans="1:3">
      <c r="A11" s="4" t="s">
        <v>806</v>
      </c>
      <c r="B11" s="5" t="n">
        <v>27</v>
      </c>
      <c r="C11" s="5" t="n">
        <v>38</v>
      </c>
    </row>
    <row r="12" spans="1:3">
      <c r="A12" s="4" t="s">
        <v>807</v>
      </c>
      <c r="B12" s="6" t="n">
        <v>5070</v>
      </c>
      <c r="C12" s="6" t="n">
        <v>7115</v>
      </c>
    </row>
    <row r="13" spans="1:3">
      <c r="A13" s="4" t="s">
        <v>808</v>
      </c>
      <c r="B13" s="6" t="n">
        <v>5070</v>
      </c>
      <c r="C13" s="6" t="n">
        <v>7115</v>
      </c>
    </row>
    <row r="14" spans="1:3">
      <c r="A14" s="4" t="s">
        <v>809</v>
      </c>
      <c r="B14" s="5" t="n">
        <v>4</v>
      </c>
      <c r="C14" s="5" t="n">
        <v>24</v>
      </c>
    </row>
    <row r="15" spans="1:3">
      <c r="A15" s="4" t="s">
        <v>810</v>
      </c>
      <c r="B15" s="6" t="n">
        <v>433</v>
      </c>
      <c r="C15" s="6" t="n">
        <v>4214</v>
      </c>
    </row>
    <row r="16" spans="1:3">
      <c r="A16" s="4" t="s">
        <v>496</v>
      </c>
    </row>
    <row r="17" spans="1:3">
      <c r="A17" s="3" t="s">
        <v>805</v>
      </c>
    </row>
    <row r="18" spans="1:3">
      <c r="A18" s="4" t="s">
        <v>806</v>
      </c>
      <c r="B18" s="5" t="n">
        <v>1</v>
      </c>
      <c r="C18" s="5" t="n">
        <v>0</v>
      </c>
    </row>
    <row r="19" spans="1:3">
      <c r="A19" s="4" t="s">
        <v>807</v>
      </c>
      <c r="B19" s="6" t="n">
        <v>107</v>
      </c>
      <c r="C19" s="6" t="n">
        <v>0</v>
      </c>
    </row>
    <row r="20" spans="1:3">
      <c r="A20" s="4" t="s">
        <v>808</v>
      </c>
      <c r="B20" s="6" t="n">
        <v>107</v>
      </c>
      <c r="C20" s="6" t="n">
        <v>0</v>
      </c>
    </row>
    <row r="21" spans="1:3">
      <c r="A21" s="4" t="s">
        <v>498</v>
      </c>
    </row>
    <row r="22" spans="1:3">
      <c r="A22" s="3" t="s">
        <v>805</v>
      </c>
    </row>
    <row r="23" spans="1:3">
      <c r="A23" s="4" t="s">
        <v>806</v>
      </c>
      <c r="B23" s="5" t="n">
        <v>0</v>
      </c>
      <c r="C23" s="5" t="n">
        <v>2</v>
      </c>
    </row>
    <row r="24" spans="1:3">
      <c r="A24" s="4" t="s">
        <v>807</v>
      </c>
      <c r="B24" s="6" t="n">
        <v>0</v>
      </c>
      <c r="C24" s="6" t="n">
        <v>211</v>
      </c>
    </row>
    <row r="25" spans="1:3">
      <c r="A25" s="4" t="s">
        <v>808</v>
      </c>
      <c r="B25" s="6" t="n">
        <v>0</v>
      </c>
      <c r="C25" s="6" t="n">
        <v>211</v>
      </c>
    </row>
    <row r="26" spans="1:3">
      <c r="A26" s="4" t="s">
        <v>504</v>
      </c>
    </row>
    <row r="27" spans="1:3">
      <c r="A27" s="3" t="s">
        <v>805</v>
      </c>
    </row>
    <row r="28" spans="1:3">
      <c r="A28" s="4" t="s">
        <v>806</v>
      </c>
      <c r="B28" s="5" t="n">
        <v>1</v>
      </c>
      <c r="C28" s="5" t="n">
        <v>0</v>
      </c>
    </row>
    <row r="29" spans="1:3">
      <c r="A29" s="4" t="s">
        <v>807</v>
      </c>
      <c r="B29" s="6" t="n">
        <v>120</v>
      </c>
      <c r="C29" s="6" t="n">
        <v>0</v>
      </c>
    </row>
    <row r="30" spans="1:3">
      <c r="A30" s="4" t="s">
        <v>808</v>
      </c>
      <c r="B30" s="6" t="n">
        <v>120</v>
      </c>
      <c r="C30" s="6" t="n">
        <v>0</v>
      </c>
    </row>
    <row r="31" spans="1:3">
      <c r="A31" s="4" t="s">
        <v>809</v>
      </c>
      <c r="B31" s="5" t="n">
        <v>0</v>
      </c>
      <c r="C31" s="5" t="n">
        <v>2</v>
      </c>
    </row>
    <row r="32" spans="1:3">
      <c r="A32" s="4" t="s">
        <v>810</v>
      </c>
      <c r="B32" s="6" t="n">
        <v>0</v>
      </c>
      <c r="C32" s="6" t="n">
        <v>267</v>
      </c>
    </row>
    <row r="33" spans="1:3">
      <c r="A33" s="4" t="s">
        <v>507</v>
      </c>
    </row>
    <row r="34" spans="1:3">
      <c r="A34" s="3" t="s">
        <v>805</v>
      </c>
    </row>
    <row r="35" spans="1:3">
      <c r="A35" s="4" t="s">
        <v>806</v>
      </c>
      <c r="B35" s="5" t="n">
        <v>4</v>
      </c>
      <c r="C35" s="5" t="n">
        <v>0</v>
      </c>
    </row>
    <row r="36" spans="1:3">
      <c r="A36" s="4" t="s">
        <v>807</v>
      </c>
      <c r="B36" s="6" t="n">
        <v>7739</v>
      </c>
      <c r="C36" s="6" t="n">
        <v>0</v>
      </c>
    </row>
    <row r="37" spans="1:3">
      <c r="A37" s="4" t="s">
        <v>808</v>
      </c>
      <c r="B37" s="6" t="n">
        <v>7739</v>
      </c>
      <c r="C37" s="6" t="n">
        <v>0</v>
      </c>
    </row>
    <row r="38" spans="1:3">
      <c r="A38" s="4" t="s">
        <v>510</v>
      </c>
    </row>
    <row r="39" spans="1:3">
      <c r="A39" s="3" t="s">
        <v>805</v>
      </c>
    </row>
    <row r="40" spans="1:3">
      <c r="A40" s="4" t="s">
        <v>806</v>
      </c>
      <c r="B40" s="5" t="n">
        <v>2</v>
      </c>
      <c r="C40" s="5" t="n">
        <v>4</v>
      </c>
    </row>
    <row r="41" spans="1:3">
      <c r="A41" s="4" t="s">
        <v>807</v>
      </c>
      <c r="B41" s="6" t="n">
        <v>95</v>
      </c>
      <c r="C41" s="6" t="n">
        <v>552</v>
      </c>
    </row>
    <row r="42" spans="1:3">
      <c r="A42" s="4" t="s">
        <v>808</v>
      </c>
      <c r="B42" s="6" t="n">
        <v>95</v>
      </c>
      <c r="C42" s="6" t="n">
        <v>552</v>
      </c>
    </row>
    <row r="43" spans="1:3">
      <c r="A43" s="4" t="s">
        <v>809</v>
      </c>
      <c r="B43" s="5" t="n">
        <v>1</v>
      </c>
      <c r="C43" s="5" t="n">
        <v>0</v>
      </c>
    </row>
    <row r="44" spans="1:3">
      <c r="A44" s="4" t="s">
        <v>810</v>
      </c>
      <c r="B44" s="6" t="n">
        <v>77</v>
      </c>
      <c r="C44" s="6" t="n">
        <v>0</v>
      </c>
    </row>
    <row r="45" spans="1:3">
      <c r="A45" s="4" t="s">
        <v>511</v>
      </c>
    </row>
    <row r="46" spans="1:3">
      <c r="A46" s="3" t="s">
        <v>805</v>
      </c>
    </row>
    <row r="47" spans="1:3">
      <c r="A47" s="4" t="s">
        <v>806</v>
      </c>
      <c r="B47" s="5" t="n">
        <v>1</v>
      </c>
      <c r="C47" s="5" t="n">
        <v>0</v>
      </c>
    </row>
    <row r="48" spans="1:3">
      <c r="A48" s="4" t="s">
        <v>807</v>
      </c>
      <c r="B48" s="6" t="n">
        <v>0</v>
      </c>
      <c r="C48" s="6" t="n">
        <v>0</v>
      </c>
    </row>
    <row r="49" spans="1:3">
      <c r="A49" s="4" t="s">
        <v>808</v>
      </c>
      <c r="B49" s="6" t="n">
        <v>0</v>
      </c>
      <c r="C49"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1</v>
      </c>
      <c r="B1" s="2" t="s">
        <v>1</v>
      </c>
    </row>
    <row r="2" spans="1:3">
      <c r="B2" s="2" t="s">
        <v>2</v>
      </c>
      <c r="C2" s="2" t="s">
        <v>35</v>
      </c>
    </row>
    <row r="3" spans="1:3">
      <c r="A3" s="3" t="s">
        <v>812</v>
      </c>
    </row>
    <row r="4" spans="1:3">
      <c r="A4" s="4" t="s">
        <v>813</v>
      </c>
      <c r="B4" s="6" t="n">
        <v>123073</v>
      </c>
      <c r="C4" s="6" t="n">
        <v>113494</v>
      </c>
    </row>
    <row r="5" spans="1:3">
      <c r="A5" s="4" t="s">
        <v>814</v>
      </c>
      <c r="B5" s="5" t="n">
        <v>-5932</v>
      </c>
      <c r="C5" s="5" t="n">
        <v>-2700</v>
      </c>
    </row>
    <row r="6" spans="1:3">
      <c r="A6" s="4" t="s">
        <v>815</v>
      </c>
      <c r="B6" s="5" t="n">
        <v>16982</v>
      </c>
      <c r="C6" s="5" t="n">
        <v>17007</v>
      </c>
    </row>
    <row r="7" spans="1:3">
      <c r="A7" s="4" t="s">
        <v>816</v>
      </c>
      <c r="B7" s="5" t="n">
        <v>-4866</v>
      </c>
      <c r="C7" s="5" t="n">
        <v>-4728</v>
      </c>
    </row>
    <row r="8" spans="1:3">
      <c r="A8" s="4" t="s">
        <v>817</v>
      </c>
      <c r="B8" s="5" t="n">
        <v>129257</v>
      </c>
      <c r="C8" s="5" t="n">
        <v>123073</v>
      </c>
    </row>
    <row r="9" spans="1:3">
      <c r="A9" s="4" t="s">
        <v>488</v>
      </c>
    </row>
    <row r="10" spans="1:3">
      <c r="A10" s="3" t="s">
        <v>812</v>
      </c>
    </row>
    <row r="11" spans="1:3">
      <c r="A11" s="4" t="s">
        <v>813</v>
      </c>
      <c r="B11" s="5" t="n">
        <v>36892</v>
      </c>
      <c r="C11" s="5" t="n">
        <v>37796</v>
      </c>
    </row>
    <row r="12" spans="1:3">
      <c r="A12" s="4" t="s">
        <v>814</v>
      </c>
      <c r="B12" s="5" t="n">
        <v>-1142</v>
      </c>
      <c r="C12" s="5" t="n">
        <v>-1229</v>
      </c>
    </row>
    <row r="13" spans="1:3">
      <c r="A13" s="4" t="s">
        <v>815</v>
      </c>
      <c r="B13" s="5" t="n">
        <v>757</v>
      </c>
      <c r="C13" s="5" t="n">
        <v>653</v>
      </c>
    </row>
    <row r="14" spans="1:3">
      <c r="A14" s="4" t="s">
        <v>816</v>
      </c>
      <c r="B14" s="5" t="n">
        <v>-3474</v>
      </c>
      <c r="C14" s="5" t="n">
        <v>-328</v>
      </c>
    </row>
    <row r="15" spans="1:3">
      <c r="A15" s="4" t="s">
        <v>817</v>
      </c>
      <c r="B15" s="5" t="n">
        <v>33033</v>
      </c>
      <c r="C15" s="5" t="n">
        <v>36892</v>
      </c>
    </row>
    <row r="16" spans="1:3">
      <c r="A16" s="4" t="s">
        <v>491</v>
      </c>
    </row>
    <row r="17" spans="1:3">
      <c r="A17" s="3" t="s">
        <v>812</v>
      </c>
    </row>
    <row r="18" spans="1:3">
      <c r="A18" s="4" t="s">
        <v>813</v>
      </c>
      <c r="B18" s="5" t="n">
        <v>24556</v>
      </c>
      <c r="C18" s="5" t="n">
        <v>19838</v>
      </c>
    </row>
    <row r="19" spans="1:3">
      <c r="A19" s="4" t="s">
        <v>814</v>
      </c>
      <c r="B19" s="5" t="n">
        <v>0</v>
      </c>
      <c r="C19" s="5" t="n">
        <v>0</v>
      </c>
    </row>
    <row r="20" spans="1:3">
      <c r="A20" s="4" t="s">
        <v>815</v>
      </c>
      <c r="B20" s="5" t="n">
        <v>0</v>
      </c>
      <c r="C20" s="5" t="n">
        <v>0</v>
      </c>
    </row>
    <row r="21" spans="1:3">
      <c r="A21" s="4" t="s">
        <v>816</v>
      </c>
      <c r="B21" s="5" t="n">
        <v>6761</v>
      </c>
      <c r="C21" s="5" t="n">
        <v>4718</v>
      </c>
    </row>
    <row r="22" spans="1:3">
      <c r="A22" s="4" t="s">
        <v>817</v>
      </c>
      <c r="B22" s="5" t="n">
        <v>31317</v>
      </c>
      <c r="C22" s="5" t="n">
        <v>24556</v>
      </c>
    </row>
    <row r="23" spans="1:3">
      <c r="A23" s="4" t="s">
        <v>494</v>
      </c>
    </row>
    <row r="24" spans="1:3">
      <c r="A24" s="3" t="s">
        <v>812</v>
      </c>
    </row>
    <row r="25" spans="1:3">
      <c r="A25" s="4" t="s">
        <v>813</v>
      </c>
      <c r="B25" s="5" t="n">
        <v>1944</v>
      </c>
      <c r="C25" s="5" t="n">
        <v>1080</v>
      </c>
    </row>
    <row r="26" spans="1:3">
      <c r="A26" s="4" t="s">
        <v>814</v>
      </c>
      <c r="B26" s="5" t="n">
        <v>-50</v>
      </c>
      <c r="C26" s="5" t="n">
        <v>-16</v>
      </c>
    </row>
    <row r="27" spans="1:3">
      <c r="A27" s="4" t="s">
        <v>815</v>
      </c>
      <c r="B27" s="5" t="n">
        <v>0</v>
      </c>
      <c r="C27" s="5" t="n">
        <v>0</v>
      </c>
    </row>
    <row r="28" spans="1:3">
      <c r="A28" s="4" t="s">
        <v>816</v>
      </c>
      <c r="B28" s="5" t="n">
        <v>-52</v>
      </c>
      <c r="C28" s="5" t="n">
        <v>880</v>
      </c>
    </row>
    <row r="29" spans="1:3">
      <c r="A29" s="4" t="s">
        <v>817</v>
      </c>
      <c r="B29" s="5" t="n">
        <v>1842</v>
      </c>
      <c r="C29" s="5" t="n">
        <v>1944</v>
      </c>
    </row>
    <row r="30" spans="1:3">
      <c r="A30" s="4" t="s">
        <v>496</v>
      </c>
    </row>
    <row r="31" spans="1:3">
      <c r="A31" s="3" t="s">
        <v>812</v>
      </c>
    </row>
    <row r="32" spans="1:3">
      <c r="A32" s="4" t="s">
        <v>813</v>
      </c>
      <c r="B32" s="5" t="n">
        <v>6829</v>
      </c>
      <c r="C32" s="5" t="n">
        <v>6023</v>
      </c>
    </row>
    <row r="33" spans="1:3">
      <c r="A33" s="4" t="s">
        <v>814</v>
      </c>
      <c r="B33" s="5" t="n">
        <v>-13</v>
      </c>
      <c r="C33" s="5" t="n">
        <v>-280</v>
      </c>
    </row>
    <row r="34" spans="1:3">
      <c r="A34" s="4" t="s">
        <v>815</v>
      </c>
      <c r="B34" s="5" t="n">
        <v>14223</v>
      </c>
      <c r="C34" s="5" t="n">
        <v>11038</v>
      </c>
    </row>
    <row r="35" spans="1:3">
      <c r="A35" s="4" t="s">
        <v>816</v>
      </c>
      <c r="B35" s="5" t="n">
        <v>-13061</v>
      </c>
      <c r="C35" s="5" t="n">
        <v>-9952</v>
      </c>
    </row>
    <row r="36" spans="1:3">
      <c r="A36" s="4" t="s">
        <v>817</v>
      </c>
      <c r="B36" s="5" t="n">
        <v>7978</v>
      </c>
      <c r="C36" s="5" t="n">
        <v>6829</v>
      </c>
    </row>
    <row r="37" spans="1:3">
      <c r="A37" s="4" t="s">
        <v>498</v>
      </c>
    </row>
    <row r="38" spans="1:3">
      <c r="A38" s="3" t="s">
        <v>812</v>
      </c>
    </row>
    <row r="39" spans="1:3">
      <c r="A39" s="4" t="s">
        <v>813</v>
      </c>
      <c r="B39" s="5" t="n">
        <v>2649</v>
      </c>
      <c r="C39" s="5" t="n">
        <v>2535</v>
      </c>
    </row>
    <row r="40" spans="1:3">
      <c r="A40" s="4" t="s">
        <v>814</v>
      </c>
      <c r="B40" s="5" t="n">
        <v>-67</v>
      </c>
      <c r="C40" s="5" t="n">
        <v>-17</v>
      </c>
    </row>
    <row r="41" spans="1:3">
      <c r="A41" s="4" t="s">
        <v>815</v>
      </c>
      <c r="B41" s="5" t="n">
        <v>35</v>
      </c>
      <c r="C41" s="5" t="n">
        <v>481</v>
      </c>
    </row>
    <row r="42" spans="1:3">
      <c r="A42" s="4" t="s">
        <v>816</v>
      </c>
      <c r="B42" s="5" t="n">
        <v>-453</v>
      </c>
      <c r="C42" s="5" t="n">
        <v>-350</v>
      </c>
    </row>
    <row r="43" spans="1:3">
      <c r="A43" s="4" t="s">
        <v>817</v>
      </c>
      <c r="B43" s="5" t="n">
        <v>2164</v>
      </c>
      <c r="C43" s="5" t="n">
        <v>2649</v>
      </c>
    </row>
    <row r="44" spans="1:3">
      <c r="A44" s="4" t="s">
        <v>501</v>
      </c>
    </row>
    <row r="45" spans="1:3">
      <c r="A45" s="3" t="s">
        <v>812</v>
      </c>
    </row>
    <row r="46" spans="1:3">
      <c r="A46" s="4" t="s">
        <v>813</v>
      </c>
      <c r="B46" s="5" t="n">
        <v>7862</v>
      </c>
      <c r="C46" s="5" t="n">
        <v>6925</v>
      </c>
    </row>
    <row r="47" spans="1:3">
      <c r="A47" s="4" t="s">
        <v>814</v>
      </c>
      <c r="B47" s="5" t="n">
        <v>0</v>
      </c>
      <c r="C47" s="5" t="n">
        <v>0</v>
      </c>
    </row>
    <row r="48" spans="1:3">
      <c r="A48" s="4" t="s">
        <v>815</v>
      </c>
      <c r="B48" s="5" t="n">
        <v>0</v>
      </c>
      <c r="C48" s="5" t="n">
        <v>0</v>
      </c>
    </row>
    <row r="49" spans="1:3">
      <c r="A49" s="4" t="s">
        <v>816</v>
      </c>
      <c r="B49" s="5" t="n">
        <v>467</v>
      </c>
      <c r="C49" s="5" t="n">
        <v>937</v>
      </c>
    </row>
    <row r="50" spans="1:3">
      <c r="A50" s="4" t="s">
        <v>817</v>
      </c>
      <c r="B50" s="5" t="n">
        <v>8329</v>
      </c>
      <c r="C50" s="5" t="n">
        <v>7862</v>
      </c>
    </row>
    <row r="51" spans="1:3">
      <c r="A51" s="4" t="s">
        <v>504</v>
      </c>
    </row>
    <row r="52" spans="1:3">
      <c r="A52" s="3" t="s">
        <v>812</v>
      </c>
    </row>
    <row r="53" spans="1:3">
      <c r="A53" s="4" t="s">
        <v>813</v>
      </c>
      <c r="B53" s="5" t="n">
        <v>11818</v>
      </c>
      <c r="C53" s="5" t="n">
        <v>8588</v>
      </c>
    </row>
    <row r="54" spans="1:3">
      <c r="A54" s="4" t="s">
        <v>814</v>
      </c>
      <c r="B54" s="5" t="n">
        <v>-36</v>
      </c>
      <c r="C54" s="5" t="n">
        <v>-11</v>
      </c>
    </row>
    <row r="55" spans="1:3">
      <c r="A55" s="4" t="s">
        <v>815</v>
      </c>
      <c r="B55" s="5" t="n">
        <v>189</v>
      </c>
      <c r="C55" s="5" t="n">
        <v>1684</v>
      </c>
    </row>
    <row r="56" spans="1:3">
      <c r="A56" s="4" t="s">
        <v>816</v>
      </c>
      <c r="B56" s="5" t="n">
        <v>-119</v>
      </c>
      <c r="C56" s="5" t="n">
        <v>1557</v>
      </c>
    </row>
    <row r="57" spans="1:3">
      <c r="A57" s="4" t="s">
        <v>817</v>
      </c>
      <c r="B57" s="5" t="n">
        <v>11852</v>
      </c>
      <c r="C57" s="5" t="n">
        <v>11818</v>
      </c>
    </row>
    <row r="58" spans="1:3">
      <c r="A58" s="4" t="s">
        <v>507</v>
      </c>
    </row>
    <row r="59" spans="1:3">
      <c r="A59" s="3" t="s">
        <v>812</v>
      </c>
    </row>
    <row r="60" spans="1:3">
      <c r="A60" s="4" t="s">
        <v>813</v>
      </c>
      <c r="B60" s="5" t="n">
        <v>28524</v>
      </c>
      <c r="C60" s="5" t="n">
        <v>28008</v>
      </c>
    </row>
    <row r="61" spans="1:3">
      <c r="A61" s="4" t="s">
        <v>814</v>
      </c>
      <c r="B61" s="5" t="n">
        <v>-3574</v>
      </c>
      <c r="C61" s="5" t="n">
        <v>-173</v>
      </c>
    </row>
    <row r="62" spans="1:3">
      <c r="A62" s="4" t="s">
        <v>815</v>
      </c>
      <c r="B62" s="5" t="n">
        <v>714</v>
      </c>
      <c r="C62" s="5" t="n">
        <v>1833</v>
      </c>
    </row>
    <row r="63" spans="1:3">
      <c r="A63" s="4" t="s">
        <v>816</v>
      </c>
      <c r="B63" s="5" t="n">
        <v>3038</v>
      </c>
      <c r="C63" s="5" t="n">
        <v>-1144</v>
      </c>
    </row>
    <row r="64" spans="1:3">
      <c r="A64" s="4" t="s">
        <v>817</v>
      </c>
      <c r="B64" s="5" t="n">
        <v>28702</v>
      </c>
      <c r="C64" s="5" t="n">
        <v>28524</v>
      </c>
    </row>
    <row r="65" spans="1:3">
      <c r="A65" s="4" t="s">
        <v>510</v>
      </c>
    </row>
    <row r="66" spans="1:3">
      <c r="A66" s="3" t="s">
        <v>812</v>
      </c>
    </row>
    <row r="67" spans="1:3">
      <c r="A67" s="4" t="s">
        <v>813</v>
      </c>
      <c r="B67" s="5" t="n">
        <v>855</v>
      </c>
      <c r="C67" s="5" t="n">
        <v>813</v>
      </c>
    </row>
    <row r="68" spans="1:3">
      <c r="A68" s="4" t="s">
        <v>814</v>
      </c>
      <c r="B68" s="5" t="n">
        <v>-668</v>
      </c>
      <c r="C68" s="5" t="n">
        <v>-90</v>
      </c>
    </row>
    <row r="69" spans="1:3">
      <c r="A69" s="4" t="s">
        <v>815</v>
      </c>
      <c r="B69" s="5" t="n">
        <v>71</v>
      </c>
      <c r="C69" s="5" t="n">
        <v>21</v>
      </c>
    </row>
    <row r="70" spans="1:3">
      <c r="A70" s="4" t="s">
        <v>816</v>
      </c>
      <c r="B70" s="5" t="n">
        <v>523</v>
      </c>
      <c r="C70" s="5" t="n">
        <v>111</v>
      </c>
    </row>
    <row r="71" spans="1:3">
      <c r="A71" s="4" t="s">
        <v>817</v>
      </c>
      <c r="B71" s="5" t="n">
        <v>781</v>
      </c>
      <c r="C71" s="5" t="n">
        <v>855</v>
      </c>
    </row>
    <row r="72" spans="1:3">
      <c r="A72" s="4" t="s">
        <v>511</v>
      </c>
    </row>
    <row r="73" spans="1:3">
      <c r="A73" s="3" t="s">
        <v>812</v>
      </c>
    </row>
    <row r="74" spans="1:3">
      <c r="A74" s="4" t="s">
        <v>813</v>
      </c>
      <c r="B74" s="5" t="n">
        <v>1144</v>
      </c>
      <c r="C74" s="5" t="n">
        <v>1888</v>
      </c>
    </row>
    <row r="75" spans="1:3">
      <c r="A75" s="4" t="s">
        <v>814</v>
      </c>
      <c r="B75" s="5" t="n">
        <v>-382</v>
      </c>
      <c r="C75" s="5" t="n">
        <v>-884</v>
      </c>
    </row>
    <row r="76" spans="1:3">
      <c r="A76" s="4" t="s">
        <v>815</v>
      </c>
      <c r="B76" s="5" t="n">
        <v>993</v>
      </c>
      <c r="C76" s="5" t="n">
        <v>1297</v>
      </c>
    </row>
    <row r="77" spans="1:3">
      <c r="A77" s="4" t="s">
        <v>816</v>
      </c>
      <c r="B77" s="5" t="n">
        <v>1504</v>
      </c>
      <c r="C77" s="5" t="n">
        <v>-1157</v>
      </c>
    </row>
    <row r="78" spans="1:3">
      <c r="A78" s="4" t="s">
        <v>817</v>
      </c>
      <c r="B78" s="6" t="n">
        <v>3259</v>
      </c>
      <c r="C78" s="6" t="n">
        <v>114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8</v>
      </c>
      <c r="B1" s="2" t="s">
        <v>819</v>
      </c>
      <c r="J1" s="2" t="s">
        <v>1</v>
      </c>
    </row>
    <row r="2" spans="1:12">
      <c r="B2" s="2" t="s">
        <v>2</v>
      </c>
      <c r="C2" s="2" t="s">
        <v>820</v>
      </c>
      <c r="D2" s="2" t="s">
        <v>821</v>
      </c>
      <c r="E2" s="2" t="s">
        <v>822</v>
      </c>
      <c r="F2" s="2" t="s">
        <v>35</v>
      </c>
      <c r="G2" s="2" t="s">
        <v>823</v>
      </c>
      <c r="H2" s="2" t="s">
        <v>824</v>
      </c>
      <c r="I2" s="2" t="s">
        <v>825</v>
      </c>
      <c r="J2" s="2" t="s">
        <v>2</v>
      </c>
      <c r="K2" s="2" t="s">
        <v>35</v>
      </c>
      <c r="L2" s="2" t="s">
        <v>74</v>
      </c>
    </row>
    <row r="3" spans="1:12">
      <c r="A3" s="3" t="s">
        <v>826</v>
      </c>
    </row>
    <row r="4" spans="1:12">
      <c r="A4" s="4" t="s">
        <v>83</v>
      </c>
      <c r="B4" s="6" t="n">
        <v>-5500</v>
      </c>
      <c r="C4" s="6" t="n">
        <v>1000</v>
      </c>
      <c r="D4" s="6" t="n">
        <v>-950</v>
      </c>
      <c r="E4" s="6" t="n">
        <v>0</v>
      </c>
      <c r="F4" s="6" t="n">
        <v>-500</v>
      </c>
      <c r="G4" s="6" t="n">
        <v>0</v>
      </c>
      <c r="H4" s="6" t="n">
        <v>-1600</v>
      </c>
      <c r="I4" s="6" t="n">
        <v>0</v>
      </c>
      <c r="J4" s="6" t="n">
        <v>-5450</v>
      </c>
      <c r="K4" s="6" t="n">
        <v>-2100</v>
      </c>
      <c r="L4" s="6" t="n">
        <v>-6250</v>
      </c>
    </row>
    <row r="5" spans="1:12">
      <c r="A5" s="4" t="s">
        <v>827</v>
      </c>
      <c r="J5" s="5" t="n">
        <v>11050</v>
      </c>
      <c r="K5" s="5" t="n">
        <v>14307</v>
      </c>
    </row>
    <row r="6" spans="1:12">
      <c r="A6" s="4" t="s">
        <v>736</v>
      </c>
      <c r="B6" s="5" t="n">
        <v>55686</v>
      </c>
      <c r="F6" s="5" t="n">
        <v>49580</v>
      </c>
      <c r="J6" s="5" t="n">
        <v>55686</v>
      </c>
      <c r="K6" s="5" t="n">
        <v>49580</v>
      </c>
    </row>
    <row r="7" spans="1:12">
      <c r="A7" s="4" t="s">
        <v>480</v>
      </c>
      <c r="B7" s="5" t="n">
        <v>12853678</v>
      </c>
      <c r="F7" s="5" t="n">
        <v>12201387</v>
      </c>
      <c r="J7" s="5" t="n">
        <v>12853678</v>
      </c>
      <c r="K7" s="5" t="n">
        <v>12201387</v>
      </c>
    </row>
    <row r="8" spans="1:12">
      <c r="A8" s="4" t="s">
        <v>483</v>
      </c>
      <c r="B8" s="5" t="n">
        <v>129257</v>
      </c>
      <c r="F8" s="5" t="n">
        <v>123073</v>
      </c>
      <c r="J8" s="5" t="n">
        <v>129257</v>
      </c>
      <c r="K8" s="5" t="n">
        <v>123073</v>
      </c>
      <c r="L8" s="6" t="n">
        <v>113494</v>
      </c>
    </row>
    <row r="9" spans="1:12">
      <c r="A9" s="4" t="s">
        <v>828</v>
      </c>
    </row>
    <row r="10" spans="1:12">
      <c r="A10" s="3" t="s">
        <v>826</v>
      </c>
    </row>
    <row r="11" spans="1:12">
      <c r="A11" s="4" t="s">
        <v>480</v>
      </c>
      <c r="B11" s="5" t="n">
        <v>11597492</v>
      </c>
      <c r="F11" s="5" t="n">
        <v>11000212</v>
      </c>
      <c r="J11" s="5" t="n">
        <v>11597492</v>
      </c>
      <c r="K11" s="5" t="n">
        <v>11000212</v>
      </c>
    </row>
    <row r="12" spans="1:12">
      <c r="A12" s="4" t="s">
        <v>483</v>
      </c>
      <c r="B12" s="5" t="n">
        <v>128740</v>
      </c>
      <c r="F12" s="5" t="n">
        <v>122947</v>
      </c>
      <c r="J12" s="5" t="n">
        <v>128740</v>
      </c>
      <c r="K12" s="5" t="n">
        <v>122947</v>
      </c>
    </row>
    <row r="13" spans="1:12">
      <c r="A13" s="4" t="s">
        <v>829</v>
      </c>
    </row>
    <row r="14" spans="1:12">
      <c r="A14" s="3" t="s">
        <v>826</v>
      </c>
    </row>
    <row r="15" spans="1:12">
      <c r="A15" s="4" t="s">
        <v>480</v>
      </c>
      <c r="B15" s="5" t="n">
        <v>60680</v>
      </c>
      <c r="F15" s="5" t="n">
        <v>28553</v>
      </c>
      <c r="J15" s="5" t="n">
        <v>60680</v>
      </c>
      <c r="K15" s="5" t="n">
        <v>28553</v>
      </c>
    </row>
    <row r="16" spans="1:12">
      <c r="A16" s="4" t="s">
        <v>483</v>
      </c>
      <c r="B16" s="5" t="n">
        <v>517</v>
      </c>
      <c r="F16" s="5" t="n">
        <v>126</v>
      </c>
      <c r="J16" s="5" t="n">
        <v>517</v>
      </c>
      <c r="K16" s="5" t="n">
        <v>126</v>
      </c>
    </row>
    <row r="17" spans="1:12">
      <c r="A17" s="4" t="s">
        <v>830</v>
      </c>
    </row>
    <row r="18" spans="1:12">
      <c r="A18" s="3" t="s">
        <v>826</v>
      </c>
    </row>
    <row r="19" spans="1:12">
      <c r="A19" s="4" t="s">
        <v>736</v>
      </c>
      <c r="B19" s="5" t="n">
        <v>55686</v>
      </c>
      <c r="F19" s="5" t="n">
        <v>49580</v>
      </c>
      <c r="J19" s="5" t="n">
        <v>55686</v>
      </c>
      <c r="K19" s="5" t="n">
        <v>49580</v>
      </c>
    </row>
    <row r="20" spans="1:12">
      <c r="A20" s="4" t="s">
        <v>480</v>
      </c>
      <c r="B20" s="6" t="n">
        <v>70093</v>
      </c>
      <c r="F20" s="6" t="n">
        <v>70238</v>
      </c>
      <c r="J20" s="6" t="n">
        <v>70093</v>
      </c>
      <c r="K20" s="6" t="n">
        <v>70238</v>
      </c>
    </row>
    <row r="21" spans="1:12">
      <c r="A21" s="4" t="s">
        <v>831</v>
      </c>
      <c r="B21" s="4" t="s">
        <v>832</v>
      </c>
      <c r="F21" s="4" t="s">
        <v>740</v>
      </c>
      <c r="J21" s="4" t="s">
        <v>832</v>
      </c>
      <c r="K21" s="4" t="s">
        <v>740</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3</v>
      </c>
      <c r="B1" s="2" t="s">
        <v>2</v>
      </c>
      <c r="C1" s="2" t="s">
        <v>35</v>
      </c>
      <c r="D1" s="2" t="s">
        <v>74</v>
      </c>
    </row>
    <row r="2" spans="1:4">
      <c r="A2" s="3" t="s">
        <v>826</v>
      </c>
    </row>
    <row r="3" spans="1:4">
      <c r="A3" s="4" t="s">
        <v>834</v>
      </c>
      <c r="B3" s="6" t="n">
        <v>129257</v>
      </c>
      <c r="C3" s="6" t="n">
        <v>123073</v>
      </c>
      <c r="D3" s="6" t="n">
        <v>113494</v>
      </c>
    </row>
    <row r="4" spans="1:4">
      <c r="A4" s="4" t="s">
        <v>835</v>
      </c>
      <c r="B4" s="5" t="n">
        <v>12853678</v>
      </c>
      <c r="C4" s="5" t="n">
        <v>12201387</v>
      </c>
    </row>
    <row r="5" spans="1:4">
      <c r="A5" s="4" t="s">
        <v>488</v>
      </c>
    </row>
    <row r="6" spans="1:4">
      <c r="A6" s="3" t="s">
        <v>826</v>
      </c>
    </row>
    <row r="7" spans="1:4">
      <c r="A7" s="4" t="s">
        <v>834</v>
      </c>
      <c r="B7" s="5" t="n">
        <v>33033</v>
      </c>
      <c r="C7" s="5" t="n">
        <v>36892</v>
      </c>
      <c r="D7" s="5" t="n">
        <v>37796</v>
      </c>
    </row>
    <row r="8" spans="1:4">
      <c r="A8" s="4" t="s">
        <v>835</v>
      </c>
      <c r="B8" s="5" t="n">
        <v>5798966</v>
      </c>
      <c r="C8" s="5" t="n">
        <v>5711004</v>
      </c>
    </row>
    <row r="9" spans="1:4">
      <c r="A9" s="4" t="s">
        <v>491</v>
      </c>
    </row>
    <row r="10" spans="1:4">
      <c r="A10" s="3" t="s">
        <v>826</v>
      </c>
    </row>
    <row r="11" spans="1:4">
      <c r="A11" s="4" t="s">
        <v>834</v>
      </c>
      <c r="B11" s="5" t="n">
        <v>31317</v>
      </c>
      <c r="C11" s="5" t="n">
        <v>24556</v>
      </c>
      <c r="D11" s="5" t="n">
        <v>19838</v>
      </c>
    </row>
    <row r="12" spans="1:4">
      <c r="A12" s="4" t="s">
        <v>835</v>
      </c>
      <c r="B12" s="5" t="n">
        <v>1890668</v>
      </c>
      <c r="C12" s="5" t="n">
        <v>1597996</v>
      </c>
    </row>
    <row r="13" spans="1:4">
      <c r="A13" s="4" t="s">
        <v>494</v>
      </c>
    </row>
    <row r="14" spans="1:4">
      <c r="A14" s="3" t="s">
        <v>826</v>
      </c>
    </row>
    <row r="15" spans="1:4">
      <c r="A15" s="4" t="s">
        <v>834</v>
      </c>
      <c r="B15" s="5" t="n">
        <v>1842</v>
      </c>
      <c r="C15" s="5" t="n">
        <v>1944</v>
      </c>
      <c r="D15" s="5" t="n">
        <v>1080</v>
      </c>
    </row>
    <row r="16" spans="1:4">
      <c r="A16" s="4" t="s">
        <v>835</v>
      </c>
      <c r="B16" s="5" t="n">
        <v>624479</v>
      </c>
      <c r="C16" s="5" t="n">
        <v>602631</v>
      </c>
    </row>
    <row r="17" spans="1:4">
      <c r="A17" s="4" t="s">
        <v>496</v>
      </c>
    </row>
    <row r="18" spans="1:4">
      <c r="A18" s="3" t="s">
        <v>826</v>
      </c>
    </row>
    <row r="19" spans="1:4">
      <c r="A19" s="4" t="s">
        <v>834</v>
      </c>
      <c r="B19" s="5" t="n">
        <v>7978</v>
      </c>
      <c r="C19" s="5" t="n">
        <v>6829</v>
      </c>
      <c r="D19" s="5" t="n">
        <v>6023</v>
      </c>
    </row>
    <row r="20" spans="1:4">
      <c r="A20" s="4" t="s">
        <v>835</v>
      </c>
      <c r="B20" s="5" t="n">
        <v>155204</v>
      </c>
      <c r="C20" s="5" t="n">
        <v>124308</v>
      </c>
    </row>
    <row r="21" spans="1:4">
      <c r="A21" s="4" t="s">
        <v>498</v>
      </c>
    </row>
    <row r="22" spans="1:4">
      <c r="A22" s="3" t="s">
        <v>826</v>
      </c>
    </row>
    <row r="23" spans="1:4">
      <c r="A23" s="4" t="s">
        <v>834</v>
      </c>
      <c r="B23" s="5" t="n">
        <v>2164</v>
      </c>
      <c r="C23" s="5" t="n">
        <v>2649</v>
      </c>
      <c r="D23" s="5" t="n">
        <v>2535</v>
      </c>
    </row>
    <row r="24" spans="1:4">
      <c r="A24" s="4" t="s">
        <v>835</v>
      </c>
      <c r="B24" s="5" t="n">
        <v>102036</v>
      </c>
      <c r="C24" s="5" t="n">
        <v>104405</v>
      </c>
    </row>
    <row r="25" spans="1:4">
      <c r="A25" s="4" t="s">
        <v>501</v>
      </c>
    </row>
    <row r="26" spans="1:4">
      <c r="A26" s="3" t="s">
        <v>826</v>
      </c>
    </row>
    <row r="27" spans="1:4">
      <c r="A27" s="4" t="s">
        <v>834</v>
      </c>
      <c r="B27" s="5" t="n">
        <v>8329</v>
      </c>
      <c r="C27" s="5" t="n">
        <v>7862</v>
      </c>
      <c r="D27" s="5" t="n">
        <v>6925</v>
      </c>
    </row>
    <row r="28" spans="1:4">
      <c r="A28" s="4" t="s">
        <v>835</v>
      </c>
      <c r="B28" s="5" t="n">
        <v>1385125</v>
      </c>
      <c r="C28" s="5" t="n">
        <v>1303148</v>
      </c>
    </row>
    <row r="29" spans="1:4">
      <c r="A29" s="4" t="s">
        <v>504</v>
      </c>
    </row>
    <row r="30" spans="1:4">
      <c r="A30" s="3" t="s">
        <v>826</v>
      </c>
    </row>
    <row r="31" spans="1:4">
      <c r="A31" s="4" t="s">
        <v>834</v>
      </c>
      <c r="B31" s="5" t="n">
        <v>11852</v>
      </c>
      <c r="C31" s="5" t="n">
        <v>11818</v>
      </c>
      <c r="D31" s="5" t="n">
        <v>8588</v>
      </c>
    </row>
    <row r="32" spans="1:4">
      <c r="A32" s="4" t="s">
        <v>835</v>
      </c>
      <c r="B32" s="5" t="n">
        <v>1452168</v>
      </c>
      <c r="C32" s="5" t="n">
        <v>1434610</v>
      </c>
    </row>
    <row r="33" spans="1:4">
      <c r="A33" s="4" t="s">
        <v>507</v>
      </c>
    </row>
    <row r="34" spans="1:4">
      <c r="A34" s="3" t="s">
        <v>826</v>
      </c>
    </row>
    <row r="35" spans="1:4">
      <c r="A35" s="4" t="s">
        <v>834</v>
      </c>
      <c r="B35" s="5" t="n">
        <v>28702</v>
      </c>
      <c r="C35" s="5" t="n">
        <v>28524</v>
      </c>
      <c r="D35" s="5" t="n">
        <v>28008</v>
      </c>
    </row>
    <row r="36" spans="1:4">
      <c r="A36" s="4" t="s">
        <v>835</v>
      </c>
      <c r="B36" s="5" t="n">
        <v>1140874</v>
      </c>
      <c r="C36" s="5" t="n">
        <v>1093360</v>
      </c>
    </row>
    <row r="37" spans="1:4">
      <c r="A37" s="4" t="s">
        <v>510</v>
      </c>
    </row>
    <row r="38" spans="1:4">
      <c r="A38" s="3" t="s">
        <v>826</v>
      </c>
    </row>
    <row r="39" spans="1:4">
      <c r="A39" s="4" t="s">
        <v>834</v>
      </c>
      <c r="B39" s="5" t="n">
        <v>781</v>
      </c>
      <c r="C39" s="5" t="n">
        <v>855</v>
      </c>
      <c r="D39" s="5" t="n">
        <v>813</v>
      </c>
    </row>
    <row r="40" spans="1:4">
      <c r="A40" s="4" t="s">
        <v>835</v>
      </c>
      <c r="B40" s="5" t="n">
        <v>130852</v>
      </c>
      <c r="C40" s="5" t="n">
        <v>144850</v>
      </c>
    </row>
    <row r="41" spans="1:4">
      <c r="A41" s="4" t="s">
        <v>511</v>
      </c>
    </row>
    <row r="42" spans="1:4">
      <c r="A42" s="3" t="s">
        <v>826</v>
      </c>
    </row>
    <row r="43" spans="1:4">
      <c r="A43" s="4" t="s">
        <v>834</v>
      </c>
      <c r="B43" s="5" t="n">
        <v>3259</v>
      </c>
      <c r="C43" s="5" t="n">
        <v>1144</v>
      </c>
      <c r="D43" s="6" t="n">
        <v>1888</v>
      </c>
    </row>
    <row r="44" spans="1:4">
      <c r="A44" s="4" t="s">
        <v>835</v>
      </c>
      <c r="B44" s="5" t="n">
        <v>173306</v>
      </c>
      <c r="C44" s="5" t="n">
        <v>85075</v>
      </c>
    </row>
    <row r="45" spans="1:4">
      <c r="A45" s="4" t="s">
        <v>828</v>
      </c>
    </row>
    <row r="46" spans="1:4">
      <c r="A46" s="3" t="s">
        <v>826</v>
      </c>
    </row>
    <row r="47" spans="1:4">
      <c r="A47" s="4" t="s">
        <v>834</v>
      </c>
      <c r="B47" s="5" t="n">
        <v>128740</v>
      </c>
      <c r="C47" s="5" t="n">
        <v>122947</v>
      </c>
    </row>
    <row r="48" spans="1:4">
      <c r="A48" s="4" t="s">
        <v>835</v>
      </c>
      <c r="B48" s="6" t="n">
        <v>11597492</v>
      </c>
      <c r="C48" s="6" t="n">
        <v>11000212</v>
      </c>
    </row>
    <row r="49" spans="1:4">
      <c r="A49" s="4" t="s">
        <v>836</v>
      </c>
      <c r="B49" s="4" t="s">
        <v>639</v>
      </c>
      <c r="C49" s="4" t="s">
        <v>639</v>
      </c>
    </row>
    <row r="50" spans="1:4">
      <c r="A50" s="4" t="s">
        <v>837</v>
      </c>
    </row>
    <row r="51" spans="1:4">
      <c r="A51" s="3" t="s">
        <v>826</v>
      </c>
    </row>
    <row r="52" spans="1:4">
      <c r="A52" s="4" t="s">
        <v>834</v>
      </c>
      <c r="B52" s="6" t="n">
        <v>33033</v>
      </c>
      <c r="C52" s="6" t="n">
        <v>36892</v>
      </c>
    </row>
    <row r="53" spans="1:4">
      <c r="A53" s="4" t="s">
        <v>835</v>
      </c>
      <c r="B53" s="6" t="n">
        <v>5782870</v>
      </c>
      <c r="C53" s="6" t="n">
        <v>5713576</v>
      </c>
    </row>
    <row r="54" spans="1:4">
      <c r="A54" s="4" t="s">
        <v>836</v>
      </c>
      <c r="B54" s="4" t="s">
        <v>613</v>
      </c>
      <c r="C54" s="4" t="s">
        <v>513</v>
      </c>
    </row>
    <row r="55" spans="1:4">
      <c r="A55" s="4" t="s">
        <v>838</v>
      </c>
    </row>
    <row r="56" spans="1:4">
      <c r="A56" s="3" t="s">
        <v>826</v>
      </c>
    </row>
    <row r="57" spans="1:4">
      <c r="A57" s="4" t="s">
        <v>834</v>
      </c>
      <c r="B57" s="6" t="n">
        <v>31317</v>
      </c>
      <c r="C57" s="6" t="n">
        <v>24556</v>
      </c>
    </row>
    <row r="58" spans="1:4">
      <c r="A58" s="4" t="s">
        <v>835</v>
      </c>
      <c r="B58" s="6" t="n">
        <v>1060428</v>
      </c>
      <c r="C58" s="6" t="n">
        <v>793958</v>
      </c>
    </row>
    <row r="59" spans="1:4">
      <c r="A59" s="4" t="s">
        <v>836</v>
      </c>
      <c r="B59" s="4" t="s">
        <v>645</v>
      </c>
      <c r="C59" s="4" t="s">
        <v>530</v>
      </c>
    </row>
    <row r="60" spans="1:4">
      <c r="A60" s="4" t="s">
        <v>839</v>
      </c>
    </row>
    <row r="61" spans="1:4">
      <c r="A61" s="3" t="s">
        <v>826</v>
      </c>
    </row>
    <row r="62" spans="1:4">
      <c r="A62" s="4" t="s">
        <v>834</v>
      </c>
      <c r="B62" s="6" t="n">
        <v>1842</v>
      </c>
      <c r="C62" s="6" t="n">
        <v>1944</v>
      </c>
    </row>
    <row r="63" spans="1:4">
      <c r="A63" s="4" t="s">
        <v>835</v>
      </c>
      <c r="B63" s="6" t="n">
        <v>289192</v>
      </c>
      <c r="C63" s="6" t="n">
        <v>277495</v>
      </c>
    </row>
    <row r="64" spans="1:4">
      <c r="A64" s="4" t="s">
        <v>836</v>
      </c>
      <c r="B64" s="4" t="s">
        <v>613</v>
      </c>
      <c r="C64" s="4" t="s">
        <v>513</v>
      </c>
    </row>
    <row r="65" spans="1:4">
      <c r="A65" s="4" t="s">
        <v>840</v>
      </c>
    </row>
    <row r="66" spans="1:4">
      <c r="A66" s="3" t="s">
        <v>826</v>
      </c>
    </row>
    <row r="67" spans="1:4">
      <c r="A67" s="4" t="s">
        <v>834</v>
      </c>
      <c r="B67" s="6" t="n">
        <v>7969</v>
      </c>
      <c r="C67" s="6" t="n">
        <v>6828</v>
      </c>
    </row>
    <row r="68" spans="1:4">
      <c r="A68" s="4" t="s">
        <v>835</v>
      </c>
      <c r="B68" s="6" t="n">
        <v>122639</v>
      </c>
      <c r="C68" s="6" t="n">
        <v>104767</v>
      </c>
    </row>
    <row r="69" spans="1:4">
      <c r="A69" s="4" t="s">
        <v>836</v>
      </c>
      <c r="B69" s="4" t="s">
        <v>841</v>
      </c>
      <c r="C69" s="4" t="s">
        <v>841</v>
      </c>
    </row>
    <row r="70" spans="1:4">
      <c r="A70" s="4" t="s">
        <v>842</v>
      </c>
    </row>
    <row r="71" spans="1:4">
      <c r="A71" s="3" t="s">
        <v>826</v>
      </c>
    </row>
    <row r="72" spans="1:4">
      <c r="A72" s="4" t="s">
        <v>834</v>
      </c>
      <c r="B72" s="6" t="n">
        <v>2164</v>
      </c>
      <c r="C72" s="6" t="n">
        <v>2649</v>
      </c>
    </row>
    <row r="73" spans="1:4">
      <c r="A73" s="4" t="s">
        <v>835</v>
      </c>
      <c r="B73" s="6" t="n">
        <v>96583</v>
      </c>
      <c r="C73" s="6" t="n">
        <v>96337</v>
      </c>
    </row>
    <row r="74" spans="1:4">
      <c r="A74" s="4" t="s">
        <v>836</v>
      </c>
      <c r="B74" s="4" t="s">
        <v>527</v>
      </c>
      <c r="C74" s="4" t="s">
        <v>625</v>
      </c>
    </row>
    <row r="75" spans="1:4">
      <c r="A75" s="4" t="s">
        <v>843</v>
      </c>
    </row>
    <row r="76" spans="1:4">
      <c r="A76" s="3" t="s">
        <v>826</v>
      </c>
    </row>
    <row r="77" spans="1:4">
      <c r="A77" s="4" t="s">
        <v>834</v>
      </c>
      <c r="B77" s="6" t="n">
        <v>8325</v>
      </c>
      <c r="C77" s="6" t="n">
        <v>7857</v>
      </c>
    </row>
    <row r="78" spans="1:4">
      <c r="A78" s="4" t="s">
        <v>835</v>
      </c>
      <c r="B78" s="6" t="n">
        <v>1384655</v>
      </c>
      <c r="C78" s="6" t="n">
        <v>1302625</v>
      </c>
    </row>
    <row r="79" spans="1:4">
      <c r="A79" s="4" t="s">
        <v>836</v>
      </c>
      <c r="B79" s="4" t="s">
        <v>613</v>
      </c>
      <c r="C79" s="4" t="s">
        <v>613</v>
      </c>
    </row>
    <row r="80" spans="1:4">
      <c r="A80" s="4" t="s">
        <v>844</v>
      </c>
    </row>
    <row r="81" spans="1:4">
      <c r="A81" s="3" t="s">
        <v>826</v>
      </c>
    </row>
    <row r="82" spans="1:4">
      <c r="A82" s="4" t="s">
        <v>834</v>
      </c>
      <c r="B82" s="6" t="n">
        <v>11702</v>
      </c>
      <c r="C82" s="6" t="n">
        <v>11698</v>
      </c>
    </row>
    <row r="83" spans="1:4">
      <c r="A83" s="4" t="s">
        <v>835</v>
      </c>
      <c r="B83" s="6" t="n">
        <v>1432791</v>
      </c>
      <c r="C83" s="6" t="n">
        <v>1391668</v>
      </c>
    </row>
    <row r="84" spans="1:4">
      <c r="A84" s="4" t="s">
        <v>836</v>
      </c>
      <c r="B84" s="4" t="s">
        <v>499</v>
      </c>
      <c r="C84" s="4" t="s">
        <v>499</v>
      </c>
    </row>
    <row r="85" spans="1:4">
      <c r="A85" s="4" t="s">
        <v>845</v>
      </c>
    </row>
    <row r="86" spans="1:4">
      <c r="A86" s="3" t="s">
        <v>826</v>
      </c>
    </row>
    <row r="87" spans="1:4">
      <c r="A87" s="4" t="s">
        <v>834</v>
      </c>
      <c r="B87" s="6" t="n">
        <v>28348</v>
      </c>
      <c r="C87" s="6" t="n">
        <v>28524</v>
      </c>
    </row>
    <row r="88" spans="1:4">
      <c r="A88" s="4" t="s">
        <v>835</v>
      </c>
      <c r="B88" s="6" t="n">
        <v>1126438</v>
      </c>
      <c r="C88" s="6" t="n">
        <v>1093210</v>
      </c>
    </row>
    <row r="89" spans="1:4">
      <c r="A89" s="4" t="s">
        <v>836</v>
      </c>
      <c r="B89" s="4" t="s">
        <v>846</v>
      </c>
      <c r="C89" s="4" t="s">
        <v>847</v>
      </c>
    </row>
    <row r="90" spans="1:4">
      <c r="A90" s="4" t="s">
        <v>848</v>
      </c>
    </row>
    <row r="91" spans="1:4">
      <c r="A91" s="3" t="s">
        <v>826</v>
      </c>
    </row>
    <row r="92" spans="1:4">
      <c r="A92" s="4" t="s">
        <v>834</v>
      </c>
      <c r="B92" s="6" t="n">
        <v>781</v>
      </c>
      <c r="C92" s="6" t="n">
        <v>855</v>
      </c>
    </row>
    <row r="93" spans="1:4">
      <c r="A93" s="4" t="s">
        <v>835</v>
      </c>
      <c r="B93" s="6" t="n">
        <v>128715</v>
      </c>
      <c r="C93" s="6" t="n">
        <v>141689</v>
      </c>
    </row>
    <row r="94" spans="1:4">
      <c r="A94" s="4" t="s">
        <v>836</v>
      </c>
      <c r="B94" s="4" t="s">
        <v>613</v>
      </c>
      <c r="C94" s="4" t="s">
        <v>613</v>
      </c>
    </row>
    <row r="95" spans="1:4">
      <c r="A95" s="4" t="s">
        <v>849</v>
      </c>
    </row>
    <row r="96" spans="1:4">
      <c r="A96" s="3" t="s">
        <v>826</v>
      </c>
    </row>
    <row r="97" spans="1:4">
      <c r="A97" s="4" t="s">
        <v>834</v>
      </c>
      <c r="B97" s="6" t="n">
        <v>3259</v>
      </c>
      <c r="C97" s="6" t="n">
        <v>1144</v>
      </c>
    </row>
    <row r="98" spans="1:4">
      <c r="A98" s="4" t="s">
        <v>835</v>
      </c>
      <c r="B98" s="6" t="n">
        <v>173181</v>
      </c>
      <c r="C98" s="6" t="n">
        <v>84887</v>
      </c>
    </row>
    <row r="99" spans="1:4">
      <c r="A99" s="4" t="s">
        <v>836</v>
      </c>
      <c r="B99" s="4" t="s">
        <v>594</v>
      </c>
      <c r="C99" s="4" t="s">
        <v>568</v>
      </c>
    </row>
    <row r="100" spans="1:4">
      <c r="A100" s="4" t="s">
        <v>829</v>
      </c>
    </row>
    <row r="101" spans="1:4">
      <c r="A101" s="3" t="s">
        <v>826</v>
      </c>
    </row>
    <row r="102" spans="1:4">
      <c r="A102" s="4" t="s">
        <v>834</v>
      </c>
      <c r="B102" s="6" t="n">
        <v>517</v>
      </c>
      <c r="C102" s="6" t="n">
        <v>126</v>
      </c>
    </row>
    <row r="103" spans="1:4">
      <c r="A103" s="4" t="s">
        <v>835</v>
      </c>
      <c r="B103" s="6" t="n">
        <v>60680</v>
      </c>
      <c r="C103" s="6" t="n">
        <v>28553</v>
      </c>
    </row>
    <row r="104" spans="1:4">
      <c r="A104" s="4" t="s">
        <v>836</v>
      </c>
      <c r="B104" s="4" t="s">
        <v>500</v>
      </c>
      <c r="C104" s="4" t="s">
        <v>533</v>
      </c>
    </row>
    <row r="105" spans="1:4">
      <c r="A105" s="4" t="s">
        <v>850</v>
      </c>
    </row>
    <row r="106" spans="1:4">
      <c r="A106" s="3" t="s">
        <v>826</v>
      </c>
    </row>
    <row r="107" spans="1:4">
      <c r="A107" s="4" t="s">
        <v>834</v>
      </c>
      <c r="B107" s="6" t="n">
        <v>0</v>
      </c>
      <c r="C107" s="6" t="n">
        <v>0</v>
      </c>
    </row>
    <row r="108" spans="1:4">
      <c r="A108" s="4" t="s">
        <v>835</v>
      </c>
      <c r="B108" s="6" t="n">
        <v>21345</v>
      </c>
      <c r="C108" s="6" t="n">
        <v>5552</v>
      </c>
    </row>
    <row r="109" spans="1:4">
      <c r="A109" s="4" t="s">
        <v>836</v>
      </c>
      <c r="B109" s="4" t="s">
        <v>596</v>
      </c>
      <c r="C109" s="4" t="s">
        <v>596</v>
      </c>
    </row>
    <row r="110" spans="1:4">
      <c r="A110" s="4" t="s">
        <v>851</v>
      </c>
    </row>
    <row r="111" spans="1:4">
      <c r="A111" s="3" t="s">
        <v>826</v>
      </c>
    </row>
    <row r="112" spans="1:4">
      <c r="A112" s="4" t="s">
        <v>834</v>
      </c>
      <c r="B112" s="6" t="n">
        <v>0</v>
      </c>
      <c r="C112" s="6" t="n">
        <v>0</v>
      </c>
    </row>
    <row r="113" spans="1:4">
      <c r="A113" s="4" t="s">
        <v>835</v>
      </c>
      <c r="B113" s="6" t="n">
        <v>2427</v>
      </c>
      <c r="C113" s="6" t="n">
        <v>0</v>
      </c>
    </row>
    <row r="114" spans="1:4">
      <c r="A114" s="4" t="s">
        <v>836</v>
      </c>
      <c r="B114" s="4" t="s">
        <v>596</v>
      </c>
      <c r="C114" s="4" t="s">
        <v>596</v>
      </c>
    </row>
    <row r="115" spans="1:4">
      <c r="A115" s="4" t="s">
        <v>852</v>
      </c>
    </row>
    <row r="116" spans="1:4">
      <c r="A116" s="3" t="s">
        <v>826</v>
      </c>
    </row>
    <row r="117" spans="1:4">
      <c r="A117" s="4" t="s">
        <v>834</v>
      </c>
      <c r="B117" s="6" t="n">
        <v>0</v>
      </c>
      <c r="C117" s="6" t="n">
        <v>0</v>
      </c>
    </row>
    <row r="118" spans="1:4">
      <c r="A118" s="4" t="s">
        <v>835</v>
      </c>
      <c r="B118" s="6" t="n">
        <v>0</v>
      </c>
      <c r="C118" s="6" t="n">
        <v>105</v>
      </c>
    </row>
    <row r="119" spans="1:4">
      <c r="A119" s="4" t="s">
        <v>836</v>
      </c>
      <c r="B119" s="4" t="s">
        <v>596</v>
      </c>
      <c r="C119" s="4" t="s">
        <v>596</v>
      </c>
    </row>
    <row r="120" spans="1:4">
      <c r="A120" s="4" t="s">
        <v>853</v>
      </c>
    </row>
    <row r="121" spans="1:4">
      <c r="A121" s="3" t="s">
        <v>826</v>
      </c>
    </row>
    <row r="122" spans="1:4">
      <c r="A122" s="4" t="s">
        <v>834</v>
      </c>
      <c r="B122" s="6" t="n">
        <v>9</v>
      </c>
      <c r="C122" s="6" t="n">
        <v>1</v>
      </c>
    </row>
    <row r="123" spans="1:4">
      <c r="A123" s="4" t="s">
        <v>835</v>
      </c>
      <c r="B123" s="6" t="n">
        <v>920</v>
      </c>
      <c r="C123" s="6" t="n">
        <v>89</v>
      </c>
    </row>
    <row r="124" spans="1:4">
      <c r="A124" s="4" t="s">
        <v>836</v>
      </c>
      <c r="B124" s="4" t="s">
        <v>362</v>
      </c>
      <c r="C124" s="4" t="s">
        <v>362</v>
      </c>
    </row>
    <row r="125" spans="1:4">
      <c r="A125" s="4" t="s">
        <v>854</v>
      </c>
    </row>
    <row r="126" spans="1:4">
      <c r="A126" s="3" t="s">
        <v>826</v>
      </c>
    </row>
    <row r="127" spans="1:4">
      <c r="A127" s="4" t="s">
        <v>834</v>
      </c>
      <c r="B127" s="6" t="n">
        <v>0</v>
      </c>
      <c r="C127" s="6" t="n">
        <v>0</v>
      </c>
    </row>
    <row r="128" spans="1:4">
      <c r="A128" s="4" t="s">
        <v>835</v>
      </c>
      <c r="B128" s="6" t="n">
        <v>507</v>
      </c>
      <c r="C128" s="6" t="n">
        <v>171</v>
      </c>
    </row>
    <row r="129" spans="1:4">
      <c r="A129" s="4" t="s">
        <v>836</v>
      </c>
      <c r="B129" s="4" t="s">
        <v>596</v>
      </c>
      <c r="C129" s="4" t="s">
        <v>596</v>
      </c>
    </row>
    <row r="130" spans="1:4">
      <c r="A130" s="4" t="s">
        <v>855</v>
      </c>
    </row>
    <row r="131" spans="1:4">
      <c r="A131" s="3" t="s">
        <v>826</v>
      </c>
    </row>
    <row r="132" spans="1:4">
      <c r="A132" s="4" t="s">
        <v>834</v>
      </c>
      <c r="B132" s="6" t="n">
        <v>4</v>
      </c>
      <c r="C132" s="6" t="n">
        <v>5</v>
      </c>
    </row>
    <row r="133" spans="1:4">
      <c r="A133" s="4" t="s">
        <v>835</v>
      </c>
      <c r="B133" s="6" t="n">
        <v>448</v>
      </c>
      <c r="C133" s="6" t="n">
        <v>493</v>
      </c>
    </row>
    <row r="134" spans="1:4">
      <c r="A134" s="4" t="s">
        <v>836</v>
      </c>
      <c r="B134" s="4" t="s">
        <v>362</v>
      </c>
      <c r="C134" s="4" t="s">
        <v>362</v>
      </c>
    </row>
    <row r="135" spans="1:4">
      <c r="A135" s="4" t="s">
        <v>856</v>
      </c>
    </row>
    <row r="136" spans="1:4">
      <c r="A136" s="3" t="s">
        <v>826</v>
      </c>
    </row>
    <row r="137" spans="1:4">
      <c r="A137" s="4" t="s">
        <v>834</v>
      </c>
      <c r="B137" s="6" t="n">
        <v>150</v>
      </c>
      <c r="C137" s="6" t="n">
        <v>120</v>
      </c>
    </row>
    <row r="138" spans="1:4">
      <c r="A138" s="4" t="s">
        <v>835</v>
      </c>
      <c r="B138" s="6" t="n">
        <v>19378</v>
      </c>
      <c r="C138" s="6" t="n">
        <v>21765</v>
      </c>
    </row>
    <row r="139" spans="1:4">
      <c r="A139" s="4" t="s">
        <v>836</v>
      </c>
      <c r="B139" s="4" t="s">
        <v>499</v>
      </c>
      <c r="C139" s="4" t="s">
        <v>613</v>
      </c>
    </row>
    <row r="140" spans="1:4">
      <c r="A140" s="4" t="s">
        <v>857</v>
      </c>
    </row>
    <row r="141" spans="1:4">
      <c r="A141" s="3" t="s">
        <v>826</v>
      </c>
    </row>
    <row r="142" spans="1:4">
      <c r="A142" s="4" t="s">
        <v>834</v>
      </c>
      <c r="B142" s="6" t="n">
        <v>354</v>
      </c>
      <c r="C142" s="6" t="n">
        <v>0</v>
      </c>
    </row>
    <row r="143" spans="1:4">
      <c r="A143" s="4" t="s">
        <v>835</v>
      </c>
      <c r="B143" s="6" t="n">
        <v>14437</v>
      </c>
      <c r="C143" s="6" t="n">
        <v>81</v>
      </c>
    </row>
    <row r="144" spans="1:4">
      <c r="A144" s="4" t="s">
        <v>836</v>
      </c>
      <c r="B144" s="4" t="s">
        <v>846</v>
      </c>
      <c r="C144" s="4" t="s">
        <v>596</v>
      </c>
    </row>
    <row r="145" spans="1:4">
      <c r="A145" s="4" t="s">
        <v>858</v>
      </c>
    </row>
    <row r="146" spans="1:4">
      <c r="A146" s="3" t="s">
        <v>826</v>
      </c>
    </row>
    <row r="147" spans="1:4">
      <c r="A147" s="4" t="s">
        <v>834</v>
      </c>
      <c r="B147" s="6" t="n">
        <v>0</v>
      </c>
      <c r="C147" s="6" t="n">
        <v>0</v>
      </c>
    </row>
    <row r="148" spans="1:4">
      <c r="A148" s="4" t="s">
        <v>835</v>
      </c>
      <c r="B148" s="6" t="n">
        <v>1162</v>
      </c>
      <c r="C148" s="6" t="n">
        <v>215</v>
      </c>
    </row>
    <row r="149" spans="1:4">
      <c r="A149" s="4" t="s">
        <v>836</v>
      </c>
      <c r="B149" s="4" t="s">
        <v>596</v>
      </c>
      <c r="C149" s="4" t="s">
        <v>596</v>
      </c>
    </row>
    <row r="150" spans="1:4">
      <c r="A150" s="4" t="s">
        <v>859</v>
      </c>
    </row>
    <row r="151" spans="1:4">
      <c r="A151" s="3" t="s">
        <v>826</v>
      </c>
    </row>
    <row r="152" spans="1:4">
      <c r="A152" s="4" t="s">
        <v>834</v>
      </c>
      <c r="B152" s="6" t="n">
        <v>0</v>
      </c>
      <c r="C152" s="6" t="n">
        <v>0</v>
      </c>
    </row>
    <row r="153" spans="1:4">
      <c r="A153" s="4" t="s">
        <v>835</v>
      </c>
      <c r="B153" s="6" t="n">
        <v>56</v>
      </c>
      <c r="C153" s="6" t="n">
        <v>82</v>
      </c>
    </row>
    <row r="154" spans="1:4">
      <c r="A154" s="4" t="s">
        <v>836</v>
      </c>
      <c r="B154" s="4" t="s">
        <v>596</v>
      </c>
      <c r="C154" s="4" t="s">
        <v>59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2</v>
      </c>
      <c r="C1" s="2" t="s">
        <v>35</v>
      </c>
    </row>
    <row r="2" spans="1:3">
      <c r="A2" s="3" t="s">
        <v>861</v>
      </c>
    </row>
    <row r="3" spans="1:3">
      <c r="A3" s="4" t="s">
        <v>480</v>
      </c>
      <c r="B3" s="6" t="n">
        <v>12853678</v>
      </c>
      <c r="C3" s="6" t="n">
        <v>12201387</v>
      </c>
    </row>
    <row r="4" spans="1:3">
      <c r="A4" s="4" t="s">
        <v>488</v>
      </c>
    </row>
    <row r="5" spans="1:3">
      <c r="A5" s="3" t="s">
        <v>861</v>
      </c>
    </row>
    <row r="6" spans="1:3">
      <c r="A6" s="4" t="s">
        <v>480</v>
      </c>
      <c r="B6" s="5" t="n">
        <v>5798966</v>
      </c>
      <c r="C6" s="5" t="n">
        <v>5711004</v>
      </c>
    </row>
    <row r="7" spans="1:3">
      <c r="A7" s="4" t="s">
        <v>491</v>
      </c>
    </row>
    <row r="8" spans="1:3">
      <c r="A8" s="3" t="s">
        <v>861</v>
      </c>
    </row>
    <row r="9" spans="1:3">
      <c r="A9" s="4" t="s">
        <v>480</v>
      </c>
      <c r="B9" s="5" t="n">
        <v>1890668</v>
      </c>
      <c r="C9" s="5" t="n">
        <v>1597996</v>
      </c>
    </row>
    <row r="10" spans="1:3">
      <c r="A10" s="4" t="s">
        <v>494</v>
      </c>
    </row>
    <row r="11" spans="1:3">
      <c r="A11" s="3" t="s">
        <v>861</v>
      </c>
    </row>
    <row r="12" spans="1:3">
      <c r="A12" s="4" t="s">
        <v>480</v>
      </c>
      <c r="B12" s="5" t="n">
        <v>624479</v>
      </c>
      <c r="C12" s="5" t="n">
        <v>602631</v>
      </c>
    </row>
    <row r="13" spans="1:3">
      <c r="A13" s="4" t="s">
        <v>496</v>
      </c>
    </row>
    <row r="14" spans="1:3">
      <c r="A14" s="3" t="s">
        <v>861</v>
      </c>
    </row>
    <row r="15" spans="1:3">
      <c r="A15" s="4" t="s">
        <v>480</v>
      </c>
      <c r="B15" s="5" t="n">
        <v>155204</v>
      </c>
      <c r="C15" s="5" t="n">
        <v>124308</v>
      </c>
    </row>
    <row r="16" spans="1:3">
      <c r="A16" s="4" t="s">
        <v>498</v>
      </c>
    </row>
    <row r="17" spans="1:3">
      <c r="A17" s="3" t="s">
        <v>861</v>
      </c>
    </row>
    <row r="18" spans="1:3">
      <c r="A18" s="4" t="s">
        <v>480</v>
      </c>
      <c r="B18" s="5" t="n">
        <v>102036</v>
      </c>
      <c r="C18" s="5" t="n">
        <v>104405</v>
      </c>
    </row>
    <row r="19" spans="1:3">
      <c r="A19" s="4" t="s">
        <v>501</v>
      </c>
    </row>
    <row r="20" spans="1:3">
      <c r="A20" s="3" t="s">
        <v>861</v>
      </c>
    </row>
    <row r="21" spans="1:3">
      <c r="A21" s="4" t="s">
        <v>480</v>
      </c>
      <c r="B21" s="5" t="n">
        <v>1385125</v>
      </c>
      <c r="C21" s="5" t="n">
        <v>1303148</v>
      </c>
    </row>
    <row r="22" spans="1:3">
      <c r="A22" s="4" t="s">
        <v>504</v>
      </c>
    </row>
    <row r="23" spans="1:3">
      <c r="A23" s="3" t="s">
        <v>861</v>
      </c>
    </row>
    <row r="24" spans="1:3">
      <c r="A24" s="4" t="s">
        <v>480</v>
      </c>
      <c r="B24" s="5" t="n">
        <v>1452168</v>
      </c>
      <c r="C24" s="5" t="n">
        <v>1434610</v>
      </c>
    </row>
    <row r="25" spans="1:3">
      <c r="A25" s="4" t="s">
        <v>507</v>
      </c>
    </row>
    <row r="26" spans="1:3">
      <c r="A26" s="3" t="s">
        <v>861</v>
      </c>
    </row>
    <row r="27" spans="1:3">
      <c r="A27" s="4" t="s">
        <v>480</v>
      </c>
      <c r="B27" s="5" t="n">
        <v>1140874</v>
      </c>
      <c r="C27" s="5" t="n">
        <v>1093360</v>
      </c>
    </row>
    <row r="28" spans="1:3">
      <c r="A28" s="4" t="s">
        <v>510</v>
      </c>
    </row>
    <row r="29" spans="1:3">
      <c r="A29" s="3" t="s">
        <v>861</v>
      </c>
    </row>
    <row r="30" spans="1:3">
      <c r="A30" s="4" t="s">
        <v>480</v>
      </c>
      <c r="B30" s="5" t="n">
        <v>130852</v>
      </c>
      <c r="C30" s="5" t="n">
        <v>144850</v>
      </c>
    </row>
    <row r="31" spans="1:3">
      <c r="A31" s="4" t="s">
        <v>511</v>
      </c>
    </row>
    <row r="32" spans="1:3">
      <c r="A32" s="3" t="s">
        <v>861</v>
      </c>
    </row>
    <row r="33" spans="1:3">
      <c r="A33" s="4" t="s">
        <v>480</v>
      </c>
      <c r="B33" s="5" t="n">
        <v>173306</v>
      </c>
      <c r="C33" s="5" t="n">
        <v>85075</v>
      </c>
    </row>
    <row r="34" spans="1:3">
      <c r="A34" s="4" t="s">
        <v>862</v>
      </c>
    </row>
    <row r="35" spans="1:3">
      <c r="A35" s="3" t="s">
        <v>861</v>
      </c>
    </row>
    <row r="36" spans="1:3">
      <c r="A36" s="4" t="s">
        <v>480</v>
      </c>
      <c r="B36" s="6" t="n">
        <v>12728537</v>
      </c>
      <c r="C36" s="6" t="n">
        <v>12066952</v>
      </c>
    </row>
    <row r="37" spans="1:3">
      <c r="A37" s="4" t="s">
        <v>863</v>
      </c>
      <c r="B37" s="4" t="s">
        <v>864</v>
      </c>
      <c r="C37" s="4" t="s">
        <v>865</v>
      </c>
    </row>
    <row r="38" spans="1:3">
      <c r="A38" s="4" t="s">
        <v>866</v>
      </c>
    </row>
    <row r="39" spans="1:3">
      <c r="A39" s="3" t="s">
        <v>861</v>
      </c>
    </row>
    <row r="40" spans="1:3">
      <c r="A40" s="4" t="s">
        <v>480</v>
      </c>
      <c r="B40" s="6" t="n">
        <v>5766096</v>
      </c>
      <c r="C40" s="6" t="n">
        <v>5671229</v>
      </c>
    </row>
    <row r="41" spans="1:3">
      <c r="A41" s="4" t="s">
        <v>867</v>
      </c>
    </row>
    <row r="42" spans="1:3">
      <c r="A42" s="3" t="s">
        <v>861</v>
      </c>
    </row>
    <row r="43" spans="1:3">
      <c r="A43" s="4" t="s">
        <v>480</v>
      </c>
      <c r="B43" s="5" t="n">
        <v>1886304</v>
      </c>
      <c r="C43" s="5" t="n">
        <v>1594926</v>
      </c>
    </row>
    <row r="44" spans="1:3">
      <c r="A44" s="4" t="s">
        <v>868</v>
      </c>
    </row>
    <row r="45" spans="1:3">
      <c r="A45" s="3" t="s">
        <v>861</v>
      </c>
    </row>
    <row r="46" spans="1:3">
      <c r="A46" s="4" t="s">
        <v>480</v>
      </c>
      <c r="B46" s="5" t="n">
        <v>624479</v>
      </c>
      <c r="C46" s="5" t="n">
        <v>602540</v>
      </c>
    </row>
    <row r="47" spans="1:3">
      <c r="A47" s="4" t="s">
        <v>869</v>
      </c>
    </row>
    <row r="48" spans="1:3">
      <c r="A48" s="3" t="s">
        <v>861</v>
      </c>
    </row>
    <row r="49" spans="1:3">
      <c r="A49" s="4" t="s">
        <v>480</v>
      </c>
      <c r="B49" s="5" t="n">
        <v>152984</v>
      </c>
      <c r="C49" s="5" t="n">
        <v>123028</v>
      </c>
    </row>
    <row r="50" spans="1:3">
      <c r="A50" s="4" t="s">
        <v>870</v>
      </c>
    </row>
    <row r="51" spans="1:3">
      <c r="A51" s="3" t="s">
        <v>861</v>
      </c>
    </row>
    <row r="52" spans="1:3">
      <c r="A52" s="4" t="s">
        <v>480</v>
      </c>
      <c r="B52" s="5" t="n">
        <v>101249</v>
      </c>
      <c r="C52" s="5" t="n">
        <v>103787</v>
      </c>
    </row>
    <row r="53" spans="1:3">
      <c r="A53" s="4" t="s">
        <v>871</v>
      </c>
    </row>
    <row r="54" spans="1:3">
      <c r="A54" s="3" t="s">
        <v>861</v>
      </c>
    </row>
    <row r="55" spans="1:3">
      <c r="A55" s="4" t="s">
        <v>480</v>
      </c>
      <c r="B55" s="5" t="n">
        <v>1378803</v>
      </c>
      <c r="C55" s="5" t="n">
        <v>1295261</v>
      </c>
    </row>
    <row r="56" spans="1:3">
      <c r="A56" s="4" t="s">
        <v>872</v>
      </c>
    </row>
    <row r="57" spans="1:3">
      <c r="A57" s="3" t="s">
        <v>861</v>
      </c>
    </row>
    <row r="58" spans="1:3">
      <c r="A58" s="4" t="s">
        <v>480</v>
      </c>
      <c r="B58" s="5" t="n">
        <v>1421602</v>
      </c>
      <c r="C58" s="5" t="n">
        <v>1391996</v>
      </c>
    </row>
    <row r="59" spans="1:3">
      <c r="A59" s="4" t="s">
        <v>873</v>
      </c>
    </row>
    <row r="60" spans="1:3">
      <c r="A60" s="3" t="s">
        <v>861</v>
      </c>
    </row>
    <row r="61" spans="1:3">
      <c r="A61" s="4" t="s">
        <v>480</v>
      </c>
      <c r="B61" s="5" t="n">
        <v>1093405</v>
      </c>
      <c r="C61" s="5" t="n">
        <v>1054972</v>
      </c>
    </row>
    <row r="62" spans="1:3">
      <c r="A62" s="4" t="s">
        <v>874</v>
      </c>
    </row>
    <row r="63" spans="1:3">
      <c r="A63" s="3" t="s">
        <v>861</v>
      </c>
    </row>
    <row r="64" spans="1:3">
      <c r="A64" s="4" t="s">
        <v>480</v>
      </c>
      <c r="B64" s="5" t="n">
        <v>130330</v>
      </c>
      <c r="C64" s="5" t="n">
        <v>144229</v>
      </c>
    </row>
    <row r="65" spans="1:3">
      <c r="A65" s="4" t="s">
        <v>875</v>
      </c>
    </row>
    <row r="66" spans="1:3">
      <c r="A66" s="3" t="s">
        <v>861</v>
      </c>
    </row>
    <row r="67" spans="1:3">
      <c r="A67" s="4" t="s">
        <v>480</v>
      </c>
      <c r="B67" s="5" t="n">
        <v>173285</v>
      </c>
      <c r="C67" s="5" t="n">
        <v>84984</v>
      </c>
    </row>
    <row r="68" spans="1:3">
      <c r="A68" s="4" t="s">
        <v>876</v>
      </c>
    </row>
    <row r="69" spans="1:3">
      <c r="A69" s="3" t="s">
        <v>861</v>
      </c>
    </row>
    <row r="70" spans="1:3">
      <c r="A70" s="4" t="s">
        <v>480</v>
      </c>
      <c r="B70" s="6" t="n">
        <v>27197</v>
      </c>
      <c r="C70" s="6" t="n">
        <v>26760</v>
      </c>
    </row>
    <row r="71" spans="1:3">
      <c r="A71" s="4" t="s">
        <v>863</v>
      </c>
      <c r="B71" s="4" t="s">
        <v>536</v>
      </c>
      <c r="C71" s="4" t="s">
        <v>536</v>
      </c>
    </row>
    <row r="72" spans="1:3">
      <c r="A72" s="4" t="s">
        <v>877</v>
      </c>
    </row>
    <row r="73" spans="1:3">
      <c r="A73" s="3" t="s">
        <v>861</v>
      </c>
    </row>
    <row r="74" spans="1:3">
      <c r="A74" s="4" t="s">
        <v>480</v>
      </c>
      <c r="B74" s="6" t="n">
        <v>0</v>
      </c>
      <c r="C74" s="6" t="n">
        <v>0</v>
      </c>
    </row>
    <row r="75" spans="1:3">
      <c r="A75" s="4" t="s">
        <v>878</v>
      </c>
    </row>
    <row r="76" spans="1:3">
      <c r="A76" s="3" t="s">
        <v>861</v>
      </c>
    </row>
    <row r="77" spans="1:3">
      <c r="A77" s="4" t="s">
        <v>480</v>
      </c>
      <c r="B77" s="5" t="n">
        <v>1937</v>
      </c>
      <c r="C77" s="5" t="n">
        <v>0</v>
      </c>
    </row>
    <row r="78" spans="1:3">
      <c r="A78" s="4" t="s">
        <v>879</v>
      </c>
    </row>
    <row r="79" spans="1:3">
      <c r="A79" s="3" t="s">
        <v>861</v>
      </c>
    </row>
    <row r="80" spans="1:3">
      <c r="A80" s="4" t="s">
        <v>480</v>
      </c>
      <c r="B80" s="5" t="n">
        <v>0</v>
      </c>
      <c r="C80" s="5" t="n">
        <v>0</v>
      </c>
    </row>
    <row r="81" spans="1:3">
      <c r="A81" s="4" t="s">
        <v>880</v>
      </c>
    </row>
    <row r="82" spans="1:3">
      <c r="A82" s="3" t="s">
        <v>861</v>
      </c>
    </row>
    <row r="83" spans="1:3">
      <c r="A83" s="4" t="s">
        <v>480</v>
      </c>
      <c r="B83" s="5" t="n">
        <v>0</v>
      </c>
      <c r="C83" s="5" t="n">
        <v>207</v>
      </c>
    </row>
    <row r="84" spans="1:3">
      <c r="A84" s="4" t="s">
        <v>881</v>
      </c>
    </row>
    <row r="85" spans="1:3">
      <c r="A85" s="3" t="s">
        <v>861</v>
      </c>
    </row>
    <row r="86" spans="1:3">
      <c r="A86" s="4" t="s">
        <v>480</v>
      </c>
      <c r="B86" s="5" t="n">
        <v>0</v>
      </c>
      <c r="C86" s="5" t="n">
        <v>0</v>
      </c>
    </row>
    <row r="87" spans="1:3">
      <c r="A87" s="4" t="s">
        <v>882</v>
      </c>
    </row>
    <row r="88" spans="1:3">
      <c r="A88" s="3" t="s">
        <v>861</v>
      </c>
    </row>
    <row r="89" spans="1:3">
      <c r="A89" s="4" t="s">
        <v>480</v>
      </c>
      <c r="B89" s="5" t="n">
        <v>1633</v>
      </c>
      <c r="C89" s="5" t="n">
        <v>5795</v>
      </c>
    </row>
    <row r="90" spans="1:3">
      <c r="A90" s="4" t="s">
        <v>883</v>
      </c>
    </row>
    <row r="91" spans="1:3">
      <c r="A91" s="3" t="s">
        <v>861</v>
      </c>
    </row>
    <row r="92" spans="1:3">
      <c r="A92" s="4" t="s">
        <v>480</v>
      </c>
      <c r="B92" s="5" t="n">
        <v>7114</v>
      </c>
      <c r="C92" s="5" t="n">
        <v>5944</v>
      </c>
    </row>
    <row r="93" spans="1:3">
      <c r="A93" s="4" t="s">
        <v>884</v>
      </c>
    </row>
    <row r="94" spans="1:3">
      <c r="A94" s="3" t="s">
        <v>861</v>
      </c>
    </row>
    <row r="95" spans="1:3">
      <c r="A95" s="4" t="s">
        <v>480</v>
      </c>
      <c r="B95" s="5" t="n">
        <v>16513</v>
      </c>
      <c r="C95" s="5" t="n">
        <v>14814</v>
      </c>
    </row>
    <row r="96" spans="1:3">
      <c r="A96" s="4" t="s">
        <v>885</v>
      </c>
    </row>
    <row r="97" spans="1:3">
      <c r="A97" s="3" t="s">
        <v>861</v>
      </c>
    </row>
    <row r="98" spans="1:3">
      <c r="A98" s="4" t="s">
        <v>480</v>
      </c>
      <c r="B98" s="5" t="n">
        <v>0</v>
      </c>
      <c r="C98" s="5" t="n">
        <v>0</v>
      </c>
    </row>
    <row r="99" spans="1:3">
      <c r="A99" s="4" t="s">
        <v>886</v>
      </c>
    </row>
    <row r="100" spans="1:3">
      <c r="A100" s="3" t="s">
        <v>861</v>
      </c>
    </row>
    <row r="101" spans="1:3">
      <c r="A101" s="4" t="s">
        <v>480</v>
      </c>
      <c r="B101" s="5" t="n">
        <v>0</v>
      </c>
      <c r="C101" s="5" t="n">
        <v>0</v>
      </c>
    </row>
    <row r="102" spans="1:3">
      <c r="A102" s="4" t="s">
        <v>887</v>
      </c>
    </row>
    <row r="103" spans="1:3">
      <c r="A103" s="3" t="s">
        <v>861</v>
      </c>
    </row>
    <row r="104" spans="1:3">
      <c r="A104" s="4" t="s">
        <v>480</v>
      </c>
      <c r="B104" s="6" t="n">
        <v>97944</v>
      </c>
      <c r="C104" s="6" t="n">
        <v>107675</v>
      </c>
    </row>
    <row r="105" spans="1:3">
      <c r="A105" s="4" t="s">
        <v>863</v>
      </c>
      <c r="B105" s="4" t="s">
        <v>499</v>
      </c>
      <c r="C105" s="4" t="s">
        <v>500</v>
      </c>
    </row>
    <row r="106" spans="1:3">
      <c r="A106" s="4" t="s">
        <v>888</v>
      </c>
    </row>
    <row r="107" spans="1:3">
      <c r="A107" s="3" t="s">
        <v>861</v>
      </c>
    </row>
    <row r="108" spans="1:3">
      <c r="A108" s="4" t="s">
        <v>480</v>
      </c>
      <c r="B108" s="6" t="n">
        <v>32870</v>
      </c>
      <c r="C108" s="6" t="n">
        <v>39775</v>
      </c>
    </row>
    <row r="109" spans="1:3">
      <c r="A109" s="4" t="s">
        <v>889</v>
      </c>
    </row>
    <row r="110" spans="1:3">
      <c r="A110" s="3" t="s">
        <v>861</v>
      </c>
    </row>
    <row r="111" spans="1:3">
      <c r="A111" s="4" t="s">
        <v>480</v>
      </c>
      <c r="B111" s="5" t="n">
        <v>2427</v>
      </c>
      <c r="C111" s="5" t="n">
        <v>3070</v>
      </c>
    </row>
    <row r="112" spans="1:3">
      <c r="A112" s="4" t="s">
        <v>890</v>
      </c>
    </row>
    <row r="113" spans="1:3">
      <c r="A113" s="3" t="s">
        <v>861</v>
      </c>
    </row>
    <row r="114" spans="1:3">
      <c r="A114" s="4" t="s">
        <v>480</v>
      </c>
      <c r="B114" s="5" t="n">
        <v>0</v>
      </c>
      <c r="C114" s="5" t="n">
        <v>91</v>
      </c>
    </row>
    <row r="115" spans="1:3">
      <c r="A115" s="4" t="s">
        <v>891</v>
      </c>
    </row>
    <row r="116" spans="1:3">
      <c r="A116" s="3" t="s">
        <v>861</v>
      </c>
    </row>
    <row r="117" spans="1:3">
      <c r="A117" s="4" t="s">
        <v>480</v>
      </c>
      <c r="B117" s="5" t="n">
        <v>2220</v>
      </c>
      <c r="C117" s="5" t="n">
        <v>1073</v>
      </c>
    </row>
    <row r="118" spans="1:3">
      <c r="A118" s="4" t="s">
        <v>892</v>
      </c>
    </row>
    <row r="119" spans="1:3">
      <c r="A119" s="3" t="s">
        <v>861</v>
      </c>
    </row>
    <row r="120" spans="1:3">
      <c r="A120" s="4" t="s">
        <v>480</v>
      </c>
      <c r="B120" s="5" t="n">
        <v>787</v>
      </c>
      <c r="C120" s="5" t="n">
        <v>618</v>
      </c>
    </row>
    <row r="121" spans="1:3">
      <c r="A121" s="4" t="s">
        <v>893</v>
      </c>
    </row>
    <row r="122" spans="1:3">
      <c r="A122" s="3" t="s">
        <v>861</v>
      </c>
    </row>
    <row r="123" spans="1:3">
      <c r="A123" s="4" t="s">
        <v>480</v>
      </c>
      <c r="B123" s="5" t="n">
        <v>4689</v>
      </c>
      <c r="C123" s="5" t="n">
        <v>2092</v>
      </c>
    </row>
    <row r="124" spans="1:3">
      <c r="A124" s="4" t="s">
        <v>894</v>
      </c>
    </row>
    <row r="125" spans="1:3">
      <c r="A125" s="3" t="s">
        <v>861</v>
      </c>
    </row>
    <row r="126" spans="1:3">
      <c r="A126" s="4" t="s">
        <v>480</v>
      </c>
      <c r="B126" s="5" t="n">
        <v>23452</v>
      </c>
      <c r="C126" s="5" t="n">
        <v>36670</v>
      </c>
    </row>
    <row r="127" spans="1:3">
      <c r="A127" s="4" t="s">
        <v>895</v>
      </c>
    </row>
    <row r="128" spans="1:3">
      <c r="A128" s="3" t="s">
        <v>861</v>
      </c>
    </row>
    <row r="129" spans="1:3">
      <c r="A129" s="4" t="s">
        <v>480</v>
      </c>
      <c r="B129" s="5" t="n">
        <v>30956</v>
      </c>
      <c r="C129" s="5" t="n">
        <v>23574</v>
      </c>
    </row>
    <row r="130" spans="1:3">
      <c r="A130" s="4" t="s">
        <v>896</v>
      </c>
    </row>
    <row r="131" spans="1:3">
      <c r="A131" s="3" t="s">
        <v>861</v>
      </c>
    </row>
    <row r="132" spans="1:3">
      <c r="A132" s="4" t="s">
        <v>480</v>
      </c>
      <c r="B132" s="5" t="n">
        <v>522</v>
      </c>
      <c r="C132" s="5" t="n">
        <v>621</v>
      </c>
    </row>
    <row r="133" spans="1:3">
      <c r="A133" s="4" t="s">
        <v>897</v>
      </c>
    </row>
    <row r="134" spans="1:3">
      <c r="A134" s="3" t="s">
        <v>861</v>
      </c>
    </row>
    <row r="135" spans="1:3">
      <c r="A135" s="4" t="s">
        <v>480</v>
      </c>
      <c r="B135" s="5" t="n">
        <v>21</v>
      </c>
      <c r="C135" s="5" t="n">
        <v>91</v>
      </c>
    </row>
    <row r="136" spans="1:3">
      <c r="A136" s="4" t="s">
        <v>898</v>
      </c>
    </row>
    <row r="137" spans="1:3">
      <c r="A137" s="3" t="s">
        <v>861</v>
      </c>
    </row>
    <row r="138" spans="1:3">
      <c r="A138" s="4" t="s">
        <v>480</v>
      </c>
      <c r="B138" s="6" t="n">
        <v>0</v>
      </c>
      <c r="C138" s="6" t="n">
        <v>0</v>
      </c>
    </row>
    <row r="139" spans="1:3">
      <c r="A139" s="4" t="s">
        <v>863</v>
      </c>
      <c r="B139" s="4" t="s">
        <v>596</v>
      </c>
      <c r="C139" s="4" t="s">
        <v>596</v>
      </c>
    </row>
    <row r="140" spans="1:3">
      <c r="A140" s="4" t="s">
        <v>899</v>
      </c>
    </row>
    <row r="141" spans="1:3">
      <c r="A141" s="3" t="s">
        <v>861</v>
      </c>
    </row>
    <row r="142" spans="1:3">
      <c r="A142" s="4" t="s">
        <v>480</v>
      </c>
      <c r="B142" s="6" t="n">
        <v>0</v>
      </c>
      <c r="C142" s="6" t="n">
        <v>0</v>
      </c>
    </row>
    <row r="143" spans="1:3">
      <c r="A143" s="4" t="s">
        <v>900</v>
      </c>
    </row>
    <row r="144" spans="1:3">
      <c r="A144" s="3" t="s">
        <v>861</v>
      </c>
    </row>
    <row r="145" spans="1:3">
      <c r="A145" s="4" t="s">
        <v>480</v>
      </c>
      <c r="B145" s="5" t="n">
        <v>0</v>
      </c>
      <c r="C145" s="5" t="n">
        <v>0</v>
      </c>
    </row>
    <row r="146" spans="1:3">
      <c r="A146" s="4" t="s">
        <v>901</v>
      </c>
    </row>
    <row r="147" spans="1:3">
      <c r="A147" s="3" t="s">
        <v>861</v>
      </c>
    </row>
    <row r="148" spans="1:3">
      <c r="A148" s="4" t="s">
        <v>480</v>
      </c>
      <c r="B148" s="5" t="n">
        <v>0</v>
      </c>
      <c r="C148" s="5" t="n">
        <v>0</v>
      </c>
    </row>
    <row r="149" spans="1:3">
      <c r="A149" s="4" t="s">
        <v>902</v>
      </c>
    </row>
    <row r="150" spans="1:3">
      <c r="A150" s="3" t="s">
        <v>861</v>
      </c>
    </row>
    <row r="151" spans="1:3">
      <c r="A151" s="4" t="s">
        <v>480</v>
      </c>
      <c r="B151" s="5" t="n">
        <v>0</v>
      </c>
      <c r="C151" s="5" t="n">
        <v>0</v>
      </c>
    </row>
    <row r="152" spans="1:3">
      <c r="A152" s="4" t="s">
        <v>903</v>
      </c>
    </row>
    <row r="153" spans="1:3">
      <c r="A153" s="3" t="s">
        <v>861</v>
      </c>
    </row>
    <row r="154" spans="1:3">
      <c r="A154" s="4" t="s">
        <v>480</v>
      </c>
      <c r="B154" s="5" t="n">
        <v>0</v>
      </c>
      <c r="C154" s="5" t="n">
        <v>0</v>
      </c>
    </row>
    <row r="155" spans="1:3">
      <c r="A155" s="4" t="s">
        <v>904</v>
      </c>
    </row>
    <row r="156" spans="1:3">
      <c r="A156" s="3" t="s">
        <v>861</v>
      </c>
    </row>
    <row r="157" spans="1:3">
      <c r="A157" s="4" t="s">
        <v>480</v>
      </c>
      <c r="B157" s="5" t="n">
        <v>0</v>
      </c>
      <c r="C157" s="5" t="n">
        <v>0</v>
      </c>
    </row>
    <row r="158" spans="1:3">
      <c r="A158" s="4" t="s">
        <v>905</v>
      </c>
    </row>
    <row r="159" spans="1:3">
      <c r="A159" s="3" t="s">
        <v>861</v>
      </c>
    </row>
    <row r="160" spans="1:3">
      <c r="A160" s="4" t="s">
        <v>480</v>
      </c>
      <c r="B160" s="5" t="n">
        <v>0</v>
      </c>
      <c r="C160" s="5" t="n">
        <v>0</v>
      </c>
    </row>
    <row r="161" spans="1:3">
      <c r="A161" s="4" t="s">
        <v>906</v>
      </c>
    </row>
    <row r="162" spans="1:3">
      <c r="A162" s="3" t="s">
        <v>861</v>
      </c>
    </row>
    <row r="163" spans="1:3">
      <c r="A163" s="4" t="s">
        <v>480</v>
      </c>
      <c r="B163" s="5" t="n">
        <v>0</v>
      </c>
      <c r="C163" s="5" t="n">
        <v>0</v>
      </c>
    </row>
    <row r="164" spans="1:3">
      <c r="A164" s="4" t="s">
        <v>907</v>
      </c>
    </row>
    <row r="165" spans="1:3">
      <c r="A165" s="3" t="s">
        <v>861</v>
      </c>
    </row>
    <row r="166" spans="1:3">
      <c r="A166" s="4" t="s">
        <v>480</v>
      </c>
      <c r="B166" s="5" t="n">
        <v>0</v>
      </c>
      <c r="C166" s="5" t="n">
        <v>0</v>
      </c>
    </row>
    <row r="167" spans="1:3">
      <c r="A167" s="4" t="s">
        <v>908</v>
      </c>
    </row>
    <row r="168" spans="1:3">
      <c r="A168" s="3" t="s">
        <v>861</v>
      </c>
    </row>
    <row r="169" spans="1:3">
      <c r="A169" s="4" t="s">
        <v>480</v>
      </c>
      <c r="B169" s="5" t="n">
        <v>0</v>
      </c>
      <c r="C169" s="5" t="n">
        <v>0</v>
      </c>
    </row>
    <row r="170" spans="1:3">
      <c r="A170" s="4" t="s">
        <v>909</v>
      </c>
    </row>
    <row r="171" spans="1:3">
      <c r="A171" s="3" t="s">
        <v>861</v>
      </c>
    </row>
    <row r="172" spans="1:3">
      <c r="A172" s="4" t="s">
        <v>480</v>
      </c>
      <c r="B172" s="6" t="n">
        <v>0</v>
      </c>
      <c r="C172" s="6" t="n">
        <v>0</v>
      </c>
    </row>
    <row r="173" spans="1:3">
      <c r="A173" s="4" t="s">
        <v>863</v>
      </c>
      <c r="B173" s="4" t="s">
        <v>596</v>
      </c>
      <c r="C173" s="4" t="s">
        <v>596</v>
      </c>
    </row>
    <row r="174" spans="1:3">
      <c r="A174" s="4" t="s">
        <v>910</v>
      </c>
    </row>
    <row r="175" spans="1:3">
      <c r="A175" s="3" t="s">
        <v>861</v>
      </c>
    </row>
    <row r="176" spans="1:3">
      <c r="A176" s="4" t="s">
        <v>480</v>
      </c>
      <c r="B176" s="6" t="n">
        <v>0</v>
      </c>
      <c r="C176" s="6" t="n">
        <v>0</v>
      </c>
    </row>
    <row r="177" spans="1:3">
      <c r="A177" s="4" t="s">
        <v>911</v>
      </c>
    </row>
    <row r="178" spans="1:3">
      <c r="A178" s="3" t="s">
        <v>861</v>
      </c>
    </row>
    <row r="179" spans="1:3">
      <c r="A179" s="4" t="s">
        <v>480</v>
      </c>
      <c r="B179" s="5" t="n">
        <v>0</v>
      </c>
      <c r="C179" s="5" t="n">
        <v>0</v>
      </c>
    </row>
    <row r="180" spans="1:3">
      <c r="A180" s="4" t="s">
        <v>912</v>
      </c>
    </row>
    <row r="181" spans="1:3">
      <c r="A181" s="3" t="s">
        <v>861</v>
      </c>
    </row>
    <row r="182" spans="1:3">
      <c r="A182" s="4" t="s">
        <v>480</v>
      </c>
      <c r="B182" s="5" t="n">
        <v>0</v>
      </c>
      <c r="C182" s="5" t="n">
        <v>0</v>
      </c>
    </row>
    <row r="183" spans="1:3">
      <c r="A183" s="4" t="s">
        <v>913</v>
      </c>
    </row>
    <row r="184" spans="1:3">
      <c r="A184" s="3" t="s">
        <v>861</v>
      </c>
    </row>
    <row r="185" spans="1:3">
      <c r="A185" s="4" t="s">
        <v>480</v>
      </c>
      <c r="B185" s="5" t="n">
        <v>0</v>
      </c>
      <c r="C185" s="5" t="n">
        <v>0</v>
      </c>
    </row>
    <row r="186" spans="1:3">
      <c r="A186" s="4" t="s">
        <v>914</v>
      </c>
    </row>
    <row r="187" spans="1:3">
      <c r="A187" s="3" t="s">
        <v>861</v>
      </c>
    </row>
    <row r="188" spans="1:3">
      <c r="A188" s="4" t="s">
        <v>480</v>
      </c>
      <c r="B188" s="5" t="n">
        <v>0</v>
      </c>
      <c r="C188" s="5" t="n">
        <v>0</v>
      </c>
    </row>
    <row r="189" spans="1:3">
      <c r="A189" s="4" t="s">
        <v>915</v>
      </c>
    </row>
    <row r="190" spans="1:3">
      <c r="A190" s="3" t="s">
        <v>861</v>
      </c>
    </row>
    <row r="191" spans="1:3">
      <c r="A191" s="4" t="s">
        <v>480</v>
      </c>
      <c r="B191" s="5" t="n">
        <v>0</v>
      </c>
      <c r="C191" s="5" t="n">
        <v>0</v>
      </c>
    </row>
    <row r="192" spans="1:3">
      <c r="A192" s="4" t="s">
        <v>916</v>
      </c>
    </row>
    <row r="193" spans="1:3">
      <c r="A193" s="3" t="s">
        <v>861</v>
      </c>
    </row>
    <row r="194" spans="1:3">
      <c r="A194" s="4" t="s">
        <v>480</v>
      </c>
      <c r="B194" s="5" t="n">
        <v>0</v>
      </c>
      <c r="C194" s="5" t="n">
        <v>0</v>
      </c>
    </row>
    <row r="195" spans="1:3">
      <c r="A195" s="4" t="s">
        <v>917</v>
      </c>
    </row>
    <row r="196" spans="1:3">
      <c r="A196" s="3" t="s">
        <v>861</v>
      </c>
    </row>
    <row r="197" spans="1:3">
      <c r="A197" s="4" t="s">
        <v>480</v>
      </c>
      <c r="B197" s="5" t="n">
        <v>0</v>
      </c>
      <c r="C197" s="5" t="n">
        <v>0</v>
      </c>
    </row>
    <row r="198" spans="1:3">
      <c r="A198" s="4" t="s">
        <v>918</v>
      </c>
    </row>
    <row r="199" spans="1:3">
      <c r="A199" s="3" t="s">
        <v>861</v>
      </c>
    </row>
    <row r="200" spans="1:3">
      <c r="A200" s="4" t="s">
        <v>480</v>
      </c>
      <c r="B200" s="5" t="n">
        <v>0</v>
      </c>
      <c r="C200" s="5" t="n">
        <v>0</v>
      </c>
    </row>
    <row r="201" spans="1:3">
      <c r="A201" s="4" t="s">
        <v>919</v>
      </c>
    </row>
    <row r="202" spans="1:3">
      <c r="A202" s="3" t="s">
        <v>861</v>
      </c>
    </row>
    <row r="203" spans="1:3">
      <c r="A203" s="4" t="s">
        <v>480</v>
      </c>
      <c r="B203" s="6" t="n">
        <v>0</v>
      </c>
      <c r="C203"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0</v>
      </c>
      <c r="B1" s="2" t="s">
        <v>2</v>
      </c>
      <c r="C1" s="2" t="s">
        <v>35</v>
      </c>
    </row>
    <row r="2" spans="1:3">
      <c r="A2" s="3" t="s">
        <v>861</v>
      </c>
    </row>
    <row r="3" spans="1:3">
      <c r="A3" s="4" t="s">
        <v>921</v>
      </c>
      <c r="B3" s="6" t="n">
        <v>12853678</v>
      </c>
      <c r="C3" s="6" t="n">
        <v>12201387</v>
      </c>
    </row>
    <row r="4" spans="1:3">
      <c r="A4" s="4" t="s">
        <v>922</v>
      </c>
      <c r="B4" s="5" t="n">
        <v>55686</v>
      </c>
      <c r="C4" s="5" t="n">
        <v>49580</v>
      </c>
    </row>
    <row r="5" spans="1:3">
      <c r="A5" s="4" t="s">
        <v>488</v>
      </c>
    </row>
    <row r="6" spans="1:3">
      <c r="A6" s="3" t="s">
        <v>861</v>
      </c>
    </row>
    <row r="7" spans="1:3">
      <c r="A7" s="4" t="s">
        <v>921</v>
      </c>
      <c r="B7" s="5" t="n">
        <v>5798966</v>
      </c>
      <c r="C7" s="5" t="n">
        <v>5711004</v>
      </c>
    </row>
    <row r="8" spans="1:3">
      <c r="A8" s="4" t="s">
        <v>491</v>
      </c>
    </row>
    <row r="9" spans="1:3">
      <c r="A9" s="3" t="s">
        <v>861</v>
      </c>
    </row>
    <row r="10" spans="1:3">
      <c r="A10" s="4" t="s">
        <v>921</v>
      </c>
      <c r="B10" s="5" t="n">
        <v>1890668</v>
      </c>
      <c r="C10" s="5" t="n">
        <v>1597996</v>
      </c>
    </row>
    <row r="11" spans="1:3">
      <c r="A11" s="4" t="s">
        <v>494</v>
      </c>
    </row>
    <row r="12" spans="1:3">
      <c r="A12" s="3" t="s">
        <v>861</v>
      </c>
    </row>
    <row r="13" spans="1:3">
      <c r="A13" s="4" t="s">
        <v>921</v>
      </c>
      <c r="B13" s="5" t="n">
        <v>624479</v>
      </c>
      <c r="C13" s="5" t="n">
        <v>602631</v>
      </c>
    </row>
    <row r="14" spans="1:3">
      <c r="A14" s="4" t="s">
        <v>496</v>
      </c>
    </row>
    <row r="15" spans="1:3">
      <c r="A15" s="3" t="s">
        <v>861</v>
      </c>
    </row>
    <row r="16" spans="1:3">
      <c r="A16" s="4" t="s">
        <v>921</v>
      </c>
      <c r="B16" s="5" t="n">
        <v>155204</v>
      </c>
      <c r="C16" s="5" t="n">
        <v>124308</v>
      </c>
    </row>
    <row r="17" spans="1:3">
      <c r="A17" s="4" t="s">
        <v>498</v>
      </c>
    </row>
    <row r="18" spans="1:3">
      <c r="A18" s="3" t="s">
        <v>861</v>
      </c>
    </row>
    <row r="19" spans="1:3">
      <c r="A19" s="4" t="s">
        <v>921</v>
      </c>
      <c r="B19" s="5" t="n">
        <v>102036</v>
      </c>
      <c r="C19" s="5" t="n">
        <v>104405</v>
      </c>
    </row>
    <row r="20" spans="1:3">
      <c r="A20" s="4" t="s">
        <v>501</v>
      </c>
    </row>
    <row r="21" spans="1:3">
      <c r="A21" s="3" t="s">
        <v>861</v>
      </c>
    </row>
    <row r="22" spans="1:3">
      <c r="A22" s="4" t="s">
        <v>921</v>
      </c>
      <c r="B22" s="5" t="n">
        <v>1385125</v>
      </c>
      <c r="C22" s="5" t="n">
        <v>1303148</v>
      </c>
    </row>
    <row r="23" spans="1:3">
      <c r="A23" s="4" t="s">
        <v>504</v>
      </c>
    </row>
    <row r="24" spans="1:3">
      <c r="A24" s="3" t="s">
        <v>861</v>
      </c>
    </row>
    <row r="25" spans="1:3">
      <c r="A25" s="4" t="s">
        <v>921</v>
      </c>
      <c r="B25" s="5" t="n">
        <v>1452168</v>
      </c>
      <c r="C25" s="5" t="n">
        <v>1434610</v>
      </c>
    </row>
    <row r="26" spans="1:3">
      <c r="A26" s="4" t="s">
        <v>507</v>
      </c>
    </row>
    <row r="27" spans="1:3">
      <c r="A27" s="3" t="s">
        <v>861</v>
      </c>
    </row>
    <row r="28" spans="1:3">
      <c r="A28" s="4" t="s">
        <v>921</v>
      </c>
      <c r="B28" s="5" t="n">
        <v>1140874</v>
      </c>
      <c r="C28" s="5" t="n">
        <v>1093360</v>
      </c>
    </row>
    <row r="29" spans="1:3">
      <c r="A29" s="4" t="s">
        <v>510</v>
      </c>
    </row>
    <row r="30" spans="1:3">
      <c r="A30" s="3" t="s">
        <v>861</v>
      </c>
    </row>
    <row r="31" spans="1:3">
      <c r="A31" s="4" t="s">
        <v>921</v>
      </c>
      <c r="B31" s="5" t="n">
        <v>130852</v>
      </c>
      <c r="C31" s="5" t="n">
        <v>144850</v>
      </c>
    </row>
    <row r="32" spans="1:3">
      <c r="A32" s="4" t="s">
        <v>511</v>
      </c>
    </row>
    <row r="33" spans="1:3">
      <c r="A33" s="3" t="s">
        <v>861</v>
      </c>
    </row>
    <row r="34" spans="1:3">
      <c r="A34" s="4" t="s">
        <v>921</v>
      </c>
      <c r="B34" s="5" t="n">
        <v>173306</v>
      </c>
      <c r="C34" s="5" t="n">
        <v>85075</v>
      </c>
    </row>
    <row r="35" spans="1:3">
      <c r="A35" s="4" t="s">
        <v>923</v>
      </c>
    </row>
    <row r="36" spans="1:3">
      <c r="A36" s="3" t="s">
        <v>861</v>
      </c>
    </row>
    <row r="37" spans="1:3">
      <c r="A37" s="4" t="s">
        <v>921</v>
      </c>
      <c r="B37" s="6" t="n">
        <v>12797992</v>
      </c>
      <c r="C37" s="6" t="n">
        <v>12151807</v>
      </c>
    </row>
    <row r="38" spans="1:3">
      <c r="A38" s="4" t="s">
        <v>924</v>
      </c>
      <c r="B38" s="4" t="s">
        <v>751</v>
      </c>
      <c r="C38" s="4" t="s">
        <v>751</v>
      </c>
    </row>
    <row r="39" spans="1:3">
      <c r="A39" s="4" t="s">
        <v>925</v>
      </c>
    </row>
    <row r="40" spans="1:3">
      <c r="A40" s="3" t="s">
        <v>861</v>
      </c>
    </row>
    <row r="41" spans="1:3">
      <c r="A41" s="4" t="s">
        <v>921</v>
      </c>
      <c r="B41" s="6" t="n">
        <v>5771323</v>
      </c>
      <c r="C41" s="6" t="n">
        <v>5683074</v>
      </c>
    </row>
    <row r="42" spans="1:3">
      <c r="A42" s="4" t="s">
        <v>924</v>
      </c>
      <c r="B42" s="4" t="s">
        <v>926</v>
      </c>
      <c r="C42" s="4" t="s">
        <v>926</v>
      </c>
    </row>
    <row r="43" spans="1:3">
      <c r="A43" s="4" t="s">
        <v>927</v>
      </c>
    </row>
    <row r="44" spans="1:3">
      <c r="A44" s="3" t="s">
        <v>861</v>
      </c>
    </row>
    <row r="45" spans="1:3">
      <c r="A45" s="4" t="s">
        <v>921</v>
      </c>
      <c r="B45" s="6" t="n">
        <v>1888241</v>
      </c>
      <c r="C45" s="6" t="n">
        <v>1597996</v>
      </c>
    </row>
    <row r="46" spans="1:3">
      <c r="A46" s="4" t="s">
        <v>924</v>
      </c>
      <c r="B46" s="4" t="s">
        <v>611</v>
      </c>
      <c r="C46" s="4" t="s">
        <v>482</v>
      </c>
    </row>
    <row r="47" spans="1:3">
      <c r="A47" s="4" t="s">
        <v>928</v>
      </c>
    </row>
    <row r="48" spans="1:3">
      <c r="A48" s="3" t="s">
        <v>861</v>
      </c>
    </row>
    <row r="49" spans="1:3">
      <c r="A49" s="4" t="s">
        <v>921</v>
      </c>
      <c r="B49" s="6" t="n">
        <v>624479</v>
      </c>
      <c r="C49" s="6" t="n">
        <v>602540</v>
      </c>
    </row>
    <row r="50" spans="1:3">
      <c r="A50" s="4" t="s">
        <v>924</v>
      </c>
      <c r="B50" s="4" t="s">
        <v>482</v>
      </c>
      <c r="C50" s="4" t="s">
        <v>611</v>
      </c>
    </row>
    <row r="51" spans="1:3">
      <c r="A51" s="4" t="s">
        <v>929</v>
      </c>
    </row>
    <row r="52" spans="1:3">
      <c r="A52" s="3" t="s">
        <v>861</v>
      </c>
    </row>
    <row r="53" spans="1:3">
      <c r="A53" s="4" t="s">
        <v>921</v>
      </c>
      <c r="B53" s="6" t="n">
        <v>154284</v>
      </c>
      <c r="C53" s="6" t="n">
        <v>124012</v>
      </c>
    </row>
    <row r="54" spans="1:3">
      <c r="A54" s="4" t="s">
        <v>924</v>
      </c>
      <c r="B54" s="4" t="s">
        <v>930</v>
      </c>
      <c r="C54" s="4" t="s">
        <v>931</v>
      </c>
    </row>
    <row r="55" spans="1:3">
      <c r="A55" s="4" t="s">
        <v>932</v>
      </c>
    </row>
    <row r="56" spans="1:3">
      <c r="A56" s="3" t="s">
        <v>861</v>
      </c>
    </row>
    <row r="57" spans="1:3">
      <c r="A57" s="4" t="s">
        <v>921</v>
      </c>
      <c r="B57" s="6" t="n">
        <v>101249</v>
      </c>
      <c r="C57" s="6" t="n">
        <v>103800</v>
      </c>
    </row>
    <row r="58" spans="1:3">
      <c r="A58" s="4" t="s">
        <v>924</v>
      </c>
      <c r="B58" s="4" t="s">
        <v>933</v>
      </c>
      <c r="C58" s="4" t="s">
        <v>930</v>
      </c>
    </row>
    <row r="59" spans="1:3">
      <c r="A59" s="4" t="s">
        <v>934</v>
      </c>
    </row>
    <row r="60" spans="1:3">
      <c r="A60" s="3" t="s">
        <v>861</v>
      </c>
    </row>
    <row r="61" spans="1:3">
      <c r="A61" s="4" t="s">
        <v>921</v>
      </c>
      <c r="B61" s="6" t="n">
        <v>1385125</v>
      </c>
      <c r="C61" s="6" t="n">
        <v>1303009</v>
      </c>
    </row>
    <row r="62" spans="1:3">
      <c r="A62" s="4" t="s">
        <v>924</v>
      </c>
      <c r="B62" s="4" t="s">
        <v>482</v>
      </c>
      <c r="C62" s="4" t="s">
        <v>611</v>
      </c>
    </row>
    <row r="63" spans="1:3">
      <c r="A63" s="4" t="s">
        <v>935</v>
      </c>
    </row>
    <row r="64" spans="1:3">
      <c r="A64" s="3" t="s">
        <v>861</v>
      </c>
    </row>
    <row r="65" spans="1:3">
      <c r="A65" s="4" t="s">
        <v>921</v>
      </c>
      <c r="B65" s="6" t="n">
        <v>1443197</v>
      </c>
      <c r="C65" s="6" t="n">
        <v>1422795</v>
      </c>
    </row>
    <row r="66" spans="1:3">
      <c r="A66" s="4" t="s">
        <v>924</v>
      </c>
      <c r="B66" s="4" t="s">
        <v>930</v>
      </c>
      <c r="C66" s="4" t="s">
        <v>933</v>
      </c>
    </row>
    <row r="67" spans="1:3">
      <c r="A67" s="4" t="s">
        <v>936</v>
      </c>
    </row>
    <row r="68" spans="1:3">
      <c r="A68" s="3" t="s">
        <v>861</v>
      </c>
    </row>
    <row r="69" spans="1:3">
      <c r="A69" s="4" t="s">
        <v>921</v>
      </c>
      <c r="B69" s="6" t="n">
        <v>1126480</v>
      </c>
      <c r="C69" s="6" t="n">
        <v>1085278</v>
      </c>
    </row>
    <row r="70" spans="1:3">
      <c r="A70" s="4" t="s">
        <v>924</v>
      </c>
      <c r="B70" s="4" t="s">
        <v>937</v>
      </c>
      <c r="C70" s="4" t="s">
        <v>938</v>
      </c>
    </row>
    <row r="71" spans="1:3">
      <c r="A71" s="4" t="s">
        <v>939</v>
      </c>
    </row>
    <row r="72" spans="1:3">
      <c r="A72" s="3" t="s">
        <v>861</v>
      </c>
    </row>
    <row r="73" spans="1:3">
      <c r="A73" s="4" t="s">
        <v>921</v>
      </c>
      <c r="B73" s="6" t="n">
        <v>130329</v>
      </c>
      <c r="C73" s="6" t="n">
        <v>144319</v>
      </c>
    </row>
    <row r="74" spans="1:3">
      <c r="A74" s="4" t="s">
        <v>924</v>
      </c>
      <c r="B74" s="4" t="s">
        <v>751</v>
      </c>
      <c r="C74" s="4" t="s">
        <v>751</v>
      </c>
    </row>
    <row r="75" spans="1:3">
      <c r="A75" s="4" t="s">
        <v>940</v>
      </c>
    </row>
    <row r="76" spans="1:3">
      <c r="A76" s="3" t="s">
        <v>861</v>
      </c>
    </row>
    <row r="77" spans="1:3">
      <c r="A77" s="4" t="s">
        <v>921</v>
      </c>
      <c r="B77" s="6" t="n">
        <v>173285</v>
      </c>
      <c r="C77" s="6" t="n">
        <v>84984</v>
      </c>
    </row>
    <row r="78" spans="1:3">
      <c r="A78" s="4" t="s">
        <v>924</v>
      </c>
      <c r="B78" s="4" t="s">
        <v>482</v>
      </c>
      <c r="C78" s="4" t="s">
        <v>611</v>
      </c>
    </row>
    <row r="79" spans="1:3">
      <c r="A79" s="4" t="s">
        <v>830</v>
      </c>
    </row>
    <row r="80" spans="1:3">
      <c r="A80" s="3" t="s">
        <v>861</v>
      </c>
    </row>
    <row r="81" spans="1:3">
      <c r="A81" s="4" t="s">
        <v>921</v>
      </c>
      <c r="B81" s="6" t="n">
        <v>70093</v>
      </c>
      <c r="C81" s="6" t="n">
        <v>70238</v>
      </c>
    </row>
    <row r="82" spans="1:3">
      <c r="A82" s="4" t="s">
        <v>922</v>
      </c>
      <c r="B82" s="6" t="n">
        <v>55686</v>
      </c>
      <c r="C82" s="6" t="n">
        <v>49580</v>
      </c>
    </row>
    <row r="83" spans="1:3">
      <c r="A83" s="4" t="s">
        <v>941</v>
      </c>
      <c r="B83" s="4" t="s">
        <v>533</v>
      </c>
      <c r="C83" s="4" t="s">
        <v>533</v>
      </c>
    </row>
    <row r="84" spans="1:3">
      <c r="A84" s="4" t="s">
        <v>942</v>
      </c>
    </row>
    <row r="85" spans="1:3">
      <c r="A85" s="3" t="s">
        <v>861</v>
      </c>
    </row>
    <row r="86" spans="1:3">
      <c r="A86" s="4" t="s">
        <v>922</v>
      </c>
      <c r="B86" s="6" t="n">
        <v>27643</v>
      </c>
      <c r="C86" s="6" t="n">
        <v>27930</v>
      </c>
    </row>
    <row r="87" spans="1:3">
      <c r="A87" s="4" t="s">
        <v>941</v>
      </c>
      <c r="B87" s="4" t="s">
        <v>588</v>
      </c>
      <c r="C87" s="4" t="s">
        <v>588</v>
      </c>
    </row>
    <row r="88" spans="1:3">
      <c r="A88" s="4" t="s">
        <v>943</v>
      </c>
    </row>
    <row r="89" spans="1:3">
      <c r="A89" s="3" t="s">
        <v>861</v>
      </c>
    </row>
    <row r="90" spans="1:3">
      <c r="A90" s="4" t="s">
        <v>922</v>
      </c>
      <c r="B90" s="6" t="n">
        <v>2427</v>
      </c>
      <c r="C90" s="6" t="n">
        <v>0</v>
      </c>
    </row>
    <row r="91" spans="1:3">
      <c r="A91" s="4" t="s">
        <v>941</v>
      </c>
      <c r="B91" s="4" t="s">
        <v>602</v>
      </c>
      <c r="C91" s="4" t="s">
        <v>596</v>
      </c>
    </row>
    <row r="92" spans="1:3">
      <c r="A92" s="4" t="s">
        <v>944</v>
      </c>
    </row>
    <row r="93" spans="1:3">
      <c r="A93" s="3" t="s">
        <v>861</v>
      </c>
    </row>
    <row r="94" spans="1:3">
      <c r="A94" s="4" t="s">
        <v>922</v>
      </c>
      <c r="B94" s="6" t="n">
        <v>0</v>
      </c>
      <c r="C94" s="6" t="n">
        <v>91</v>
      </c>
    </row>
    <row r="95" spans="1:3">
      <c r="A95" s="4" t="s">
        <v>941</v>
      </c>
      <c r="B95" s="4" t="s">
        <v>596</v>
      </c>
      <c r="C95" s="4" t="s">
        <v>602</v>
      </c>
    </row>
    <row r="96" spans="1:3">
      <c r="A96" s="4" t="s">
        <v>945</v>
      </c>
    </row>
    <row r="97" spans="1:3">
      <c r="A97" s="3" t="s">
        <v>861</v>
      </c>
    </row>
    <row r="98" spans="1:3">
      <c r="A98" s="4" t="s">
        <v>922</v>
      </c>
      <c r="B98" s="6" t="n">
        <v>920</v>
      </c>
      <c r="C98" s="6" t="n">
        <v>296</v>
      </c>
    </row>
    <row r="99" spans="1:3">
      <c r="A99" s="4" t="s">
        <v>941</v>
      </c>
      <c r="B99" s="4" t="s">
        <v>613</v>
      </c>
      <c r="C99" s="4" t="s">
        <v>536</v>
      </c>
    </row>
    <row r="100" spans="1:3">
      <c r="A100" s="4" t="s">
        <v>946</v>
      </c>
    </row>
    <row r="101" spans="1:3">
      <c r="A101" s="3" t="s">
        <v>861</v>
      </c>
    </row>
    <row r="102" spans="1:3">
      <c r="A102" s="4" t="s">
        <v>922</v>
      </c>
      <c r="B102" s="6" t="n">
        <v>787</v>
      </c>
      <c r="C102" s="6" t="n">
        <v>605</v>
      </c>
    </row>
    <row r="103" spans="1:3">
      <c r="A103" s="4" t="s">
        <v>941</v>
      </c>
      <c r="B103" s="4" t="s">
        <v>499</v>
      </c>
      <c r="C103" s="4" t="s">
        <v>613</v>
      </c>
    </row>
    <row r="104" spans="1:3">
      <c r="A104" s="4" t="s">
        <v>947</v>
      </c>
    </row>
    <row r="105" spans="1:3">
      <c r="A105" s="3" t="s">
        <v>861</v>
      </c>
    </row>
    <row r="106" spans="1:3">
      <c r="A106" s="4" t="s">
        <v>922</v>
      </c>
      <c r="B106" s="6" t="n">
        <v>0</v>
      </c>
      <c r="C106" s="6" t="n">
        <v>139</v>
      </c>
    </row>
    <row r="107" spans="1:3">
      <c r="A107" s="4" t="s">
        <v>941</v>
      </c>
      <c r="B107" s="4" t="s">
        <v>596</v>
      </c>
      <c r="C107" s="4" t="s">
        <v>602</v>
      </c>
    </row>
    <row r="108" spans="1:3">
      <c r="A108" s="4" t="s">
        <v>948</v>
      </c>
    </row>
    <row r="109" spans="1:3">
      <c r="A109" s="3" t="s">
        <v>861</v>
      </c>
    </row>
    <row r="110" spans="1:3">
      <c r="A110" s="4" t="s">
        <v>922</v>
      </c>
      <c r="B110" s="6" t="n">
        <v>8971</v>
      </c>
      <c r="C110" s="6" t="n">
        <v>11815</v>
      </c>
    </row>
    <row r="111" spans="1:3">
      <c r="A111" s="4" t="s">
        <v>941</v>
      </c>
      <c r="B111" s="4" t="s">
        <v>613</v>
      </c>
      <c r="C111" s="4" t="s">
        <v>499</v>
      </c>
    </row>
    <row r="112" spans="1:3">
      <c r="A112" s="4" t="s">
        <v>949</v>
      </c>
    </row>
    <row r="113" spans="1:3">
      <c r="A113" s="3" t="s">
        <v>861</v>
      </c>
    </row>
    <row r="114" spans="1:3">
      <c r="A114" s="4" t="s">
        <v>922</v>
      </c>
      <c r="B114" s="6" t="n">
        <v>14394</v>
      </c>
      <c r="C114" s="6" t="n">
        <v>8082</v>
      </c>
    </row>
    <row r="115" spans="1:3">
      <c r="A115" s="4" t="s">
        <v>941</v>
      </c>
      <c r="B115" s="4" t="s">
        <v>512</v>
      </c>
      <c r="C115" s="4" t="s">
        <v>513</v>
      </c>
    </row>
    <row r="116" spans="1:3">
      <c r="A116" s="4" t="s">
        <v>950</v>
      </c>
    </row>
    <row r="117" spans="1:3">
      <c r="A117" s="3" t="s">
        <v>861</v>
      </c>
    </row>
    <row r="118" spans="1:3">
      <c r="A118" s="4" t="s">
        <v>922</v>
      </c>
      <c r="B118" s="6" t="n">
        <v>523</v>
      </c>
      <c r="C118" s="6" t="n">
        <v>531</v>
      </c>
    </row>
    <row r="119" spans="1:3">
      <c r="A119" s="4" t="s">
        <v>941</v>
      </c>
      <c r="B119" s="4" t="s">
        <v>533</v>
      </c>
      <c r="C119" s="4" t="s">
        <v>533</v>
      </c>
    </row>
    <row r="120" spans="1:3">
      <c r="A120" s="4" t="s">
        <v>951</v>
      </c>
    </row>
    <row r="121" spans="1:3">
      <c r="A121" s="3" t="s">
        <v>861</v>
      </c>
    </row>
    <row r="122" spans="1:3">
      <c r="A122" s="4" t="s">
        <v>922</v>
      </c>
      <c r="B122" s="6" t="n">
        <v>21</v>
      </c>
      <c r="C122" s="6" t="n">
        <v>91</v>
      </c>
    </row>
    <row r="123" spans="1:3">
      <c r="A123" s="4" t="s">
        <v>941</v>
      </c>
      <c r="B123" s="4" t="s">
        <v>596</v>
      </c>
      <c r="C123" s="4" t="s">
        <v>60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2</v>
      </c>
      <c r="B1" s="2" t="s">
        <v>1</v>
      </c>
    </row>
    <row r="2" spans="1:3">
      <c r="B2" s="2" t="s">
        <v>2</v>
      </c>
      <c r="C2" s="2" t="s">
        <v>35</v>
      </c>
    </row>
    <row r="3" spans="1:3">
      <c r="A3" s="3" t="s">
        <v>953</v>
      </c>
    </row>
    <row r="4" spans="1:3">
      <c r="A4" s="4" t="s">
        <v>954</v>
      </c>
      <c r="B4" s="6" t="n">
        <v>199545</v>
      </c>
      <c r="C4" s="6" t="n">
        <v>251274</v>
      </c>
    </row>
    <row r="5" spans="1:3">
      <c r="A5" s="4" t="s">
        <v>955</v>
      </c>
      <c r="B5" s="5" t="n">
        <v>214712</v>
      </c>
      <c r="C5" s="5" t="n">
        <v>289340</v>
      </c>
    </row>
    <row r="6" spans="1:3">
      <c r="A6" s="4" t="s">
        <v>956</v>
      </c>
      <c r="B6" s="5" t="n">
        <v>3388</v>
      </c>
      <c r="C6" s="5" t="n">
        <v>4156</v>
      </c>
    </row>
    <row r="7" spans="1:3">
      <c r="A7" s="4" t="s">
        <v>957</v>
      </c>
      <c r="B7" s="5" t="n">
        <v>228398</v>
      </c>
      <c r="C7" s="5" t="n">
        <v>274530</v>
      </c>
    </row>
    <row r="8" spans="1:3">
      <c r="A8" s="4" t="s">
        <v>958</v>
      </c>
      <c r="B8" s="5" t="n">
        <v>517</v>
      </c>
      <c r="C8" s="5" t="n">
        <v>126</v>
      </c>
    </row>
    <row r="9" spans="1:3">
      <c r="A9" s="4" t="s">
        <v>959</v>
      </c>
      <c r="B9" s="5" t="n">
        <v>2871</v>
      </c>
      <c r="C9" s="5" t="n">
        <v>4030</v>
      </c>
    </row>
    <row r="10" spans="1:3">
      <c r="A10" s="4" t="s">
        <v>488</v>
      </c>
    </row>
    <row r="11" spans="1:3">
      <c r="A11" s="3" t="s">
        <v>953</v>
      </c>
    </row>
    <row r="12" spans="1:3">
      <c r="A12" s="4" t="s">
        <v>954</v>
      </c>
      <c r="B12" s="5" t="n">
        <v>158668</v>
      </c>
      <c r="C12" s="5" t="n">
        <v>203266</v>
      </c>
    </row>
    <row r="13" spans="1:3">
      <c r="A13" s="4" t="s">
        <v>955</v>
      </c>
      <c r="B13" s="5" t="n">
        <v>163149</v>
      </c>
      <c r="C13" s="5" t="n">
        <v>210047</v>
      </c>
    </row>
    <row r="14" spans="1:3">
      <c r="A14" s="4" t="s">
        <v>956</v>
      </c>
      <c r="B14" s="5" t="n">
        <v>2871</v>
      </c>
      <c r="C14" s="5" t="n">
        <v>4030</v>
      </c>
    </row>
    <row r="15" spans="1:3">
      <c r="A15" s="4" t="s">
        <v>957</v>
      </c>
      <c r="B15" s="5" t="n">
        <v>181826</v>
      </c>
      <c r="C15" s="5" t="n">
        <v>224094</v>
      </c>
    </row>
    <row r="16" spans="1:3">
      <c r="A16" s="4" t="s">
        <v>491</v>
      </c>
    </row>
    <row r="17" spans="1:3">
      <c r="A17" s="3" t="s">
        <v>953</v>
      </c>
    </row>
    <row r="18" spans="1:3">
      <c r="A18" s="4" t="s">
        <v>954</v>
      </c>
      <c r="B18" s="5" t="n">
        <v>2698</v>
      </c>
    </row>
    <row r="19" spans="1:3">
      <c r="A19" s="4" t="s">
        <v>955</v>
      </c>
      <c r="B19" s="5" t="n">
        <v>2818</v>
      </c>
    </row>
    <row r="20" spans="1:3">
      <c r="A20" s="4" t="s">
        <v>956</v>
      </c>
      <c r="B20" s="5" t="n">
        <v>0</v>
      </c>
    </row>
    <row r="21" spans="1:3">
      <c r="A21" s="4" t="s">
        <v>957</v>
      </c>
      <c r="B21" s="5" t="n">
        <v>1349</v>
      </c>
    </row>
    <row r="22" spans="1:3">
      <c r="A22" s="4" t="s">
        <v>494</v>
      </c>
    </row>
    <row r="23" spans="1:3">
      <c r="A23" s="3" t="s">
        <v>953</v>
      </c>
    </row>
    <row r="24" spans="1:3">
      <c r="A24" s="4" t="s">
        <v>954</v>
      </c>
      <c r="B24" s="5" t="n">
        <v>0</v>
      </c>
      <c r="C24" s="5" t="n">
        <v>148</v>
      </c>
    </row>
    <row r="25" spans="1:3">
      <c r="A25" s="4" t="s">
        <v>955</v>
      </c>
      <c r="B25" s="5" t="n">
        <v>0</v>
      </c>
      <c r="C25" s="5" t="n">
        <v>165</v>
      </c>
    </row>
    <row r="26" spans="1:3">
      <c r="A26" s="4" t="s">
        <v>956</v>
      </c>
      <c r="B26" s="5" t="n">
        <v>0</v>
      </c>
      <c r="C26" s="5" t="n">
        <v>0</v>
      </c>
    </row>
    <row r="27" spans="1:3">
      <c r="A27" s="4" t="s">
        <v>957</v>
      </c>
      <c r="B27" s="5" t="n">
        <v>74</v>
      </c>
      <c r="C27" s="5" t="n">
        <v>231</v>
      </c>
    </row>
    <row r="28" spans="1:3">
      <c r="A28" s="4" t="s">
        <v>496</v>
      </c>
    </row>
    <row r="29" spans="1:3">
      <c r="A29" s="3" t="s">
        <v>953</v>
      </c>
    </row>
    <row r="30" spans="1:3">
      <c r="A30" s="4" t="s">
        <v>954</v>
      </c>
      <c r="B30" s="5" t="n">
        <v>921</v>
      </c>
      <c r="C30" s="5" t="n">
        <v>420</v>
      </c>
    </row>
    <row r="31" spans="1:3">
      <c r="A31" s="4" t="s">
        <v>955</v>
      </c>
      <c r="B31" s="5" t="n">
        <v>971</v>
      </c>
      <c r="C31" s="5" t="n">
        <v>8298</v>
      </c>
    </row>
    <row r="32" spans="1:3">
      <c r="A32" s="4" t="s">
        <v>956</v>
      </c>
      <c r="B32" s="5" t="n">
        <v>0</v>
      </c>
      <c r="C32" s="5" t="n">
        <v>1</v>
      </c>
    </row>
    <row r="33" spans="1:3">
      <c r="A33" s="4" t="s">
        <v>957</v>
      </c>
      <c r="B33" s="5" t="n">
        <v>611</v>
      </c>
      <c r="C33" s="5" t="n">
        <v>752</v>
      </c>
    </row>
    <row r="34" spans="1:3">
      <c r="A34" s="4" t="s">
        <v>498</v>
      </c>
    </row>
    <row r="35" spans="1:3">
      <c r="A35" s="3" t="s">
        <v>953</v>
      </c>
    </row>
    <row r="36" spans="1:3">
      <c r="A36" s="4" t="s">
        <v>954</v>
      </c>
      <c r="B36" s="5" t="n">
        <v>5227</v>
      </c>
      <c r="C36" s="5" t="n">
        <v>8157</v>
      </c>
    </row>
    <row r="37" spans="1:3">
      <c r="A37" s="4" t="s">
        <v>955</v>
      </c>
      <c r="B37" s="5" t="n">
        <v>5626</v>
      </c>
      <c r="C37" s="5" t="n">
        <v>8856</v>
      </c>
    </row>
    <row r="38" spans="1:3">
      <c r="A38" s="4" t="s">
        <v>956</v>
      </c>
      <c r="B38" s="5" t="n">
        <v>9</v>
      </c>
      <c r="C38" s="5" t="n">
        <v>0</v>
      </c>
    </row>
    <row r="39" spans="1:3">
      <c r="A39" s="4" t="s">
        <v>957</v>
      </c>
      <c r="B39" s="5" t="n">
        <v>6709</v>
      </c>
      <c r="C39" s="5" t="n">
        <v>9407</v>
      </c>
    </row>
    <row r="40" spans="1:3">
      <c r="A40" s="4" t="s">
        <v>501</v>
      </c>
    </row>
    <row r="41" spans="1:3">
      <c r="A41" s="3" t="s">
        <v>953</v>
      </c>
    </row>
    <row r="42" spans="1:3">
      <c r="A42" s="4" t="s">
        <v>954</v>
      </c>
      <c r="B42" s="5" t="n">
        <v>448</v>
      </c>
      <c r="C42" s="5" t="n">
        <v>632</v>
      </c>
    </row>
    <row r="43" spans="1:3">
      <c r="A43" s="4" t="s">
        <v>955</v>
      </c>
      <c r="B43" s="5" t="n">
        <v>448</v>
      </c>
      <c r="C43" s="5" t="n">
        <v>3724</v>
      </c>
    </row>
    <row r="44" spans="1:3">
      <c r="A44" s="4" t="s">
        <v>956</v>
      </c>
      <c r="B44" s="5" t="n">
        <v>4</v>
      </c>
      <c r="C44" s="5" t="n">
        <v>5</v>
      </c>
    </row>
    <row r="45" spans="1:3">
      <c r="A45" s="4" t="s">
        <v>957</v>
      </c>
      <c r="B45" s="5" t="n">
        <v>541</v>
      </c>
      <c r="C45" s="5" t="n">
        <v>1772</v>
      </c>
    </row>
    <row r="46" spans="1:3">
      <c r="A46" s="4" t="s">
        <v>504</v>
      </c>
    </row>
    <row r="47" spans="1:3">
      <c r="A47" s="3" t="s">
        <v>953</v>
      </c>
    </row>
    <row r="48" spans="1:3">
      <c r="A48" s="4" t="s">
        <v>954</v>
      </c>
      <c r="B48" s="5" t="n">
        <v>15679</v>
      </c>
      <c r="C48" s="5" t="n">
        <v>27969</v>
      </c>
    </row>
    <row r="49" spans="1:3">
      <c r="A49" s="4" t="s">
        <v>955</v>
      </c>
      <c r="B49" s="5" t="n">
        <v>21768</v>
      </c>
      <c r="C49" s="5" t="n">
        <v>39194</v>
      </c>
    </row>
    <row r="50" spans="1:3">
      <c r="A50" s="4" t="s">
        <v>956</v>
      </c>
      <c r="B50" s="5" t="n">
        <v>150</v>
      </c>
      <c r="C50" s="5" t="n">
        <v>120</v>
      </c>
    </row>
    <row r="51" spans="1:3">
      <c r="A51" s="4" t="s">
        <v>957</v>
      </c>
      <c r="B51" s="5" t="n">
        <v>21603</v>
      </c>
      <c r="C51" s="5" t="n">
        <v>28457</v>
      </c>
    </row>
    <row r="52" spans="1:3">
      <c r="A52" s="4" t="s">
        <v>507</v>
      </c>
    </row>
    <row r="53" spans="1:3">
      <c r="A53" s="3" t="s">
        <v>953</v>
      </c>
    </row>
    <row r="54" spans="1:3">
      <c r="A54" s="4" t="s">
        <v>954</v>
      </c>
      <c r="B54" s="5" t="n">
        <v>14428</v>
      </c>
      <c r="C54" s="5" t="n">
        <v>8279</v>
      </c>
    </row>
    <row r="55" spans="1:3">
      <c r="A55" s="4" t="s">
        <v>955</v>
      </c>
      <c r="B55" s="5" t="n">
        <v>17652</v>
      </c>
      <c r="C55" s="5" t="n">
        <v>14321</v>
      </c>
    </row>
    <row r="56" spans="1:3">
      <c r="A56" s="4" t="s">
        <v>956</v>
      </c>
      <c r="B56" s="5" t="n">
        <v>354</v>
      </c>
      <c r="C56" s="5" t="n">
        <v>0</v>
      </c>
    </row>
    <row r="57" spans="1:3">
      <c r="A57" s="4" t="s">
        <v>957</v>
      </c>
      <c r="B57" s="5" t="n">
        <v>13703</v>
      </c>
      <c r="C57" s="5" t="n">
        <v>7722</v>
      </c>
    </row>
    <row r="58" spans="1:3">
      <c r="A58" s="4" t="s">
        <v>510</v>
      </c>
    </row>
    <row r="59" spans="1:3">
      <c r="A59" s="3" t="s">
        <v>953</v>
      </c>
    </row>
    <row r="60" spans="1:3">
      <c r="A60" s="4" t="s">
        <v>954</v>
      </c>
      <c r="B60" s="5" t="n">
        <v>1386</v>
      </c>
      <c r="C60" s="5" t="n">
        <v>2218</v>
      </c>
    </row>
    <row r="61" spans="1:3">
      <c r="A61" s="4" t="s">
        <v>955</v>
      </c>
      <c r="B61" s="5" t="n">
        <v>2154</v>
      </c>
      <c r="C61" s="5" t="n">
        <v>3018</v>
      </c>
    </row>
    <row r="62" spans="1:3">
      <c r="A62" s="4" t="s">
        <v>956</v>
      </c>
      <c r="B62" s="5" t="n">
        <v>0</v>
      </c>
      <c r="C62" s="5" t="n">
        <v>0</v>
      </c>
    </row>
    <row r="63" spans="1:3">
      <c r="A63" s="4" t="s">
        <v>957</v>
      </c>
      <c r="B63" s="5" t="n">
        <v>1845</v>
      </c>
      <c r="C63" s="5" t="n">
        <v>1938</v>
      </c>
    </row>
    <row r="64" spans="1:3">
      <c r="A64" s="4" t="s">
        <v>511</v>
      </c>
    </row>
    <row r="65" spans="1:3">
      <c r="A65" s="3" t="s">
        <v>953</v>
      </c>
    </row>
    <row r="66" spans="1:3">
      <c r="A66" s="4" t="s">
        <v>954</v>
      </c>
      <c r="B66" s="5" t="n">
        <v>90</v>
      </c>
      <c r="C66" s="5" t="n">
        <v>185</v>
      </c>
    </row>
    <row r="67" spans="1:3">
      <c r="A67" s="4" t="s">
        <v>955</v>
      </c>
      <c r="B67" s="5" t="n">
        <v>126</v>
      </c>
      <c r="C67" s="5" t="n">
        <v>1717</v>
      </c>
    </row>
    <row r="68" spans="1:3">
      <c r="A68" s="4" t="s">
        <v>956</v>
      </c>
      <c r="B68" s="5" t="n">
        <v>0</v>
      </c>
      <c r="C68" s="5" t="n">
        <v>0</v>
      </c>
    </row>
    <row r="69" spans="1:3">
      <c r="A69" s="4" t="s">
        <v>957</v>
      </c>
      <c r="B69" s="5" t="n">
        <v>137</v>
      </c>
      <c r="C69" s="5" t="n">
        <v>157</v>
      </c>
    </row>
    <row r="70" spans="1:3">
      <c r="A70" s="4" t="s">
        <v>960</v>
      </c>
    </row>
    <row r="71" spans="1:3">
      <c r="A71" s="3" t="s">
        <v>953</v>
      </c>
    </row>
    <row r="72" spans="1:3">
      <c r="A72" s="4" t="s">
        <v>954</v>
      </c>
      <c r="B72" s="5" t="n">
        <v>42687</v>
      </c>
      <c r="C72" s="5" t="n">
        <v>43897</v>
      </c>
    </row>
    <row r="73" spans="1:3">
      <c r="A73" s="4" t="s">
        <v>955</v>
      </c>
      <c r="B73" s="5" t="n">
        <v>49425</v>
      </c>
      <c r="C73" s="5" t="n">
        <v>75267</v>
      </c>
    </row>
    <row r="74" spans="1:3">
      <c r="A74" s="4" t="s">
        <v>956</v>
      </c>
      <c r="B74" s="5" t="n">
        <v>0</v>
      </c>
      <c r="C74" s="5" t="n">
        <v>0</v>
      </c>
    </row>
    <row r="75" spans="1:3">
      <c r="A75" s="4" t="s">
        <v>957</v>
      </c>
      <c r="B75" s="5" t="n">
        <v>43292</v>
      </c>
      <c r="C75" s="5" t="n">
        <v>40392</v>
      </c>
    </row>
    <row r="76" spans="1:3">
      <c r="A76" s="4" t="s">
        <v>961</v>
      </c>
    </row>
    <row r="77" spans="1:3">
      <c r="A77" s="3" t="s">
        <v>953</v>
      </c>
    </row>
    <row r="78" spans="1:3">
      <c r="A78" s="4" t="s">
        <v>954</v>
      </c>
      <c r="B78" s="5" t="n">
        <v>18872</v>
      </c>
      <c r="C78" s="5" t="n">
        <v>21325</v>
      </c>
    </row>
    <row r="79" spans="1:3">
      <c r="A79" s="4" t="s">
        <v>955</v>
      </c>
      <c r="B79" s="5" t="n">
        <v>20050</v>
      </c>
      <c r="C79" s="5" t="n">
        <v>23880</v>
      </c>
    </row>
    <row r="80" spans="1:3">
      <c r="A80" s="4" t="s">
        <v>956</v>
      </c>
      <c r="B80" s="5" t="n">
        <v>0</v>
      </c>
      <c r="C80" s="5" t="n">
        <v>0</v>
      </c>
    </row>
    <row r="81" spans="1:3">
      <c r="A81" s="4" t="s">
        <v>957</v>
      </c>
      <c r="B81" s="5" t="n">
        <v>20097</v>
      </c>
      <c r="C81" s="5" t="n">
        <v>19371</v>
      </c>
    </row>
    <row r="82" spans="1:3">
      <c r="A82" s="4" t="s">
        <v>962</v>
      </c>
    </row>
    <row r="83" spans="1:3">
      <c r="A83" s="3" t="s">
        <v>953</v>
      </c>
    </row>
    <row r="84" spans="1:3">
      <c r="A84" s="4" t="s">
        <v>954</v>
      </c>
      <c r="B84" s="5" t="n">
        <v>2698</v>
      </c>
    </row>
    <row r="85" spans="1:3">
      <c r="A85" s="4" t="s">
        <v>955</v>
      </c>
      <c r="B85" s="5" t="n">
        <v>2818</v>
      </c>
    </row>
    <row r="86" spans="1:3">
      <c r="A86" s="4" t="s">
        <v>956</v>
      </c>
      <c r="B86" s="5" t="n">
        <v>0</v>
      </c>
    </row>
    <row r="87" spans="1:3">
      <c r="A87" s="4" t="s">
        <v>957</v>
      </c>
      <c r="B87" s="5" t="n">
        <v>1349</v>
      </c>
    </row>
    <row r="88" spans="1:3">
      <c r="A88" s="4" t="s">
        <v>963</v>
      </c>
    </row>
    <row r="89" spans="1:3">
      <c r="A89" s="3" t="s">
        <v>953</v>
      </c>
    </row>
    <row r="90" spans="1:3">
      <c r="A90" s="4" t="s">
        <v>954</v>
      </c>
      <c r="B90" s="5" t="n">
        <v>0</v>
      </c>
      <c r="C90" s="5" t="n">
        <v>148</v>
      </c>
    </row>
    <row r="91" spans="1:3">
      <c r="A91" s="4" t="s">
        <v>955</v>
      </c>
      <c r="B91" s="5" t="n">
        <v>0</v>
      </c>
      <c r="C91" s="5" t="n">
        <v>165</v>
      </c>
    </row>
    <row r="92" spans="1:3">
      <c r="A92" s="4" t="s">
        <v>956</v>
      </c>
      <c r="B92" s="5" t="n">
        <v>0</v>
      </c>
      <c r="C92" s="5" t="n">
        <v>0</v>
      </c>
    </row>
    <row r="93" spans="1:3">
      <c r="A93" s="4" t="s">
        <v>957</v>
      </c>
      <c r="B93" s="5" t="n">
        <v>74</v>
      </c>
      <c r="C93" s="5" t="n">
        <v>231</v>
      </c>
    </row>
    <row r="94" spans="1:3">
      <c r="A94" s="4" t="s">
        <v>964</v>
      </c>
    </row>
    <row r="95" spans="1:3">
      <c r="A95" s="3" t="s">
        <v>953</v>
      </c>
    </row>
    <row r="96" spans="1:3">
      <c r="A96" s="4" t="s">
        <v>954</v>
      </c>
      <c r="B96" s="5" t="n">
        <v>814</v>
      </c>
      <c r="C96" s="5" t="n">
        <v>330</v>
      </c>
    </row>
    <row r="97" spans="1:3">
      <c r="A97" s="4" t="s">
        <v>955</v>
      </c>
      <c r="B97" s="5" t="n">
        <v>814</v>
      </c>
      <c r="C97" s="5" t="n">
        <v>8208</v>
      </c>
    </row>
    <row r="98" spans="1:3">
      <c r="A98" s="4" t="s">
        <v>956</v>
      </c>
      <c r="B98" s="5" t="n">
        <v>0</v>
      </c>
      <c r="C98" s="5" t="n">
        <v>0</v>
      </c>
    </row>
    <row r="99" spans="1:3">
      <c r="A99" s="4" t="s">
        <v>957</v>
      </c>
      <c r="B99" s="5" t="n">
        <v>572</v>
      </c>
      <c r="C99" s="5" t="n">
        <v>176</v>
      </c>
    </row>
    <row r="100" spans="1:3">
      <c r="A100" s="4" t="s">
        <v>965</v>
      </c>
    </row>
    <row r="101" spans="1:3">
      <c r="A101" s="3" t="s">
        <v>953</v>
      </c>
    </row>
    <row r="102" spans="1:3">
      <c r="A102" s="4" t="s">
        <v>954</v>
      </c>
      <c r="B102" s="5" t="n">
        <v>311</v>
      </c>
      <c r="C102" s="5" t="n">
        <v>208</v>
      </c>
    </row>
    <row r="103" spans="1:3">
      <c r="A103" s="4" t="s">
        <v>955</v>
      </c>
      <c r="B103" s="5" t="n">
        <v>336</v>
      </c>
      <c r="C103" s="5" t="n">
        <v>330</v>
      </c>
    </row>
    <row r="104" spans="1:3">
      <c r="A104" s="4" t="s">
        <v>956</v>
      </c>
      <c r="B104" s="5" t="n">
        <v>0</v>
      </c>
      <c r="C104" s="5" t="n">
        <v>0</v>
      </c>
    </row>
    <row r="105" spans="1:3">
      <c r="A105" s="4" t="s">
        <v>957</v>
      </c>
      <c r="B105" s="5" t="n">
        <v>260</v>
      </c>
      <c r="C105" s="5" t="n">
        <v>431</v>
      </c>
    </row>
    <row r="106" spans="1:3">
      <c r="A106" s="4" t="s">
        <v>966</v>
      </c>
    </row>
    <row r="107" spans="1:3">
      <c r="A107" s="3" t="s">
        <v>953</v>
      </c>
    </row>
    <row r="108" spans="1:3">
      <c r="A108" s="4" t="s">
        <v>954</v>
      </c>
      <c r="B108" s="5" t="n">
        <v>0</v>
      </c>
      <c r="C108" s="5" t="n">
        <v>139</v>
      </c>
    </row>
    <row r="109" spans="1:3">
      <c r="A109" s="4" t="s">
        <v>955</v>
      </c>
      <c r="B109" s="5" t="n">
        <v>0</v>
      </c>
      <c r="C109" s="5" t="n">
        <v>3231</v>
      </c>
    </row>
    <row r="110" spans="1:3">
      <c r="A110" s="4" t="s">
        <v>956</v>
      </c>
      <c r="B110" s="5" t="n">
        <v>0</v>
      </c>
      <c r="C110" s="5" t="n">
        <v>0</v>
      </c>
    </row>
    <row r="111" spans="1:3">
      <c r="A111" s="4" t="s">
        <v>957</v>
      </c>
      <c r="B111" s="5" t="n">
        <v>70</v>
      </c>
      <c r="C111" s="5" t="n">
        <v>748</v>
      </c>
    </row>
    <row r="112" spans="1:3">
      <c r="A112" s="4" t="s">
        <v>967</v>
      </c>
    </row>
    <row r="113" spans="1:3">
      <c r="A113" s="3" t="s">
        <v>953</v>
      </c>
    </row>
    <row r="114" spans="1:3">
      <c r="A114" s="4" t="s">
        <v>954</v>
      </c>
      <c r="B114" s="5" t="n">
        <v>9425</v>
      </c>
      <c r="C114" s="5" t="n">
        <v>12890</v>
      </c>
    </row>
    <row r="115" spans="1:3">
      <c r="A115" s="4" t="s">
        <v>955</v>
      </c>
      <c r="B115" s="5" t="n">
        <v>14035</v>
      </c>
      <c r="C115" s="5" t="n">
        <v>22487</v>
      </c>
    </row>
    <row r="116" spans="1:3">
      <c r="A116" s="4" t="s">
        <v>956</v>
      </c>
      <c r="B116" s="5" t="n">
        <v>0</v>
      </c>
      <c r="C116" s="5" t="n">
        <v>0</v>
      </c>
    </row>
    <row r="117" spans="1:3">
      <c r="A117" s="4" t="s">
        <v>957</v>
      </c>
      <c r="B117" s="5" t="n">
        <v>11158</v>
      </c>
      <c r="C117" s="5" t="n">
        <v>11466</v>
      </c>
    </row>
    <row r="118" spans="1:3">
      <c r="A118" s="4" t="s">
        <v>968</v>
      </c>
    </row>
    <row r="119" spans="1:3">
      <c r="A119" s="3" t="s">
        <v>953</v>
      </c>
    </row>
    <row r="120" spans="1:3">
      <c r="A120" s="4" t="s">
        <v>954</v>
      </c>
      <c r="B120" s="5" t="n">
        <v>10137</v>
      </c>
      <c r="C120" s="5" t="n">
        <v>8279</v>
      </c>
    </row>
    <row r="121" spans="1:3">
      <c r="A121" s="4" t="s">
        <v>955</v>
      </c>
      <c r="B121" s="5" t="n">
        <v>10146</v>
      </c>
      <c r="C121" s="5" t="n">
        <v>14321</v>
      </c>
    </row>
    <row r="122" spans="1:3">
      <c r="A122" s="4" t="s">
        <v>956</v>
      </c>
      <c r="B122" s="5" t="n">
        <v>0</v>
      </c>
      <c r="C122" s="5" t="n">
        <v>0</v>
      </c>
    </row>
    <row r="123" spans="1:3">
      <c r="A123" s="4" t="s">
        <v>957</v>
      </c>
      <c r="B123" s="5" t="n">
        <v>9208</v>
      </c>
      <c r="C123" s="5" t="n">
        <v>7425</v>
      </c>
    </row>
    <row r="124" spans="1:3">
      <c r="A124" s="4" t="s">
        <v>969</v>
      </c>
    </row>
    <row r="125" spans="1:3">
      <c r="A125" s="3" t="s">
        <v>953</v>
      </c>
    </row>
    <row r="126" spans="1:3">
      <c r="A126" s="4" t="s">
        <v>954</v>
      </c>
      <c r="B126" s="5" t="n">
        <v>410</v>
      </c>
      <c r="C126" s="5" t="n">
        <v>490</v>
      </c>
    </row>
    <row r="127" spans="1:3">
      <c r="A127" s="4" t="s">
        <v>955</v>
      </c>
      <c r="B127" s="5" t="n">
        <v>1170</v>
      </c>
      <c r="C127" s="5" t="n">
        <v>1212</v>
      </c>
    </row>
    <row r="128" spans="1:3">
      <c r="A128" s="4" t="s">
        <v>956</v>
      </c>
      <c r="B128" s="5" t="n">
        <v>0</v>
      </c>
      <c r="C128" s="5" t="n">
        <v>0</v>
      </c>
    </row>
    <row r="129" spans="1:3">
      <c r="A129" s="4" t="s">
        <v>957</v>
      </c>
      <c r="B129" s="5" t="n">
        <v>450</v>
      </c>
      <c r="C129" s="5" t="n">
        <v>487</v>
      </c>
    </row>
    <row r="130" spans="1:3">
      <c r="A130" s="4" t="s">
        <v>970</v>
      </c>
    </row>
    <row r="131" spans="1:3">
      <c r="A131" s="3" t="s">
        <v>953</v>
      </c>
    </row>
    <row r="132" spans="1:3">
      <c r="A132" s="4" t="s">
        <v>954</v>
      </c>
      <c r="B132" s="5" t="n">
        <v>20</v>
      </c>
      <c r="C132" s="5" t="n">
        <v>88</v>
      </c>
    </row>
    <row r="133" spans="1:3">
      <c r="A133" s="4" t="s">
        <v>955</v>
      </c>
      <c r="B133" s="5" t="n">
        <v>56</v>
      </c>
      <c r="C133" s="5" t="n">
        <v>1433</v>
      </c>
    </row>
    <row r="134" spans="1:3">
      <c r="A134" s="4" t="s">
        <v>956</v>
      </c>
      <c r="B134" s="5" t="n">
        <v>0</v>
      </c>
      <c r="C134" s="5" t="n">
        <v>0</v>
      </c>
    </row>
    <row r="135" spans="1:3">
      <c r="A135" s="4" t="s">
        <v>957</v>
      </c>
      <c r="B135" s="5" t="n">
        <v>54</v>
      </c>
      <c r="C135" s="5" t="n">
        <v>57</v>
      </c>
    </row>
    <row r="136" spans="1:3">
      <c r="A136" s="4" t="s">
        <v>971</v>
      </c>
    </row>
    <row r="137" spans="1:3">
      <c r="A137" s="3" t="s">
        <v>953</v>
      </c>
    </row>
    <row r="138" spans="1:3">
      <c r="A138" s="4" t="s">
        <v>954</v>
      </c>
      <c r="B138" s="5" t="n">
        <v>156858</v>
      </c>
      <c r="C138" s="5" t="n">
        <v>207377</v>
      </c>
    </row>
    <row r="139" spans="1:3">
      <c r="A139" s="4" t="s">
        <v>955</v>
      </c>
      <c r="B139" s="5" t="n">
        <v>165287</v>
      </c>
      <c r="C139" s="5" t="n">
        <v>214073</v>
      </c>
    </row>
    <row r="140" spans="1:3">
      <c r="A140" s="4" t="s">
        <v>956</v>
      </c>
      <c r="B140" s="5" t="n">
        <v>3388</v>
      </c>
      <c r="C140" s="5" t="n">
        <v>4156</v>
      </c>
    </row>
    <row r="141" spans="1:3">
      <c r="A141" s="4" t="s">
        <v>957</v>
      </c>
      <c r="B141" s="5" t="n">
        <v>185106</v>
      </c>
      <c r="C141" s="5" t="n">
        <v>234138</v>
      </c>
    </row>
    <row r="142" spans="1:3">
      <c r="A142" s="4" t="s">
        <v>972</v>
      </c>
    </row>
    <row r="143" spans="1:3">
      <c r="A143" s="3" t="s">
        <v>953</v>
      </c>
    </row>
    <row r="144" spans="1:3">
      <c r="A144" s="4" t="s">
        <v>954</v>
      </c>
      <c r="B144" s="5" t="n">
        <v>139796</v>
      </c>
      <c r="C144" s="5" t="n">
        <v>181941</v>
      </c>
    </row>
    <row r="145" spans="1:3">
      <c r="A145" s="4" t="s">
        <v>955</v>
      </c>
      <c r="B145" s="5" t="n">
        <v>143099</v>
      </c>
      <c r="C145" s="5" t="n">
        <v>186167</v>
      </c>
    </row>
    <row r="146" spans="1:3">
      <c r="A146" s="4" t="s">
        <v>956</v>
      </c>
      <c r="B146" s="5" t="n">
        <v>2871</v>
      </c>
      <c r="C146" s="5" t="n">
        <v>4030</v>
      </c>
    </row>
    <row r="147" spans="1:3">
      <c r="A147" s="4" t="s">
        <v>957</v>
      </c>
      <c r="B147" s="5" t="n">
        <v>161729</v>
      </c>
      <c r="C147" s="5" t="n">
        <v>204723</v>
      </c>
    </row>
    <row r="148" spans="1:3">
      <c r="A148" s="4" t="s">
        <v>973</v>
      </c>
    </row>
    <row r="149" spans="1:3">
      <c r="A149" s="3" t="s">
        <v>953</v>
      </c>
    </row>
    <row r="150" spans="1:3">
      <c r="A150" s="4" t="s">
        <v>954</v>
      </c>
      <c r="B150" s="5" t="n">
        <v>107</v>
      </c>
      <c r="C150" s="5" t="n">
        <v>90</v>
      </c>
    </row>
    <row r="151" spans="1:3">
      <c r="A151" s="4" t="s">
        <v>955</v>
      </c>
      <c r="B151" s="5" t="n">
        <v>157</v>
      </c>
      <c r="C151" s="5" t="n">
        <v>90</v>
      </c>
    </row>
    <row r="152" spans="1:3">
      <c r="A152" s="4" t="s">
        <v>956</v>
      </c>
      <c r="B152" s="5" t="n">
        <v>0</v>
      </c>
      <c r="C152" s="5" t="n">
        <v>1</v>
      </c>
    </row>
    <row r="153" spans="1:3">
      <c r="A153" s="4" t="s">
        <v>957</v>
      </c>
      <c r="B153" s="5" t="n">
        <v>39</v>
      </c>
      <c r="C153" s="5" t="n">
        <v>576</v>
      </c>
    </row>
    <row r="154" spans="1:3">
      <c r="A154" s="4" t="s">
        <v>974</v>
      </c>
    </row>
    <row r="155" spans="1:3">
      <c r="A155" s="3" t="s">
        <v>953</v>
      </c>
    </row>
    <row r="156" spans="1:3">
      <c r="A156" s="4" t="s">
        <v>954</v>
      </c>
      <c r="B156" s="5" t="n">
        <v>4916</v>
      </c>
      <c r="C156" s="5" t="n">
        <v>7949</v>
      </c>
    </row>
    <row r="157" spans="1:3">
      <c r="A157" s="4" t="s">
        <v>955</v>
      </c>
      <c r="B157" s="5" t="n">
        <v>5290</v>
      </c>
      <c r="C157" s="5" t="n">
        <v>8526</v>
      </c>
    </row>
    <row r="158" spans="1:3">
      <c r="A158" s="4" t="s">
        <v>956</v>
      </c>
      <c r="B158" s="5" t="n">
        <v>9</v>
      </c>
      <c r="C158" s="5" t="n">
        <v>0</v>
      </c>
    </row>
    <row r="159" spans="1:3">
      <c r="A159" s="4" t="s">
        <v>957</v>
      </c>
      <c r="B159" s="5" t="n">
        <v>6449</v>
      </c>
      <c r="C159" s="5" t="n">
        <v>8976</v>
      </c>
    </row>
    <row r="160" spans="1:3">
      <c r="A160" s="4" t="s">
        <v>975</v>
      </c>
    </row>
    <row r="161" spans="1:3">
      <c r="A161" s="3" t="s">
        <v>953</v>
      </c>
    </row>
    <row r="162" spans="1:3">
      <c r="A162" s="4" t="s">
        <v>954</v>
      </c>
      <c r="B162" s="5" t="n">
        <v>448</v>
      </c>
      <c r="C162" s="5" t="n">
        <v>493</v>
      </c>
    </row>
    <row r="163" spans="1:3">
      <c r="A163" s="4" t="s">
        <v>955</v>
      </c>
      <c r="B163" s="5" t="n">
        <v>448</v>
      </c>
      <c r="C163" s="5" t="n">
        <v>493</v>
      </c>
    </row>
    <row r="164" spans="1:3">
      <c r="A164" s="4" t="s">
        <v>956</v>
      </c>
      <c r="B164" s="5" t="n">
        <v>4</v>
      </c>
      <c r="C164" s="5" t="n">
        <v>5</v>
      </c>
    </row>
    <row r="165" spans="1:3">
      <c r="A165" s="4" t="s">
        <v>957</v>
      </c>
      <c r="B165" s="5" t="n">
        <v>471</v>
      </c>
      <c r="C165" s="5" t="n">
        <v>1024</v>
      </c>
    </row>
    <row r="166" spans="1:3">
      <c r="A166" s="4" t="s">
        <v>976</v>
      </c>
    </row>
    <row r="167" spans="1:3">
      <c r="A167" s="3" t="s">
        <v>953</v>
      </c>
    </row>
    <row r="168" spans="1:3">
      <c r="A168" s="4" t="s">
        <v>954</v>
      </c>
      <c r="B168" s="5" t="n">
        <v>6254</v>
      </c>
      <c r="C168" s="5" t="n">
        <v>15079</v>
      </c>
    </row>
    <row r="169" spans="1:3">
      <c r="A169" s="4" t="s">
        <v>955</v>
      </c>
      <c r="B169" s="5" t="n">
        <v>7733</v>
      </c>
      <c r="C169" s="5" t="n">
        <v>16707</v>
      </c>
    </row>
    <row r="170" spans="1:3">
      <c r="A170" s="4" t="s">
        <v>956</v>
      </c>
      <c r="B170" s="5" t="n">
        <v>150</v>
      </c>
      <c r="C170" s="5" t="n">
        <v>120</v>
      </c>
    </row>
    <row r="171" spans="1:3">
      <c r="A171" s="4" t="s">
        <v>957</v>
      </c>
      <c r="B171" s="5" t="n">
        <v>10445</v>
      </c>
      <c r="C171" s="5" t="n">
        <v>16991</v>
      </c>
    </row>
    <row r="172" spans="1:3">
      <c r="A172" s="4" t="s">
        <v>977</v>
      </c>
    </row>
    <row r="173" spans="1:3">
      <c r="A173" s="3" t="s">
        <v>953</v>
      </c>
    </row>
    <row r="174" spans="1:3">
      <c r="A174" s="4" t="s">
        <v>954</v>
      </c>
      <c r="B174" s="5" t="n">
        <v>4291</v>
      </c>
      <c r="C174" s="5" t="n">
        <v>0</v>
      </c>
    </row>
    <row r="175" spans="1:3">
      <c r="A175" s="4" t="s">
        <v>955</v>
      </c>
      <c r="B175" s="5" t="n">
        <v>7506</v>
      </c>
      <c r="C175" s="5" t="n">
        <v>0</v>
      </c>
    </row>
    <row r="176" spans="1:3">
      <c r="A176" s="4" t="s">
        <v>956</v>
      </c>
      <c r="B176" s="5" t="n">
        <v>354</v>
      </c>
      <c r="C176" s="5" t="n">
        <v>0</v>
      </c>
    </row>
    <row r="177" spans="1:3">
      <c r="A177" s="4" t="s">
        <v>957</v>
      </c>
      <c r="B177" s="5" t="n">
        <v>4495</v>
      </c>
      <c r="C177" s="5" t="n">
        <v>297</v>
      </c>
    </row>
    <row r="178" spans="1:3">
      <c r="A178" s="4" t="s">
        <v>978</v>
      </c>
    </row>
    <row r="179" spans="1:3">
      <c r="A179" s="3" t="s">
        <v>953</v>
      </c>
    </row>
    <row r="180" spans="1:3">
      <c r="A180" s="4" t="s">
        <v>954</v>
      </c>
      <c r="B180" s="5" t="n">
        <v>976</v>
      </c>
      <c r="C180" s="5" t="n">
        <v>1728</v>
      </c>
    </row>
    <row r="181" spans="1:3">
      <c r="A181" s="4" t="s">
        <v>955</v>
      </c>
      <c r="B181" s="5" t="n">
        <v>984</v>
      </c>
      <c r="C181" s="5" t="n">
        <v>1806</v>
      </c>
    </row>
    <row r="182" spans="1:3">
      <c r="A182" s="4" t="s">
        <v>956</v>
      </c>
      <c r="B182" s="5" t="n">
        <v>0</v>
      </c>
      <c r="C182" s="5" t="n">
        <v>0</v>
      </c>
    </row>
    <row r="183" spans="1:3">
      <c r="A183" s="4" t="s">
        <v>957</v>
      </c>
      <c r="B183" s="5" t="n">
        <v>1395</v>
      </c>
      <c r="C183" s="5" t="n">
        <v>1451</v>
      </c>
    </row>
    <row r="184" spans="1:3">
      <c r="A184" s="4" t="s">
        <v>979</v>
      </c>
    </row>
    <row r="185" spans="1:3">
      <c r="A185" s="3" t="s">
        <v>953</v>
      </c>
    </row>
    <row r="186" spans="1:3">
      <c r="A186" s="4" t="s">
        <v>954</v>
      </c>
      <c r="B186" s="5" t="n">
        <v>70</v>
      </c>
      <c r="C186" s="5" t="n">
        <v>97</v>
      </c>
    </row>
    <row r="187" spans="1:3">
      <c r="A187" s="4" t="s">
        <v>955</v>
      </c>
      <c r="B187" s="5" t="n">
        <v>70</v>
      </c>
      <c r="C187" s="5" t="n">
        <v>284</v>
      </c>
    </row>
    <row r="188" spans="1:3">
      <c r="A188" s="4" t="s">
        <v>956</v>
      </c>
      <c r="B188" s="5" t="n">
        <v>0</v>
      </c>
      <c r="C188" s="5" t="n">
        <v>0</v>
      </c>
    </row>
    <row r="189" spans="1:3">
      <c r="A189" s="4" t="s">
        <v>957</v>
      </c>
      <c r="B189" s="6" t="n">
        <v>83</v>
      </c>
      <c r="C189" s="6" t="n">
        <v>1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16"/>
    <col customWidth="1" max="5" min="5" width="18"/>
    <col customWidth="1" max="6" min="6" width="46"/>
    <col customWidth="1" max="7" min="7" width="15"/>
  </cols>
  <sheetData>
    <row r="1" spans="1:7">
      <c r="A1" s="1" t="s">
        <v>122</v>
      </c>
      <c r="B1" s="2" t="s">
        <v>123</v>
      </c>
      <c r="C1" s="2" t="s">
        <v>124</v>
      </c>
      <c r="D1" s="2" t="s">
        <v>125</v>
      </c>
      <c r="E1" s="2" t="s">
        <v>126</v>
      </c>
      <c r="F1" s="2" t="s">
        <v>127</v>
      </c>
      <c r="G1" s="2" t="s">
        <v>128</v>
      </c>
    </row>
    <row r="2" spans="1:7">
      <c r="A2" s="4" t="s">
        <v>129</v>
      </c>
      <c r="B2" s="6" t="n">
        <v>1955679</v>
      </c>
      <c r="C2" s="6" t="n">
        <v>133696</v>
      </c>
      <c r="D2" s="6" t="n">
        <v>1643712</v>
      </c>
      <c r="E2" s="6" t="n">
        <v>829754</v>
      </c>
      <c r="F2" s="6" t="n">
        <v>353</v>
      </c>
      <c r="G2" s="6" t="n">
        <v>-651836</v>
      </c>
    </row>
    <row r="3" spans="1:7">
      <c r="A3" s="3" t="s">
        <v>130</v>
      </c>
    </row>
    <row r="4" spans="1:7">
      <c r="A4" s="4" t="s">
        <v>112</v>
      </c>
      <c r="B4" s="5" t="n">
        <v>164049</v>
      </c>
      <c r="E4" s="5" t="n">
        <v>164049</v>
      </c>
    </row>
    <row r="5" spans="1:7">
      <c r="A5" s="4" t="s">
        <v>120</v>
      </c>
      <c r="B5" s="5" t="n">
        <v>-11509</v>
      </c>
      <c r="F5" s="5" t="n">
        <v>-11509</v>
      </c>
    </row>
    <row r="6" spans="1:7">
      <c r="A6" s="4" t="s">
        <v>131</v>
      </c>
      <c r="B6" s="5" t="n">
        <v>-49926</v>
      </c>
      <c r="E6" s="5" t="n">
        <v>-49926</v>
      </c>
    </row>
    <row r="7" spans="1:7">
      <c r="A7" s="4" t="s">
        <v>132</v>
      </c>
      <c r="B7" s="5" t="n">
        <v>90</v>
      </c>
      <c r="D7" s="5" t="n">
        <v>90</v>
      </c>
    </row>
    <row r="8" spans="1:7">
      <c r="A8" s="4" t="s">
        <v>133</v>
      </c>
      <c r="B8" s="5" t="n">
        <v>9283</v>
      </c>
      <c r="C8" s="5" t="n">
        <v>433</v>
      </c>
      <c r="D8" s="5" t="n">
        <v>8850</v>
      </c>
    </row>
    <row r="9" spans="1:7">
      <c r="A9" s="4" t="s">
        <v>134</v>
      </c>
      <c r="B9" s="5" t="n">
        <v>3659</v>
      </c>
      <c r="C9" s="5" t="n">
        <v>179</v>
      </c>
      <c r="D9" s="5" t="n">
        <v>3480</v>
      </c>
    </row>
    <row r="10" spans="1:7">
      <c r="A10" s="4" t="s">
        <v>135</v>
      </c>
      <c r="B10" s="5" t="n">
        <v>-7744</v>
      </c>
      <c r="D10" s="5" t="n">
        <v>-7744</v>
      </c>
    </row>
    <row r="11" spans="1:7">
      <c r="A11" s="4" t="s">
        <v>136</v>
      </c>
      <c r="B11" s="5" t="n">
        <v>-87850</v>
      </c>
      <c r="G11" s="5" t="n">
        <v>-87850</v>
      </c>
    </row>
    <row r="12" spans="1:7">
      <c r="A12" s="4" t="s">
        <v>137</v>
      </c>
      <c r="B12" s="5" t="n">
        <v>1975731</v>
      </c>
      <c r="C12" s="5" t="n">
        <v>134308</v>
      </c>
      <c r="D12" s="5" t="n">
        <v>1648388</v>
      </c>
      <c r="E12" s="5" t="n">
        <v>943877</v>
      </c>
      <c r="F12" s="5" t="n">
        <v>-11156</v>
      </c>
      <c r="G12" s="5" t="n">
        <v>-739686</v>
      </c>
    </row>
    <row r="13" spans="1:7">
      <c r="A13" s="3" t="s">
        <v>130</v>
      </c>
    </row>
    <row r="14" spans="1:7">
      <c r="A14" s="4" t="s">
        <v>112</v>
      </c>
      <c r="B14" s="5" t="n">
        <v>173532</v>
      </c>
      <c r="E14" s="5" t="n">
        <v>173532</v>
      </c>
    </row>
    <row r="15" spans="1:7">
      <c r="A15" s="4" t="s">
        <v>120</v>
      </c>
      <c r="B15" s="5" t="n">
        <v>16171</v>
      </c>
      <c r="F15" s="5" t="n">
        <v>16171</v>
      </c>
    </row>
    <row r="16" spans="1:7">
      <c r="A16" s="4" t="s">
        <v>131</v>
      </c>
      <c r="B16" s="5" t="n">
        <v>-74519</v>
      </c>
      <c r="E16" s="5" t="n">
        <v>-74519</v>
      </c>
    </row>
    <row r="17" spans="1:7">
      <c r="A17" s="4" t="s">
        <v>133</v>
      </c>
      <c r="B17" s="5" t="n">
        <v>7238</v>
      </c>
      <c r="C17" s="5" t="n">
        <v>317</v>
      </c>
      <c r="D17" s="5" t="n">
        <v>6921</v>
      </c>
    </row>
    <row r="18" spans="1:7">
      <c r="A18" s="4" t="s">
        <v>134</v>
      </c>
      <c r="B18" s="5" t="n">
        <v>5909</v>
      </c>
      <c r="C18" s="5" t="n">
        <v>105</v>
      </c>
      <c r="D18" s="5" t="n">
        <v>5804</v>
      </c>
    </row>
    <row r="19" spans="1:7">
      <c r="A19" s="4" t="s">
        <v>135</v>
      </c>
      <c r="B19" s="5" t="n">
        <v>0</v>
      </c>
      <c r="C19" s="5" t="n">
        <v>228</v>
      </c>
      <c r="D19" s="5" t="n">
        <v>-228</v>
      </c>
    </row>
    <row r="20" spans="1:7">
      <c r="A20" s="4" t="s">
        <v>136</v>
      </c>
      <c r="B20" s="5" t="n">
        <v>-98374</v>
      </c>
      <c r="G20" s="5" t="n">
        <v>-98374</v>
      </c>
    </row>
    <row r="21" spans="1:7">
      <c r="A21" s="4" t="s">
        <v>138</v>
      </c>
      <c r="B21" s="5" t="n">
        <v>2005688</v>
      </c>
      <c r="C21" s="5" t="n">
        <v>134958</v>
      </c>
      <c r="D21" s="5" t="n">
        <v>1660885</v>
      </c>
      <c r="E21" s="5" t="n">
        <v>1042890</v>
      </c>
      <c r="F21" s="5" t="n">
        <v>5015</v>
      </c>
      <c r="G21" s="5" t="n">
        <v>-838060</v>
      </c>
    </row>
    <row r="22" spans="1:7">
      <c r="A22" s="3" t="s">
        <v>130</v>
      </c>
    </row>
    <row r="23" spans="1:7">
      <c r="A23" s="4" t="s">
        <v>139</v>
      </c>
      <c r="B23" s="5" t="n">
        <v>0</v>
      </c>
      <c r="E23" s="5" t="n">
        <v>-1772</v>
      </c>
      <c r="F23" s="5" t="n">
        <v>1772</v>
      </c>
    </row>
    <row r="24" spans="1:7">
      <c r="A24" s="4" t="s">
        <v>112</v>
      </c>
      <c r="B24" s="5" t="n">
        <v>203850</v>
      </c>
      <c r="E24" s="5" t="n">
        <v>203850</v>
      </c>
    </row>
    <row r="25" spans="1:7">
      <c r="A25" s="4" t="s">
        <v>120</v>
      </c>
      <c r="B25" s="5" t="n">
        <v>3279</v>
      </c>
    </row>
    <row r="26" spans="1:7">
      <c r="A26" s="4" t="s">
        <v>120</v>
      </c>
      <c r="B26" s="5" t="n">
        <v>1507</v>
      </c>
      <c r="F26" s="5" t="n">
        <v>1507</v>
      </c>
    </row>
    <row r="27" spans="1:7">
      <c r="A27" s="4" t="s">
        <v>131</v>
      </c>
      <c r="B27" s="5" t="n">
        <v>-55997</v>
      </c>
      <c r="E27" s="5" t="n">
        <v>-55997</v>
      </c>
    </row>
    <row r="28" spans="1:7">
      <c r="A28" s="4" t="s">
        <v>133</v>
      </c>
      <c r="B28" s="5" t="n">
        <v>1338</v>
      </c>
      <c r="C28" s="5" t="n">
        <v>63</v>
      </c>
      <c r="D28" s="5" t="n">
        <v>1275</v>
      </c>
    </row>
    <row r="29" spans="1:7">
      <c r="A29" s="4" t="s">
        <v>134</v>
      </c>
      <c r="B29" s="5" t="n">
        <v>4771</v>
      </c>
      <c r="C29" s="5" t="n">
        <v>209</v>
      </c>
      <c r="D29" s="5" t="n">
        <v>4562</v>
      </c>
    </row>
    <row r="30" spans="1:7">
      <c r="A30" s="4" t="s">
        <v>135</v>
      </c>
      <c r="B30" s="5" t="n">
        <v>0</v>
      </c>
      <c r="C30" s="5" t="n">
        <v>113</v>
      </c>
      <c r="D30" s="5" t="n">
        <v>-113</v>
      </c>
    </row>
    <row r="31" spans="1:7">
      <c r="A31" s="4" t="s">
        <v>136</v>
      </c>
      <c r="B31" s="5" t="n">
        <v>-164249</v>
      </c>
      <c r="G31" s="5" t="n">
        <v>-164249</v>
      </c>
    </row>
    <row r="32" spans="1:7">
      <c r="A32" s="4" t="s">
        <v>140</v>
      </c>
      <c r="B32" s="6" t="n">
        <v>1996908</v>
      </c>
      <c r="C32" s="6" t="n">
        <v>135343</v>
      </c>
      <c r="D32" s="6" t="n">
        <v>1666609</v>
      </c>
      <c r="E32" s="6" t="n">
        <v>1188971</v>
      </c>
      <c r="F32" s="6" t="n">
        <v>8294</v>
      </c>
      <c r="G32" s="6" t="n">
        <v>-10023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0</v>
      </c>
      <c r="B1" s="2" t="s">
        <v>2</v>
      </c>
      <c r="C1" s="2" t="s">
        <v>35</v>
      </c>
    </row>
    <row r="2" spans="1:3">
      <c r="A2" s="3" t="s">
        <v>981</v>
      </c>
    </row>
    <row r="3" spans="1:3">
      <c r="A3" s="4" t="s">
        <v>982</v>
      </c>
      <c r="B3" s="6" t="n">
        <v>1314957</v>
      </c>
      <c r="C3" s="6" t="n">
        <v>1266209</v>
      </c>
    </row>
    <row r="4" spans="1:3">
      <c r="A4" s="4" t="s">
        <v>419</v>
      </c>
      <c r="B4" s="5" t="n">
        <v>2863727</v>
      </c>
      <c r="C4" s="5" t="n">
        <v>2902122</v>
      </c>
    </row>
    <row r="5" spans="1:3">
      <c r="A5" s="4" t="s">
        <v>983</v>
      </c>
    </row>
    <row r="6" spans="1:3">
      <c r="A6" s="3" t="s">
        <v>981</v>
      </c>
    </row>
    <row r="7" spans="1:3">
      <c r="A7" s="4" t="s">
        <v>982</v>
      </c>
      <c r="B7" s="5" t="n">
        <v>1314957</v>
      </c>
      <c r="C7" s="5" t="n">
        <v>1266209</v>
      </c>
    </row>
    <row r="8" spans="1:3">
      <c r="A8" s="4" t="s">
        <v>984</v>
      </c>
      <c r="C8" s="5" t="n">
        <v>1139</v>
      </c>
    </row>
    <row r="9" spans="1:3">
      <c r="A9" s="4" t="s">
        <v>419</v>
      </c>
      <c r="B9" s="5" t="n">
        <v>1353795</v>
      </c>
      <c r="C9" s="5" t="n">
        <v>1267348</v>
      </c>
    </row>
    <row r="10" spans="1:3">
      <c r="A10" s="4" t="s">
        <v>985</v>
      </c>
      <c r="B10" s="5" t="n">
        <v>12731</v>
      </c>
      <c r="C10" s="5" t="n">
        <v>3006</v>
      </c>
    </row>
    <row r="11" spans="1:3">
      <c r="A11" s="4" t="s">
        <v>986</v>
      </c>
    </row>
    <row r="12" spans="1:3">
      <c r="A12" s="3" t="s">
        <v>981</v>
      </c>
    </row>
    <row r="13" spans="1:3">
      <c r="A13" s="4" t="s">
        <v>984</v>
      </c>
      <c r="B13" s="5" t="n">
        <v>12731</v>
      </c>
    </row>
    <row r="14" spans="1:3">
      <c r="A14" s="4" t="s">
        <v>987</v>
      </c>
      <c r="B14" s="5" t="n">
        <v>12731</v>
      </c>
      <c r="C14" s="5" t="n">
        <v>1139</v>
      </c>
    </row>
    <row r="15" spans="1:3">
      <c r="A15" s="4" t="s">
        <v>988</v>
      </c>
    </row>
    <row r="16" spans="1:3">
      <c r="A16" s="3" t="s">
        <v>981</v>
      </c>
    </row>
    <row r="17" spans="1:3">
      <c r="A17" s="4" t="s">
        <v>984</v>
      </c>
      <c r="B17" s="5" t="n">
        <v>3857</v>
      </c>
    </row>
    <row r="18" spans="1:3">
      <c r="A18" s="4" t="s">
        <v>987</v>
      </c>
      <c r="C18" s="5" t="n">
        <v>174</v>
      </c>
    </row>
    <row r="19" spans="1:3">
      <c r="A19" s="4" t="s">
        <v>989</v>
      </c>
    </row>
    <row r="20" spans="1:3">
      <c r="A20" s="3" t="s">
        <v>981</v>
      </c>
    </row>
    <row r="21" spans="1:3">
      <c r="A21" s="4" t="s">
        <v>984</v>
      </c>
      <c r="B21" s="5" t="n">
        <v>22250</v>
      </c>
    </row>
    <row r="22" spans="1:3">
      <c r="A22" s="4" t="s">
        <v>987</v>
      </c>
      <c r="C22" s="5" t="n">
        <v>1693</v>
      </c>
    </row>
    <row r="23" spans="1:3">
      <c r="A23" s="4" t="s">
        <v>990</v>
      </c>
    </row>
    <row r="24" spans="1:3">
      <c r="A24" s="3" t="s">
        <v>981</v>
      </c>
    </row>
    <row r="25" spans="1:3">
      <c r="A25" s="4" t="s">
        <v>982</v>
      </c>
      <c r="B25" s="5" t="n">
        <v>488</v>
      </c>
      <c r="C25" s="5" t="n">
        <v>522</v>
      </c>
    </row>
    <row r="26" spans="1:3">
      <c r="A26" s="4" t="s">
        <v>984</v>
      </c>
      <c r="C26" s="5" t="n">
        <v>0</v>
      </c>
    </row>
    <row r="27" spans="1:3">
      <c r="A27" s="4" t="s">
        <v>419</v>
      </c>
      <c r="B27" s="5" t="n">
        <v>488</v>
      </c>
      <c r="C27" s="5" t="n">
        <v>522</v>
      </c>
    </row>
    <row r="28" spans="1:3">
      <c r="A28" s="4" t="s">
        <v>985</v>
      </c>
      <c r="B28" s="5" t="n">
        <v>0</v>
      </c>
      <c r="C28" s="5" t="n">
        <v>0</v>
      </c>
    </row>
    <row r="29" spans="1:3">
      <c r="A29" s="4" t="s">
        <v>991</v>
      </c>
    </row>
    <row r="30" spans="1:3">
      <c r="A30" s="3" t="s">
        <v>981</v>
      </c>
    </row>
    <row r="31" spans="1:3">
      <c r="A31" s="4" t="s">
        <v>984</v>
      </c>
      <c r="B31" s="5" t="n">
        <v>0</v>
      </c>
    </row>
    <row r="32" spans="1:3">
      <c r="A32" s="4" t="s">
        <v>987</v>
      </c>
      <c r="B32" s="5" t="n">
        <v>0</v>
      </c>
      <c r="C32" s="5" t="n">
        <v>0</v>
      </c>
    </row>
    <row r="33" spans="1:3">
      <c r="A33" s="4" t="s">
        <v>992</v>
      </c>
    </row>
    <row r="34" spans="1:3">
      <c r="A34" s="3" t="s">
        <v>981</v>
      </c>
    </row>
    <row r="35" spans="1:3">
      <c r="A35" s="4" t="s">
        <v>984</v>
      </c>
      <c r="B35" s="5" t="n">
        <v>0</v>
      </c>
    </row>
    <row r="36" spans="1:3">
      <c r="A36" s="4" t="s">
        <v>987</v>
      </c>
      <c r="C36" s="5" t="n">
        <v>0</v>
      </c>
    </row>
    <row r="37" spans="1:3">
      <c r="A37" s="4" t="s">
        <v>993</v>
      </c>
    </row>
    <row r="38" spans="1:3">
      <c r="A38" s="3" t="s">
        <v>981</v>
      </c>
    </row>
    <row r="39" spans="1:3">
      <c r="A39" s="4" t="s">
        <v>984</v>
      </c>
      <c r="B39" s="5" t="n">
        <v>0</v>
      </c>
    </row>
    <row r="40" spans="1:3">
      <c r="A40" s="4" t="s">
        <v>987</v>
      </c>
      <c r="C40" s="5" t="n">
        <v>0</v>
      </c>
    </row>
    <row r="41" spans="1:3">
      <c r="A41" s="4" t="s">
        <v>994</v>
      </c>
    </row>
    <row r="42" spans="1:3">
      <c r="A42" s="3" t="s">
        <v>981</v>
      </c>
    </row>
    <row r="43" spans="1:3">
      <c r="A43" s="4" t="s">
        <v>982</v>
      </c>
      <c r="B43" s="5" t="n">
        <v>1314469</v>
      </c>
      <c r="C43" s="5" t="n">
        <v>1265687</v>
      </c>
    </row>
    <row r="44" spans="1:3">
      <c r="A44" s="4" t="s">
        <v>984</v>
      </c>
      <c r="C44" s="5" t="n">
        <v>1139</v>
      </c>
    </row>
    <row r="45" spans="1:3">
      <c r="A45" s="4" t="s">
        <v>419</v>
      </c>
      <c r="B45" s="5" t="n">
        <v>1353307</v>
      </c>
      <c r="C45" s="5" t="n">
        <v>1266826</v>
      </c>
    </row>
    <row r="46" spans="1:3">
      <c r="A46" s="4" t="s">
        <v>985</v>
      </c>
      <c r="B46" s="5" t="n">
        <v>12731</v>
      </c>
      <c r="C46" s="5" t="n">
        <v>3006</v>
      </c>
    </row>
    <row r="47" spans="1:3">
      <c r="A47" s="4" t="s">
        <v>995</v>
      </c>
    </row>
    <row r="48" spans="1:3">
      <c r="A48" s="3" t="s">
        <v>981</v>
      </c>
    </row>
    <row r="49" spans="1:3">
      <c r="A49" s="4" t="s">
        <v>984</v>
      </c>
      <c r="B49" s="5" t="n">
        <v>12731</v>
      </c>
    </row>
    <row r="50" spans="1:3">
      <c r="A50" s="4" t="s">
        <v>987</v>
      </c>
      <c r="B50" s="5" t="n">
        <v>12731</v>
      </c>
      <c r="C50" s="5" t="n">
        <v>1139</v>
      </c>
    </row>
    <row r="51" spans="1:3">
      <c r="A51" s="4" t="s">
        <v>996</v>
      </c>
    </row>
    <row r="52" spans="1:3">
      <c r="A52" s="3" t="s">
        <v>981</v>
      </c>
    </row>
    <row r="53" spans="1:3">
      <c r="A53" s="4" t="s">
        <v>984</v>
      </c>
      <c r="B53" s="5" t="n">
        <v>3857</v>
      </c>
    </row>
    <row r="54" spans="1:3">
      <c r="A54" s="4" t="s">
        <v>987</v>
      </c>
      <c r="C54" s="5" t="n">
        <v>174</v>
      </c>
    </row>
    <row r="55" spans="1:3">
      <c r="A55" s="4" t="s">
        <v>997</v>
      </c>
    </row>
    <row r="56" spans="1:3">
      <c r="A56" s="3" t="s">
        <v>981</v>
      </c>
    </row>
    <row r="57" spans="1:3">
      <c r="A57" s="4" t="s">
        <v>984</v>
      </c>
      <c r="B57" s="5" t="n">
        <v>22250</v>
      </c>
    </row>
    <row r="58" spans="1:3">
      <c r="A58" s="4" t="s">
        <v>987</v>
      </c>
      <c r="C58" s="5" t="n">
        <v>1693</v>
      </c>
    </row>
    <row r="59" spans="1:3">
      <c r="A59" s="4" t="s">
        <v>998</v>
      </c>
    </row>
    <row r="60" spans="1:3">
      <c r="A60" s="3" t="s">
        <v>981</v>
      </c>
    </row>
    <row r="61" spans="1:3">
      <c r="A61" s="4" t="s">
        <v>982</v>
      </c>
      <c r="B61" s="5" t="n">
        <v>0</v>
      </c>
      <c r="C61" s="5" t="n">
        <v>0</v>
      </c>
    </row>
    <row r="62" spans="1:3">
      <c r="A62" s="4" t="s">
        <v>984</v>
      </c>
      <c r="C62" s="5" t="n">
        <v>0</v>
      </c>
    </row>
    <row r="63" spans="1:3">
      <c r="A63" s="4" t="s">
        <v>419</v>
      </c>
      <c r="B63" s="5" t="n">
        <v>0</v>
      </c>
      <c r="C63" s="5" t="n">
        <v>0</v>
      </c>
    </row>
    <row r="64" spans="1:3">
      <c r="A64" s="4" t="s">
        <v>985</v>
      </c>
      <c r="B64" s="5" t="n">
        <v>0</v>
      </c>
      <c r="C64" s="5" t="n">
        <v>0</v>
      </c>
    </row>
    <row r="65" spans="1:3">
      <c r="A65" s="4" t="s">
        <v>999</v>
      </c>
    </row>
    <row r="66" spans="1:3">
      <c r="A66" s="3" t="s">
        <v>981</v>
      </c>
    </row>
    <row r="67" spans="1:3">
      <c r="A67" s="4" t="s">
        <v>984</v>
      </c>
      <c r="B67" s="5" t="n">
        <v>0</v>
      </c>
    </row>
    <row r="68" spans="1:3">
      <c r="A68" s="4" t="s">
        <v>987</v>
      </c>
      <c r="B68" s="5" t="n">
        <v>0</v>
      </c>
      <c r="C68" s="5" t="n">
        <v>0</v>
      </c>
    </row>
    <row r="69" spans="1:3">
      <c r="A69" s="4" t="s">
        <v>1000</v>
      </c>
    </row>
    <row r="70" spans="1:3">
      <c r="A70" s="3" t="s">
        <v>981</v>
      </c>
    </row>
    <row r="71" spans="1:3">
      <c r="A71" s="4" t="s">
        <v>984</v>
      </c>
      <c r="B71" s="5" t="n">
        <v>0</v>
      </c>
    </row>
    <row r="72" spans="1:3">
      <c r="A72" s="4" t="s">
        <v>987</v>
      </c>
      <c r="C72" s="5" t="n">
        <v>0</v>
      </c>
    </row>
    <row r="73" spans="1:3">
      <c r="A73" s="4" t="s">
        <v>1001</v>
      </c>
    </row>
    <row r="74" spans="1:3">
      <c r="A74" s="3" t="s">
        <v>981</v>
      </c>
    </row>
    <row r="75" spans="1:3">
      <c r="A75" s="4" t="s">
        <v>984</v>
      </c>
      <c r="B75" s="5" t="n">
        <v>0</v>
      </c>
    </row>
    <row r="76" spans="1:3">
      <c r="A76" s="4" t="s">
        <v>987</v>
      </c>
      <c r="C76" s="5" t="n">
        <v>0</v>
      </c>
    </row>
    <row r="77" spans="1:3">
      <c r="A77" s="4" t="s">
        <v>1002</v>
      </c>
    </row>
    <row r="78" spans="1:3">
      <c r="A78" s="3" t="s">
        <v>981</v>
      </c>
    </row>
    <row r="79" spans="1:3">
      <c r="A79" s="4" t="s">
        <v>982</v>
      </c>
      <c r="B79" s="5" t="n">
        <v>488</v>
      </c>
      <c r="C79" s="5" t="n">
        <v>522</v>
      </c>
    </row>
    <row r="80" spans="1:3">
      <c r="A80" s="4" t="s">
        <v>1003</v>
      </c>
    </row>
    <row r="81" spans="1:3">
      <c r="A81" s="3" t="s">
        <v>981</v>
      </c>
    </row>
    <row r="82" spans="1:3">
      <c r="A82" s="4" t="s">
        <v>982</v>
      </c>
      <c r="B82" s="5" t="n">
        <v>488</v>
      </c>
      <c r="C82" s="5" t="n">
        <v>522</v>
      </c>
    </row>
    <row r="83" spans="1:3">
      <c r="A83" s="4" t="s">
        <v>1004</v>
      </c>
    </row>
    <row r="84" spans="1:3">
      <c r="A84" s="3" t="s">
        <v>981</v>
      </c>
    </row>
    <row r="85" spans="1:3">
      <c r="A85" s="4" t="s">
        <v>982</v>
      </c>
      <c r="B85" s="5" t="n">
        <v>0</v>
      </c>
      <c r="C85" s="5" t="n">
        <v>0</v>
      </c>
    </row>
    <row r="86" spans="1:3">
      <c r="A86" s="4" t="s">
        <v>1005</v>
      </c>
    </row>
    <row r="87" spans="1:3">
      <c r="A87" s="3" t="s">
        <v>981</v>
      </c>
    </row>
    <row r="88" spans="1:3">
      <c r="A88" s="4" t="s">
        <v>982</v>
      </c>
      <c r="B88" s="5" t="n">
        <v>0</v>
      </c>
      <c r="C88" s="5" t="n">
        <v>0</v>
      </c>
    </row>
    <row r="89" spans="1:3">
      <c r="A89" s="4" t="s">
        <v>1006</v>
      </c>
    </row>
    <row r="90" spans="1:3">
      <c r="A90" s="3" t="s">
        <v>981</v>
      </c>
    </row>
    <row r="91" spans="1:3">
      <c r="A91" s="4" t="s">
        <v>982</v>
      </c>
      <c r="B91" s="5" t="n">
        <v>207293</v>
      </c>
      <c r="C91" s="5" t="n">
        <v>211077</v>
      </c>
    </row>
    <row r="92" spans="1:3">
      <c r="A92" s="4" t="s">
        <v>1007</v>
      </c>
    </row>
    <row r="93" spans="1:3">
      <c r="A93" s="3" t="s">
        <v>981</v>
      </c>
    </row>
    <row r="94" spans="1:3">
      <c r="A94" s="4" t="s">
        <v>982</v>
      </c>
      <c r="B94" s="5" t="n">
        <v>0</v>
      </c>
      <c r="C94" s="5" t="n">
        <v>0</v>
      </c>
    </row>
    <row r="95" spans="1:3">
      <c r="A95" s="4" t="s">
        <v>1008</v>
      </c>
    </row>
    <row r="96" spans="1:3">
      <c r="A96" s="3" t="s">
        <v>981</v>
      </c>
    </row>
    <row r="97" spans="1:3">
      <c r="A97" s="4" t="s">
        <v>982</v>
      </c>
      <c r="B97" s="5" t="n">
        <v>207293</v>
      </c>
      <c r="C97" s="5" t="n">
        <v>211077</v>
      </c>
    </row>
    <row r="98" spans="1:3">
      <c r="A98" s="4" t="s">
        <v>1009</v>
      </c>
    </row>
    <row r="99" spans="1:3">
      <c r="A99" s="3" t="s">
        <v>981</v>
      </c>
    </row>
    <row r="100" spans="1:3">
      <c r="A100" s="4" t="s">
        <v>982</v>
      </c>
      <c r="B100" s="5" t="n">
        <v>0</v>
      </c>
      <c r="C100" s="5" t="n">
        <v>0</v>
      </c>
    </row>
    <row r="101" spans="1:3">
      <c r="A101" s="4" t="s">
        <v>1010</v>
      </c>
    </row>
    <row r="102" spans="1:3">
      <c r="A102" s="3" t="s">
        <v>981</v>
      </c>
    </row>
    <row r="103" spans="1:3">
      <c r="A103" s="4" t="s">
        <v>982</v>
      </c>
      <c r="B103" s="5" t="n">
        <v>22978</v>
      </c>
      <c r="C103" s="5" t="n">
        <v>26624</v>
      </c>
    </row>
    <row r="104" spans="1:3">
      <c r="A104" s="4" t="s">
        <v>1011</v>
      </c>
    </row>
    <row r="105" spans="1:3">
      <c r="A105" s="3" t="s">
        <v>981</v>
      </c>
    </row>
    <row r="106" spans="1:3">
      <c r="A106" s="4" t="s">
        <v>982</v>
      </c>
      <c r="B106" s="5" t="n">
        <v>0</v>
      </c>
      <c r="C106" s="5" t="n">
        <v>0</v>
      </c>
    </row>
    <row r="107" spans="1:3">
      <c r="A107" s="4" t="s">
        <v>1012</v>
      </c>
    </row>
    <row r="108" spans="1:3">
      <c r="A108" s="3" t="s">
        <v>981</v>
      </c>
    </row>
    <row r="109" spans="1:3">
      <c r="A109" s="4" t="s">
        <v>982</v>
      </c>
      <c r="B109" s="5" t="n">
        <v>22978</v>
      </c>
      <c r="C109" s="5" t="n">
        <v>26624</v>
      </c>
    </row>
    <row r="110" spans="1:3">
      <c r="A110" s="4" t="s">
        <v>1013</v>
      </c>
    </row>
    <row r="111" spans="1:3">
      <c r="A111" s="3" t="s">
        <v>981</v>
      </c>
    </row>
    <row r="112" spans="1:3">
      <c r="A112" s="4" t="s">
        <v>982</v>
      </c>
      <c r="B112" s="5" t="n">
        <v>0</v>
      </c>
      <c r="C112" s="5" t="n">
        <v>0</v>
      </c>
    </row>
    <row r="113" spans="1:3">
      <c r="A113" s="4" t="s">
        <v>1014</v>
      </c>
    </row>
    <row r="114" spans="1:3">
      <c r="A114" s="3" t="s">
        <v>981</v>
      </c>
    </row>
    <row r="115" spans="1:3">
      <c r="A115" s="4" t="s">
        <v>982</v>
      </c>
      <c r="B115" s="5" t="n">
        <v>184695</v>
      </c>
      <c r="C115" s="5" t="n">
        <v>185298</v>
      </c>
    </row>
    <row r="116" spans="1:3">
      <c r="A116" s="4" t="s">
        <v>1015</v>
      </c>
    </row>
    <row r="117" spans="1:3">
      <c r="A117" s="3" t="s">
        <v>981</v>
      </c>
    </row>
    <row r="118" spans="1:3">
      <c r="A118" s="4" t="s">
        <v>982</v>
      </c>
      <c r="B118" s="5" t="n">
        <v>0</v>
      </c>
      <c r="C118" s="5" t="n">
        <v>0</v>
      </c>
    </row>
    <row r="119" spans="1:3">
      <c r="A119" s="4" t="s">
        <v>1016</v>
      </c>
    </row>
    <row r="120" spans="1:3">
      <c r="A120" s="3" t="s">
        <v>981</v>
      </c>
    </row>
    <row r="121" spans="1:3">
      <c r="A121" s="4" t="s">
        <v>982</v>
      </c>
      <c r="B121" s="5" t="n">
        <v>184695</v>
      </c>
      <c r="C121" s="5" t="n">
        <v>185298</v>
      </c>
    </row>
    <row r="122" spans="1:3">
      <c r="A122" s="4" t="s">
        <v>1017</v>
      </c>
    </row>
    <row r="123" spans="1:3">
      <c r="A123" s="3" t="s">
        <v>981</v>
      </c>
    </row>
    <row r="124" spans="1:3">
      <c r="A124" s="4" t="s">
        <v>982</v>
      </c>
      <c r="B124" s="5" t="n">
        <v>0</v>
      </c>
      <c r="C124" s="5" t="n">
        <v>0</v>
      </c>
    </row>
    <row r="125" spans="1:3">
      <c r="A125" s="4" t="s">
        <v>1018</v>
      </c>
    </row>
    <row r="126" spans="1:3">
      <c r="A126" s="3" t="s">
        <v>981</v>
      </c>
    </row>
    <row r="127" spans="1:3">
      <c r="A127" s="4" t="s">
        <v>982</v>
      </c>
      <c r="B127" s="5" t="n">
        <v>896041</v>
      </c>
      <c r="C127" s="5" t="n">
        <v>834297</v>
      </c>
    </row>
    <row r="128" spans="1:3">
      <c r="A128" s="4" t="s">
        <v>1019</v>
      </c>
    </row>
    <row r="129" spans="1:3">
      <c r="A129" s="3" t="s">
        <v>981</v>
      </c>
    </row>
    <row r="130" spans="1:3">
      <c r="A130" s="4" t="s">
        <v>982</v>
      </c>
      <c r="B130" s="5" t="n">
        <v>0</v>
      </c>
      <c r="C130" s="5" t="n">
        <v>0</v>
      </c>
    </row>
    <row r="131" spans="1:3">
      <c r="A131" s="4" t="s">
        <v>1020</v>
      </c>
    </row>
    <row r="132" spans="1:3">
      <c r="A132" s="3" t="s">
        <v>981</v>
      </c>
    </row>
    <row r="133" spans="1:3">
      <c r="A133" s="4" t="s">
        <v>982</v>
      </c>
      <c r="B133" s="5" t="n">
        <v>896041</v>
      </c>
      <c r="C133" s="5" t="n">
        <v>834297</v>
      </c>
    </row>
    <row r="134" spans="1:3">
      <c r="A134" s="4" t="s">
        <v>1021</v>
      </c>
    </row>
    <row r="135" spans="1:3">
      <c r="A135" s="3" t="s">
        <v>981</v>
      </c>
    </row>
    <row r="136" spans="1:3">
      <c r="A136" s="4" t="s">
        <v>982</v>
      </c>
      <c r="B136" s="5" t="n">
        <v>0</v>
      </c>
      <c r="C136" s="5" t="n">
        <v>0</v>
      </c>
    </row>
    <row r="137" spans="1:3">
      <c r="A137" s="4" t="s">
        <v>1022</v>
      </c>
    </row>
    <row r="138" spans="1:3">
      <c r="A138" s="3" t="s">
        <v>981</v>
      </c>
    </row>
    <row r="139" spans="1:3">
      <c r="A139" s="4" t="s">
        <v>982</v>
      </c>
      <c r="B139" s="5" t="n">
        <v>3462</v>
      </c>
      <c r="C139" s="5" t="n">
        <v>8391</v>
      </c>
    </row>
    <row r="140" spans="1:3">
      <c r="A140" s="4" t="s">
        <v>1023</v>
      </c>
    </row>
    <row r="141" spans="1:3">
      <c r="A141" s="3" t="s">
        <v>981</v>
      </c>
    </row>
    <row r="142" spans="1:3">
      <c r="A142" s="4" t="s">
        <v>982</v>
      </c>
      <c r="B142" s="5" t="n">
        <v>0</v>
      </c>
      <c r="C142" s="5" t="n">
        <v>0</v>
      </c>
    </row>
    <row r="143" spans="1:3">
      <c r="A143" s="4" t="s">
        <v>1024</v>
      </c>
    </row>
    <row r="144" spans="1:3">
      <c r="A144" s="3" t="s">
        <v>981</v>
      </c>
    </row>
    <row r="145" spans="1:3">
      <c r="A145" s="4" t="s">
        <v>982</v>
      </c>
      <c r="B145" s="5" t="n">
        <v>3462</v>
      </c>
      <c r="C145" s="5" t="n">
        <v>8391</v>
      </c>
    </row>
    <row r="146" spans="1:3">
      <c r="A146" s="4" t="s">
        <v>1025</v>
      </c>
    </row>
    <row r="147" spans="1:3">
      <c r="A147" s="3" t="s">
        <v>981</v>
      </c>
    </row>
    <row r="148" spans="1:3">
      <c r="A148" s="4" t="s">
        <v>982</v>
      </c>
      <c r="B148" s="6" t="n">
        <v>0</v>
      </c>
      <c r="C148"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026</v>
      </c>
      <c r="B1" s="2" t="s">
        <v>819</v>
      </c>
      <c r="D1" s="2" t="s">
        <v>1</v>
      </c>
    </row>
    <row r="2" spans="1:5">
      <c r="B2" s="2" t="s">
        <v>2</v>
      </c>
      <c r="C2" s="2" t="s">
        <v>35</v>
      </c>
      <c r="D2" s="2" t="s">
        <v>2</v>
      </c>
      <c r="E2" s="2" t="s">
        <v>35</v>
      </c>
    </row>
    <row r="3" spans="1:5">
      <c r="A3" s="3" t="s">
        <v>981</v>
      </c>
    </row>
    <row r="4" spans="1:5">
      <c r="A4" s="4" t="s">
        <v>1027</v>
      </c>
      <c r="B4" s="6" t="n">
        <v>23955</v>
      </c>
      <c r="C4" s="6" t="n">
        <v>21750</v>
      </c>
      <c r="D4" s="6" t="n">
        <v>23955</v>
      </c>
      <c r="E4" s="6" t="n">
        <v>21750</v>
      </c>
    </row>
    <row r="5" spans="1:5">
      <c r="A5" s="9" t="n">
        <v>1</v>
      </c>
    </row>
    <row r="6" spans="1:5">
      <c r="A6" s="3" t="s">
        <v>981</v>
      </c>
    </row>
    <row r="7" spans="1:5">
      <c r="A7" s="4" t="s">
        <v>1027</v>
      </c>
      <c r="B7" s="5" t="n">
        <v>0</v>
      </c>
      <c r="C7" s="5" t="n">
        <v>0</v>
      </c>
      <c r="D7" s="5" t="n">
        <v>0</v>
      </c>
      <c r="E7" s="5" t="n">
        <v>0</v>
      </c>
    </row>
    <row r="8" spans="1:5">
      <c r="A8" s="9" t="n">
        <v>2</v>
      </c>
    </row>
    <row r="9" spans="1:5">
      <c r="A9" s="3" t="s">
        <v>981</v>
      </c>
    </row>
    <row r="10" spans="1:5">
      <c r="A10" s="4" t="s">
        <v>1027</v>
      </c>
      <c r="B10" s="5" t="n">
        <v>0</v>
      </c>
      <c r="C10" s="5" t="n">
        <v>0</v>
      </c>
      <c r="D10" s="5" t="n">
        <v>0</v>
      </c>
      <c r="E10" s="5" t="n">
        <v>0</v>
      </c>
    </row>
    <row r="11" spans="1:5">
      <c r="A11" s="9" t="n">
        <v>3</v>
      </c>
    </row>
    <row r="12" spans="1:5">
      <c r="A12" s="3" t="s">
        <v>981</v>
      </c>
    </row>
    <row r="13" spans="1:5">
      <c r="A13" s="4" t="s">
        <v>1027</v>
      </c>
      <c r="B13" s="5" t="n">
        <v>23955</v>
      </c>
      <c r="C13" s="5" t="n">
        <v>21750</v>
      </c>
      <c r="D13" s="5" t="n">
        <v>23955</v>
      </c>
      <c r="E13" s="5" t="n">
        <v>21750</v>
      </c>
    </row>
    <row r="14" spans="1:5">
      <c r="A14" s="4" t="s">
        <v>1028</v>
      </c>
    </row>
    <row r="15" spans="1:5">
      <c r="A15" s="3" t="s">
        <v>981</v>
      </c>
    </row>
    <row r="16" spans="1:5">
      <c r="A16" s="4" t="s">
        <v>1027</v>
      </c>
      <c r="B16" s="5" t="n">
        <v>16500</v>
      </c>
      <c r="C16" s="5" t="n">
        <v>9088</v>
      </c>
      <c r="D16" s="5" t="n">
        <v>16500</v>
      </c>
      <c r="E16" s="5" t="n">
        <v>9088</v>
      </c>
    </row>
    <row r="17" spans="1:5">
      <c r="A17" s="4" t="s">
        <v>1029</v>
      </c>
    </row>
    <row r="18" spans="1:5">
      <c r="A18" s="3" t="s">
        <v>981</v>
      </c>
    </row>
    <row r="19" spans="1:5">
      <c r="A19" s="4" t="s">
        <v>1027</v>
      </c>
      <c r="B19" s="5" t="n">
        <v>0</v>
      </c>
      <c r="C19" s="5" t="n">
        <v>0</v>
      </c>
      <c r="D19" s="5" t="n">
        <v>0</v>
      </c>
      <c r="E19" s="5" t="n">
        <v>0</v>
      </c>
    </row>
    <row r="20" spans="1:5">
      <c r="A20" s="4" t="s">
        <v>1030</v>
      </c>
    </row>
    <row r="21" spans="1:5">
      <c r="A21" s="3" t="s">
        <v>981</v>
      </c>
    </row>
    <row r="22" spans="1:5">
      <c r="A22" s="4" t="s">
        <v>1027</v>
      </c>
      <c r="B22" s="5" t="n">
        <v>0</v>
      </c>
      <c r="C22" s="5" t="n">
        <v>0</v>
      </c>
      <c r="D22" s="5" t="n">
        <v>0</v>
      </c>
      <c r="E22" s="5" t="n">
        <v>0</v>
      </c>
    </row>
    <row r="23" spans="1:5">
      <c r="A23" s="4" t="s">
        <v>1031</v>
      </c>
    </row>
    <row r="24" spans="1:5">
      <c r="A24" s="3" t="s">
        <v>981</v>
      </c>
    </row>
    <row r="25" spans="1:5">
      <c r="A25" s="4" t="s">
        <v>1027</v>
      </c>
      <c r="B25" s="5" t="n">
        <v>16500</v>
      </c>
      <c r="C25" s="5" t="n">
        <v>9088</v>
      </c>
      <c r="D25" s="5" t="n">
        <v>16500</v>
      </c>
      <c r="E25" s="5" t="n">
        <v>9088</v>
      </c>
    </row>
    <row r="26" spans="1:5">
      <c r="A26" s="4" t="s">
        <v>43</v>
      </c>
    </row>
    <row r="27" spans="1:5">
      <c r="A27" s="3" t="s">
        <v>981</v>
      </c>
    </row>
    <row r="28" spans="1:5">
      <c r="A28" s="4" t="s">
        <v>1027</v>
      </c>
      <c r="B28" s="5" t="n">
        <v>7455</v>
      </c>
      <c r="C28" s="5" t="n">
        <v>12662</v>
      </c>
      <c r="D28" s="5" t="n">
        <v>7455</v>
      </c>
      <c r="E28" s="5" t="n">
        <v>12662</v>
      </c>
    </row>
    <row r="29" spans="1:5">
      <c r="A29" s="4" t="s">
        <v>1032</v>
      </c>
    </row>
    <row r="30" spans="1:5">
      <c r="A30" s="3" t="s">
        <v>981</v>
      </c>
    </row>
    <row r="31" spans="1:5">
      <c r="A31" s="4" t="s">
        <v>1027</v>
      </c>
      <c r="B31" s="5" t="n">
        <v>0</v>
      </c>
      <c r="C31" s="5" t="n">
        <v>0</v>
      </c>
      <c r="D31" s="5" t="n">
        <v>0</v>
      </c>
      <c r="E31" s="5" t="n">
        <v>0</v>
      </c>
    </row>
    <row r="32" spans="1:5">
      <c r="A32" s="4" t="s">
        <v>1033</v>
      </c>
    </row>
    <row r="33" spans="1:5">
      <c r="A33" s="3" t="s">
        <v>981</v>
      </c>
    </row>
    <row r="34" spans="1:5">
      <c r="A34" s="4" t="s">
        <v>1027</v>
      </c>
      <c r="B34" s="5" t="n">
        <v>0</v>
      </c>
      <c r="C34" s="5" t="n">
        <v>0</v>
      </c>
      <c r="D34" s="5" t="n">
        <v>0</v>
      </c>
      <c r="E34" s="5" t="n">
        <v>0</v>
      </c>
    </row>
    <row r="35" spans="1:5">
      <c r="A35" s="4" t="s">
        <v>1034</v>
      </c>
    </row>
    <row r="36" spans="1:5">
      <c r="A36" s="3" t="s">
        <v>981</v>
      </c>
    </row>
    <row r="37" spans="1:5">
      <c r="A37" s="4" t="s">
        <v>1027</v>
      </c>
      <c r="B37" s="5" t="n">
        <v>7455</v>
      </c>
      <c r="C37" s="5" t="n">
        <v>12662</v>
      </c>
      <c r="D37" s="5" t="n">
        <v>7455</v>
      </c>
      <c r="E37" s="5" t="n">
        <v>12662</v>
      </c>
    </row>
    <row r="38" spans="1:5">
      <c r="A38" s="4" t="s">
        <v>1035</v>
      </c>
    </row>
    <row r="39" spans="1:5">
      <c r="A39" s="3" t="s">
        <v>981</v>
      </c>
    </row>
    <row r="40" spans="1:5">
      <c r="A40" s="4" t="s">
        <v>1036</v>
      </c>
      <c r="B40" s="5" t="n">
        <v>-833</v>
      </c>
      <c r="C40" s="5" t="n">
        <v>-626</v>
      </c>
      <c r="D40" s="5" t="n">
        <v>-5582</v>
      </c>
      <c r="E40" s="5" t="n">
        <v>-3379</v>
      </c>
    </row>
    <row r="41" spans="1:5">
      <c r="A41" s="4" t="s">
        <v>1037</v>
      </c>
    </row>
    <row r="42" spans="1:5">
      <c r="A42" s="3" t="s">
        <v>981</v>
      </c>
    </row>
    <row r="43" spans="1:5">
      <c r="A43" s="4" t="s">
        <v>1036</v>
      </c>
      <c r="B43" s="5" t="n">
        <v>-707</v>
      </c>
      <c r="C43" s="5" t="n">
        <v>-250</v>
      </c>
      <c r="D43" s="5" t="n">
        <v>-4800</v>
      </c>
      <c r="E43" s="5" t="n">
        <v>-1916</v>
      </c>
    </row>
    <row r="44" spans="1:5">
      <c r="A44" s="4" t="s">
        <v>1038</v>
      </c>
    </row>
    <row r="45" spans="1:5">
      <c r="A45" s="3" t="s">
        <v>981</v>
      </c>
    </row>
    <row r="46" spans="1:5">
      <c r="A46" s="4" t="s">
        <v>1036</v>
      </c>
      <c r="B46" s="6" t="n">
        <v>-126</v>
      </c>
      <c r="C46" s="6" t="n">
        <v>-376</v>
      </c>
      <c r="D46" s="6" t="n">
        <v>-782</v>
      </c>
      <c r="E46" s="6" t="n">
        <v>-146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9</v>
      </c>
      <c r="B1" s="2" t="s">
        <v>2</v>
      </c>
      <c r="C1" s="2" t="s">
        <v>35</v>
      </c>
    </row>
    <row r="2" spans="1:3">
      <c r="A2" s="3" t="s">
        <v>981</v>
      </c>
    </row>
    <row r="3" spans="1:3">
      <c r="A3" s="4" t="s">
        <v>982</v>
      </c>
      <c r="B3" s="6" t="n">
        <v>1314957</v>
      </c>
      <c r="C3" s="6" t="n">
        <v>1266209</v>
      </c>
    </row>
    <row r="4" spans="1:3">
      <c r="A4" s="4" t="s">
        <v>1040</v>
      </c>
      <c r="B4" s="5" t="n">
        <v>1548770</v>
      </c>
      <c r="C4" s="5" t="n">
        <v>1635913</v>
      </c>
    </row>
    <row r="5" spans="1:3">
      <c r="A5" s="4" t="s">
        <v>1041</v>
      </c>
    </row>
    <row r="6" spans="1:3">
      <c r="A6" s="3" t="s">
        <v>981</v>
      </c>
    </row>
    <row r="7" spans="1:3">
      <c r="A7" s="4" t="s">
        <v>982</v>
      </c>
      <c r="B7" s="5" t="n">
        <v>1314957</v>
      </c>
      <c r="C7" s="5" t="n">
        <v>1266209</v>
      </c>
    </row>
    <row r="8" spans="1:3">
      <c r="A8" s="4" t="s">
        <v>1040</v>
      </c>
      <c r="B8" s="5" t="n">
        <v>1625420</v>
      </c>
      <c r="C8" s="5" t="n">
        <v>1646856</v>
      </c>
    </row>
    <row r="9" spans="1:3">
      <c r="A9" s="4" t="s">
        <v>1042</v>
      </c>
    </row>
    <row r="10" spans="1:3">
      <c r="A10" s="3" t="s">
        <v>981</v>
      </c>
    </row>
    <row r="11" spans="1:3">
      <c r="A11" s="4" t="s">
        <v>1040</v>
      </c>
      <c r="B11" s="5" t="n">
        <v>15000</v>
      </c>
      <c r="C11" s="5" t="n">
        <v>0</v>
      </c>
    </row>
    <row r="12" spans="1:3">
      <c r="A12" s="4" t="s">
        <v>1043</v>
      </c>
    </row>
    <row r="13" spans="1:3">
      <c r="A13" s="3" t="s">
        <v>981</v>
      </c>
    </row>
    <row r="14" spans="1:3">
      <c r="A14" s="4" t="s">
        <v>37</v>
      </c>
      <c r="B14" s="5" t="n">
        <v>268650</v>
      </c>
      <c r="C14" s="5" t="n">
        <v>313070</v>
      </c>
    </row>
    <row r="15" spans="1:3">
      <c r="A15" s="4" t="s">
        <v>1044</v>
      </c>
    </row>
    <row r="16" spans="1:3">
      <c r="A16" s="3" t="s">
        <v>981</v>
      </c>
    </row>
    <row r="17" spans="1:3">
      <c r="A17" s="4" t="s">
        <v>982</v>
      </c>
      <c r="B17" s="5" t="n">
        <v>488</v>
      </c>
      <c r="C17" s="5" t="n">
        <v>522</v>
      </c>
    </row>
    <row r="18" spans="1:3">
      <c r="A18" s="4" t="s">
        <v>1045</v>
      </c>
    </row>
    <row r="19" spans="1:3">
      <c r="A19" s="3" t="s">
        <v>981</v>
      </c>
    </row>
    <row r="20" spans="1:3">
      <c r="A20" s="4" t="s">
        <v>1046</v>
      </c>
      <c r="B20" s="5" t="n">
        <v>127190</v>
      </c>
      <c r="C20" s="5" t="n">
        <v>122990</v>
      </c>
    </row>
    <row r="21" spans="1:3">
      <c r="A21" s="4" t="s">
        <v>50</v>
      </c>
      <c r="B21" s="5" t="n">
        <v>11387146</v>
      </c>
      <c r="C21" s="5" t="n">
        <v>10835008</v>
      </c>
    </row>
    <row r="22" spans="1:3">
      <c r="A22" s="4" t="s">
        <v>1047</v>
      </c>
      <c r="B22" s="5" t="n">
        <v>2330000</v>
      </c>
      <c r="C22" s="5" t="n">
        <v>2225000</v>
      </c>
    </row>
    <row r="23" spans="1:3">
      <c r="A23" s="4" t="s">
        <v>1048</v>
      </c>
    </row>
    <row r="24" spans="1:3">
      <c r="A24" s="3" t="s">
        <v>981</v>
      </c>
    </row>
    <row r="25" spans="1:3">
      <c r="A25" s="4" t="s">
        <v>984</v>
      </c>
      <c r="B25" s="5" t="n">
        <v>12731</v>
      </c>
      <c r="C25" s="5" t="n">
        <v>1139</v>
      </c>
    </row>
    <row r="26" spans="1:3">
      <c r="A26" s="4" t="s">
        <v>1049</v>
      </c>
      <c r="B26" s="5" t="n">
        <v>12731</v>
      </c>
      <c r="C26" s="5" t="n">
        <v>1139</v>
      </c>
    </row>
    <row r="27" spans="1:3">
      <c r="A27" s="4" t="s">
        <v>1050</v>
      </c>
    </row>
    <row r="28" spans="1:3">
      <c r="A28" s="3" t="s">
        <v>981</v>
      </c>
    </row>
    <row r="29" spans="1:3">
      <c r="A29" s="4" t="s">
        <v>984</v>
      </c>
      <c r="B29" s="5" t="n">
        <v>3857</v>
      </c>
      <c r="C29" s="5" t="n">
        <v>0</v>
      </c>
    </row>
    <row r="30" spans="1:3">
      <c r="A30" s="4" t="s">
        <v>1049</v>
      </c>
      <c r="B30" s="5" t="n">
        <v>0</v>
      </c>
      <c r="C30" s="5" t="n">
        <v>174</v>
      </c>
    </row>
    <row r="31" spans="1:3">
      <c r="A31" s="4" t="s">
        <v>1051</v>
      </c>
    </row>
    <row r="32" spans="1:3">
      <c r="A32" s="3" t="s">
        <v>981</v>
      </c>
    </row>
    <row r="33" spans="1:3">
      <c r="A33" s="4" t="s">
        <v>984</v>
      </c>
      <c r="B33" s="5" t="n">
        <v>22250</v>
      </c>
      <c r="C33" s="5" t="n">
        <v>0</v>
      </c>
    </row>
    <row r="34" spans="1:3">
      <c r="A34" s="4" t="s">
        <v>1049</v>
      </c>
      <c r="B34" s="5" t="n">
        <v>0</v>
      </c>
      <c r="C34" s="5" t="n">
        <v>1693</v>
      </c>
    </row>
    <row r="35" spans="1:3">
      <c r="A35" s="4" t="s">
        <v>1052</v>
      </c>
    </row>
    <row r="36" spans="1:3">
      <c r="A36" s="3" t="s">
        <v>981</v>
      </c>
    </row>
    <row r="37" spans="1:3">
      <c r="A37" s="4" t="s">
        <v>982</v>
      </c>
      <c r="B37" s="5" t="n">
        <v>207293</v>
      </c>
      <c r="C37" s="5" t="n">
        <v>211077</v>
      </c>
    </row>
    <row r="38" spans="1:3">
      <c r="A38" s="4" t="s">
        <v>1053</v>
      </c>
    </row>
    <row r="39" spans="1:3">
      <c r="A39" s="3" t="s">
        <v>981</v>
      </c>
    </row>
    <row r="40" spans="1:3">
      <c r="A40" s="4" t="s">
        <v>982</v>
      </c>
      <c r="B40" s="5" t="n">
        <v>22978</v>
      </c>
      <c r="C40" s="5" t="n">
        <v>26624</v>
      </c>
    </row>
    <row r="41" spans="1:3">
      <c r="A41" s="4" t="s">
        <v>1054</v>
      </c>
    </row>
    <row r="42" spans="1:3">
      <c r="A42" s="3" t="s">
        <v>981</v>
      </c>
    </row>
    <row r="43" spans="1:3">
      <c r="A43" s="4" t="s">
        <v>982</v>
      </c>
      <c r="B43" s="5" t="n">
        <v>184695</v>
      </c>
      <c r="C43" s="5" t="n">
        <v>185298</v>
      </c>
    </row>
    <row r="44" spans="1:3">
      <c r="A44" s="4" t="s">
        <v>1055</v>
      </c>
    </row>
    <row r="45" spans="1:3">
      <c r="A45" s="3" t="s">
        <v>981</v>
      </c>
    </row>
    <row r="46" spans="1:3">
      <c r="A46" s="4" t="s">
        <v>982</v>
      </c>
      <c r="B46" s="5" t="n">
        <v>896041</v>
      </c>
      <c r="C46" s="5" t="n">
        <v>834297</v>
      </c>
    </row>
    <row r="47" spans="1:3">
      <c r="A47" s="4" t="s">
        <v>1040</v>
      </c>
      <c r="B47" s="5" t="n">
        <v>1610420</v>
      </c>
      <c r="C47" s="5" t="n">
        <v>1646856</v>
      </c>
    </row>
    <row r="48" spans="1:3">
      <c r="A48" s="4" t="s">
        <v>1056</v>
      </c>
    </row>
    <row r="49" spans="1:3">
      <c r="A49" s="3" t="s">
        <v>981</v>
      </c>
    </row>
    <row r="50" spans="1:3">
      <c r="A50" s="4" t="s">
        <v>982</v>
      </c>
      <c r="B50" s="5" t="n">
        <v>3462</v>
      </c>
      <c r="C50" s="5" t="n">
        <v>8391</v>
      </c>
    </row>
    <row r="51" spans="1:3">
      <c r="A51" s="4" t="s">
        <v>1057</v>
      </c>
    </row>
    <row r="52" spans="1:3">
      <c r="A52" s="3" t="s">
        <v>981</v>
      </c>
    </row>
    <row r="53" spans="1:3">
      <c r="A53" s="4" t="s">
        <v>76</v>
      </c>
      <c r="B53" s="5" t="n">
        <v>11477081</v>
      </c>
      <c r="C53" s="5" t="n">
        <v>10882622</v>
      </c>
    </row>
    <row r="54" spans="1:3">
      <c r="A54" s="4" t="s">
        <v>1058</v>
      </c>
    </row>
    <row r="55" spans="1:3">
      <c r="A55" s="3" t="s">
        <v>981</v>
      </c>
    </row>
    <row r="56" spans="1:3">
      <c r="A56" s="4" t="s">
        <v>982</v>
      </c>
      <c r="B56" s="5" t="n">
        <v>1314957</v>
      </c>
      <c r="C56" s="5" t="n">
        <v>1266209</v>
      </c>
    </row>
    <row r="57" spans="1:3">
      <c r="A57" s="4" t="s">
        <v>1040</v>
      </c>
      <c r="B57" s="5" t="n">
        <v>1548770</v>
      </c>
      <c r="C57" s="5" t="n">
        <v>1635913</v>
      </c>
    </row>
    <row r="58" spans="1:3">
      <c r="A58" s="4" t="s">
        <v>1059</v>
      </c>
    </row>
    <row r="59" spans="1:3">
      <c r="A59" s="3" t="s">
        <v>981</v>
      </c>
    </row>
    <row r="60" spans="1:3">
      <c r="A60" s="4" t="s">
        <v>1040</v>
      </c>
      <c r="B60" s="5" t="n">
        <v>15028</v>
      </c>
      <c r="C60" s="5" t="n">
        <v>0</v>
      </c>
    </row>
    <row r="61" spans="1:3">
      <c r="A61" s="4" t="s">
        <v>1060</v>
      </c>
    </row>
    <row r="62" spans="1:3">
      <c r="A62" s="3" t="s">
        <v>981</v>
      </c>
    </row>
    <row r="63" spans="1:3">
      <c r="A63" s="4" t="s">
        <v>37</v>
      </c>
      <c r="B63" s="5" t="n">
        <v>268650</v>
      </c>
      <c r="C63" s="5" t="n">
        <v>313070</v>
      </c>
    </row>
    <row r="64" spans="1:3">
      <c r="A64" s="4" t="s">
        <v>1061</v>
      </c>
    </row>
    <row r="65" spans="1:3">
      <c r="A65" s="3" t="s">
        <v>981</v>
      </c>
    </row>
    <row r="66" spans="1:3">
      <c r="A66" s="4" t="s">
        <v>982</v>
      </c>
      <c r="B66" s="5" t="n">
        <v>488</v>
      </c>
      <c r="C66" s="5" t="n">
        <v>522</v>
      </c>
    </row>
    <row r="67" spans="1:3">
      <c r="A67" s="4" t="s">
        <v>1062</v>
      </c>
    </row>
    <row r="68" spans="1:3">
      <c r="A68" s="3" t="s">
        <v>981</v>
      </c>
    </row>
    <row r="69" spans="1:3">
      <c r="A69" s="4" t="s">
        <v>1046</v>
      </c>
      <c r="B69" s="5" t="n">
        <v>127190</v>
      </c>
      <c r="C69" s="5" t="n">
        <v>122990</v>
      </c>
    </row>
    <row r="70" spans="1:3">
      <c r="A70" s="4" t="s">
        <v>50</v>
      </c>
      <c r="B70" s="5" t="n">
        <v>10882862</v>
      </c>
      <c r="C70" s="5" t="n">
        <v>10411686</v>
      </c>
    </row>
    <row r="71" spans="1:3">
      <c r="A71" s="4" t="s">
        <v>1047</v>
      </c>
      <c r="B71" s="5" t="n">
        <v>2316964</v>
      </c>
      <c r="C71" s="5" t="n">
        <v>2266791</v>
      </c>
    </row>
    <row r="72" spans="1:3">
      <c r="A72" s="4" t="s">
        <v>1063</v>
      </c>
    </row>
    <row r="73" spans="1:3">
      <c r="A73" s="3" t="s">
        <v>981</v>
      </c>
    </row>
    <row r="74" spans="1:3">
      <c r="A74" s="4" t="s">
        <v>984</v>
      </c>
      <c r="B74" s="5" t="n">
        <v>12731</v>
      </c>
      <c r="C74" s="5" t="n">
        <v>1139</v>
      </c>
    </row>
    <row r="75" spans="1:3">
      <c r="A75" s="4" t="s">
        <v>1049</v>
      </c>
      <c r="B75" s="5" t="n">
        <v>12731</v>
      </c>
      <c r="C75" s="5" t="n">
        <v>1139</v>
      </c>
    </row>
    <row r="76" spans="1:3">
      <c r="A76" s="4" t="s">
        <v>1064</v>
      </c>
    </row>
    <row r="77" spans="1:3">
      <c r="A77" s="3" t="s">
        <v>981</v>
      </c>
    </row>
    <row r="78" spans="1:3">
      <c r="A78" s="4" t="s">
        <v>984</v>
      </c>
      <c r="B78" s="5" t="n">
        <v>3857</v>
      </c>
      <c r="C78" s="5" t="n">
        <v>0</v>
      </c>
    </row>
    <row r="79" spans="1:3">
      <c r="A79" s="4" t="s">
        <v>1049</v>
      </c>
      <c r="B79" s="5" t="n">
        <v>0</v>
      </c>
      <c r="C79" s="5" t="n">
        <v>174</v>
      </c>
    </row>
    <row r="80" spans="1:3">
      <c r="A80" s="4" t="s">
        <v>1065</v>
      </c>
    </row>
    <row r="81" spans="1:3">
      <c r="A81" s="3" t="s">
        <v>981</v>
      </c>
    </row>
    <row r="82" spans="1:3">
      <c r="A82" s="4" t="s">
        <v>984</v>
      </c>
      <c r="B82" s="5" t="n">
        <v>22250</v>
      </c>
      <c r="C82" s="5" t="n">
        <v>0</v>
      </c>
    </row>
    <row r="83" spans="1:3">
      <c r="A83" s="4" t="s">
        <v>1049</v>
      </c>
      <c r="B83" s="5" t="n">
        <v>0</v>
      </c>
      <c r="C83" s="5" t="n">
        <v>1693</v>
      </c>
    </row>
    <row r="84" spans="1:3">
      <c r="A84" s="4" t="s">
        <v>1066</v>
      </c>
    </row>
    <row r="85" spans="1:3">
      <c r="A85" s="3" t="s">
        <v>981</v>
      </c>
    </row>
    <row r="86" spans="1:3">
      <c r="A86" s="4" t="s">
        <v>982</v>
      </c>
      <c r="B86" s="5" t="n">
        <v>207293</v>
      </c>
      <c r="C86" s="5" t="n">
        <v>211077</v>
      </c>
    </row>
    <row r="87" spans="1:3">
      <c r="A87" s="4" t="s">
        <v>1067</v>
      </c>
    </row>
    <row r="88" spans="1:3">
      <c r="A88" s="3" t="s">
        <v>981</v>
      </c>
    </row>
    <row r="89" spans="1:3">
      <c r="A89" s="4" t="s">
        <v>982</v>
      </c>
      <c r="B89" s="5" t="n">
        <v>22978</v>
      </c>
      <c r="C89" s="5" t="n">
        <v>26624</v>
      </c>
    </row>
    <row r="90" spans="1:3">
      <c r="A90" s="4" t="s">
        <v>1068</v>
      </c>
    </row>
    <row r="91" spans="1:3">
      <c r="A91" s="3" t="s">
        <v>981</v>
      </c>
    </row>
    <row r="92" spans="1:3">
      <c r="A92" s="4" t="s">
        <v>982</v>
      </c>
      <c r="B92" s="5" t="n">
        <v>184695</v>
      </c>
      <c r="C92" s="5" t="n">
        <v>185298</v>
      </c>
    </row>
    <row r="93" spans="1:3">
      <c r="A93" s="4" t="s">
        <v>1069</v>
      </c>
    </row>
    <row r="94" spans="1:3">
      <c r="A94" s="3" t="s">
        <v>981</v>
      </c>
    </row>
    <row r="95" spans="1:3">
      <c r="A95" s="4" t="s">
        <v>982</v>
      </c>
      <c r="B95" s="5" t="n">
        <v>896041</v>
      </c>
      <c r="C95" s="5" t="n">
        <v>834297</v>
      </c>
    </row>
    <row r="96" spans="1:3">
      <c r="A96" s="4" t="s">
        <v>1040</v>
      </c>
      <c r="B96" s="5" t="n">
        <v>1533742</v>
      </c>
      <c r="C96" s="5" t="n">
        <v>1635913</v>
      </c>
    </row>
    <row r="97" spans="1:3">
      <c r="A97" s="4" t="s">
        <v>1070</v>
      </c>
    </row>
    <row r="98" spans="1:3">
      <c r="A98" s="3" t="s">
        <v>981</v>
      </c>
    </row>
    <row r="99" spans="1:3">
      <c r="A99" s="4" t="s">
        <v>982</v>
      </c>
      <c r="B99" s="5" t="n">
        <v>3462</v>
      </c>
      <c r="C99" s="5" t="n">
        <v>8391</v>
      </c>
    </row>
    <row r="100" spans="1:3">
      <c r="A100" s="4" t="s">
        <v>1071</v>
      </c>
    </row>
    <row r="101" spans="1:3">
      <c r="A101" s="3" t="s">
        <v>981</v>
      </c>
    </row>
    <row r="102" spans="1:3">
      <c r="A102" s="4" t="s">
        <v>76</v>
      </c>
      <c r="B102" s="6" t="n">
        <v>11556325</v>
      </c>
      <c r="C102" s="6" t="n">
        <v>1124758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1072</v>
      </c>
      <c r="B1" s="2" t="s">
        <v>1</v>
      </c>
    </row>
    <row r="2" spans="1:3">
      <c r="B2" s="2" t="s">
        <v>2</v>
      </c>
      <c r="C2" s="2" t="s">
        <v>35</v>
      </c>
    </row>
    <row r="3" spans="1:3">
      <c r="A3" s="3" t="s">
        <v>1073</v>
      </c>
    </row>
    <row r="4" spans="1:3">
      <c r="A4" s="4" t="s">
        <v>1074</v>
      </c>
      <c r="B4" s="6" t="n">
        <v>0</v>
      </c>
      <c r="C4" s="6" t="n">
        <v>0</v>
      </c>
    </row>
    <row r="5" spans="1:3">
      <c r="A5" s="4" t="s">
        <v>1075</v>
      </c>
      <c r="B5" s="5" t="n">
        <v>38838000</v>
      </c>
      <c r="C5" s="5" t="n">
        <v>1139000</v>
      </c>
    </row>
    <row r="6" spans="1:3">
      <c r="A6" s="4" t="s">
        <v>1076</v>
      </c>
      <c r="B6" s="5" t="n">
        <v>12731000</v>
      </c>
      <c r="C6" s="5" t="n">
        <v>3006000</v>
      </c>
    </row>
    <row r="7" spans="1:3">
      <c r="A7" s="4" t="s">
        <v>1077</v>
      </c>
    </row>
    <row r="8" spans="1:3">
      <c r="A8" s="3" t="s">
        <v>1073</v>
      </c>
    </row>
    <row r="9" spans="1:3">
      <c r="A9" s="4" t="s">
        <v>1078</v>
      </c>
      <c r="B9" s="5" t="n">
        <v>790792000</v>
      </c>
      <c r="C9" s="5" t="n">
        <v>1035573000</v>
      </c>
    </row>
    <row r="10" spans="1:3">
      <c r="A10" s="4" t="s">
        <v>1079</v>
      </c>
      <c r="B10" s="5" t="n">
        <v>700000000</v>
      </c>
      <c r="C10" s="5" t="n">
        <v>700000000</v>
      </c>
    </row>
    <row r="11" spans="1:3">
      <c r="A11" s="4" t="s">
        <v>1080</v>
      </c>
    </row>
    <row r="12" spans="1:3">
      <c r="A12" s="3" t="s">
        <v>1073</v>
      </c>
    </row>
    <row r="13" spans="1:3">
      <c r="A13" s="4" t="s">
        <v>1079</v>
      </c>
      <c r="B13" s="5" t="n">
        <v>97927000</v>
      </c>
      <c r="C13" s="5" t="n">
        <v>52936000</v>
      </c>
    </row>
    <row r="14" spans="1:3">
      <c r="A14" s="4" t="s">
        <v>1081</v>
      </c>
    </row>
    <row r="15" spans="1:3">
      <c r="A15" s="3" t="s">
        <v>1073</v>
      </c>
    </row>
    <row r="16" spans="1:3">
      <c r="A16" s="4" t="s">
        <v>1075</v>
      </c>
      <c r="B16" s="5" t="n">
        <v>12731000</v>
      </c>
      <c r="C16" s="5" t="n">
        <v>1139000</v>
      </c>
    </row>
    <row r="17" spans="1:3">
      <c r="A17" s="4" t="s">
        <v>1082</v>
      </c>
    </row>
    <row r="18" spans="1:3">
      <c r="A18" s="3" t="s">
        <v>1073</v>
      </c>
    </row>
    <row r="19" spans="1:3">
      <c r="A19" s="4" t="s">
        <v>1076</v>
      </c>
      <c r="B19" s="5" t="n">
        <v>12731000</v>
      </c>
      <c r="C19" s="5" t="n">
        <v>1139000</v>
      </c>
    </row>
    <row r="20" spans="1:3">
      <c r="A20" s="4" t="s">
        <v>1083</v>
      </c>
    </row>
    <row r="21" spans="1:3">
      <c r="A21" s="3" t="s">
        <v>1073</v>
      </c>
    </row>
    <row r="22" spans="1:3">
      <c r="A22" s="4" t="s">
        <v>1075</v>
      </c>
      <c r="B22" s="5" t="n">
        <v>3857000</v>
      </c>
      <c r="C22" s="5" t="n">
        <v>0</v>
      </c>
    </row>
    <row r="23" spans="1:3">
      <c r="A23" s="4" t="s">
        <v>1084</v>
      </c>
    </row>
    <row r="24" spans="1:3">
      <c r="A24" s="3" t="s">
        <v>1073</v>
      </c>
    </row>
    <row r="25" spans="1:3">
      <c r="A25" s="4" t="s">
        <v>1076</v>
      </c>
      <c r="B25" s="5" t="n">
        <v>0</v>
      </c>
      <c r="C25" s="5" t="n">
        <v>174000</v>
      </c>
    </row>
    <row r="26" spans="1:3">
      <c r="A26" s="4" t="s">
        <v>1085</v>
      </c>
    </row>
    <row r="27" spans="1:3">
      <c r="A27" s="3" t="s">
        <v>1073</v>
      </c>
    </row>
    <row r="28" spans="1:3">
      <c r="A28" s="4" t="s">
        <v>1075</v>
      </c>
      <c r="B28" s="5" t="n">
        <v>22250000</v>
      </c>
      <c r="C28" s="5" t="n">
        <v>0</v>
      </c>
    </row>
    <row r="29" spans="1:3">
      <c r="A29" s="4" t="s">
        <v>1086</v>
      </c>
    </row>
    <row r="30" spans="1:3">
      <c r="A30" s="3" t="s">
        <v>1073</v>
      </c>
    </row>
    <row r="31" spans="1:3">
      <c r="A31" s="4" t="s">
        <v>1076</v>
      </c>
      <c r="B31" s="5" t="n">
        <v>0</v>
      </c>
      <c r="C31" s="6" t="n">
        <v>1693000</v>
      </c>
    </row>
    <row r="32" spans="1:3">
      <c r="A32" s="4" t="s">
        <v>1087</v>
      </c>
    </row>
    <row r="33" spans="1:3">
      <c r="A33" s="3" t="s">
        <v>1073</v>
      </c>
    </row>
    <row r="34" spans="1:3">
      <c r="A34" s="4" t="s">
        <v>1078</v>
      </c>
      <c r="B34" s="6" t="n">
        <v>35841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088</v>
      </c>
      <c r="B1" s="2" t="s">
        <v>2</v>
      </c>
      <c r="C1" s="2" t="s">
        <v>35</v>
      </c>
    </row>
    <row r="2" spans="1:3">
      <c r="A2" s="3" t="s">
        <v>479</v>
      </c>
    </row>
    <row r="3" spans="1:3">
      <c r="A3" s="4" t="s">
        <v>41</v>
      </c>
      <c r="B3" s="6" t="n">
        <v>47295</v>
      </c>
      <c r="C3" s="6" t="n">
        <v>41643</v>
      </c>
    </row>
    <row r="4" spans="1:3">
      <c r="A4" s="4" t="s">
        <v>76</v>
      </c>
    </row>
    <row r="5" spans="1:3">
      <c r="A5" s="3" t="s">
        <v>479</v>
      </c>
    </row>
    <row r="6" spans="1:3">
      <c r="A6" s="4" t="s">
        <v>41</v>
      </c>
      <c r="B6" s="5" t="n">
        <v>39176</v>
      </c>
      <c r="C6" s="5" t="n">
        <v>33688</v>
      </c>
    </row>
    <row r="7" spans="1:3">
      <c r="A7" s="4" t="s">
        <v>77</v>
      </c>
    </row>
    <row r="8" spans="1:3">
      <c r="A8" s="3" t="s">
        <v>479</v>
      </c>
    </row>
    <row r="9" spans="1:3">
      <c r="A9" s="4" t="s">
        <v>41</v>
      </c>
      <c r="B9" s="5" t="n">
        <v>6404</v>
      </c>
      <c r="C9" s="5" t="n">
        <v>6049</v>
      </c>
    </row>
    <row r="10" spans="1:3">
      <c r="A10" s="4" t="s">
        <v>1089</v>
      </c>
    </row>
    <row r="11" spans="1:3">
      <c r="A11" s="3" t="s">
        <v>479</v>
      </c>
    </row>
    <row r="12" spans="1:3">
      <c r="A12" s="4" t="s">
        <v>41</v>
      </c>
      <c r="B12" s="6" t="n">
        <v>1715</v>
      </c>
      <c r="C12" s="6" t="n">
        <v>190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090</v>
      </c>
      <c r="B1" s="2" t="s">
        <v>1</v>
      </c>
    </row>
    <row r="2" spans="1:4">
      <c r="B2" s="2" t="s">
        <v>2</v>
      </c>
      <c r="C2" s="2" t="s">
        <v>35</v>
      </c>
      <c r="D2" s="2" t="s">
        <v>74</v>
      </c>
    </row>
    <row r="3" spans="1:4">
      <c r="A3" s="3" t="s">
        <v>1091</v>
      </c>
    </row>
    <row r="4" spans="1:4">
      <c r="A4" s="4" t="s">
        <v>1092</v>
      </c>
      <c r="B4" s="6" t="n">
        <v>416920</v>
      </c>
      <c r="C4" s="6" t="n">
        <v>390291</v>
      </c>
    </row>
    <row r="5" spans="1:4">
      <c r="A5" s="4" t="s">
        <v>1093</v>
      </c>
      <c r="B5" s="5" t="n">
        <v>-148925</v>
      </c>
      <c r="C5" s="5" t="n">
        <v>-126597</v>
      </c>
    </row>
    <row r="6" spans="1:4">
      <c r="A6" s="4" t="s">
        <v>42</v>
      </c>
      <c r="B6" s="5" t="n">
        <v>267995</v>
      </c>
      <c r="C6" s="5" t="n">
        <v>263694</v>
      </c>
    </row>
    <row r="7" spans="1:4">
      <c r="A7" s="4" t="s">
        <v>1094</v>
      </c>
      <c r="B7" s="5" t="n">
        <v>5582</v>
      </c>
    </row>
    <row r="8" spans="1:4">
      <c r="A8" s="4" t="s">
        <v>1095</v>
      </c>
      <c r="B8" s="5" t="n">
        <v>5316</v>
      </c>
    </row>
    <row r="9" spans="1:4">
      <c r="A9" s="4" t="s">
        <v>1096</v>
      </c>
      <c r="B9" s="5" t="n">
        <v>4758</v>
      </c>
    </row>
    <row r="10" spans="1:4">
      <c r="A10" s="4" t="s">
        <v>1097</v>
      </c>
      <c r="B10" s="5" t="n">
        <v>4172</v>
      </c>
    </row>
    <row r="11" spans="1:4">
      <c r="A11" s="4" t="s">
        <v>1098</v>
      </c>
      <c r="B11" s="5" t="n">
        <v>3689</v>
      </c>
    </row>
    <row r="12" spans="1:4">
      <c r="A12" s="4" t="s">
        <v>1099</v>
      </c>
      <c r="B12" s="5" t="n">
        <v>13778</v>
      </c>
    </row>
    <row r="13" spans="1:4">
      <c r="A13" s="4" t="s">
        <v>1100</v>
      </c>
      <c r="B13" s="5" t="n">
        <v>6477</v>
      </c>
      <c r="C13" s="5" t="n">
        <v>5500</v>
      </c>
      <c r="D13" s="6" t="n">
        <v>5346</v>
      </c>
    </row>
    <row r="14" spans="1:4">
      <c r="A14" s="4" t="s">
        <v>1101</v>
      </c>
    </row>
    <row r="15" spans="1:4">
      <c r="A15" s="3" t="s">
        <v>1091</v>
      </c>
    </row>
    <row r="16" spans="1:4">
      <c r="A16" s="4" t="s">
        <v>1092</v>
      </c>
      <c r="B16" s="5" t="n">
        <v>110251</v>
      </c>
      <c r="C16" s="5" t="n">
        <v>102381</v>
      </c>
    </row>
    <row r="17" spans="1:4">
      <c r="A17" s="4" t="s">
        <v>1102</v>
      </c>
    </row>
    <row r="18" spans="1:4">
      <c r="A18" s="3" t="s">
        <v>1091</v>
      </c>
    </row>
    <row r="19" spans="1:4">
      <c r="A19" s="4" t="s">
        <v>1092</v>
      </c>
      <c r="B19" s="5" t="n">
        <v>156803</v>
      </c>
      <c r="C19" s="5" t="n">
        <v>149805</v>
      </c>
    </row>
    <row r="20" spans="1:4">
      <c r="A20" s="4" t="s">
        <v>1103</v>
      </c>
    </row>
    <row r="21" spans="1:4">
      <c r="A21" s="3" t="s">
        <v>1091</v>
      </c>
    </row>
    <row r="22" spans="1:4">
      <c r="A22" s="4" t="s">
        <v>1092</v>
      </c>
      <c r="B22" s="5" t="n">
        <v>22887</v>
      </c>
      <c r="C22" s="5" t="n">
        <v>18587</v>
      </c>
    </row>
    <row r="23" spans="1:4">
      <c r="A23" s="4" t="s">
        <v>1104</v>
      </c>
    </row>
    <row r="24" spans="1:4">
      <c r="A24" s="3" t="s">
        <v>1091</v>
      </c>
    </row>
    <row r="25" spans="1:4">
      <c r="A25" s="4" t="s">
        <v>1092</v>
      </c>
      <c r="B25" s="6" t="n">
        <v>126979</v>
      </c>
      <c r="C25" s="6" t="n">
        <v>119518</v>
      </c>
    </row>
    <row r="26" spans="1:4">
      <c r="A26" s="4" t="s">
        <v>1105</v>
      </c>
    </row>
    <row r="27" spans="1:4">
      <c r="A27" s="3" t="s">
        <v>1091</v>
      </c>
    </row>
    <row r="28" spans="1:4">
      <c r="A28" s="4" t="s">
        <v>1106</v>
      </c>
      <c r="B28" s="4" t="s">
        <v>468</v>
      </c>
    </row>
    <row r="29" spans="1:4">
      <c r="A29" s="4" t="s">
        <v>1107</v>
      </c>
    </row>
    <row r="30" spans="1:4">
      <c r="A30" s="3" t="s">
        <v>1091</v>
      </c>
    </row>
    <row r="31" spans="1:4">
      <c r="A31" s="4" t="s">
        <v>1106</v>
      </c>
      <c r="B31" s="4" t="s">
        <v>1108</v>
      </c>
    </row>
    <row r="32" spans="1:4">
      <c r="A32" s="4" t="s">
        <v>1109</v>
      </c>
    </row>
    <row r="33" spans="1:4">
      <c r="A33" s="3" t="s">
        <v>1091</v>
      </c>
    </row>
    <row r="34" spans="1:4">
      <c r="A34" s="4" t="s">
        <v>1106</v>
      </c>
      <c r="B34" s="4" t="s">
        <v>372</v>
      </c>
    </row>
    <row r="35" spans="1:4">
      <c r="A35" s="4" t="s">
        <v>1110</v>
      </c>
    </row>
    <row r="36" spans="1:4">
      <c r="A36" s="3" t="s">
        <v>1091</v>
      </c>
    </row>
    <row r="37" spans="1:4">
      <c r="A37" s="4" t="s">
        <v>1106</v>
      </c>
      <c r="B37" s="4" t="s">
        <v>1111</v>
      </c>
    </row>
    <row r="38" spans="1:4">
      <c r="A38" s="4" t="s">
        <v>1112</v>
      </c>
    </row>
    <row r="39" spans="1:4">
      <c r="A39" s="3" t="s">
        <v>1091</v>
      </c>
    </row>
    <row r="40" spans="1:4">
      <c r="A40" s="4" t="s">
        <v>1106</v>
      </c>
      <c r="B40" s="4" t="s">
        <v>1113</v>
      </c>
    </row>
    <row r="41" spans="1:4">
      <c r="A41" s="4" t="s">
        <v>1114</v>
      </c>
    </row>
    <row r="42" spans="1:4">
      <c r="A42" s="3" t="s">
        <v>1091</v>
      </c>
    </row>
    <row r="43" spans="1:4">
      <c r="A43" s="4" t="s">
        <v>1106</v>
      </c>
      <c r="B43" s="4" t="s">
        <v>38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115</v>
      </c>
      <c r="B1" s="2" t="s">
        <v>2</v>
      </c>
      <c r="C1" s="2" t="s">
        <v>35</v>
      </c>
      <c r="D1" s="2" t="s">
        <v>74</v>
      </c>
    </row>
    <row r="2" spans="1:4">
      <c r="A2" s="3" t="s">
        <v>1116</v>
      </c>
    </row>
    <row r="3" spans="1:4">
      <c r="A3" s="4" t="s">
        <v>1117</v>
      </c>
      <c r="B3" s="6" t="n">
        <v>1401226</v>
      </c>
      <c r="C3" s="6" t="n">
        <v>1258274</v>
      </c>
    </row>
    <row r="4" spans="1:4">
      <c r="A4" s="4" t="s">
        <v>1118</v>
      </c>
      <c r="B4" s="5" t="n">
        <v>1778520</v>
      </c>
      <c r="C4" s="5" t="n">
        <v>1760821</v>
      </c>
    </row>
    <row r="5" spans="1:4">
      <c r="A5" s="4" t="s">
        <v>1119</v>
      </c>
      <c r="B5" s="5" t="n">
        <v>836501</v>
      </c>
      <c r="C5" s="5" t="n">
        <v>888881</v>
      </c>
    </row>
    <row r="6" spans="1:4">
      <c r="A6" s="4" t="s">
        <v>1120</v>
      </c>
      <c r="B6" s="5" t="n">
        <v>2566096</v>
      </c>
      <c r="C6" s="5" t="n">
        <v>2453182</v>
      </c>
    </row>
    <row r="7" spans="1:4">
      <c r="A7" s="4" t="s">
        <v>1121</v>
      </c>
      <c r="B7" s="5" t="n">
        <v>4804803</v>
      </c>
      <c r="C7" s="5" t="n">
        <v>4473850</v>
      </c>
    </row>
    <row r="8" spans="1:4">
      <c r="A8" s="4" t="s">
        <v>50</v>
      </c>
      <c r="B8" s="6" t="n">
        <v>11387146</v>
      </c>
      <c r="C8" s="6" t="n">
        <v>10835008</v>
      </c>
    </row>
    <row r="9" spans="1:4">
      <c r="A9" s="3" t="s">
        <v>1122</v>
      </c>
    </row>
    <row r="10" spans="1:4">
      <c r="A10" s="4" t="s">
        <v>1117</v>
      </c>
      <c r="B10" s="4" t="s">
        <v>544</v>
      </c>
      <c r="C10" s="4" t="s">
        <v>1123</v>
      </c>
    </row>
    <row r="11" spans="1:4">
      <c r="A11" s="4" t="s">
        <v>1118</v>
      </c>
      <c r="B11" s="4" t="s">
        <v>1124</v>
      </c>
      <c r="C11" s="4" t="s">
        <v>542</v>
      </c>
    </row>
    <row r="12" spans="1:4">
      <c r="A12" s="4" t="s">
        <v>1119</v>
      </c>
      <c r="B12" s="4" t="s">
        <v>1125</v>
      </c>
      <c r="C12" s="4" t="s">
        <v>1126</v>
      </c>
    </row>
    <row r="13" spans="1:4">
      <c r="A13" s="4" t="s">
        <v>1120</v>
      </c>
      <c r="B13" s="4" t="s">
        <v>1127</v>
      </c>
      <c r="C13" s="4" t="s">
        <v>1128</v>
      </c>
    </row>
    <row r="14" spans="1:4">
      <c r="A14" s="4" t="s">
        <v>1121</v>
      </c>
      <c r="B14" s="4" t="s">
        <v>1129</v>
      </c>
      <c r="C14" s="4" t="s">
        <v>1130</v>
      </c>
    </row>
    <row r="15" spans="1:4">
      <c r="A15" s="4" t="s">
        <v>123</v>
      </c>
      <c r="B15" s="4" t="s">
        <v>482</v>
      </c>
      <c r="C15" s="4" t="s">
        <v>482</v>
      </c>
    </row>
    <row r="16" spans="1:4">
      <c r="A16" s="3" t="s">
        <v>1131</v>
      </c>
    </row>
    <row r="17" spans="1:4">
      <c r="A17" s="4" t="s">
        <v>1118</v>
      </c>
      <c r="B17" s="4" t="s">
        <v>588</v>
      </c>
      <c r="C17" s="4" t="s">
        <v>755</v>
      </c>
    </row>
    <row r="18" spans="1:4">
      <c r="A18" s="4" t="s">
        <v>1119</v>
      </c>
      <c r="B18" s="4" t="s">
        <v>768</v>
      </c>
      <c r="C18" s="4" t="s">
        <v>768</v>
      </c>
    </row>
    <row r="19" spans="1:4">
      <c r="A19" s="4" t="s">
        <v>1120</v>
      </c>
      <c r="B19" s="4" t="s">
        <v>1132</v>
      </c>
      <c r="C19" s="4" t="s">
        <v>1133</v>
      </c>
    </row>
    <row r="20" spans="1:4">
      <c r="A20" s="4" t="s">
        <v>1121</v>
      </c>
      <c r="B20" s="4" t="s">
        <v>570</v>
      </c>
      <c r="C20" s="4" t="s">
        <v>1134</v>
      </c>
    </row>
    <row r="21" spans="1:4">
      <c r="A21" s="4" t="s">
        <v>123</v>
      </c>
      <c r="B21" s="4" t="s">
        <v>1135</v>
      </c>
      <c r="C21" s="4" t="s">
        <v>1136</v>
      </c>
      <c r="D21" s="4" t="s">
        <v>58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137</v>
      </c>
      <c r="B1" s="2" t="s">
        <v>2</v>
      </c>
      <c r="C1" s="2" t="s">
        <v>35</v>
      </c>
    </row>
    <row r="2" spans="1:3">
      <c r="A2" s="3" t="s">
        <v>1138</v>
      </c>
    </row>
    <row r="3" spans="1:3">
      <c r="A3" s="4" t="s">
        <v>1139</v>
      </c>
      <c r="B3" s="6" t="n">
        <v>629589</v>
      </c>
      <c r="C3" s="6" t="n">
        <v>2204756</v>
      </c>
    </row>
    <row r="4" spans="1:3">
      <c r="A4" s="4" t="s">
        <v>1140</v>
      </c>
      <c r="B4" s="5" t="n">
        <v>3761543</v>
      </c>
      <c r="C4" s="5" t="n">
        <v>2099841</v>
      </c>
    </row>
    <row r="5" spans="1:3">
      <c r="A5" s="4" t="s">
        <v>1141</v>
      </c>
      <c r="B5" s="5" t="n">
        <v>413671</v>
      </c>
      <c r="C5" s="5" t="n">
        <v>169253</v>
      </c>
    </row>
    <row r="6" spans="1:3">
      <c r="A6" s="3" t="s">
        <v>1142</v>
      </c>
    </row>
    <row r="7" spans="1:3">
      <c r="A7" s="4" t="s">
        <v>424</v>
      </c>
      <c r="B7" s="5" t="n">
        <v>2800978</v>
      </c>
      <c r="C7" s="5" t="n">
        <v>2553712</v>
      </c>
    </row>
    <row r="8" spans="1:3">
      <c r="A8" s="4" t="s">
        <v>1143</v>
      </c>
      <c r="B8" s="5" t="n">
        <v>1335242</v>
      </c>
      <c r="C8" s="5" t="n">
        <v>975351</v>
      </c>
    </row>
    <row r="9" spans="1:3">
      <c r="A9" s="4" t="s">
        <v>1144</v>
      </c>
      <c r="B9" s="5" t="n">
        <v>296238</v>
      </c>
      <c r="C9" s="5" t="n">
        <v>386763</v>
      </c>
    </row>
    <row r="10" spans="1:3">
      <c r="A10" s="4" t="s">
        <v>1145</v>
      </c>
      <c r="B10" s="5" t="n">
        <v>372345</v>
      </c>
      <c r="C10" s="5" t="n">
        <v>558024</v>
      </c>
    </row>
    <row r="11" spans="1:3">
      <c r="A11" s="4" t="s">
        <v>1146</v>
      </c>
      <c r="B11" s="5" t="n">
        <v>4804803</v>
      </c>
      <c r="C11" s="5" t="n">
        <v>4473850</v>
      </c>
    </row>
    <row r="12" spans="1:3">
      <c r="A12" s="4" t="s">
        <v>1147</v>
      </c>
      <c r="B12" s="6" t="n">
        <v>3088231</v>
      </c>
      <c r="C12" s="6" t="n">
        <v>267491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8</v>
      </c>
      <c r="B1" s="2" t="s">
        <v>1</v>
      </c>
    </row>
    <row r="2" spans="1:4">
      <c r="B2" s="2" t="s">
        <v>2</v>
      </c>
      <c r="C2" s="2" t="s">
        <v>35</v>
      </c>
      <c r="D2" s="2" t="s">
        <v>74</v>
      </c>
    </row>
    <row r="3" spans="1:4">
      <c r="A3" s="3" t="s">
        <v>219</v>
      </c>
    </row>
    <row r="4" spans="1:4">
      <c r="A4" s="4" t="s">
        <v>1149</v>
      </c>
      <c r="B4" s="6" t="n">
        <v>6072</v>
      </c>
      <c r="C4" s="6" t="n">
        <v>2721</v>
      </c>
      <c r="D4" s="6" t="n">
        <v>1491</v>
      </c>
    </row>
    <row r="5" spans="1:4">
      <c r="A5" s="4" t="s">
        <v>1150</v>
      </c>
      <c r="B5" s="5" t="n">
        <v>920</v>
      </c>
      <c r="C5" s="5" t="n">
        <v>978</v>
      </c>
      <c r="D5" s="5" t="n">
        <v>734</v>
      </c>
    </row>
    <row r="6" spans="1:4">
      <c r="A6" s="4" t="s">
        <v>1151</v>
      </c>
      <c r="B6" s="5" t="n">
        <v>7788</v>
      </c>
      <c r="C6" s="5" t="n">
        <v>3592</v>
      </c>
      <c r="D6" s="5" t="n">
        <v>3285</v>
      </c>
    </row>
    <row r="7" spans="1:4">
      <c r="A7" s="4" t="s">
        <v>52</v>
      </c>
      <c r="B7" s="5" t="n">
        <v>58468</v>
      </c>
      <c r="C7" s="5" t="n">
        <v>45256</v>
      </c>
      <c r="D7" s="5" t="n">
        <v>47425</v>
      </c>
    </row>
    <row r="8" spans="1:4">
      <c r="A8" s="4" t="s">
        <v>1152</v>
      </c>
      <c r="B8" s="5" t="n">
        <v>73248</v>
      </c>
      <c r="C8" s="5" t="n">
        <v>52547</v>
      </c>
      <c r="D8" s="5" t="n">
        <v>52935</v>
      </c>
    </row>
    <row r="9" spans="1:4">
      <c r="A9" s="4" t="s">
        <v>1153</v>
      </c>
      <c r="B9" s="5" t="n">
        <v>-756</v>
      </c>
      <c r="C9" s="5" t="n">
        <v>-524</v>
      </c>
      <c r="D9" s="5" t="n">
        <v>-450</v>
      </c>
    </row>
    <row r="10" spans="1:4">
      <c r="A10" s="4" t="s">
        <v>1154</v>
      </c>
      <c r="B10" s="6" t="n">
        <v>72492</v>
      </c>
      <c r="C10" s="6" t="n">
        <v>52023</v>
      </c>
      <c r="D10" s="6" t="n">
        <v>52485</v>
      </c>
    </row>
    <row r="11" spans="1:4">
      <c r="A11" s="4" t="s">
        <v>1155</v>
      </c>
      <c r="B11" s="4" t="s">
        <v>1135</v>
      </c>
      <c r="C11" s="4" t="s">
        <v>1136</v>
      </c>
      <c r="D11" s="4" t="s">
        <v>588</v>
      </c>
    </row>
    <row r="12" spans="1:4">
      <c r="A12" s="4" t="s">
        <v>1156</v>
      </c>
      <c r="B12" s="4" t="s">
        <v>1132</v>
      </c>
      <c r="C12" s="4" t="s">
        <v>739</v>
      </c>
      <c r="D12" s="4" t="s">
        <v>58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7</v>
      </c>
      <c r="B1" s="2" t="s">
        <v>2</v>
      </c>
      <c r="C1" s="2" t="s">
        <v>35</v>
      </c>
    </row>
    <row r="2" spans="1:3">
      <c r="A2" s="3" t="s">
        <v>53</v>
      </c>
    </row>
    <row r="3" spans="1:3">
      <c r="A3" s="4" t="s">
        <v>424</v>
      </c>
      <c r="B3" s="6" t="n">
        <v>1680000</v>
      </c>
      <c r="C3" s="6" t="n">
        <v>1395000</v>
      </c>
    </row>
    <row r="4" spans="1:3">
      <c r="A4" s="4" t="s">
        <v>523</v>
      </c>
      <c r="B4" s="5" t="n">
        <v>300000</v>
      </c>
      <c r="C4" s="5" t="n">
        <v>430000</v>
      </c>
    </row>
    <row r="5" spans="1:3">
      <c r="A5" s="4" t="s">
        <v>526</v>
      </c>
      <c r="B5" s="5" t="n">
        <v>200000</v>
      </c>
      <c r="C5" s="5" t="n">
        <v>400000</v>
      </c>
    </row>
    <row r="6" spans="1:3">
      <c r="A6" s="4" t="s">
        <v>1158</v>
      </c>
      <c r="B6" s="5" t="n">
        <v>150000</v>
      </c>
      <c r="C6" s="5" t="n">
        <v>0</v>
      </c>
    </row>
    <row r="7" spans="1:3">
      <c r="A7" s="4" t="s">
        <v>53</v>
      </c>
      <c r="B7" s="6" t="n">
        <v>2330000</v>
      </c>
      <c r="C7" s="6" t="n">
        <v>222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5</v>
      </c>
      <c r="D2" s="2" t="s">
        <v>74</v>
      </c>
    </row>
    <row r="3" spans="1:4">
      <c r="A3" s="3" t="s">
        <v>142</v>
      </c>
    </row>
    <row r="4" spans="1:4">
      <c r="A4" s="4" t="s">
        <v>112</v>
      </c>
      <c r="B4" s="6" t="n">
        <v>203850000</v>
      </c>
      <c r="C4" s="6" t="n">
        <v>173532000</v>
      </c>
      <c r="D4" s="6" t="n">
        <v>164049000</v>
      </c>
    </row>
    <row r="5" spans="1:4">
      <c r="A5" s="3" t="s">
        <v>143</v>
      </c>
    </row>
    <row r="6" spans="1:4">
      <c r="A6" s="4" t="s">
        <v>144</v>
      </c>
      <c r="B6" s="5" t="n">
        <v>46735000</v>
      </c>
      <c r="C6" s="5" t="n">
        <v>41680000</v>
      </c>
      <c r="D6" s="5" t="n">
        <v>19509000</v>
      </c>
    </row>
    <row r="7" spans="1:4">
      <c r="A7" s="4" t="s">
        <v>145</v>
      </c>
      <c r="B7" s="5" t="n">
        <v>1595000</v>
      </c>
      <c r="C7" s="5" t="n">
        <v>584000</v>
      </c>
      <c r="D7" s="5" t="n">
        <v>1730000</v>
      </c>
    </row>
    <row r="8" spans="1:4">
      <c r="A8" s="4" t="s">
        <v>146</v>
      </c>
      <c r="B8" s="5" t="n">
        <v>4771000</v>
      </c>
      <c r="C8" s="5" t="n">
        <v>5909000</v>
      </c>
      <c r="D8" s="5" t="n">
        <v>3569000</v>
      </c>
    </row>
    <row r="9" spans="1:4">
      <c r="A9" s="4" t="s">
        <v>83</v>
      </c>
      <c r="B9" s="5" t="n">
        <v>-5450000</v>
      </c>
      <c r="C9" s="5" t="n">
        <v>-2100000</v>
      </c>
      <c r="D9" s="5" t="n">
        <v>-6250000</v>
      </c>
    </row>
    <row r="10" spans="1:4">
      <c r="A10" s="4" t="s">
        <v>147</v>
      </c>
      <c r="B10" s="5" t="n">
        <v>0</v>
      </c>
      <c r="C10" s="5" t="n">
        <v>-3499000</v>
      </c>
      <c r="D10" s="5" t="n">
        <v>0</v>
      </c>
    </row>
    <row r="11" spans="1:4">
      <c r="A11" s="4" t="s">
        <v>148</v>
      </c>
      <c r="B11" s="5" t="n">
        <v>-5652000</v>
      </c>
      <c r="C11" s="5" t="n">
        <v>-3974000</v>
      </c>
      <c r="D11" s="5" t="n">
        <v>2760000</v>
      </c>
    </row>
    <row r="12" spans="1:4">
      <c r="A12" s="4" t="s">
        <v>149</v>
      </c>
      <c r="B12" s="5" t="n">
        <v>-1804000</v>
      </c>
      <c r="C12" s="5" t="n">
        <v>16047000</v>
      </c>
      <c r="D12" s="5" t="n">
        <v>5153000</v>
      </c>
    </row>
    <row r="13" spans="1:4">
      <c r="A13" s="4" t="s">
        <v>150</v>
      </c>
      <c r="B13" s="5" t="n">
        <v>-5992000</v>
      </c>
      <c r="C13" s="5" t="n">
        <v>-6498000</v>
      </c>
      <c r="D13" s="5" t="n">
        <v>-5627000</v>
      </c>
    </row>
    <row r="14" spans="1:4">
      <c r="A14" s="4" t="s">
        <v>151</v>
      </c>
      <c r="B14" s="5" t="n">
        <v>-2416000</v>
      </c>
      <c r="C14" s="5" t="n">
        <v>-6805000</v>
      </c>
      <c r="D14" s="5" t="n">
        <v>0</v>
      </c>
    </row>
    <row r="15" spans="1:4">
      <c r="A15" s="4" t="s">
        <v>152</v>
      </c>
      <c r="B15" s="5" t="n">
        <v>-1450000</v>
      </c>
      <c r="C15" s="5" t="n">
        <v>-1673000</v>
      </c>
      <c r="D15" s="5" t="n">
        <v>-20039000</v>
      </c>
    </row>
    <row r="16" spans="1:4">
      <c r="A16" s="4" t="s">
        <v>153</v>
      </c>
      <c r="B16" s="5" t="n">
        <v>-6876000</v>
      </c>
      <c r="C16" s="5" t="n">
        <v>7974000</v>
      </c>
      <c r="D16" s="5" t="n">
        <v>-14204000</v>
      </c>
    </row>
    <row r="17" spans="1:4">
      <c r="A17" s="4" t="s">
        <v>154</v>
      </c>
      <c r="B17" s="5" t="n">
        <v>-36609000</v>
      </c>
      <c r="C17" s="5" t="n">
        <v>-41477000</v>
      </c>
      <c r="D17" s="5" t="n">
        <v>71071000</v>
      </c>
    </row>
    <row r="18" spans="1:4">
      <c r="A18" s="4" t="s">
        <v>155</v>
      </c>
      <c r="B18" s="5" t="n">
        <v>190702000</v>
      </c>
      <c r="C18" s="5" t="n">
        <v>179700000</v>
      </c>
      <c r="D18" s="5" t="n">
        <v>221721000</v>
      </c>
    </row>
    <row r="19" spans="1:4">
      <c r="A19" s="3" t="s">
        <v>156</v>
      </c>
    </row>
    <row r="20" spans="1:4">
      <c r="A20" s="4" t="s">
        <v>157</v>
      </c>
      <c r="B20" s="5" t="n">
        <v>-459183000</v>
      </c>
      <c r="C20" s="5" t="n">
        <v>-896450000</v>
      </c>
      <c r="D20" s="5" t="n">
        <v>-619046000</v>
      </c>
    </row>
    <row r="21" spans="1:4">
      <c r="A21" s="4" t="s">
        <v>158</v>
      </c>
      <c r="B21" s="5" t="n">
        <v>-143605000</v>
      </c>
      <c r="C21" s="5" t="n">
        <v>-72856000</v>
      </c>
      <c r="D21" s="5" t="n">
        <v>-105420000</v>
      </c>
    </row>
    <row r="22" spans="1:4">
      <c r="A22" s="4" t="s">
        <v>159</v>
      </c>
      <c r="B22" s="5" t="n">
        <v>-530000000</v>
      </c>
      <c r="C22" s="5" t="n">
        <v>-183609000</v>
      </c>
      <c r="D22" s="5" t="n">
        <v>-36347000</v>
      </c>
    </row>
    <row r="23" spans="1:4">
      <c r="A23" s="4" t="s">
        <v>160</v>
      </c>
      <c r="B23" s="5" t="n">
        <v>525800000</v>
      </c>
      <c r="C23" s="5" t="n">
        <v>177824000</v>
      </c>
      <c r="D23" s="5" t="n">
        <v>26340000</v>
      </c>
    </row>
    <row r="24" spans="1:4">
      <c r="A24" s="4" t="s">
        <v>161</v>
      </c>
      <c r="B24" s="5" t="n">
        <v>-272780000</v>
      </c>
      <c r="C24" s="5" t="n">
        <v>-76367000</v>
      </c>
      <c r="D24" s="5" t="n">
        <v>-137591000</v>
      </c>
    </row>
    <row r="25" spans="1:4">
      <c r="A25" s="4" t="s">
        <v>162</v>
      </c>
      <c r="B25" s="5" t="n">
        <v>199008000</v>
      </c>
      <c r="C25" s="5" t="n">
        <v>367713000</v>
      </c>
      <c r="D25" s="5" t="n">
        <v>537255000</v>
      </c>
    </row>
    <row r="26" spans="1:4">
      <c r="A26" s="4" t="s">
        <v>163</v>
      </c>
      <c r="B26" s="5" t="n">
        <v>0</v>
      </c>
      <c r="C26" s="5" t="n">
        <v>362829000</v>
      </c>
      <c r="D26" s="5" t="n">
        <v>50741000</v>
      </c>
    </row>
    <row r="27" spans="1:4">
      <c r="A27" s="4" t="s">
        <v>164</v>
      </c>
      <c r="B27" s="5" t="n">
        <v>-170836000</v>
      </c>
      <c r="C27" s="5" t="n">
        <v>-466058000</v>
      </c>
      <c r="D27" s="5" t="n">
        <v>0</v>
      </c>
    </row>
    <row r="28" spans="1:4">
      <c r="A28" s="4" t="s">
        <v>165</v>
      </c>
      <c r="B28" s="5" t="n">
        <v>187812000</v>
      </c>
      <c r="C28" s="5" t="n">
        <v>229716000</v>
      </c>
      <c r="D28" s="5" t="n">
        <v>218958000</v>
      </c>
    </row>
    <row r="29" spans="1:4">
      <c r="A29" s="4" t="s">
        <v>166</v>
      </c>
      <c r="B29" s="5" t="n">
        <v>15192000</v>
      </c>
      <c r="C29" s="5" t="n">
        <v>16248000</v>
      </c>
      <c r="D29" s="5" t="n">
        <v>61132000</v>
      </c>
    </row>
    <row r="30" spans="1:4">
      <c r="A30" s="4" t="s">
        <v>167</v>
      </c>
      <c r="B30" s="5" t="n">
        <v>3484000</v>
      </c>
      <c r="C30" s="5" t="n">
        <v>10096000</v>
      </c>
      <c r="D30" s="5" t="n">
        <v>0</v>
      </c>
    </row>
    <row r="31" spans="1:4">
      <c r="A31" s="4" t="s">
        <v>168</v>
      </c>
      <c r="B31" s="5" t="n">
        <v>0</v>
      </c>
      <c r="C31" s="5" t="n">
        <v>0</v>
      </c>
      <c r="D31" s="5" t="n">
        <v>-100000000</v>
      </c>
    </row>
    <row r="32" spans="1:4">
      <c r="A32" s="4" t="s">
        <v>169</v>
      </c>
      <c r="B32" s="5" t="n">
        <v>-2211000</v>
      </c>
      <c r="C32" s="5" t="n">
        <v>-3370000</v>
      </c>
      <c r="D32" s="5" t="n">
        <v>0</v>
      </c>
    </row>
    <row r="33" spans="1:4">
      <c r="A33" s="4" t="s">
        <v>170</v>
      </c>
      <c r="B33" s="5" t="n">
        <v>1000</v>
      </c>
      <c r="C33" s="5" t="n">
        <v>5209000</v>
      </c>
      <c r="D33" s="5" t="n">
        <v>14685000</v>
      </c>
    </row>
    <row r="34" spans="1:4">
      <c r="A34" s="4" t="s">
        <v>171</v>
      </c>
      <c r="B34" s="5" t="n">
        <v>-27127000</v>
      </c>
      <c r="C34" s="5" t="n">
        <v>-15461000</v>
      </c>
      <c r="D34" s="5" t="n">
        <v>-41771000</v>
      </c>
    </row>
    <row r="35" spans="1:4">
      <c r="A35" s="4" t="s">
        <v>172</v>
      </c>
      <c r="B35" s="5" t="n">
        <v>-674445000</v>
      </c>
      <c r="C35" s="5" t="n">
        <v>-544536000</v>
      </c>
      <c r="D35" s="5" t="n">
        <v>-131064000</v>
      </c>
    </row>
    <row r="36" spans="1:4">
      <c r="A36" s="3" t="s">
        <v>173</v>
      </c>
    </row>
    <row r="37" spans="1:4">
      <c r="A37" s="4" t="s">
        <v>174</v>
      </c>
      <c r="B37" s="5" t="n">
        <v>552445000</v>
      </c>
      <c r="C37" s="5" t="n">
        <v>234460000</v>
      </c>
      <c r="D37" s="5" t="n">
        <v>-30775000</v>
      </c>
    </row>
    <row r="38" spans="1:4">
      <c r="A38" s="4" t="s">
        <v>175</v>
      </c>
      <c r="B38" s="5" t="n">
        <v>13250000000</v>
      </c>
      <c r="C38" s="5" t="n">
        <v>4590000000</v>
      </c>
      <c r="D38" s="5" t="n">
        <v>1118000000</v>
      </c>
    </row>
    <row r="39" spans="1:4">
      <c r="A39" s="4" t="s">
        <v>176</v>
      </c>
      <c r="B39" s="5" t="n">
        <v>-13145000000</v>
      </c>
      <c r="C39" s="5" t="n">
        <v>-4445000000</v>
      </c>
      <c r="D39" s="5" t="n">
        <v>-868000000</v>
      </c>
    </row>
    <row r="40" spans="1:4">
      <c r="A40" s="4" t="s">
        <v>177</v>
      </c>
      <c r="B40" s="5" t="n">
        <v>1338000</v>
      </c>
      <c r="C40" s="5" t="n">
        <v>7238000</v>
      </c>
      <c r="D40" s="5" t="n">
        <v>9283000</v>
      </c>
    </row>
    <row r="41" spans="1:4">
      <c r="A41" s="4" t="s">
        <v>178</v>
      </c>
      <c r="B41" s="5" t="n">
        <v>-55997000</v>
      </c>
      <c r="C41" s="5" t="n">
        <v>-74519000</v>
      </c>
      <c r="D41" s="5" t="n">
        <v>-49926000</v>
      </c>
    </row>
    <row r="42" spans="1:4">
      <c r="A42" s="4" t="s">
        <v>179</v>
      </c>
      <c r="B42" s="5" t="n">
        <v>0</v>
      </c>
      <c r="C42" s="5" t="n">
        <v>0</v>
      </c>
      <c r="D42" s="5" t="n">
        <v>-7744000</v>
      </c>
    </row>
    <row r="43" spans="1:4">
      <c r="A43" s="4" t="s">
        <v>136</v>
      </c>
      <c r="B43" s="5" t="n">
        <v>-164249000</v>
      </c>
      <c r="C43" s="5" t="n">
        <v>-98374000</v>
      </c>
      <c r="D43" s="5" t="n">
        <v>-87850000</v>
      </c>
    </row>
    <row r="44" spans="1:4">
      <c r="A44" s="4" t="s">
        <v>180</v>
      </c>
      <c r="B44" s="5" t="n">
        <v>786000</v>
      </c>
      <c r="C44" s="5" t="n">
        <v>13733000</v>
      </c>
      <c r="D44" s="5" t="n">
        <v>-7326000</v>
      </c>
    </row>
    <row r="45" spans="1:4">
      <c r="A45" s="4" t="s">
        <v>181</v>
      </c>
      <c r="B45" s="5" t="n">
        <v>439323000</v>
      </c>
      <c r="C45" s="5" t="n">
        <v>227538000</v>
      </c>
      <c r="D45" s="5" t="n">
        <v>75662000</v>
      </c>
    </row>
    <row r="46" spans="1:4">
      <c r="A46" s="4" t="s">
        <v>182</v>
      </c>
      <c r="B46" s="5" t="n">
        <v>-44420000</v>
      </c>
      <c r="C46" s="5" t="n">
        <v>-137298000</v>
      </c>
      <c r="D46" s="5" t="n">
        <v>166319000</v>
      </c>
    </row>
    <row r="47" spans="1:4">
      <c r="A47" s="4" t="s">
        <v>183</v>
      </c>
      <c r="B47" s="5" t="n">
        <v>313070000</v>
      </c>
      <c r="C47" s="5" t="n">
        <v>450368000</v>
      </c>
      <c r="D47" s="5" t="n">
        <v>284049000</v>
      </c>
    </row>
    <row r="48" spans="1:4">
      <c r="A48" s="4" t="s">
        <v>184</v>
      </c>
      <c r="B48" s="5" t="n">
        <v>268650000</v>
      </c>
      <c r="C48" s="5" t="n">
        <v>313070000</v>
      </c>
      <c r="D48" s="5" t="n">
        <v>450368000</v>
      </c>
    </row>
    <row r="49" spans="1:4">
      <c r="A49" s="3" t="s">
        <v>185</v>
      </c>
    </row>
    <row r="50" spans="1:4">
      <c r="A50" s="4" t="s">
        <v>186</v>
      </c>
      <c r="B50" s="5" t="n">
        <v>4032000</v>
      </c>
      <c r="C50" s="5" t="n">
        <v>3266000</v>
      </c>
      <c r="D50" s="5" t="n">
        <v>12697000</v>
      </c>
    </row>
    <row r="51" spans="1:4">
      <c r="A51" s="4" t="s">
        <v>187</v>
      </c>
      <c r="B51" s="5" t="n">
        <v>3109000</v>
      </c>
      <c r="C51" s="5" t="n">
        <v>0</v>
      </c>
      <c r="D51" s="5" t="n">
        <v>0</v>
      </c>
    </row>
    <row r="52" spans="1:4">
      <c r="A52" s="3" t="s">
        <v>188</v>
      </c>
    </row>
    <row r="53" spans="1:4">
      <c r="A53" s="4" t="s">
        <v>189</v>
      </c>
      <c r="B53" s="5" t="n">
        <v>3914000</v>
      </c>
      <c r="C53" s="5" t="n">
        <v>7632000</v>
      </c>
      <c r="D53" s="5" t="n">
        <v>0</v>
      </c>
    </row>
    <row r="54" spans="1:4">
      <c r="A54" s="3" t="s">
        <v>190</v>
      </c>
    </row>
    <row r="55" spans="1:4">
      <c r="A55" s="4" t="s">
        <v>191</v>
      </c>
      <c r="B55" s="5" t="n">
        <v>133722000</v>
      </c>
      <c r="C55" s="5" t="n">
        <v>111333000</v>
      </c>
      <c r="D55" s="5" t="n">
        <v>114506000</v>
      </c>
    </row>
    <row r="56" spans="1:4">
      <c r="A56" s="4" t="s">
        <v>192</v>
      </c>
      <c r="B56" s="6" t="n">
        <v>44260000</v>
      </c>
      <c r="C56" s="6" t="n">
        <v>54078000</v>
      </c>
      <c r="D56" s="6" t="n">
        <v>68507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9</v>
      </c>
      <c r="B1" s="2" t="s">
        <v>1</v>
      </c>
    </row>
    <row r="2" spans="1:4">
      <c r="B2" s="2" t="s">
        <v>2</v>
      </c>
      <c r="C2" s="2" t="s">
        <v>35</v>
      </c>
      <c r="D2" s="2" t="s">
        <v>74</v>
      </c>
    </row>
    <row r="3" spans="1:4">
      <c r="A3" s="3" t="s">
        <v>222</v>
      </c>
    </row>
    <row r="4" spans="1:4">
      <c r="A4" s="4" t="s">
        <v>1160</v>
      </c>
      <c r="B4" s="4" t="s">
        <v>1161</v>
      </c>
      <c r="C4" s="4" t="s">
        <v>625</v>
      </c>
      <c r="D4" s="4" t="s">
        <v>1162</v>
      </c>
    </row>
    <row r="5" spans="1:4">
      <c r="A5" s="4" t="s">
        <v>1163</v>
      </c>
      <c r="B5" s="4" t="s">
        <v>448</v>
      </c>
      <c r="C5" s="4" t="s">
        <v>645</v>
      </c>
      <c r="D5" s="4" t="s">
        <v>421</v>
      </c>
    </row>
    <row r="6" spans="1:4">
      <c r="A6" s="4" t="s">
        <v>1164</v>
      </c>
      <c r="B6" s="6" t="n">
        <v>2384795</v>
      </c>
      <c r="C6" s="6" t="n">
        <v>2167986</v>
      </c>
      <c r="D6" s="6" t="n">
        <v>1992434</v>
      </c>
    </row>
    <row r="7" spans="1:4">
      <c r="A7" s="4" t="s">
        <v>1165</v>
      </c>
      <c r="B7" s="5" t="n">
        <v>2620000</v>
      </c>
      <c r="C7" s="5" t="n">
        <v>2350000</v>
      </c>
      <c r="D7" s="5" t="n">
        <v>2080000</v>
      </c>
    </row>
    <row r="8" spans="1:4">
      <c r="A8" s="4" t="s">
        <v>1166</v>
      </c>
      <c r="B8" s="6" t="n">
        <v>62452</v>
      </c>
      <c r="C8" s="6" t="n">
        <v>64969</v>
      </c>
      <c r="D8" s="6" t="n">
        <v>6405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16"/>
  </cols>
  <sheetData>
    <row r="1" spans="1:2">
      <c r="A1" s="1" t="s">
        <v>1167</v>
      </c>
      <c r="B1" s="2" t="s">
        <v>1</v>
      </c>
    </row>
    <row r="2" spans="1:2">
      <c r="B2" s="2" t="s">
        <v>2</v>
      </c>
    </row>
    <row r="3" spans="1:2">
      <c r="A3" s="4" t="s">
        <v>1168</v>
      </c>
    </row>
    <row r="4" spans="1:2">
      <c r="A4" s="3" t="s">
        <v>1169</v>
      </c>
    </row>
    <row r="5" spans="1:2">
      <c r="A5" s="4" t="s">
        <v>1170</v>
      </c>
      <c r="B5" s="4" t="s">
        <v>117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72</v>
      </c>
      <c r="B1" s="2" t="s">
        <v>1</v>
      </c>
    </row>
    <row r="2" spans="1:4">
      <c r="B2" s="2" t="s">
        <v>2</v>
      </c>
      <c r="C2" s="2" t="s">
        <v>35</v>
      </c>
      <c r="D2" s="2" t="s">
        <v>74</v>
      </c>
    </row>
    <row r="3" spans="1:4">
      <c r="A3" s="3" t="s">
        <v>225</v>
      </c>
    </row>
    <row r="4" spans="1:4">
      <c r="A4" s="4" t="s">
        <v>1173</v>
      </c>
      <c r="B4" s="4" t="s">
        <v>1174</v>
      </c>
      <c r="C4" s="4" t="s">
        <v>1175</v>
      </c>
      <c r="D4" s="4" t="s">
        <v>1175</v>
      </c>
    </row>
    <row r="5" spans="1:4">
      <c r="A5" s="4" t="s">
        <v>1176</v>
      </c>
      <c r="B5" s="6" t="n">
        <v>2679</v>
      </c>
      <c r="C5" s="6" t="n">
        <v>104</v>
      </c>
    </row>
    <row r="6" spans="1:4">
      <c r="A6" s="4" t="s">
        <v>1177</v>
      </c>
      <c r="B6" s="4" t="s">
        <v>384</v>
      </c>
    </row>
    <row r="7" spans="1:4">
      <c r="A7" s="4" t="s">
        <v>1178</v>
      </c>
      <c r="B7" s="4" t="s">
        <v>370</v>
      </c>
    </row>
    <row r="8" spans="1:4">
      <c r="A8" s="4" t="s">
        <v>1179</v>
      </c>
      <c r="B8" s="4" t="s">
        <v>37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0</v>
      </c>
      <c r="B1" s="2" t="s">
        <v>2</v>
      </c>
      <c r="C1" s="2" t="s">
        <v>35</v>
      </c>
    </row>
    <row r="2" spans="1:3">
      <c r="A2" s="3" t="s">
        <v>1181</v>
      </c>
    </row>
    <row r="3" spans="1:3">
      <c r="A3" s="4" t="s">
        <v>1182</v>
      </c>
      <c r="B3" s="6" t="n">
        <v>31055</v>
      </c>
      <c r="C3" s="6" t="n">
        <v>50411</v>
      </c>
    </row>
    <row r="4" spans="1:3">
      <c r="A4" s="4" t="s">
        <v>1183</v>
      </c>
      <c r="B4" s="5" t="n">
        <v>518</v>
      </c>
      <c r="C4" s="5" t="n">
        <v>1693</v>
      </c>
    </row>
    <row r="5" spans="1:3">
      <c r="A5" s="4" t="s">
        <v>1184</v>
      </c>
      <c r="B5" s="5" t="n">
        <v>877</v>
      </c>
      <c r="C5" s="5" t="n">
        <v>2262</v>
      </c>
    </row>
    <row r="6" spans="1:3">
      <c r="A6" s="4" t="s">
        <v>1185</v>
      </c>
      <c r="B6" s="5" t="n">
        <v>0</v>
      </c>
      <c r="C6" s="5" t="n">
        <v>12236</v>
      </c>
    </row>
    <row r="7" spans="1:3">
      <c r="A7" s="4" t="s">
        <v>1186</v>
      </c>
      <c r="B7" s="5" t="n">
        <v>1074</v>
      </c>
      <c r="C7" s="5" t="n">
        <v>3939</v>
      </c>
    </row>
    <row r="8" spans="1:3">
      <c r="A8" s="4" t="s">
        <v>1187</v>
      </c>
      <c r="B8" s="5" t="n">
        <v>3165</v>
      </c>
      <c r="C8" s="5" t="n">
        <v>3037</v>
      </c>
    </row>
    <row r="9" spans="1:3">
      <c r="A9" s="4" t="s">
        <v>1188</v>
      </c>
      <c r="B9" s="5" t="n">
        <v>1677</v>
      </c>
      <c r="C9" s="5" t="n">
        <v>2259</v>
      </c>
    </row>
    <row r="10" spans="1:3">
      <c r="A10" s="4" t="s">
        <v>555</v>
      </c>
      <c r="B10" s="5" t="n">
        <v>1747</v>
      </c>
      <c r="C10" s="5" t="n">
        <v>1274</v>
      </c>
    </row>
    <row r="11" spans="1:3">
      <c r="A11" s="4" t="s">
        <v>1189</v>
      </c>
      <c r="B11" s="5" t="n">
        <v>40113</v>
      </c>
      <c r="C11" s="5" t="n">
        <v>77111</v>
      </c>
    </row>
    <row r="12" spans="1:3">
      <c r="A12" s="3" t="s">
        <v>1190</v>
      </c>
    </row>
    <row r="13" spans="1:3">
      <c r="A13" s="4" t="s">
        <v>1191</v>
      </c>
      <c r="B13" s="5" t="n">
        <v>14941</v>
      </c>
      <c r="C13" s="5" t="n">
        <v>24135</v>
      </c>
    </row>
    <row r="14" spans="1:3">
      <c r="A14" s="4" t="s">
        <v>1192</v>
      </c>
      <c r="B14" s="5" t="n">
        <v>2442</v>
      </c>
      <c r="C14" s="5" t="n">
        <v>2914</v>
      </c>
    </row>
    <row r="15" spans="1:3">
      <c r="A15" s="4" t="s">
        <v>1193</v>
      </c>
      <c r="B15" s="5" t="n">
        <v>9285</v>
      </c>
      <c r="C15" s="5" t="n">
        <v>13643</v>
      </c>
    </row>
    <row r="16" spans="1:3">
      <c r="A16" s="4" t="s">
        <v>252</v>
      </c>
      <c r="B16" s="5" t="n">
        <v>23429</v>
      </c>
      <c r="C16" s="5" t="n">
        <v>35950</v>
      </c>
    </row>
    <row r="17" spans="1:3">
      <c r="A17" s="4" t="s">
        <v>555</v>
      </c>
      <c r="B17" s="5" t="n">
        <v>1828</v>
      </c>
      <c r="C17" s="5" t="n">
        <v>2145</v>
      </c>
    </row>
    <row r="18" spans="1:3">
      <c r="A18" s="4" t="s">
        <v>1194</v>
      </c>
      <c r="B18" s="5" t="n">
        <v>51925</v>
      </c>
      <c r="C18" s="5" t="n">
        <v>78787</v>
      </c>
    </row>
    <row r="19" spans="1:3">
      <c r="A19" s="4" t="s">
        <v>1195</v>
      </c>
      <c r="B19" s="5" t="n">
        <v>-11812</v>
      </c>
      <c r="C19" s="5" t="n">
        <v>-1676</v>
      </c>
    </row>
    <row r="20" spans="1:3">
      <c r="A20" s="4" t="s">
        <v>1196</v>
      </c>
      <c r="B20" s="5" t="n">
        <v>13616</v>
      </c>
      <c r="C20" s="5" t="n">
        <v>-3920</v>
      </c>
    </row>
    <row r="21" spans="1:3">
      <c r="A21" s="4" t="s">
        <v>1197</v>
      </c>
      <c r="B21" s="6" t="n">
        <v>1804</v>
      </c>
      <c r="C21" s="6" t="n">
        <v>-559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198</v>
      </c>
      <c r="B1" s="2" t="s">
        <v>1</v>
      </c>
    </row>
    <row r="2" spans="1:4">
      <c r="B2" s="2" t="s">
        <v>2</v>
      </c>
      <c r="C2" s="2" t="s">
        <v>35</v>
      </c>
      <c r="D2" s="2" t="s">
        <v>74</v>
      </c>
    </row>
    <row r="3" spans="1:4">
      <c r="A3" s="3" t="s">
        <v>225</v>
      </c>
    </row>
    <row r="4" spans="1:4">
      <c r="A4" s="4" t="s">
        <v>1173</v>
      </c>
      <c r="B4" s="4" t="s">
        <v>1174</v>
      </c>
      <c r="C4" s="4" t="s">
        <v>1175</v>
      </c>
      <c r="D4" s="4" t="s">
        <v>1175</v>
      </c>
    </row>
    <row r="5" spans="1:4">
      <c r="A5" s="4" t="s">
        <v>1199</v>
      </c>
      <c r="B5" s="4" t="s">
        <v>364</v>
      </c>
      <c r="C5" s="4" t="s">
        <v>362</v>
      </c>
      <c r="D5" s="4" t="s">
        <v>362</v>
      </c>
    </row>
    <row r="6" spans="1:4">
      <c r="A6" s="4" t="s">
        <v>1200</v>
      </c>
      <c r="B6" s="4" t="s">
        <v>1201</v>
      </c>
      <c r="C6" s="4" t="s">
        <v>596</v>
      </c>
      <c r="D6" s="4" t="s">
        <v>596</v>
      </c>
    </row>
    <row r="7" spans="1:4">
      <c r="A7" s="4" t="s">
        <v>1202</v>
      </c>
      <c r="B7" s="4" t="s">
        <v>1203</v>
      </c>
      <c r="C7" s="4" t="s">
        <v>1203</v>
      </c>
      <c r="D7" s="4" t="s">
        <v>1201</v>
      </c>
    </row>
    <row r="8" spans="1:4">
      <c r="A8" s="4" t="s">
        <v>1204</v>
      </c>
      <c r="B8" s="4" t="s">
        <v>1205</v>
      </c>
      <c r="C8" s="4" t="s">
        <v>1206</v>
      </c>
      <c r="D8" s="4" t="s">
        <v>120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8</v>
      </c>
      <c r="B1" s="2" t="s">
        <v>819</v>
      </c>
      <c r="J1" s="2" t="s">
        <v>1</v>
      </c>
    </row>
    <row r="2" spans="1:12">
      <c r="B2" s="2" t="s">
        <v>2</v>
      </c>
      <c r="C2" s="2" t="s">
        <v>820</v>
      </c>
      <c r="D2" s="2" t="s">
        <v>821</v>
      </c>
      <c r="E2" s="2" t="s">
        <v>822</v>
      </c>
      <c r="F2" s="2" t="s">
        <v>35</v>
      </c>
      <c r="G2" s="2" t="s">
        <v>823</v>
      </c>
      <c r="H2" s="2" t="s">
        <v>824</v>
      </c>
      <c r="I2" s="2" t="s">
        <v>825</v>
      </c>
      <c r="J2" s="2" t="s">
        <v>2</v>
      </c>
      <c r="K2" s="2" t="s">
        <v>35</v>
      </c>
      <c r="L2" s="2" t="s">
        <v>74</v>
      </c>
    </row>
    <row r="3" spans="1:12">
      <c r="A3" s="3" t="s">
        <v>1209</v>
      </c>
    </row>
    <row r="4" spans="1:12">
      <c r="A4" s="4" t="s">
        <v>101</v>
      </c>
      <c r="J4" s="6" t="n">
        <v>40314</v>
      </c>
      <c r="K4" s="6" t="n">
        <v>87804</v>
      </c>
      <c r="L4" s="6" t="n">
        <v>57173</v>
      </c>
    </row>
    <row r="5" spans="1:12">
      <c r="A5" s="4" t="s">
        <v>102</v>
      </c>
      <c r="J5" s="5" t="n">
        <v>8952</v>
      </c>
      <c r="K5" s="5" t="n">
        <v>-10142</v>
      </c>
      <c r="L5" s="5" t="n">
        <v>21961</v>
      </c>
    </row>
    <row r="6" spans="1:12">
      <c r="A6" s="4" t="s">
        <v>1210</v>
      </c>
      <c r="J6" s="5" t="n">
        <v>49266</v>
      </c>
      <c r="K6" s="5" t="n">
        <v>77662</v>
      </c>
      <c r="L6" s="5" t="n">
        <v>79134</v>
      </c>
    </row>
    <row r="7" spans="1:12">
      <c r="A7" s="3" t="s">
        <v>1211</v>
      </c>
    </row>
    <row r="8" spans="1:12">
      <c r="A8" s="4" t="s">
        <v>101</v>
      </c>
      <c r="J8" s="5" t="n">
        <v>4243</v>
      </c>
      <c r="K8" s="5" t="n">
        <v>4991</v>
      </c>
      <c r="L8" s="5" t="n">
        <v>3600</v>
      </c>
    </row>
    <row r="9" spans="1:12">
      <c r="A9" s="4" t="s">
        <v>102</v>
      </c>
      <c r="J9" s="5" t="n">
        <v>-116</v>
      </c>
      <c r="K9" s="5" t="n">
        <v>31</v>
      </c>
      <c r="L9" s="5" t="n">
        <v>1351</v>
      </c>
    </row>
    <row r="10" spans="1:12">
      <c r="A10" s="4" t="s">
        <v>1212</v>
      </c>
      <c r="J10" s="5" t="n">
        <v>4127</v>
      </c>
      <c r="K10" s="5" t="n">
        <v>5022</v>
      </c>
      <c r="L10" s="5" t="n">
        <v>4951</v>
      </c>
    </row>
    <row r="11" spans="1:12">
      <c r="A11" s="3" t="s">
        <v>123</v>
      </c>
    </row>
    <row r="12" spans="1:12">
      <c r="A12" s="4" t="s">
        <v>101</v>
      </c>
      <c r="J12" s="5" t="n">
        <v>44557</v>
      </c>
      <c r="K12" s="5" t="n">
        <v>92795</v>
      </c>
      <c r="L12" s="5" t="n">
        <v>60773</v>
      </c>
    </row>
    <row r="13" spans="1:12">
      <c r="A13" s="4" t="s">
        <v>102</v>
      </c>
      <c r="J13" s="5" t="n">
        <v>8836</v>
      </c>
      <c r="K13" s="5" t="n">
        <v>-10111</v>
      </c>
      <c r="L13" s="5" t="n">
        <v>23312</v>
      </c>
    </row>
    <row r="14" spans="1:12">
      <c r="A14" s="4" t="s">
        <v>100</v>
      </c>
      <c r="B14" s="6" t="n">
        <v>15826</v>
      </c>
      <c r="C14" s="6" t="n">
        <v>13100</v>
      </c>
      <c r="D14" s="6" t="n">
        <v>15502</v>
      </c>
      <c r="E14" s="6" t="n">
        <v>8965</v>
      </c>
      <c r="F14" s="6" t="n">
        <v>20865</v>
      </c>
      <c r="G14" s="6" t="n">
        <v>21239</v>
      </c>
      <c r="H14" s="6" t="n">
        <v>20721</v>
      </c>
      <c r="I14" s="6" t="n">
        <v>19859</v>
      </c>
      <c r="J14" s="6" t="n">
        <v>53393</v>
      </c>
      <c r="K14" s="6" t="n">
        <v>82684</v>
      </c>
      <c r="L14" s="6" t="n">
        <v>84085</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213</v>
      </c>
      <c r="B1" s="2" t="s">
        <v>1214</v>
      </c>
      <c r="C1" s="2" t="s">
        <v>1</v>
      </c>
    </row>
    <row r="2" spans="1:6">
      <c r="B2" s="2" t="s">
        <v>2</v>
      </c>
      <c r="C2" s="2" t="s">
        <v>2</v>
      </c>
      <c r="D2" s="2" t="s">
        <v>822</v>
      </c>
      <c r="E2" s="2" t="s">
        <v>35</v>
      </c>
      <c r="F2" s="2" t="s">
        <v>74</v>
      </c>
    </row>
    <row r="3" spans="1:6">
      <c r="A3" s="3" t="s">
        <v>228</v>
      </c>
    </row>
    <row r="4" spans="1:6">
      <c r="A4" s="4" t="s">
        <v>1215</v>
      </c>
      <c r="C4" s="4" t="s">
        <v>482</v>
      </c>
    </row>
    <row r="5" spans="1:6">
      <c r="A5" s="4" t="s">
        <v>1216</v>
      </c>
      <c r="C5" s="6" t="n">
        <v>55000</v>
      </c>
    </row>
    <row r="6" spans="1:6">
      <c r="A6" s="4" t="s">
        <v>1217</v>
      </c>
      <c r="B6" s="4" t="s">
        <v>1218</v>
      </c>
      <c r="D6" s="4" t="s">
        <v>1219</v>
      </c>
    </row>
    <row r="7" spans="1:6">
      <c r="A7" s="4" t="s">
        <v>1220</v>
      </c>
      <c r="C7" s="4" t="s">
        <v>1221</v>
      </c>
    </row>
    <row r="8" spans="1:6">
      <c r="A8" s="4" t="s">
        <v>1222</v>
      </c>
      <c r="C8" s="4" t="s">
        <v>482</v>
      </c>
    </row>
    <row r="9" spans="1:6">
      <c r="A9" s="4" t="s">
        <v>1223</v>
      </c>
      <c r="C9" s="4" t="s">
        <v>1224</v>
      </c>
    </row>
    <row r="10" spans="1:6">
      <c r="A10" s="4" t="s">
        <v>1225</v>
      </c>
      <c r="C10" s="4" t="s">
        <v>1226</v>
      </c>
    </row>
    <row r="11" spans="1:6">
      <c r="A11" s="4" t="s">
        <v>1227</v>
      </c>
      <c r="C11" s="4" t="s">
        <v>1228</v>
      </c>
    </row>
    <row r="12" spans="1:6">
      <c r="A12" s="4" t="s">
        <v>1229</v>
      </c>
      <c r="C12" s="6" t="n">
        <v>5910000</v>
      </c>
      <c r="E12" s="6" t="n">
        <v>6433000</v>
      </c>
      <c r="F12" s="6" t="n">
        <v>7600000</v>
      </c>
    </row>
  </sheetData>
  <mergeCells count="2">
    <mergeCell ref="A1:A2"/>
    <mergeCell ref="C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1230</v>
      </c>
      <c r="B1" s="2" t="s">
        <v>1</v>
      </c>
    </row>
    <row r="2" spans="1:5">
      <c r="B2" s="2" t="s">
        <v>2</v>
      </c>
      <c r="C2" s="2" t="s">
        <v>35</v>
      </c>
      <c r="D2" s="2" t="s">
        <v>74</v>
      </c>
      <c r="E2" s="2" t="s">
        <v>1231</v>
      </c>
    </row>
    <row r="3" spans="1:5">
      <c r="A3" s="3" t="s">
        <v>1232</v>
      </c>
    </row>
    <row r="4" spans="1:5">
      <c r="A4" s="4" t="s">
        <v>1233</v>
      </c>
      <c r="B4" s="5" t="n">
        <v>5000000</v>
      </c>
    </row>
    <row r="5" spans="1:5">
      <c r="A5" s="4" t="s">
        <v>1234</v>
      </c>
      <c r="B5" s="5" t="n">
        <v>3281946</v>
      </c>
    </row>
    <row r="6" spans="1:5">
      <c r="A6" s="4" t="s">
        <v>369</v>
      </c>
      <c r="B6" s="4" t="s">
        <v>370</v>
      </c>
    </row>
    <row r="7" spans="1:5">
      <c r="A7" s="4" t="s">
        <v>1235</v>
      </c>
      <c r="B7" s="4" t="s">
        <v>382</v>
      </c>
    </row>
    <row r="8" spans="1:5">
      <c r="A8" s="4" t="s">
        <v>1236</v>
      </c>
      <c r="B8" s="5" t="n">
        <v>0</v>
      </c>
      <c r="C8" s="5" t="n">
        <v>0</v>
      </c>
      <c r="D8" s="5" t="n">
        <v>0</v>
      </c>
    </row>
    <row r="9" spans="1:5">
      <c r="A9" s="4" t="s">
        <v>1237</v>
      </c>
      <c r="B9" s="6" t="n">
        <v>0</v>
      </c>
    </row>
    <row r="10" spans="1:5">
      <c r="A10" s="4" t="s">
        <v>1238</v>
      </c>
      <c r="B10" s="6" t="n">
        <v>0</v>
      </c>
      <c r="C10" s="6" t="n">
        <v>0</v>
      </c>
      <c r="D10" s="6" t="n">
        <v>89000</v>
      </c>
    </row>
    <row r="11" spans="1:5">
      <c r="A11" s="4" t="s">
        <v>1239</v>
      </c>
    </row>
    <row r="12" spans="1:5">
      <c r="A12" s="3" t="s">
        <v>1232</v>
      </c>
    </row>
    <row r="13" spans="1:5">
      <c r="A13" s="4" t="s">
        <v>1240</v>
      </c>
      <c r="B13" s="5" t="n">
        <v>460999</v>
      </c>
      <c r="C13" s="5" t="n">
        <v>466681</v>
      </c>
      <c r="D13" s="5" t="n">
        <v>490363</v>
      </c>
      <c r="E13" s="5" t="n">
        <v>521302</v>
      </c>
    </row>
    <row r="14" spans="1:5">
      <c r="A14" s="4" t="s">
        <v>1241</v>
      </c>
      <c r="B14" s="6" t="n">
        <v>10381697</v>
      </c>
    </row>
    <row r="15" spans="1:5">
      <c r="A15" s="4" t="s">
        <v>1238</v>
      </c>
      <c r="B15" s="6" t="n">
        <v>4259458</v>
      </c>
      <c r="C15" s="6" t="n">
        <v>3658539</v>
      </c>
      <c r="D15" s="6" t="n">
        <v>3357108</v>
      </c>
    </row>
    <row r="16" spans="1:5">
      <c r="A16" s="4" t="s">
        <v>1242</v>
      </c>
    </row>
    <row r="17" spans="1:5">
      <c r="A17" s="3" t="s">
        <v>1232</v>
      </c>
    </row>
    <row r="18" spans="1:5">
      <c r="A18" s="4" t="s">
        <v>369</v>
      </c>
      <c r="B18" s="4" t="s">
        <v>1219</v>
      </c>
    </row>
    <row r="19" spans="1:5">
      <c r="A19" s="4" t="s">
        <v>1243</v>
      </c>
    </row>
    <row r="20" spans="1:5">
      <c r="A20" s="3" t="s">
        <v>1232</v>
      </c>
    </row>
    <row r="21" spans="1:5">
      <c r="A21" s="4" t="s">
        <v>369</v>
      </c>
      <c r="B21" s="4" t="s">
        <v>110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4</v>
      </c>
      <c r="B1" s="2" t="s">
        <v>1</v>
      </c>
    </row>
    <row r="2" spans="1:3">
      <c r="B2" s="2" t="s">
        <v>2</v>
      </c>
      <c r="C2" s="2" t="s">
        <v>35</v>
      </c>
    </row>
    <row r="3" spans="1:3">
      <c r="A3" s="3" t="s">
        <v>1245</v>
      </c>
    </row>
    <row r="4" spans="1:3">
      <c r="A4" s="4" t="s">
        <v>1246</v>
      </c>
      <c r="B4" s="5" t="n">
        <v>122530</v>
      </c>
    </row>
    <row r="5" spans="1:3">
      <c r="A5" s="4" t="s">
        <v>1247</v>
      </c>
      <c r="B5" s="5" t="n">
        <v>-63455</v>
      </c>
    </row>
    <row r="6" spans="1:3">
      <c r="A6" s="4" t="s">
        <v>1248</v>
      </c>
      <c r="B6" s="5" t="n">
        <v>-8015</v>
      </c>
    </row>
    <row r="7" spans="1:3">
      <c r="A7" s="4" t="s">
        <v>1249</v>
      </c>
      <c r="B7" s="5" t="n">
        <v>51060</v>
      </c>
      <c r="C7" s="5" t="n">
        <v>122530</v>
      </c>
    </row>
    <row r="8" spans="1:3">
      <c r="A8" s="3" t="s">
        <v>1250</v>
      </c>
    </row>
    <row r="9" spans="1:3">
      <c r="A9" s="4" t="s">
        <v>1251</v>
      </c>
      <c r="B9" s="7" t="n">
        <v>18.64</v>
      </c>
    </row>
    <row r="10" spans="1:3">
      <c r="A10" s="4" t="s">
        <v>1252</v>
      </c>
      <c r="B10" s="8" t="n">
        <v>21.07</v>
      </c>
    </row>
    <row r="11" spans="1:3">
      <c r="A11" s="4" t="s">
        <v>1253</v>
      </c>
      <c r="B11" s="8" t="n">
        <v>21.02</v>
      </c>
    </row>
    <row r="12" spans="1:3">
      <c r="A12" s="4" t="s">
        <v>1254</v>
      </c>
      <c r="B12" s="7" t="n">
        <v>15.25</v>
      </c>
      <c r="C12" s="7" t="n">
        <v>18.64</v>
      </c>
    </row>
    <row r="13" spans="1:3">
      <c r="A13" s="3" t="s">
        <v>1255</v>
      </c>
    </row>
    <row r="14" spans="1:3">
      <c r="A14" s="4" t="s">
        <v>1256</v>
      </c>
      <c r="B14" s="5" t="n">
        <v>51060</v>
      </c>
    </row>
    <row r="15" spans="1:3">
      <c r="A15" s="4" t="s">
        <v>1257</v>
      </c>
      <c r="B15" s="7" t="n">
        <v>15.25</v>
      </c>
    </row>
    <row r="16" spans="1:3">
      <c r="A16" s="4" t="s">
        <v>1258</v>
      </c>
      <c r="B16" s="4" t="s">
        <v>372</v>
      </c>
      <c r="C16" s="4" t="s">
        <v>372</v>
      </c>
    </row>
    <row r="17" spans="1:3">
      <c r="A17" s="4" t="s">
        <v>371</v>
      </c>
      <c r="B17" s="4" t="s">
        <v>372</v>
      </c>
    </row>
    <row r="18" spans="1:3">
      <c r="A18" s="4" t="s">
        <v>1259</v>
      </c>
      <c r="B18" s="6" t="n">
        <v>855</v>
      </c>
      <c r="C18" s="6" t="n">
        <v>1839</v>
      </c>
    </row>
    <row r="19" spans="1:3">
      <c r="A19" s="4" t="s">
        <v>1260</v>
      </c>
      <c r="B19" s="6" t="n">
        <v>85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1</v>
      </c>
      <c r="B1" s="2" t="s">
        <v>1</v>
      </c>
    </row>
    <row r="2" spans="1:4">
      <c r="B2" s="2" t="s">
        <v>2</v>
      </c>
      <c r="C2" s="2" t="s">
        <v>35</v>
      </c>
      <c r="D2" s="2" t="s">
        <v>74</v>
      </c>
    </row>
    <row r="3" spans="1:4">
      <c r="A3" s="3" t="s">
        <v>231</v>
      </c>
    </row>
    <row r="4" spans="1:4">
      <c r="A4" s="4" t="s">
        <v>1238</v>
      </c>
      <c r="B4" s="6" t="n">
        <v>0</v>
      </c>
      <c r="C4" s="6" t="n">
        <v>0</v>
      </c>
      <c r="D4" s="6" t="n">
        <v>89</v>
      </c>
    </row>
    <row r="5" spans="1:4">
      <c r="A5" s="4" t="s">
        <v>1262</v>
      </c>
      <c r="B5" s="7" t="n">
        <v>3.15</v>
      </c>
      <c r="C5" s="7" t="n">
        <v>3.06</v>
      </c>
      <c r="D5" s="7" t="n">
        <v>2.73</v>
      </c>
    </row>
    <row r="6" spans="1:4">
      <c r="A6" s="4" t="s">
        <v>1263</v>
      </c>
      <c r="B6" s="6" t="n">
        <v>908</v>
      </c>
      <c r="C6" s="6" t="n">
        <v>2605</v>
      </c>
      <c r="D6" s="6" t="n">
        <v>1651</v>
      </c>
    </row>
    <row r="7" spans="1:4">
      <c r="A7" s="4" t="s">
        <v>1264</v>
      </c>
      <c r="B7" s="5" t="n">
        <v>285</v>
      </c>
      <c r="C7" s="5" t="n">
        <v>1328</v>
      </c>
      <c r="D7" s="5" t="n">
        <v>1422</v>
      </c>
    </row>
    <row r="8" spans="1:4">
      <c r="A8" s="4" t="s">
        <v>1265</v>
      </c>
      <c r="B8" s="6" t="n">
        <v>1338</v>
      </c>
      <c r="C8" s="6" t="n">
        <v>7238</v>
      </c>
      <c r="D8" s="6" t="n">
        <v>928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266</v>
      </c>
      <c r="B1" s="2" t="s">
        <v>1</v>
      </c>
    </row>
    <row r="2" spans="1:4">
      <c r="B2" s="2" t="s">
        <v>2</v>
      </c>
      <c r="C2" s="2" t="s">
        <v>35</v>
      </c>
      <c r="D2" s="2" t="s">
        <v>74</v>
      </c>
    </row>
    <row r="3" spans="1:4">
      <c r="A3" s="3" t="s">
        <v>1267</v>
      </c>
    </row>
    <row r="4" spans="1:4">
      <c r="A4" s="4" t="s">
        <v>1268</v>
      </c>
      <c r="B4" s="5" t="n">
        <v>0</v>
      </c>
      <c r="C4" s="5" t="n">
        <v>0</v>
      </c>
      <c r="D4" s="5" t="n">
        <v>69287</v>
      </c>
    </row>
    <row r="5" spans="1:4">
      <c r="A5" s="4" t="s">
        <v>1269</v>
      </c>
      <c r="B5" s="5" t="n">
        <v>0</v>
      </c>
      <c r="C5" s="5" t="n">
        <v>0</v>
      </c>
      <c r="D5" s="5" t="n">
        <v>-62227</v>
      </c>
    </row>
    <row r="6" spans="1:4">
      <c r="A6" s="4" t="s">
        <v>1248</v>
      </c>
      <c r="B6" s="5" t="n">
        <v>0</v>
      </c>
      <c r="C6" s="5" t="n">
        <v>0</v>
      </c>
      <c r="D6" s="5" t="n">
        <v>-7060</v>
      </c>
    </row>
    <row r="7" spans="1:4">
      <c r="A7" s="4" t="s">
        <v>1270</v>
      </c>
      <c r="B7" s="5" t="n">
        <v>0</v>
      </c>
      <c r="C7" s="5" t="n">
        <v>0</v>
      </c>
      <c r="D7" s="5" t="n">
        <v>0</v>
      </c>
    </row>
    <row r="8" spans="1:4">
      <c r="A8" s="3" t="s">
        <v>1271</v>
      </c>
    </row>
    <row r="9" spans="1:4">
      <c r="A9" s="4" t="s">
        <v>1272</v>
      </c>
      <c r="B9" s="6" t="n">
        <v>0</v>
      </c>
      <c r="C9" s="6" t="n">
        <v>0</v>
      </c>
      <c r="D9" s="7" t="n">
        <v>3.85</v>
      </c>
    </row>
    <row r="10" spans="1:4">
      <c r="A10" s="4" t="s">
        <v>1273</v>
      </c>
      <c r="B10" s="5" t="n">
        <v>0</v>
      </c>
      <c r="C10" s="5" t="n">
        <v>0</v>
      </c>
      <c r="D10" s="8" t="n">
        <v>3.91</v>
      </c>
    </row>
    <row r="11" spans="1:4">
      <c r="A11" s="4" t="s">
        <v>1253</v>
      </c>
      <c r="B11" s="5" t="n">
        <v>0</v>
      </c>
      <c r="C11" s="5" t="n">
        <v>0</v>
      </c>
      <c r="D11" s="8" t="n">
        <v>3.89</v>
      </c>
    </row>
    <row r="12" spans="1:4">
      <c r="A12" s="4" t="s">
        <v>1274</v>
      </c>
      <c r="B12" s="6" t="n">
        <v>0</v>
      </c>
      <c r="C12" s="6" t="n">
        <v>0</v>
      </c>
      <c r="D12" s="6"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5</v>
      </c>
      <c r="B1" s="2" t="s">
        <v>1</v>
      </c>
    </row>
    <row r="2" spans="1:4">
      <c r="B2" s="2" t="s">
        <v>2</v>
      </c>
      <c r="C2" s="2" t="s">
        <v>35</v>
      </c>
      <c r="D2" s="2" t="s">
        <v>74</v>
      </c>
    </row>
    <row r="3" spans="1:4">
      <c r="A3" s="3" t="s">
        <v>1276</v>
      </c>
    </row>
    <row r="4" spans="1:4">
      <c r="A4" s="4" t="s">
        <v>1268</v>
      </c>
      <c r="B4" s="5" t="n">
        <v>466681</v>
      </c>
      <c r="C4" s="5" t="n">
        <v>490363</v>
      </c>
      <c r="D4" s="5" t="n">
        <v>521302</v>
      </c>
    </row>
    <row r="5" spans="1:4">
      <c r="A5" s="4" t="s">
        <v>1277</v>
      </c>
      <c r="B5" s="5" t="n">
        <v>205100</v>
      </c>
      <c r="C5" s="5" t="n">
        <v>238450</v>
      </c>
      <c r="D5" s="5" t="n">
        <v>229450</v>
      </c>
    </row>
    <row r="6" spans="1:4">
      <c r="A6" s="4" t="s">
        <v>1269</v>
      </c>
      <c r="B6" s="5" t="n">
        <v>-198620</v>
      </c>
      <c r="C6" s="5" t="n">
        <v>-116878</v>
      </c>
      <c r="D6" s="5" t="n">
        <v>-165965</v>
      </c>
    </row>
    <row r="7" spans="1:4">
      <c r="A7" s="4" t="s">
        <v>1248</v>
      </c>
      <c r="B7" s="5" t="n">
        <v>-12162</v>
      </c>
      <c r="C7" s="5" t="n">
        <v>-145254</v>
      </c>
      <c r="D7" s="5" t="n">
        <v>-94424</v>
      </c>
    </row>
    <row r="8" spans="1:4">
      <c r="A8" s="4" t="s">
        <v>1270</v>
      </c>
      <c r="B8" s="5" t="n">
        <v>460999</v>
      </c>
      <c r="C8" s="5" t="n">
        <v>466681</v>
      </c>
      <c r="D8" s="5" t="n">
        <v>490363</v>
      </c>
    </row>
    <row r="9" spans="1:4">
      <c r="A9" s="3" t="s">
        <v>1278</v>
      </c>
    </row>
    <row r="10" spans="1:4">
      <c r="A10" s="4" t="s">
        <v>1272</v>
      </c>
      <c r="B10" s="7" t="n">
        <v>18.56</v>
      </c>
      <c r="C10" s="6" t="n">
        <v>16</v>
      </c>
      <c r="D10" s="7" t="n">
        <v>15.03</v>
      </c>
    </row>
    <row r="11" spans="1:4">
      <c r="A11" s="4" t="s">
        <v>1279</v>
      </c>
      <c r="B11" s="8" t="n">
        <v>26.11</v>
      </c>
      <c r="C11" s="8" t="n">
        <v>18.89</v>
      </c>
      <c r="D11" s="8" t="n">
        <v>17.2</v>
      </c>
    </row>
    <row r="12" spans="1:4">
      <c r="A12" s="4" t="s">
        <v>1273</v>
      </c>
      <c r="B12" s="8" t="n">
        <v>16.65</v>
      </c>
      <c r="C12" s="8" t="n">
        <v>20.95</v>
      </c>
      <c r="D12" s="8" t="n">
        <v>15.96</v>
      </c>
    </row>
    <row r="13" spans="1:4">
      <c r="A13" s="4" t="s">
        <v>1253</v>
      </c>
      <c r="B13" s="5" t="n">
        <v>27</v>
      </c>
      <c r="C13" s="8" t="n">
        <v>8.56</v>
      </c>
      <c r="D13" s="8" t="n">
        <v>13.64</v>
      </c>
    </row>
    <row r="14" spans="1:4">
      <c r="A14" s="4" t="s">
        <v>1274</v>
      </c>
      <c r="B14" s="7" t="n">
        <v>22.52</v>
      </c>
      <c r="C14" s="7" t="n">
        <v>18.56</v>
      </c>
      <c r="D14" s="6" t="n">
        <v>1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0</v>
      </c>
      <c r="B1" s="2" t="s">
        <v>2</v>
      </c>
      <c r="C1" s="2" t="s">
        <v>35</v>
      </c>
    </row>
    <row r="2" spans="1:3">
      <c r="A2" s="4" t="s">
        <v>1281</v>
      </c>
    </row>
    <row r="3" spans="1:3">
      <c r="A3" s="3" t="s">
        <v>1282</v>
      </c>
    </row>
    <row r="4" spans="1:3">
      <c r="A4" s="4" t="s">
        <v>1283</v>
      </c>
      <c r="B4" s="6" t="n">
        <v>1678475</v>
      </c>
      <c r="C4" s="6" t="n">
        <v>1701327</v>
      </c>
    </row>
    <row r="5" spans="1:3">
      <c r="A5" s="4" t="s">
        <v>1284</v>
      </c>
      <c r="B5" s="4" t="s">
        <v>1285</v>
      </c>
      <c r="C5" s="4" t="s">
        <v>1286</v>
      </c>
    </row>
    <row r="6" spans="1:3">
      <c r="A6" s="4" t="s">
        <v>1287</v>
      </c>
      <c r="B6" s="4" t="s">
        <v>552</v>
      </c>
      <c r="C6" s="4" t="s">
        <v>552</v>
      </c>
    </row>
    <row r="7" spans="1:3">
      <c r="A7" s="3" t="s">
        <v>1288</v>
      </c>
    </row>
    <row r="8" spans="1:3">
      <c r="A8" s="4" t="s">
        <v>1283</v>
      </c>
      <c r="B8" s="6" t="n">
        <v>1678475</v>
      </c>
      <c r="C8" s="6" t="n">
        <v>1701327</v>
      </c>
    </row>
    <row r="9" spans="1:3">
      <c r="A9" s="4" t="s">
        <v>1284</v>
      </c>
      <c r="B9" s="4" t="s">
        <v>1285</v>
      </c>
      <c r="C9" s="4" t="s">
        <v>1286</v>
      </c>
    </row>
    <row r="10" spans="1:3">
      <c r="A10" s="4" t="s">
        <v>1287</v>
      </c>
      <c r="B10" s="4" t="s">
        <v>548</v>
      </c>
      <c r="C10" s="4" t="s">
        <v>548</v>
      </c>
    </row>
    <row r="11" spans="1:3">
      <c r="A11" s="3" t="s">
        <v>1289</v>
      </c>
    </row>
    <row r="12" spans="1:3">
      <c r="A12" s="4" t="s">
        <v>1283</v>
      </c>
      <c r="B12" s="6" t="n">
        <v>1814981</v>
      </c>
      <c r="C12" s="6" t="n">
        <v>1828935</v>
      </c>
    </row>
    <row r="13" spans="1:3">
      <c r="A13" s="4" t="s">
        <v>1284</v>
      </c>
      <c r="B13" s="4" t="s">
        <v>1290</v>
      </c>
      <c r="C13" s="4" t="s">
        <v>1291</v>
      </c>
    </row>
    <row r="14" spans="1:3">
      <c r="A14" s="4" t="s">
        <v>1287</v>
      </c>
      <c r="B14" s="4" t="s">
        <v>1292</v>
      </c>
      <c r="C14" s="4" t="s">
        <v>1292</v>
      </c>
    </row>
    <row r="15" spans="1:3">
      <c r="A15" s="3" t="s">
        <v>1293</v>
      </c>
    </row>
    <row r="16" spans="1:3">
      <c r="A16" s="4" t="s">
        <v>1283</v>
      </c>
      <c r="B16" s="6" t="n">
        <v>1678475</v>
      </c>
      <c r="C16" s="6" t="n">
        <v>1701327</v>
      </c>
    </row>
    <row r="17" spans="1:3">
      <c r="A17" s="4" t="s">
        <v>1284</v>
      </c>
      <c r="B17" s="4" t="s">
        <v>1294</v>
      </c>
      <c r="C17" s="4" t="s">
        <v>1295</v>
      </c>
    </row>
    <row r="18" spans="1:3">
      <c r="A18" s="4" t="s">
        <v>1287</v>
      </c>
      <c r="B18" s="4" t="s">
        <v>1224</v>
      </c>
      <c r="C18" s="4" t="s">
        <v>1224</v>
      </c>
    </row>
    <row r="19" spans="1:3">
      <c r="A19" s="4" t="s">
        <v>1296</v>
      </c>
    </row>
    <row r="20" spans="1:3">
      <c r="A20" s="3" t="s">
        <v>1282</v>
      </c>
    </row>
    <row r="21" spans="1:3">
      <c r="A21" s="4" t="s">
        <v>1283</v>
      </c>
      <c r="B21" s="6" t="n">
        <v>1661628</v>
      </c>
      <c r="C21" s="6" t="n">
        <v>1668314</v>
      </c>
    </row>
    <row r="22" spans="1:3">
      <c r="A22" s="4" t="s">
        <v>1284</v>
      </c>
      <c r="B22" s="4" t="s">
        <v>1297</v>
      </c>
      <c r="C22" s="4" t="s">
        <v>1298</v>
      </c>
    </row>
    <row r="23" spans="1:3">
      <c r="A23" s="4" t="s">
        <v>1287</v>
      </c>
      <c r="B23" s="4" t="s">
        <v>552</v>
      </c>
      <c r="C23" s="4" t="s">
        <v>552</v>
      </c>
    </row>
    <row r="24" spans="1:3">
      <c r="A24" s="4" t="s">
        <v>1299</v>
      </c>
      <c r="B24" s="4" t="s">
        <v>841</v>
      </c>
      <c r="C24" s="4" t="s">
        <v>841</v>
      </c>
    </row>
    <row r="25" spans="1:3">
      <c r="A25" s="3" t="s">
        <v>1288</v>
      </c>
    </row>
    <row r="26" spans="1:3">
      <c r="A26" s="4" t="s">
        <v>1283</v>
      </c>
      <c r="B26" s="6" t="n">
        <v>1661628</v>
      </c>
      <c r="C26" s="6" t="n">
        <v>1668314</v>
      </c>
    </row>
    <row r="27" spans="1:3">
      <c r="A27" s="4" t="s">
        <v>1284</v>
      </c>
      <c r="B27" s="4" t="s">
        <v>1297</v>
      </c>
      <c r="C27" s="4" t="s">
        <v>1298</v>
      </c>
    </row>
    <row r="28" spans="1:3">
      <c r="A28" s="4" t="s">
        <v>1287</v>
      </c>
      <c r="B28" s="4" t="s">
        <v>548</v>
      </c>
      <c r="C28" s="4" t="s">
        <v>548</v>
      </c>
    </row>
    <row r="29" spans="1:3">
      <c r="A29" s="4" t="s">
        <v>1299</v>
      </c>
      <c r="B29" s="4" t="s">
        <v>1292</v>
      </c>
      <c r="C29" s="4" t="s">
        <v>1292</v>
      </c>
    </row>
    <row r="30" spans="1:3">
      <c r="A30" s="3" t="s">
        <v>1289</v>
      </c>
    </row>
    <row r="31" spans="1:3">
      <c r="A31" s="4" t="s">
        <v>1283</v>
      </c>
      <c r="B31" s="6" t="n">
        <v>1798135</v>
      </c>
      <c r="C31" s="6" t="n">
        <v>1795929</v>
      </c>
    </row>
    <row r="32" spans="1:3">
      <c r="A32" s="4" t="s">
        <v>1284</v>
      </c>
      <c r="B32" s="4" t="s">
        <v>1300</v>
      </c>
      <c r="C32" s="4" t="s">
        <v>1301</v>
      </c>
    </row>
    <row r="33" spans="1:3">
      <c r="A33" s="4" t="s">
        <v>1287</v>
      </c>
      <c r="B33" s="4" t="s">
        <v>1292</v>
      </c>
      <c r="C33" s="4" t="s">
        <v>1292</v>
      </c>
    </row>
    <row r="34" spans="1:3">
      <c r="A34" s="4" t="s">
        <v>1299</v>
      </c>
      <c r="B34" s="4" t="s">
        <v>564</v>
      </c>
      <c r="C34" s="4" t="s">
        <v>564</v>
      </c>
    </row>
    <row r="35" spans="1:3">
      <c r="A35" s="3" t="s">
        <v>1293</v>
      </c>
    </row>
    <row r="36" spans="1:3">
      <c r="A36" s="4" t="s">
        <v>1283</v>
      </c>
      <c r="B36" s="6" t="n">
        <v>1661628</v>
      </c>
      <c r="C36" s="6" t="n">
        <v>1668314</v>
      </c>
    </row>
    <row r="37" spans="1:3">
      <c r="A37" s="4" t="s">
        <v>1284</v>
      </c>
      <c r="B37" s="4" t="s">
        <v>1302</v>
      </c>
      <c r="C37" s="4" t="s">
        <v>1303</v>
      </c>
    </row>
    <row r="38" spans="1:3">
      <c r="A38" s="4" t="s">
        <v>1287</v>
      </c>
      <c r="B38" s="4" t="s">
        <v>1224</v>
      </c>
      <c r="C38" s="4" t="s">
        <v>1224</v>
      </c>
    </row>
    <row r="39" spans="1:3">
      <c r="A39" s="4" t="s">
        <v>1299</v>
      </c>
      <c r="B39" s="4" t="s">
        <v>1304</v>
      </c>
      <c r="C39" s="4" t="s">
        <v>130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5</v>
      </c>
      <c r="B1" s="2" t="s">
        <v>1</v>
      </c>
    </row>
    <row r="2" spans="1:3">
      <c r="B2" s="2" t="s">
        <v>2</v>
      </c>
      <c r="C2" s="2" t="s">
        <v>35</v>
      </c>
    </row>
    <row r="3" spans="1:3">
      <c r="A3" s="3" t="s">
        <v>1306</v>
      </c>
    </row>
    <row r="4" spans="1:3">
      <c r="A4" s="4" t="s">
        <v>1307</v>
      </c>
      <c r="B4" s="5" t="n">
        <v>4868357</v>
      </c>
      <c r="C4" s="5" t="n">
        <v>3137178</v>
      </c>
    </row>
    <row r="5" spans="1:3">
      <c r="A5" s="4" t="s">
        <v>1308</v>
      </c>
      <c r="B5" s="5" t="n">
        <v>2032598</v>
      </c>
    </row>
    <row r="6" spans="1:3">
      <c r="A6" s="4" t="s">
        <v>1309</v>
      </c>
      <c r="B6" s="5" t="n">
        <v>1707456</v>
      </c>
    </row>
    <row r="7" spans="1:3">
      <c r="A7" s="4" t="s">
        <v>1310</v>
      </c>
      <c r="B7" s="7" t="n">
        <v>17.31</v>
      </c>
    </row>
    <row r="8" spans="1:3">
      <c r="A8" s="4" t="s">
        <v>1311</v>
      </c>
      <c r="B8" s="5" t="n">
        <v>227281</v>
      </c>
    </row>
    <row r="9" spans="1:3">
      <c r="A9" s="4" t="s">
        <v>1312</v>
      </c>
      <c r="B9" s="6" t="n">
        <v>3914</v>
      </c>
    </row>
    <row r="10" spans="1:3">
      <c r="A10" s="4" t="s">
        <v>1313</v>
      </c>
      <c r="B10" s="5" t="n">
        <v>102936</v>
      </c>
      <c r="C10" s="5" t="n">
        <v>330217</v>
      </c>
    </row>
    <row r="11" spans="1:3">
      <c r="A11" s="4" t="s">
        <v>1314</v>
      </c>
    </row>
    <row r="12" spans="1:3">
      <c r="A12" s="3" t="s">
        <v>1306</v>
      </c>
    </row>
    <row r="13" spans="1:3">
      <c r="A13" s="4" t="s">
        <v>1315</v>
      </c>
      <c r="B13" s="7" t="n">
        <v>33.74</v>
      </c>
      <c r="C13" s="7" t="n">
        <v>31.3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6</v>
      </c>
      <c r="B1" s="2" t="s">
        <v>819</v>
      </c>
      <c r="J1" s="2" t="s">
        <v>1</v>
      </c>
    </row>
    <row r="2" spans="1:12">
      <c r="B2" s="2" t="s">
        <v>2</v>
      </c>
      <c r="C2" s="2" t="s">
        <v>820</v>
      </c>
      <c r="D2" s="2" t="s">
        <v>821</v>
      </c>
      <c r="E2" s="2" t="s">
        <v>822</v>
      </c>
      <c r="F2" s="2" t="s">
        <v>35</v>
      </c>
      <c r="G2" s="2" t="s">
        <v>823</v>
      </c>
      <c r="H2" s="2" t="s">
        <v>824</v>
      </c>
      <c r="I2" s="2" t="s">
        <v>825</v>
      </c>
      <c r="J2" s="2" t="s">
        <v>2</v>
      </c>
      <c r="K2" s="2" t="s">
        <v>35</v>
      </c>
      <c r="L2" s="2" t="s">
        <v>74</v>
      </c>
    </row>
    <row r="3" spans="1:12">
      <c r="A3" s="3" t="s">
        <v>1317</v>
      </c>
    </row>
    <row r="4" spans="1:12">
      <c r="A4" s="4" t="s">
        <v>1318</v>
      </c>
      <c r="J4" s="5" t="n">
        <v>85008040</v>
      </c>
      <c r="K4" s="5" t="n">
        <v>88905457</v>
      </c>
      <c r="L4" s="5" t="n">
        <v>91399038</v>
      </c>
    </row>
    <row r="5" spans="1:12">
      <c r="A5" s="4" t="s">
        <v>1319</v>
      </c>
      <c r="J5" s="5" t="n">
        <v>85109843</v>
      </c>
      <c r="K5" s="5" t="n">
        <v>89224207</v>
      </c>
      <c r="L5" s="5" t="n">
        <v>91912918</v>
      </c>
    </row>
    <row r="6" spans="1:12">
      <c r="A6" s="4" t="s">
        <v>112</v>
      </c>
      <c r="B6" s="6" t="n">
        <v>51515</v>
      </c>
      <c r="C6" s="6" t="n">
        <v>51394</v>
      </c>
      <c r="D6" s="6" t="n">
        <v>49271</v>
      </c>
      <c r="E6" s="6" t="n">
        <v>51670</v>
      </c>
      <c r="F6" s="6" t="n">
        <v>46104</v>
      </c>
      <c r="G6" s="6" t="n">
        <v>44112</v>
      </c>
      <c r="H6" s="6" t="n">
        <v>42070</v>
      </c>
      <c r="I6" s="6" t="n">
        <v>41246</v>
      </c>
      <c r="J6" s="6" t="n">
        <v>203850</v>
      </c>
      <c r="K6" s="6" t="n">
        <v>173532</v>
      </c>
      <c r="L6" s="6" t="n">
        <v>164049</v>
      </c>
    </row>
    <row r="7" spans="1:12">
      <c r="A7" s="4" t="s">
        <v>1320</v>
      </c>
      <c r="B7" s="7" t="n">
        <v>0.62</v>
      </c>
      <c r="C7" s="7" t="n">
        <v>0.61</v>
      </c>
      <c r="D7" s="7" t="n">
        <v>0.58</v>
      </c>
      <c r="E7" s="7" t="n">
        <v>0.59</v>
      </c>
      <c r="F7" s="7" t="n">
        <v>0.53</v>
      </c>
      <c r="G7" s="7" t="n">
        <v>0.49</v>
      </c>
      <c r="H7" s="7" t="n">
        <v>0.47</v>
      </c>
      <c r="I7" s="7" t="n">
        <v>0.46</v>
      </c>
      <c r="J7" s="7" t="n">
        <v>2.4</v>
      </c>
      <c r="K7" s="7" t="n">
        <v>1.95</v>
      </c>
      <c r="L7" s="7" t="n">
        <v>1.79</v>
      </c>
    </row>
    <row r="8" spans="1:12">
      <c r="A8" s="4" t="s">
        <v>1321</v>
      </c>
      <c r="B8" s="7" t="n">
        <v>0.62</v>
      </c>
      <c r="C8" s="7" t="n">
        <v>0.61</v>
      </c>
      <c r="D8" s="7" t="n">
        <v>0.57</v>
      </c>
      <c r="E8" s="7" t="n">
        <v>0.59</v>
      </c>
      <c r="F8" s="7" t="n">
        <v>0.52</v>
      </c>
      <c r="G8" s="7" t="n">
        <v>0.49</v>
      </c>
      <c r="H8" s="7" t="n">
        <v>0.47</v>
      </c>
      <c r="I8" s="7" t="n">
        <v>0.46</v>
      </c>
      <c r="J8" s="7" t="n">
        <v>2.4</v>
      </c>
      <c r="K8" s="7" t="n">
        <v>1.94</v>
      </c>
      <c r="L8" s="7" t="n">
        <v>1.78</v>
      </c>
    </row>
    <row r="9" spans="1:12">
      <c r="A9" s="4" t="s">
        <v>1322</v>
      </c>
    </row>
    <row r="10" spans="1:12">
      <c r="A10" s="3" t="s">
        <v>1317</v>
      </c>
    </row>
    <row r="11" spans="1:12">
      <c r="A11" s="4" t="s">
        <v>1323</v>
      </c>
      <c r="J11" s="5" t="n">
        <v>63079</v>
      </c>
      <c r="K11" s="5" t="n">
        <v>242979</v>
      </c>
      <c r="L11" s="5" t="n">
        <v>440366</v>
      </c>
    </row>
    <row r="12" spans="1:12">
      <c r="A12" s="4" t="s">
        <v>1324</v>
      </c>
    </row>
    <row r="13" spans="1:12">
      <c r="A13" s="3" t="s">
        <v>1317</v>
      </c>
    </row>
    <row r="14" spans="1:12">
      <c r="A14" s="4" t="s">
        <v>1323</v>
      </c>
      <c r="J14" s="5" t="n">
        <v>38724</v>
      </c>
      <c r="K14" s="5" t="n">
        <v>75771</v>
      </c>
      <c r="L14" s="5" t="n">
        <v>73514</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25</v>
      </c>
      <c r="B1" s="2" t="s">
        <v>2</v>
      </c>
      <c r="C1" s="2" t="s">
        <v>35</v>
      </c>
      <c r="D1" s="2" t="s">
        <v>74</v>
      </c>
      <c r="E1" s="2" t="s">
        <v>1231</v>
      </c>
    </row>
    <row r="2" spans="1:5">
      <c r="A2" s="3" t="s">
        <v>1326</v>
      </c>
    </row>
    <row r="3" spans="1:5">
      <c r="A3" s="4" t="s">
        <v>49</v>
      </c>
      <c r="B3" s="6" t="n">
        <v>15865724</v>
      </c>
      <c r="C3" s="6" t="n">
        <v>15253580</v>
      </c>
    </row>
    <row r="4" spans="1:5">
      <c r="A4" s="3" t="s">
        <v>1327</v>
      </c>
    </row>
    <row r="5" spans="1:5">
      <c r="A5" s="4" t="s">
        <v>56</v>
      </c>
      <c r="B5" s="5" t="n">
        <v>13868816</v>
      </c>
      <c r="C5" s="5" t="n">
        <v>13247892</v>
      </c>
    </row>
    <row r="6" spans="1:5">
      <c r="A6" s="3" t="s">
        <v>57</v>
      </c>
    </row>
    <row r="7" spans="1:5">
      <c r="A7" s="4" t="s">
        <v>1328</v>
      </c>
      <c r="B7" s="5" t="n">
        <v>1996908</v>
      </c>
      <c r="C7" s="5" t="n">
        <v>2005688</v>
      </c>
      <c r="D7" s="6" t="n">
        <v>1975731</v>
      </c>
      <c r="E7" s="6" t="n">
        <v>1955679</v>
      </c>
    </row>
    <row r="8" spans="1:5">
      <c r="A8" s="4" t="s">
        <v>63</v>
      </c>
      <c r="B8" s="5" t="n">
        <v>15865724</v>
      </c>
      <c r="C8" s="5" t="n">
        <v>15253580</v>
      </c>
    </row>
    <row r="9" spans="1:5">
      <c r="A9" s="4" t="s">
        <v>1329</v>
      </c>
    </row>
    <row r="10" spans="1:5">
      <c r="A10" s="3" t="s">
        <v>1326</v>
      </c>
    </row>
    <row r="11" spans="1:5">
      <c r="A11" s="4" t="s">
        <v>1330</v>
      </c>
      <c r="B11" s="5" t="n">
        <v>20334</v>
      </c>
      <c r="C11" s="5" t="n">
        <v>33077</v>
      </c>
    </row>
    <row r="12" spans="1:5">
      <c r="A12" s="4" t="s">
        <v>1331</v>
      </c>
      <c r="B12" s="5" t="n">
        <v>1980062</v>
      </c>
      <c r="C12" s="5" t="n">
        <v>1972675</v>
      </c>
    </row>
    <row r="13" spans="1:5">
      <c r="A13" s="4" t="s">
        <v>49</v>
      </c>
      <c r="B13" s="5" t="n">
        <v>2000396</v>
      </c>
      <c r="C13" s="5" t="n">
        <v>2005752</v>
      </c>
    </row>
    <row r="14" spans="1:5">
      <c r="A14" s="3" t="s">
        <v>1327</v>
      </c>
    </row>
    <row r="15" spans="1:5">
      <c r="A15" s="4" t="s">
        <v>1049</v>
      </c>
      <c r="B15" s="5" t="n">
        <v>3488</v>
      </c>
      <c r="C15" s="5" t="n">
        <v>64</v>
      </c>
    </row>
    <row r="16" spans="1:5">
      <c r="A16" s="4" t="s">
        <v>56</v>
      </c>
      <c r="B16" s="5" t="n">
        <v>3488</v>
      </c>
      <c r="C16" s="5" t="n">
        <v>64</v>
      </c>
    </row>
    <row r="17" spans="1:5">
      <c r="A17" s="3" t="s">
        <v>57</v>
      </c>
    </row>
    <row r="18" spans="1:5">
      <c r="A18" s="4" t="s">
        <v>1328</v>
      </c>
      <c r="B18" s="5" t="n">
        <v>1996908</v>
      </c>
      <c r="C18" s="5" t="n">
        <v>2005688</v>
      </c>
    </row>
    <row r="19" spans="1:5">
      <c r="A19" s="4" t="s">
        <v>63</v>
      </c>
      <c r="B19" s="6" t="n">
        <v>2000396</v>
      </c>
      <c r="C19" s="6" t="n">
        <v>200575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2</v>
      </c>
      <c r="B1" s="2" t="s">
        <v>819</v>
      </c>
      <c r="J1" s="2" t="s">
        <v>1</v>
      </c>
    </row>
    <row r="2" spans="1:12">
      <c r="B2" s="2" t="s">
        <v>2</v>
      </c>
      <c r="C2" s="2" t="s">
        <v>820</v>
      </c>
      <c r="D2" s="2" t="s">
        <v>821</v>
      </c>
      <c r="E2" s="2" t="s">
        <v>822</v>
      </c>
      <c r="F2" s="2" t="s">
        <v>35</v>
      </c>
      <c r="G2" s="2" t="s">
        <v>823</v>
      </c>
      <c r="H2" s="2" t="s">
        <v>824</v>
      </c>
      <c r="I2" s="2" t="s">
        <v>825</v>
      </c>
      <c r="J2" s="2" t="s">
        <v>2</v>
      </c>
      <c r="K2" s="2" t="s">
        <v>35</v>
      </c>
      <c r="L2" s="2" t="s">
        <v>74</v>
      </c>
    </row>
    <row r="3" spans="1:12">
      <c r="A3" s="3" t="s">
        <v>1333</v>
      </c>
    </row>
    <row r="4" spans="1:12">
      <c r="A4" s="4" t="s">
        <v>79</v>
      </c>
      <c r="B4" s="6" t="n">
        <v>157152</v>
      </c>
      <c r="C4" s="6" t="n">
        <v>155072</v>
      </c>
      <c r="D4" s="6" t="n">
        <v>149079</v>
      </c>
      <c r="E4" s="6" t="n">
        <v>145780</v>
      </c>
      <c r="F4" s="6" t="n">
        <v>142240</v>
      </c>
      <c r="G4" s="6" t="n">
        <v>137716</v>
      </c>
      <c r="H4" s="6" t="n">
        <v>136198</v>
      </c>
      <c r="I4" s="6" t="n">
        <v>132764</v>
      </c>
      <c r="J4" s="6" t="n">
        <v>607083</v>
      </c>
      <c r="K4" s="6" t="n">
        <v>548918</v>
      </c>
      <c r="L4" s="6" t="n">
        <v>536793</v>
      </c>
    </row>
    <row r="5" spans="1:12">
      <c r="A5" s="3" t="s">
        <v>1334</v>
      </c>
    </row>
    <row r="6" spans="1:12">
      <c r="A6" s="4" t="s">
        <v>99</v>
      </c>
      <c r="B6" s="5" t="n">
        <v>67341</v>
      </c>
      <c r="C6" s="5" t="n">
        <v>64494</v>
      </c>
      <c r="D6" s="5" t="n">
        <v>64773</v>
      </c>
      <c r="E6" s="5" t="n">
        <v>60635</v>
      </c>
      <c r="F6" s="5" t="n">
        <v>66969</v>
      </c>
      <c r="G6" s="5" t="n">
        <v>65351</v>
      </c>
      <c r="H6" s="5" t="n">
        <v>62791</v>
      </c>
      <c r="I6" s="5" t="n">
        <v>61105</v>
      </c>
      <c r="J6" s="5" t="n">
        <v>257243</v>
      </c>
      <c r="K6" s="5" t="n">
        <v>256216</v>
      </c>
      <c r="L6" s="5" t="n">
        <v>248134</v>
      </c>
    </row>
    <row r="7" spans="1:12">
      <c r="A7" s="4" t="s">
        <v>1335</v>
      </c>
      <c r="B7" s="5" t="n">
        <v>-15826</v>
      </c>
      <c r="C7" s="5" t="n">
        <v>-13100</v>
      </c>
      <c r="D7" s="5" t="n">
        <v>-15502</v>
      </c>
      <c r="E7" s="5" t="n">
        <v>-8965</v>
      </c>
      <c r="F7" s="5" t="n">
        <v>-20865</v>
      </c>
      <c r="G7" s="5" t="n">
        <v>-21239</v>
      </c>
      <c r="H7" s="5" t="n">
        <v>-20721</v>
      </c>
      <c r="I7" s="5" t="n">
        <v>-19859</v>
      </c>
      <c r="J7" s="5" t="n">
        <v>-53393</v>
      </c>
      <c r="K7" s="5" t="n">
        <v>-82684</v>
      </c>
      <c r="L7" s="5" t="n">
        <v>-84085</v>
      </c>
    </row>
    <row r="8" spans="1:12">
      <c r="A8" s="4" t="s">
        <v>103</v>
      </c>
      <c r="B8" s="6" t="n">
        <v>51515</v>
      </c>
      <c r="C8" s="6" t="n">
        <v>51394</v>
      </c>
      <c r="D8" s="6" t="n">
        <v>49271</v>
      </c>
      <c r="E8" s="6" t="n">
        <v>51670</v>
      </c>
      <c r="F8" s="6" t="n">
        <v>46104</v>
      </c>
      <c r="G8" s="6" t="n">
        <v>44112</v>
      </c>
      <c r="H8" s="6" t="n">
        <v>42070</v>
      </c>
      <c r="I8" s="6" t="n">
        <v>41246</v>
      </c>
      <c r="J8" s="5" t="n">
        <v>203850</v>
      </c>
      <c r="K8" s="5" t="n">
        <v>173532</v>
      </c>
      <c r="L8" s="5" t="n">
        <v>164049</v>
      </c>
    </row>
    <row r="9" spans="1:12">
      <c r="A9" s="4" t="s">
        <v>1329</v>
      </c>
    </row>
    <row r="10" spans="1:12">
      <c r="A10" s="3" t="s">
        <v>1333</v>
      </c>
    </row>
    <row r="11" spans="1:12">
      <c r="A11" s="4" t="s">
        <v>1336</v>
      </c>
      <c r="J11" s="5" t="n">
        <v>198294</v>
      </c>
      <c r="K11" s="5" t="n">
        <v>171500</v>
      </c>
      <c r="L11" s="5" t="n">
        <v>148000</v>
      </c>
    </row>
    <row r="12" spans="1:12">
      <c r="A12" s="4" t="s">
        <v>79</v>
      </c>
      <c r="J12" s="5" t="n">
        <v>198294</v>
      </c>
      <c r="K12" s="5" t="n">
        <v>171500</v>
      </c>
      <c r="L12" s="5" t="n">
        <v>148000</v>
      </c>
    </row>
    <row r="13" spans="1:12">
      <c r="A13" s="3" t="s">
        <v>1334</v>
      </c>
    </row>
    <row r="14" spans="1:12">
      <c r="A14" s="4" t="s">
        <v>1337</v>
      </c>
      <c r="J14" s="5" t="n">
        <v>439</v>
      </c>
      <c r="K14" s="5" t="n">
        <v>435</v>
      </c>
      <c r="L14" s="5" t="n">
        <v>435</v>
      </c>
    </row>
    <row r="15" spans="1:12">
      <c r="A15" s="4" t="s">
        <v>1338</v>
      </c>
      <c r="J15" s="5" t="n">
        <v>439</v>
      </c>
      <c r="K15" s="5" t="n">
        <v>435</v>
      </c>
      <c r="L15" s="5" t="n">
        <v>435</v>
      </c>
    </row>
    <row r="16" spans="1:12">
      <c r="A16" s="4" t="s">
        <v>1339</v>
      </c>
      <c r="J16" s="5" t="n">
        <v>197855</v>
      </c>
      <c r="K16" s="5" t="n">
        <v>171065</v>
      </c>
      <c r="L16" s="5" t="n">
        <v>147565</v>
      </c>
    </row>
    <row r="17" spans="1:12">
      <c r="A17" s="4" t="s">
        <v>1340</v>
      </c>
      <c r="J17" s="5" t="n">
        <v>5880</v>
      </c>
      <c r="K17" s="5" t="n">
        <v>2326</v>
      </c>
      <c r="L17" s="5" t="n">
        <v>16336</v>
      </c>
    </row>
    <row r="18" spans="1:12">
      <c r="A18" s="4" t="s">
        <v>99</v>
      </c>
      <c r="J18" s="5" t="n">
        <v>203735</v>
      </c>
      <c r="K18" s="5" t="n">
        <v>173391</v>
      </c>
      <c r="L18" s="5" t="n">
        <v>163901</v>
      </c>
    </row>
    <row r="19" spans="1:12">
      <c r="A19" s="4" t="s">
        <v>1335</v>
      </c>
      <c r="J19" s="5" t="n">
        <v>115</v>
      </c>
      <c r="K19" s="5" t="n">
        <v>141</v>
      </c>
      <c r="L19" s="5" t="n">
        <v>148</v>
      </c>
    </row>
    <row r="20" spans="1:12">
      <c r="A20" s="4" t="s">
        <v>103</v>
      </c>
      <c r="J20" s="6" t="n">
        <v>203850</v>
      </c>
      <c r="K20" s="6" t="n">
        <v>173532</v>
      </c>
      <c r="L20" s="6" t="n">
        <v>164049</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1</v>
      </c>
      <c r="B1" s="2" t="s">
        <v>819</v>
      </c>
      <c r="J1" s="2" t="s">
        <v>1</v>
      </c>
    </row>
    <row r="2" spans="1:12">
      <c r="B2" s="2" t="s">
        <v>2</v>
      </c>
      <c r="C2" s="2" t="s">
        <v>820</v>
      </c>
      <c r="D2" s="2" t="s">
        <v>821</v>
      </c>
      <c r="E2" s="2" t="s">
        <v>822</v>
      </c>
      <c r="F2" s="2" t="s">
        <v>35</v>
      </c>
      <c r="G2" s="2" t="s">
        <v>823</v>
      </c>
      <c r="H2" s="2" t="s">
        <v>824</v>
      </c>
      <c r="I2" s="2" t="s">
        <v>825</v>
      </c>
      <c r="J2" s="2" t="s">
        <v>2</v>
      </c>
      <c r="K2" s="2" t="s">
        <v>35</v>
      </c>
      <c r="L2" s="2" t="s">
        <v>74</v>
      </c>
    </row>
    <row r="3" spans="1:12">
      <c r="A3" s="3" t="s">
        <v>1342</v>
      </c>
    </row>
    <row r="4" spans="1:12">
      <c r="A4" s="4" t="s">
        <v>112</v>
      </c>
      <c r="B4" s="6" t="n">
        <v>51515</v>
      </c>
      <c r="C4" s="6" t="n">
        <v>51394</v>
      </c>
      <c r="D4" s="6" t="n">
        <v>49271</v>
      </c>
      <c r="E4" s="6" t="n">
        <v>51670</v>
      </c>
      <c r="F4" s="6" t="n">
        <v>46104</v>
      </c>
      <c r="G4" s="6" t="n">
        <v>44112</v>
      </c>
      <c r="H4" s="6" t="n">
        <v>42070</v>
      </c>
      <c r="I4" s="6" t="n">
        <v>41246</v>
      </c>
      <c r="J4" s="6" t="n">
        <v>203850</v>
      </c>
      <c r="K4" s="6" t="n">
        <v>173532</v>
      </c>
      <c r="L4" s="6" t="n">
        <v>164049</v>
      </c>
    </row>
    <row r="5" spans="1:12">
      <c r="A5" s="3" t="s">
        <v>143</v>
      </c>
    </row>
    <row r="6" spans="1:12">
      <c r="A6" s="4" t="s">
        <v>146</v>
      </c>
      <c r="J6" s="5" t="n">
        <v>4771</v>
      </c>
      <c r="K6" s="5" t="n">
        <v>5909</v>
      </c>
      <c r="L6" s="5" t="n">
        <v>3569</v>
      </c>
    </row>
    <row r="7" spans="1:12">
      <c r="A7" s="4" t="s">
        <v>153</v>
      </c>
      <c r="J7" s="5" t="n">
        <v>-6876</v>
      </c>
      <c r="K7" s="5" t="n">
        <v>7974</v>
      </c>
      <c r="L7" s="5" t="n">
        <v>-14204</v>
      </c>
    </row>
    <row r="8" spans="1:12">
      <c r="A8" s="4" t="s">
        <v>155</v>
      </c>
      <c r="J8" s="5" t="n">
        <v>190702</v>
      </c>
      <c r="K8" s="5" t="n">
        <v>179700</v>
      </c>
      <c r="L8" s="5" t="n">
        <v>221721</v>
      </c>
    </row>
    <row r="9" spans="1:12">
      <c r="A9" s="3" t="s">
        <v>1343</v>
      </c>
    </row>
    <row r="10" spans="1:12">
      <c r="A10" s="4" t="s">
        <v>177</v>
      </c>
      <c r="J10" s="5" t="n">
        <v>1338</v>
      </c>
      <c r="K10" s="5" t="n">
        <v>7238</v>
      </c>
      <c r="L10" s="5" t="n">
        <v>9283</v>
      </c>
    </row>
    <row r="11" spans="1:12">
      <c r="A11" s="4" t="s">
        <v>1344</v>
      </c>
      <c r="J11" s="5" t="n">
        <v>0</v>
      </c>
      <c r="K11" s="5" t="n">
        <v>0</v>
      </c>
      <c r="L11" s="5" t="n">
        <v>-7744</v>
      </c>
    </row>
    <row r="12" spans="1:12">
      <c r="A12" s="4" t="s">
        <v>136</v>
      </c>
      <c r="J12" s="5" t="n">
        <v>-164249</v>
      </c>
      <c r="K12" s="5" t="n">
        <v>-98374</v>
      </c>
      <c r="L12" s="5" t="n">
        <v>-87850</v>
      </c>
    </row>
    <row r="13" spans="1:12">
      <c r="A13" s="4" t="s">
        <v>178</v>
      </c>
      <c r="J13" s="5" t="n">
        <v>-55997</v>
      </c>
      <c r="K13" s="5" t="n">
        <v>-74519</v>
      </c>
      <c r="L13" s="5" t="n">
        <v>-49926</v>
      </c>
    </row>
    <row r="14" spans="1:12">
      <c r="A14" s="4" t="s">
        <v>181</v>
      </c>
      <c r="J14" s="5" t="n">
        <v>439323</v>
      </c>
      <c r="K14" s="5" t="n">
        <v>227538</v>
      </c>
      <c r="L14" s="5" t="n">
        <v>75662</v>
      </c>
    </row>
    <row r="15" spans="1:12">
      <c r="A15" s="4" t="s">
        <v>182</v>
      </c>
      <c r="J15" s="5" t="n">
        <v>-44420</v>
      </c>
      <c r="K15" s="5" t="n">
        <v>-137298</v>
      </c>
      <c r="L15" s="5" t="n">
        <v>166319</v>
      </c>
    </row>
    <row r="16" spans="1:12">
      <c r="A16" s="4" t="s">
        <v>183</v>
      </c>
      <c r="E16" s="5" t="n">
        <v>313070</v>
      </c>
      <c r="I16" s="5" t="n">
        <v>450368</v>
      </c>
      <c r="J16" s="5" t="n">
        <v>313070</v>
      </c>
      <c r="K16" s="5" t="n">
        <v>450368</v>
      </c>
      <c r="L16" s="5" t="n">
        <v>284049</v>
      </c>
    </row>
    <row r="17" spans="1:12">
      <c r="A17" s="4" t="s">
        <v>184</v>
      </c>
      <c r="B17" s="5" t="n">
        <v>268650</v>
      </c>
      <c r="F17" s="5" t="n">
        <v>313070</v>
      </c>
      <c r="J17" s="5" t="n">
        <v>268650</v>
      </c>
      <c r="K17" s="5" t="n">
        <v>313070</v>
      </c>
      <c r="L17" s="5" t="n">
        <v>450368</v>
      </c>
    </row>
    <row r="18" spans="1:12">
      <c r="A18" s="4" t="s">
        <v>1329</v>
      </c>
    </row>
    <row r="19" spans="1:12">
      <c r="A19" s="3" t="s">
        <v>1342</v>
      </c>
    </row>
    <row r="20" spans="1:12">
      <c r="A20" s="4" t="s">
        <v>112</v>
      </c>
      <c r="J20" s="5" t="n">
        <v>203850</v>
      </c>
      <c r="K20" s="5" t="n">
        <v>173532</v>
      </c>
      <c r="L20" s="5" t="n">
        <v>164049</v>
      </c>
    </row>
    <row r="21" spans="1:12">
      <c r="A21" s="3" t="s">
        <v>143</v>
      </c>
    </row>
    <row r="22" spans="1:12">
      <c r="A22" s="4" t="s">
        <v>1340</v>
      </c>
      <c r="J22" s="5" t="n">
        <v>-5880</v>
      </c>
      <c r="K22" s="5" t="n">
        <v>-2326</v>
      </c>
      <c r="L22" s="5" t="n">
        <v>-16336</v>
      </c>
    </row>
    <row r="23" spans="1:12">
      <c r="A23" s="4" t="s">
        <v>146</v>
      </c>
      <c r="J23" s="5" t="n">
        <v>4771</v>
      </c>
      <c r="K23" s="5" t="n">
        <v>5910</v>
      </c>
      <c r="L23" s="5" t="n">
        <v>3659</v>
      </c>
    </row>
    <row r="24" spans="1:12">
      <c r="A24" s="4" t="s">
        <v>153</v>
      </c>
      <c r="J24" s="5" t="n">
        <v>0</v>
      </c>
      <c r="K24" s="5" t="n">
        <v>15</v>
      </c>
      <c r="L24" s="5" t="n">
        <v>-15</v>
      </c>
    </row>
    <row r="25" spans="1:12">
      <c r="A25" s="4" t="s">
        <v>1345</v>
      </c>
      <c r="J25" s="5" t="n">
        <v>3424</v>
      </c>
      <c r="K25" s="5" t="n">
        <v>-2699</v>
      </c>
      <c r="L25" s="5" t="n">
        <v>1552</v>
      </c>
    </row>
    <row r="26" spans="1:12">
      <c r="A26" s="4" t="s">
        <v>155</v>
      </c>
      <c r="J26" s="5" t="n">
        <v>206165</v>
      </c>
      <c r="K26" s="5" t="n">
        <v>174432</v>
      </c>
      <c r="L26" s="5" t="n">
        <v>152909</v>
      </c>
    </row>
    <row r="27" spans="1:12">
      <c r="A27" s="3" t="s">
        <v>1343</v>
      </c>
    </row>
    <row r="28" spans="1:12">
      <c r="A28" s="4" t="s">
        <v>177</v>
      </c>
      <c r="J28" s="5" t="n">
        <v>1338</v>
      </c>
      <c r="K28" s="5" t="n">
        <v>7238</v>
      </c>
      <c r="L28" s="5" t="n">
        <v>9283</v>
      </c>
    </row>
    <row r="29" spans="1:12">
      <c r="A29" s="4" t="s">
        <v>1344</v>
      </c>
      <c r="J29" s="5" t="n">
        <v>0</v>
      </c>
      <c r="K29" s="5" t="n">
        <v>0</v>
      </c>
      <c r="L29" s="5" t="n">
        <v>-7744</v>
      </c>
    </row>
    <row r="30" spans="1:12">
      <c r="A30" s="4" t="s">
        <v>136</v>
      </c>
      <c r="J30" s="5" t="n">
        <v>-164249</v>
      </c>
      <c r="K30" s="5" t="n">
        <v>-98374</v>
      </c>
      <c r="L30" s="5" t="n">
        <v>-87850</v>
      </c>
    </row>
    <row r="31" spans="1:12">
      <c r="A31" s="4" t="s">
        <v>178</v>
      </c>
      <c r="J31" s="5" t="n">
        <v>-55997</v>
      </c>
      <c r="K31" s="5" t="n">
        <v>-74519</v>
      </c>
      <c r="L31" s="5" t="n">
        <v>-49926</v>
      </c>
    </row>
    <row r="32" spans="1:12">
      <c r="A32" s="4" t="s">
        <v>181</v>
      </c>
      <c r="J32" s="5" t="n">
        <v>-218908</v>
      </c>
      <c r="K32" s="5" t="n">
        <v>-165655</v>
      </c>
      <c r="L32" s="5" t="n">
        <v>-136237</v>
      </c>
    </row>
    <row r="33" spans="1:12">
      <c r="A33" s="4" t="s">
        <v>182</v>
      </c>
      <c r="J33" s="5" t="n">
        <v>-12743</v>
      </c>
      <c r="K33" s="5" t="n">
        <v>8777</v>
      </c>
      <c r="L33" s="5" t="n">
        <v>16672</v>
      </c>
    </row>
    <row r="34" spans="1:12">
      <c r="A34" s="4" t="s">
        <v>183</v>
      </c>
      <c r="E34" s="6" t="n">
        <v>33077</v>
      </c>
      <c r="I34" s="6" t="n">
        <v>24300</v>
      </c>
      <c r="J34" s="5" t="n">
        <v>33077</v>
      </c>
      <c r="K34" s="5" t="n">
        <v>24300</v>
      </c>
      <c r="L34" s="5" t="n">
        <v>7628</v>
      </c>
    </row>
    <row r="35" spans="1:12">
      <c r="A35" s="4" t="s">
        <v>184</v>
      </c>
      <c r="B35" s="6" t="n">
        <v>20334</v>
      </c>
      <c r="F35" s="6" t="n">
        <v>33077</v>
      </c>
      <c r="J35" s="6" t="n">
        <v>20334</v>
      </c>
      <c r="K35" s="6" t="n">
        <v>33077</v>
      </c>
      <c r="L35" s="6" t="n">
        <v>2430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6</v>
      </c>
      <c r="B1" s="2" t="s">
        <v>819</v>
      </c>
      <c r="J1" s="2" t="s">
        <v>1</v>
      </c>
    </row>
    <row r="2" spans="1:12">
      <c r="B2" s="2" t="s">
        <v>2</v>
      </c>
      <c r="C2" s="2" t="s">
        <v>820</v>
      </c>
      <c r="D2" s="2" t="s">
        <v>821</v>
      </c>
      <c r="E2" s="2" t="s">
        <v>822</v>
      </c>
      <c r="F2" s="2" t="s">
        <v>35</v>
      </c>
      <c r="G2" s="2" t="s">
        <v>823</v>
      </c>
      <c r="H2" s="2" t="s">
        <v>824</v>
      </c>
      <c r="I2" s="2" t="s">
        <v>825</v>
      </c>
      <c r="J2" s="2" t="s">
        <v>2</v>
      </c>
      <c r="K2" s="2" t="s">
        <v>35</v>
      </c>
      <c r="L2" s="2" t="s">
        <v>74</v>
      </c>
    </row>
    <row r="3" spans="1:12">
      <c r="A3" s="3" t="s">
        <v>240</v>
      </c>
    </row>
    <row r="4" spans="1:12">
      <c r="A4" s="4" t="s">
        <v>1347</v>
      </c>
      <c r="B4" s="6" t="n">
        <v>157152</v>
      </c>
      <c r="C4" s="6" t="n">
        <v>155072</v>
      </c>
      <c r="D4" s="6" t="n">
        <v>149079</v>
      </c>
      <c r="E4" s="6" t="n">
        <v>145780</v>
      </c>
      <c r="F4" s="6" t="n">
        <v>142240</v>
      </c>
      <c r="G4" s="6" t="n">
        <v>137716</v>
      </c>
      <c r="H4" s="6" t="n">
        <v>136198</v>
      </c>
      <c r="I4" s="6" t="n">
        <v>132764</v>
      </c>
      <c r="J4" s="6" t="n">
        <v>607083</v>
      </c>
      <c r="K4" s="6" t="n">
        <v>548918</v>
      </c>
      <c r="L4" s="6" t="n">
        <v>536793</v>
      </c>
    </row>
    <row r="5" spans="1:12">
      <c r="A5" s="4" t="s">
        <v>81</v>
      </c>
      <c r="B5" s="5" t="n">
        <v>37901</v>
      </c>
      <c r="C5" s="5" t="n">
        <v>35220</v>
      </c>
      <c r="D5" s="5" t="n">
        <v>31778</v>
      </c>
      <c r="E5" s="5" t="n">
        <v>30045</v>
      </c>
      <c r="F5" s="5" t="n">
        <v>29808</v>
      </c>
      <c r="G5" s="5" t="n">
        <v>29101</v>
      </c>
      <c r="H5" s="5" t="n">
        <v>28471</v>
      </c>
      <c r="I5" s="5" t="n">
        <v>29612</v>
      </c>
      <c r="J5" s="5" t="n">
        <v>134944</v>
      </c>
      <c r="K5" s="5" t="n">
        <v>116992</v>
      </c>
      <c r="L5" s="5" t="n">
        <v>116544</v>
      </c>
    </row>
    <row r="6" spans="1:12">
      <c r="A6" s="4" t="s">
        <v>82</v>
      </c>
      <c r="B6" s="5" t="n">
        <v>119251</v>
      </c>
      <c r="C6" s="5" t="n">
        <v>119852</v>
      </c>
      <c r="D6" s="5" t="n">
        <v>117301</v>
      </c>
      <c r="E6" s="5" t="n">
        <v>115735</v>
      </c>
      <c r="F6" s="5" t="n">
        <v>112432</v>
      </c>
      <c r="G6" s="5" t="n">
        <v>108615</v>
      </c>
      <c r="H6" s="5" t="n">
        <v>107727</v>
      </c>
      <c r="I6" s="5" t="n">
        <v>103152</v>
      </c>
      <c r="J6" s="5" t="n">
        <v>472139</v>
      </c>
      <c r="K6" s="5" t="n">
        <v>431926</v>
      </c>
      <c r="L6" s="5" t="n">
        <v>420249</v>
      </c>
    </row>
    <row r="7" spans="1:12">
      <c r="A7" s="4" t="s">
        <v>83</v>
      </c>
      <c r="B7" s="5" t="n">
        <v>-5500</v>
      </c>
      <c r="C7" s="5" t="n">
        <v>1000</v>
      </c>
      <c r="D7" s="5" t="n">
        <v>-950</v>
      </c>
      <c r="E7" s="5" t="n">
        <v>0</v>
      </c>
      <c r="F7" s="5" t="n">
        <v>-500</v>
      </c>
      <c r="G7" s="5" t="n">
        <v>0</v>
      </c>
      <c r="H7" s="5" t="n">
        <v>-1600</v>
      </c>
      <c r="I7" s="5" t="n">
        <v>0</v>
      </c>
      <c r="J7" s="5" t="n">
        <v>-5450</v>
      </c>
      <c r="K7" s="5" t="n">
        <v>-2100</v>
      </c>
      <c r="L7" s="5" t="n">
        <v>-6250</v>
      </c>
    </row>
    <row r="8" spans="1:12">
      <c r="A8" s="4" t="s">
        <v>1348</v>
      </c>
      <c r="B8" s="5" t="n">
        <v>12207</v>
      </c>
      <c r="C8" s="5" t="n">
        <v>12619</v>
      </c>
      <c r="D8" s="5" t="n">
        <v>12309</v>
      </c>
      <c r="E8" s="5" t="n">
        <v>6841</v>
      </c>
      <c r="F8" s="5" t="n">
        <v>16686</v>
      </c>
      <c r="G8" s="5" t="n">
        <v>13798</v>
      </c>
      <c r="H8" s="5" t="n">
        <v>10931</v>
      </c>
      <c r="I8" s="5" t="n">
        <v>12294</v>
      </c>
    </row>
    <row r="9" spans="1:12">
      <c r="A9" s="4" t="s">
        <v>1349</v>
      </c>
      <c r="B9" s="5" t="n">
        <v>69617</v>
      </c>
      <c r="C9" s="5" t="n">
        <v>66977</v>
      </c>
      <c r="D9" s="5" t="n">
        <v>65787</v>
      </c>
      <c r="E9" s="5" t="n">
        <v>61941</v>
      </c>
      <c r="F9" s="5" t="n">
        <v>62649</v>
      </c>
      <c r="G9" s="5" t="n">
        <v>57062</v>
      </c>
      <c r="H9" s="5" t="n">
        <v>57467</v>
      </c>
      <c r="I9" s="5" t="n">
        <v>54341</v>
      </c>
      <c r="J9" s="5" t="n">
        <v>264322</v>
      </c>
      <c r="K9" s="5" t="n">
        <v>231519</v>
      </c>
      <c r="L9" s="5" t="n">
        <v>235447</v>
      </c>
    </row>
    <row r="10" spans="1:12">
      <c r="A10" s="4" t="s">
        <v>99</v>
      </c>
      <c r="B10" s="5" t="n">
        <v>67341</v>
      </c>
      <c r="C10" s="5" t="n">
        <v>64494</v>
      </c>
      <c r="D10" s="5" t="n">
        <v>64773</v>
      </c>
      <c r="E10" s="5" t="n">
        <v>60635</v>
      </c>
      <c r="F10" s="5" t="n">
        <v>66969</v>
      </c>
      <c r="G10" s="5" t="n">
        <v>65351</v>
      </c>
      <c r="H10" s="5" t="n">
        <v>62791</v>
      </c>
      <c r="I10" s="5" t="n">
        <v>61105</v>
      </c>
      <c r="J10" s="5" t="n">
        <v>257243</v>
      </c>
      <c r="K10" s="5" t="n">
        <v>256216</v>
      </c>
      <c r="L10" s="5" t="n">
        <v>248134</v>
      </c>
    </row>
    <row r="11" spans="1:12">
      <c r="A11" s="4" t="s">
        <v>1350</v>
      </c>
      <c r="B11" s="5" t="n">
        <v>15826</v>
      </c>
      <c r="C11" s="5" t="n">
        <v>13100</v>
      </c>
      <c r="D11" s="5" t="n">
        <v>15502</v>
      </c>
      <c r="E11" s="5" t="n">
        <v>8965</v>
      </c>
      <c r="F11" s="5" t="n">
        <v>20865</v>
      </c>
      <c r="G11" s="5" t="n">
        <v>21239</v>
      </c>
      <c r="H11" s="5" t="n">
        <v>20721</v>
      </c>
      <c r="I11" s="5" t="n">
        <v>19859</v>
      </c>
      <c r="J11" s="5" t="n">
        <v>53393</v>
      </c>
      <c r="K11" s="5" t="n">
        <v>82684</v>
      </c>
      <c r="L11" s="5" t="n">
        <v>84085</v>
      </c>
    </row>
    <row r="12" spans="1:12">
      <c r="A12" s="4" t="s">
        <v>103</v>
      </c>
      <c r="B12" s="6" t="n">
        <v>51515</v>
      </c>
      <c r="C12" s="6" t="n">
        <v>51394</v>
      </c>
      <c r="D12" s="6" t="n">
        <v>49271</v>
      </c>
      <c r="E12" s="6" t="n">
        <v>51670</v>
      </c>
      <c r="F12" s="6" t="n">
        <v>46104</v>
      </c>
      <c r="G12" s="6" t="n">
        <v>44112</v>
      </c>
      <c r="H12" s="6" t="n">
        <v>42070</v>
      </c>
      <c r="I12" s="6" t="n">
        <v>41246</v>
      </c>
      <c r="J12" s="6" t="n">
        <v>203850</v>
      </c>
      <c r="K12" s="6" t="n">
        <v>173532</v>
      </c>
      <c r="L12" s="6" t="n">
        <v>164049</v>
      </c>
    </row>
    <row r="13" spans="1:12">
      <c r="A13" s="4" t="s">
        <v>105</v>
      </c>
      <c r="B13" s="7" t="n">
        <v>0.62</v>
      </c>
      <c r="C13" s="7" t="n">
        <v>0.61</v>
      </c>
      <c r="D13" s="7" t="n">
        <v>0.58</v>
      </c>
      <c r="E13" s="7" t="n">
        <v>0.59</v>
      </c>
      <c r="F13" s="7" t="n">
        <v>0.53</v>
      </c>
      <c r="G13" s="7" t="n">
        <v>0.49</v>
      </c>
      <c r="H13" s="7" t="n">
        <v>0.47</v>
      </c>
      <c r="I13" s="7" t="n">
        <v>0.46</v>
      </c>
      <c r="J13" s="7" t="n">
        <v>2.4</v>
      </c>
      <c r="K13" s="7" t="n">
        <v>1.95</v>
      </c>
      <c r="L13" s="7" t="n">
        <v>1.79</v>
      </c>
    </row>
    <row r="14" spans="1:12">
      <c r="A14" s="4" t="s">
        <v>106</v>
      </c>
      <c r="B14" s="8" t="n">
        <v>0.62</v>
      </c>
      <c r="C14" s="8" t="n">
        <v>0.61</v>
      </c>
      <c r="D14" s="8" t="n">
        <v>0.57</v>
      </c>
      <c r="E14" s="8" t="n">
        <v>0.59</v>
      </c>
      <c r="F14" s="8" t="n">
        <v>0.52</v>
      </c>
      <c r="G14" s="8" t="n">
        <v>0.49</v>
      </c>
      <c r="H14" s="8" t="n">
        <v>0.47</v>
      </c>
      <c r="I14" s="8" t="n">
        <v>0.46</v>
      </c>
      <c r="J14" s="8" t="n">
        <v>2.4</v>
      </c>
      <c r="K14" s="8" t="n">
        <v>1.94</v>
      </c>
      <c r="L14" s="8" t="n">
        <v>1.78</v>
      </c>
    </row>
    <row r="15" spans="1:12">
      <c r="A15" s="4" t="s">
        <v>1351</v>
      </c>
      <c r="B15" s="7" t="n">
        <v>0.18</v>
      </c>
      <c r="C15" s="7" t="n">
        <v>0.17</v>
      </c>
      <c r="D15" s="7" t="n">
        <v>0.17</v>
      </c>
      <c r="E15" s="7" t="n">
        <v>0.15</v>
      </c>
      <c r="F15" s="7" t="n">
        <v>0.15</v>
      </c>
      <c r="G15" s="7" t="n">
        <v>0.15</v>
      </c>
      <c r="H15" s="10" t="n">
        <v>0.4</v>
      </c>
      <c r="I15" s="7" t="n">
        <v>0.14</v>
      </c>
      <c r="J15" s="7" t="n">
        <v>0.67</v>
      </c>
      <c r="K15" s="7" t="n">
        <v>0.84</v>
      </c>
      <c r="L15" s="7" t="n">
        <v>0.55</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4</v>
      </c>
    </row>
    <row r="4" spans="1:2">
      <c r="A4" s="4" t="s">
        <v>196</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20:19:40Z</dcterms:created>
  <dcterms:modified xmlns:dcterms="http://purl.org/dc/terms/" xmlns:xsi="http://www.w3.org/2001/XMLSchema-instance" xsi:type="dcterms:W3CDTF">2018-11-19T20:19:40Z</dcterms:modified>
</cp:coreProperties>
</file>